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ature Of Operations" sheetId="10" r:id="rId10"/>
    <s:sheet name="Basis Of Presentation And Signi" sheetId="11" r:id="rId11"/>
    <s:sheet name="Fair Value Disclosures" sheetId="12" r:id="rId12"/>
    <s:sheet name="Derivative Financial Instrument" sheetId="13" r:id="rId13"/>
    <s:sheet name="Collateralized Transactions" sheetId="14" r:id="rId14"/>
    <s:sheet name="Securitization Activities" sheetId="15" r:id="rId15"/>
    <s:sheet name="Available For Sale Securities" sheetId="16" r:id="rId16"/>
    <s:sheet name="Variable Interest Entities" sheetId="17" r:id="rId17"/>
    <s:sheet name="Loans To And Investments In Ass" sheetId="18" r:id="rId18"/>
    <s:sheet name="Financial Statement Offsetting" sheetId="19" r:id="rId19"/>
    <s:sheet name="Intangible Assets, Net And Good" sheetId="20" r:id="rId20"/>
    <s:sheet name="Inventory" sheetId="21" r:id="rId21"/>
    <s:sheet name="Short-Term Borrowings" sheetId="22" r:id="rId22"/>
    <s:sheet name="Long-Term Debt" sheetId="23" r:id="rId23"/>
    <s:sheet name="Mezzanine Equity" sheetId="24" r:id="rId24"/>
    <s:sheet name="Common Shares And Compensation " sheetId="25" r:id="rId25"/>
    <s:sheet name="Accumulated Other Comprehensive" sheetId="26" r:id="rId26"/>
    <s:sheet name="Pension Plans And Postretiremen" sheetId="27" r:id="rId27"/>
    <s:sheet name="Income Taxes" sheetId="28" r:id="rId28"/>
    <s:sheet name="Earnings (Loss) Per Common Shar" sheetId="29" r:id="rId29"/>
    <s:sheet name="Commitments, Contingencies And " sheetId="30" r:id="rId30"/>
    <s:sheet name="Net Capital Requirements" sheetId="31" r:id="rId31"/>
    <s:sheet name="Other Fair Value Information" sheetId="32" r:id="rId32"/>
    <s:sheet name="Related Party Transactions" sheetId="33" r:id="rId33"/>
    <s:sheet name="Segment Information" sheetId="34" r:id="rId34"/>
    <s:sheet name="Exit Costs" sheetId="35" r:id="rId35"/>
    <s:sheet name="Basis Of Presentation And Sig36" sheetId="36" r:id="rId36"/>
    <s:sheet name="Fair Value Disclosures (Tables)" sheetId="37" r:id="rId37"/>
    <s:sheet name="Derivative Financial Instrume38" sheetId="38" r:id="rId38"/>
    <s:sheet name="Collateralized Transactions (Ta" sheetId="39" r:id="rId39"/>
    <s:sheet name="Securitization Activities (Tabl" sheetId="40" r:id="rId40"/>
    <s:sheet name="Available For Sale Securities (" sheetId="41" r:id="rId41"/>
    <s:sheet name="Variable Interest Entities (Tab" sheetId="42" r:id="rId42"/>
    <s:sheet name="Loans To And Investments In A43" sheetId="43" r:id="rId43"/>
    <s:sheet name="Financial Statement Offsetting " sheetId="44" r:id="rId44"/>
    <s:sheet name="Intangible Assets, Net And Go45" sheetId="45" r:id="rId45"/>
    <s:sheet name="Inventory (Tables)" sheetId="46" r:id="rId46"/>
    <s:sheet name="Long-Term Debt (Tables)" sheetId="47" r:id="rId47"/>
    <s:sheet name="Mezzanine Equity (Tables)" sheetId="48" r:id="rId48"/>
    <s:sheet name="Accumulated Other Comprehensi49" sheetId="49" r:id="rId49"/>
    <s:sheet name="Pension Plans And Postretirem50" sheetId="50" r:id="rId50"/>
    <s:sheet name="Earnings (Loss) Per Common Sh51" sheetId="51" r:id="rId51"/>
    <s:sheet name="Commitments, Contingencies an52" sheetId="52" r:id="rId52"/>
    <s:sheet name="Net Capital Requirements (Table" sheetId="53" r:id="rId53"/>
    <s:sheet name="Other Fair Value Information (T" sheetId="54" r:id="rId54"/>
    <s:sheet name="Segment Information (Tables)" sheetId="55" r:id="rId55"/>
    <s:sheet name="Exit Costs (Tables)" sheetId="56" r:id="rId56"/>
    <s:sheet name="Nature Of Operations (Details)" sheetId="57" r:id="rId57"/>
    <s:sheet name="Basis Of Presentation And Sig58" sheetId="58" r:id="rId58"/>
    <s:sheet name="Fair Value Disclosures (Schedul" sheetId="59" r:id="rId59"/>
    <s:sheet name="Fair Value Disclosures (Investm" sheetId="60" r:id="rId60"/>
    <s:sheet name="Fair Value Disclosures (Inves61" sheetId="61" r:id="rId61"/>
    <s:sheet name="Fair Value Disclosures (Inves62" sheetId="62" r:id="rId62"/>
    <s:sheet name="Fair Value Disclosures (Summary" sheetId="63" r:id="rId63"/>
    <s:sheet name="Fair Value Disclosures (Analysi" sheetId="64" r:id="rId64"/>
    <s:sheet name="Fair Value Disclosures (Quantit" sheetId="65" r:id="rId65"/>
    <s:sheet name="Fair Value Disclosures (Summa66" sheetId="66" r:id="rId66"/>
    <s:sheet name="Fair Value Disclosures (Summa67" sheetId="67" r:id="rId67"/>
    <s:sheet name="Fair Value Disclosures (Fair Va" sheetId="68" r:id="rId68"/>
    <s:sheet name="Derivative Financial Instrume69" sheetId="69" r:id="rId69"/>
    <s:sheet name="Derivative Financial Instrume70" sheetId="70" r:id="rId70"/>
    <s:sheet name="Derivative Financial Instrume71" sheetId="71" r:id="rId71"/>
    <s:sheet name="Derivative Financial Instrume72" sheetId="72" r:id="rId72"/>
    <s:sheet name="Derivative Financial Instrume73" sheetId="73" r:id="rId73"/>
    <s:sheet name="Collateralized Transactions (Co" sheetId="74" r:id="rId74"/>
    <s:sheet name="Collateralized Transactions (75" sheetId="75" r:id="rId75"/>
    <s:sheet name="Collateralized Transactions (De" sheetId="76" r:id="rId76"/>
    <s:sheet name="Securitization Activities (Acti" sheetId="77" r:id="rId77"/>
    <s:sheet name="Securitization Activities (Summ" sheetId="78" r:id="rId78"/>
    <s:sheet name="Available For Sale Securities79" sheetId="79" r:id="rId79"/>
    <s:sheet name="Available For Sale Securities80" sheetId="80" r:id="rId80"/>
    <s:sheet name="Variable Interest Entities (Nar" sheetId="81" r:id="rId81"/>
    <s:sheet name="Variable Interest Entities (Ass" sheetId="82" r:id="rId82"/>
    <s:sheet name="Variable Interest Entities (Non" sheetId="83" r:id="rId83"/>
    <s:sheet name="Loans To And Investments In A84" sheetId="84" r:id="rId84"/>
    <s:sheet name="Loans To And Investments In A85" sheetId="85" r:id="rId85"/>
    <s:sheet name="Loans To And Investments In A86" sheetId="86" r:id="rId86"/>
    <s:sheet name="Loans To And Investments In A87" sheetId="87" r:id="rId87"/>
    <s:sheet name="Loans To And Investments In A88" sheetId="88" r:id="rId88"/>
    <s:sheet name="Loans To And Investments In A89" sheetId="89" r:id="rId89"/>
    <s:sheet name="Loans To And Investments In A90" sheetId="90" r:id="rId90"/>
    <s:sheet name="Loans To And Investments In A91" sheetId="91" r:id="rId91"/>
    <s:sheet name="Loans To And Investments in A92" sheetId="92" r:id="rId92"/>
    <s:sheet name="Financial Statement Offsettin93" sheetId="93" r:id="rId93"/>
    <s:sheet name="Intangible Assets, Net And Go94" sheetId="94" r:id="rId94"/>
    <s:sheet name="Intangible Assets, Net And Go95" sheetId="95" r:id="rId95"/>
    <s:sheet name="Inventory (Details)" sheetId="96" r:id="rId96"/>
    <s:sheet name="Short-Term Borrowings (Details)" sheetId="97" r:id="rId97"/>
    <s:sheet name="Long-Term Debt (Schedule Of Ind" sheetId="98" r:id="rId98"/>
    <s:sheet name="Long-Term Debt (Narrative) (Det" sheetId="99" r:id="rId99"/>
    <s:sheet name="Mezzanine Equity (Narrative) (D" sheetId="100" r:id="rId100"/>
    <s:sheet name="Mezzanine Equity (Schedule Of R" sheetId="101" r:id="rId101"/>
    <s:sheet name="Mezzanine Equity (Sensitivity A" sheetId="102" r:id="rId102"/>
    <s:sheet name="Common Shares And Compensati103" sheetId="103" r:id="rId103"/>
    <s:sheet name="Accumulated Other Comprehens104" sheetId="104" r:id="rId104"/>
    <s:sheet name="Accumulated Other Comprehens105" sheetId="105" r:id="rId105"/>
    <s:sheet name="Pension Plans And Postretire106" sheetId="106" r:id="rId106"/>
    <s:sheet name="Pension Plans And Postretire107" sheetId="107" r:id="rId107"/>
    <s:sheet name="Income Taxes (Narrative) (Detai" sheetId="108" r:id="rId108"/>
    <s:sheet name="Earnings (Loss) Per Common S109" sheetId="109" r:id="rId109"/>
    <s:sheet name="Earnings (Loss) Per Common S110" sheetId="110" r:id="rId110"/>
    <s:sheet name="Commitments, Contingencies A111" sheetId="111" r:id="rId111"/>
    <s:sheet name="Commitments, Contingencies A112" sheetId="112" r:id="rId112"/>
    <s:sheet name="Commitments, Contingencies A113" sheetId="113" r:id="rId113"/>
    <s:sheet name="Commitments, Contingencies A114" sheetId="114" r:id="rId114"/>
    <s:sheet name="Net Capital Requirements (Detai" sheetId="115" r:id="rId115"/>
    <s:sheet name="Other Fair Value Information (D" sheetId="116" r:id="rId116"/>
    <s:sheet name="Related Party Transactions (Det" sheetId="117" r:id="rId117"/>
    <s:sheet name="Segment Information (Schedule O" sheetId="118" r:id="rId118"/>
    <s:sheet name="Segment Information (Narrative)" sheetId="119" r:id="rId119"/>
    <s:sheet name="Exit Costs - Narrative (Details" sheetId="120" r:id="rId120"/>
    <s:sheet name="Exit Costs - Restructuring and " sheetId="121" r:id="rId121"/>
    <s:sheet name="Exit Costs - Restructuring Rese" sheetId="122" r:id="rId122"/>
  </s:sheets>
  <s:definedNames/>
  <s:calcPr calcId="124519" calcMode="auto" fullCalcOnLoad="1"/>
</s:workbook>
</file>

<file path=xl/sharedStrings.xml><?xml version="1.0" encoding="utf-8"?>
<sst xmlns="http://schemas.openxmlformats.org/spreadsheetml/2006/main" uniqueCount="1463">
  <si>
    <t>Document And Entity Information - shares</t>
  </si>
  <si>
    <t>3 Months Ended</t>
  </si>
  <si>
    <t>Mar. 31, 2016</t>
  </si>
  <si>
    <t>Apr. 28, 2016</t>
  </si>
  <si>
    <t>Document And Entity Information [Abstract]</t>
  </si>
  <si>
    <t>Entity Registrant Name</t>
  </si>
  <si>
    <t>LEUCADIA NATIONAL CORP</t>
  </si>
  <si>
    <t>Entity Central Index Key</t>
  </si>
  <si>
    <t>Document Type</t>
  </si>
  <si>
    <t>10-Q</t>
  </si>
  <si>
    <t>Document Period End Date</t>
  </si>
  <si>
    <t>Mar. 31,
		2016</t>
  </si>
  <si>
    <t>Amendment Flag</t>
  </si>
  <si>
    <t>false</t>
  </si>
  <si>
    <t>Current Fiscal Year End Date</t>
  </si>
  <si>
    <t>--12-31</t>
  </si>
  <si>
    <t>Entity Filer Category</t>
  </si>
  <si>
    <t>Large Accelerated Filer</t>
  </si>
  <si>
    <t>Document Fiscal Year Focus</t>
  </si>
  <si>
    <t>Document Fiscal Period Focus</t>
  </si>
  <si>
    <t>Q1</t>
  </si>
  <si>
    <t>Entity Common Stock, Shares Outstanding</t>
  </si>
  <si>
    <t>Consolidated Statements Of Financial Condition - USD ($) $ in Thousands</t>
  </si>
  <si>
    <t>Dec. 31, 2015</t>
  </si>
  <si>
    <t>ASSETS</t>
  </si>
  <si>
    <t>Cash and cash equivalents</t>
  </si>
  <si>
    <t>Cash and securities segregated and on deposit for regulatory purposes or deposited with clearing and depository organizations</t>
  </si>
  <si>
    <t>Financial instruments owned, including securities pledged of $11,174,383 and $12,207,123:</t>
  </si>
  <si>
    <t>Trading assets, at fair value</t>
  </si>
  <si>
    <t>Estimated Fair Value</t>
  </si>
  <si>
    <t>Total financial instruments owned</t>
  </si>
  <si>
    <t>Investments in managed funds</t>
  </si>
  <si>
    <t>Loans to and investments in associated companies</t>
  </si>
  <si>
    <t>Securities borrowed</t>
  </si>
  <si>
    <t>Securities purchased under agreements to resell</t>
  </si>
  <si>
    <t>Receivables</t>
  </si>
  <si>
    <t>Property, equipment and leasehold improvements, net</t>
  </si>
  <si>
    <t>Intangible assets, net and goodwill</t>
  </si>
  <si>
    <t>Deferred tax asset, net</t>
  </si>
  <si>
    <t>Other assets</t>
  </si>
  <si>
    <t>Total</t>
  </si>
  <si>
    <t>LIABILITIES</t>
  </si>
  <si>
    <t>Short-term borrowings</t>
  </si>
  <si>
    <t>Trading liabilities, at fair value</t>
  </si>
  <si>
    <t>Securities loaned</t>
  </si>
  <si>
    <t>Securities sold under agreements to repurchase</t>
  </si>
  <si>
    <t>Other secured financings</t>
  </si>
  <si>
    <t>Payables, expense accruals and other liabilities</t>
  </si>
  <si>
    <t>Long-term debt</t>
  </si>
  <si>
    <t>Total liabilities</t>
  </si>
  <si>
    <t>Commitments and contingencies</t>
  </si>
  <si>
    <t xml:space="preserve"> </t>
  </si>
  <si>
    <t>MEZZANINE EQUITY</t>
  </si>
  <si>
    <t>Redeemable noncontrolling interests</t>
  </si>
  <si>
    <t>Mandatorily redeemable convertible preferred shares</t>
  </si>
  <si>
    <t>EQUITY</t>
  </si>
  <si>
    <t>Common shares, par value $1 per share, authorized 600,000,000 shares; 362,329,220 and 362,617,423 shares issued and outstanding, after deducting 54,043,495 and 53,755,292 shares held in treasury</t>
  </si>
  <si>
    <t>Additional paid-in capital</t>
  </si>
  <si>
    <t>Accumulated other comprehensive income</t>
  </si>
  <si>
    <t>Retained earnings</t>
  </si>
  <si>
    <t>Total Leucadia National Corporation shareholders’ equity</t>
  </si>
  <si>
    <t>Noncontrolling interests</t>
  </si>
  <si>
    <t>Total equity</t>
  </si>
  <si>
    <t>Consolidated Statements Of Financial Condition (Parenthetical) - USD ($) $ in Thousands</t>
  </si>
  <si>
    <t>Securities pledged</t>
  </si>
  <si>
    <t>Stockholders' Equity Attributable to Parent [Abstract]</t>
  </si>
  <si>
    <t>Common shares, par value (USD per share)</t>
  </si>
  <si>
    <t>Common shares, authorized (in shares)</t>
  </si>
  <si>
    <t>Common shares, issued and outstanding after deducting shares held in treasury (in shares)</t>
  </si>
  <si>
    <t>Treasury stock (in shares)</t>
  </si>
  <si>
    <t>Consolidated Statements Of Operations - USD ($) $ in Thousands</t>
  </si>
  <si>
    <t>Mar. 31, 2015</t>
  </si>
  <si>
    <t>Revenues:</t>
  </si>
  <si>
    <t>Beef processing services</t>
  </si>
  <si>
    <t>Commissions</t>
  </si>
  <si>
    <t>Principal transactions</t>
  </si>
  <si>
    <t>Investment banking</t>
  </si>
  <si>
    <t>Interest income</t>
  </si>
  <si>
    <t>Net realized securities gains</t>
  </si>
  <si>
    <t>Other</t>
  </si>
  <si>
    <t>Total revenues</t>
  </si>
  <si>
    <t>Interest expense</t>
  </si>
  <si>
    <t>Net revenues</t>
  </si>
  <si>
    <t>Expenses:</t>
  </si>
  <si>
    <t>Cost of sales</t>
  </si>
  <si>
    <t>Compensation and benefits</t>
  </si>
  <si>
    <t>Floor brokerage and clearing fees</t>
  </si>
  <si>
    <t>Interest</t>
  </si>
  <si>
    <t>Depreciation and amortization</t>
  </si>
  <si>
    <t>Selling, general and other expenses</t>
  </si>
  <si>
    <t>Total expenses</t>
  </si>
  <si>
    <t>Income (loss) before income taxes and income related to associated companies</t>
  </si>
  <si>
    <t>Income related to associated companies</t>
  </si>
  <si>
    <t>Income (loss) before income taxes</t>
  </si>
  <si>
    <t>Income tax provision (benefit)</t>
  </si>
  <si>
    <t>Net income (loss)</t>
  </si>
  <si>
    <t>Net loss attributable to the noncontrolling interests</t>
  </si>
  <si>
    <t>Net (income) loss attributable to the redeemable noncontrolling interests</t>
  </si>
  <si>
    <t>Preferred stock dividends</t>
  </si>
  <si>
    <t>Net income (loss) attributable to Leucadia National Corporation common shareholders</t>
  </si>
  <si>
    <t>Basic earnings (loss) per common share attributable to Leucadia National Corporation common shareholders:</t>
  </si>
  <si>
    <t>Net income (loss) (in USD per share)</t>
  </si>
  <si>
    <t>Diluted earnings (loss) per common share attributable to Leucadia National Corporation common shareholders:</t>
  </si>
  <si>
    <t>Amounts attributable to Leucadia National Corporation common shareholders:</t>
  </si>
  <si>
    <t>Investment Banking And Capital Markets Segment [Member]</t>
  </si>
  <si>
    <t>Consolidated Statements Of Comprehensive Income (Loss) - USD ($) $ in Thousands</t>
  </si>
  <si>
    <t>Statement of Comprehensive Income [Abstract]</t>
  </si>
  <si>
    <t>Other comprehensive income (loss):</t>
  </si>
  <si>
    <t>Net unrealized holding gains (losses) on investments arising during the period, net of income tax provision (benefit) of $(522) and $(619)</t>
  </si>
  <si>
    <t>Less: reclassification adjustment for net (gains) losses included in net income (loss), net of income tax provision (benefit) of $14 and $2,944</t>
  </si>
  <si>
    <t>Net change in unrealized holding gains (losses) on investments, net of income tax provision (benefit) of $(536) and $(3,563)</t>
  </si>
  <si>
    <t>Net unrealized foreign exchange gains (losses) arising during the period, net of income tax provision (benefit) of $3,236 and $(5,768)</t>
  </si>
  <si>
    <t>Less: reclassification adjustment for foreign exchange (gains) losses included in net income (loss), net of income tax provision (benefit) of $0 and $0</t>
  </si>
  <si>
    <t>Net change in unrealized foreign exchange gains (losses), net of income tax provision (benefit) of $3,236 and $(5,768)</t>
  </si>
  <si>
    <t>Net unrealized gains (losses) on instrument specific credit risk arising during the period, net of income tax provision (benefit) of $0 and $0</t>
  </si>
  <si>
    <t>Less: reclassification adjustment for instrument specific credit risk (gains) losses included in net income (loss), net of income tax provision (benefit) of $0 and $0</t>
  </si>
  <si>
    <t>Net change in unrealized instrument specific credit risk gains (losses), net of income tax provision (benefit) of $0 and $0</t>
  </si>
  <si>
    <t>Net pension gains (losses) arising during the period, net of income tax provision (benefit) of $0 and $0</t>
  </si>
  <si>
    <t>Less: reclassification adjustment for pension (gains) losses included in net income (loss), net of income tax provision (benefit) of $(178) and $(653)</t>
  </si>
  <si>
    <t>Net change in pension liability, net of income tax provision (benefit) of $178 and $653</t>
  </si>
  <si>
    <t>Other comprehensive income (loss), net of income taxes</t>
  </si>
  <si>
    <t>Comprehensive income (loss)</t>
  </si>
  <si>
    <t>Comprehensive loss attributable to the noncontrolling interests</t>
  </si>
  <si>
    <t>Comprehensive (income) loss attributable to the redeemable noncontrolling interests</t>
  </si>
  <si>
    <t>Comprehensive income (loss) attributable to Leucadia National Corporation common shareholders</t>
  </si>
  <si>
    <t>Consolidated Statements Of Comprehensive Income (Loss) (Parenthetical) - USD ($) $ in Thousands</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instrument specific credit risk arising during the period, tax provision (benefit)</t>
  </si>
  <si>
    <t>Less: reclassification adjustment for instrument specific credit risk (gains) losses included in net income (loss), tax provision (benefit)</t>
  </si>
  <si>
    <t>Net change in unrealized instrument specific credit risk gains (losses), tax provision (benefit)</t>
  </si>
  <si>
    <t>Net pension gains (losses) arising during the period, tax provision (benefit)</t>
  </si>
  <si>
    <t>Less: reclassification adjustment for pension (gains) losses included in net income (loss), tax provision (benefit)</t>
  </si>
  <si>
    <t>Net change in pension liability, tax provision (benefit)</t>
  </si>
  <si>
    <t>Consolidated Statements Of Cash Flows - USD ($) $ in Thousands</t>
  </si>
  <si>
    <t>Net cash flows from operating activities:</t>
  </si>
  <si>
    <t>Adjustments to reconcile net income (loss) to net cash used for operations:</t>
  </si>
  <si>
    <t>Deferred income tax provision (benefit)</t>
  </si>
  <si>
    <t>Share-based compensation</t>
  </si>
  <si>
    <t>Provision for doubtful accounts</t>
  </si>
  <si>
    <t>Net securities gains</t>
  </si>
  <si>
    <t>(Income) loss related to associated companies</t>
  </si>
  <si>
    <t>Distributions from associated companies</t>
  </si>
  <si>
    <t>Net (gains) losses related to property and equipment, and other assets</t>
  </si>
  <si>
    <t>Net change in:</t>
  </si>
  <si>
    <t>Trading assets</t>
  </si>
  <si>
    <t>Receivables from brokers, dealers and clearing organizations</t>
  </si>
  <si>
    <t>Receivables from customers of securities operations</t>
  </si>
  <si>
    <t>Other receivables</t>
  </si>
  <si>
    <t>Trading liabilities</t>
  </si>
  <si>
    <t>Payables to brokers, dealers and clearing organizations</t>
  </si>
  <si>
    <t>Payables to customers of securities operations</t>
  </si>
  <si>
    <t>Trade payables, expense accruals and other liabilities</t>
  </si>
  <si>
    <t>Net cash used for operating activities</t>
  </si>
  <si>
    <t>Net cash flows from investing activities:</t>
  </si>
  <si>
    <t>Acquisitions of property, equipment and leasehold improvements, and other assets</t>
  </si>
  <si>
    <t>Proceeds from disposals of property and equipment, and other assets</t>
  </si>
  <si>
    <t>Advances on notes, loans and other receivables</t>
  </si>
  <si>
    <t>Collections on notes, loans and other receivables</t>
  </si>
  <si>
    <t>Capital distributions and loan repayments from associated companies</t>
  </si>
  <si>
    <t>Purchases of investments (other than short-term)</t>
  </si>
  <si>
    <t>Proceeds from maturities of investments</t>
  </si>
  <si>
    <t>Proceeds from sales of investments</t>
  </si>
  <si>
    <t>Net cash provided by (used for) investing activities</t>
  </si>
  <si>
    <t>Net cash flows from financing activities:</t>
  </si>
  <si>
    <t>Issuance of debt, net of issuance costs</t>
  </si>
  <si>
    <t>Change in short-term borrowings</t>
  </si>
  <si>
    <t>Reduction of debt</t>
  </si>
  <si>
    <t>Net proceeds from other secured financings</t>
  </si>
  <si>
    <t>Issuance of common shares</t>
  </si>
  <si>
    <t>Distributions to noncontrolling interests</t>
  </si>
  <si>
    <t>Contributions from noncontrolling interests</t>
  </si>
  <si>
    <t>Purchase of common shares for treasury</t>
  </si>
  <si>
    <t>Dividends paid</t>
  </si>
  <si>
    <t>Net cash provided by financing activities</t>
  </si>
  <si>
    <t>Effect of foreign exchange rate changes on cash</t>
  </si>
  <si>
    <t>Net decrease in cash and cash equivalents</t>
  </si>
  <si>
    <t>Cash and cash equivalents at January 1,</t>
  </si>
  <si>
    <t>Cash and cash equivalents at March 31,</t>
  </si>
  <si>
    <t>Supplemental disclosures of cash flow information:</t>
  </si>
  <si>
    <t>Income tax payments (refunds), net</t>
  </si>
  <si>
    <t>Consolidated Statements Of Changes In Equity - USD ($) $ in Thousands</t>
  </si>
  <si>
    <t>Common Shares $1 Par Value [Member]</t>
  </si>
  <si>
    <t>Additional Paid-In Capital [Member]</t>
  </si>
  <si>
    <t>Accumulated Other Comprehensive Income (Loss) [Member]</t>
  </si>
  <si>
    <t>Retained Earnings [Member]</t>
  </si>
  <si>
    <t>Subtotal [Member]</t>
  </si>
  <si>
    <t>Noncontrolling Interest [Member]</t>
  </si>
  <si>
    <t>Beginning Balance at Dec. 31, 2014</t>
  </si>
  <si>
    <t>Increase (Decrease) in Stockholders' Equity [Roll Forward]</t>
  </si>
  <si>
    <t>Net income</t>
  </si>
  <si>
    <t>Other comprehensive loss, net of taxes</t>
  </si>
  <si>
    <t>Change in interest in consolidated subsidiary</t>
  </si>
  <si>
    <t>Share-based compensation expense</t>
  </si>
  <si>
    <t>Change in fair value of redeemable noncontrolling interests</t>
  </si>
  <si>
    <t>Dividends ($.0625 per common share)</t>
  </si>
  <si>
    <t>Ending Balance at Mar. 31, 2015</t>
  </si>
  <si>
    <t>Beginning Balance at Dec. 31, 2015</t>
  </si>
  <si>
    <t>Deconsolidation of asset management entities</t>
  </si>
  <si>
    <t>Ending Balance at Mar. 31, 2016</t>
  </si>
  <si>
    <t>Consolidated Statements Of Changes In Equity (Parenthetical) - $ / shares</t>
  </si>
  <si>
    <t>Statement of Stockholders' Equity [Abstract]</t>
  </si>
  <si>
    <t>Dividends per common share (in USD per share)</t>
  </si>
  <si>
    <t>Nature Of Operations</t>
  </si>
  <si>
    <t>Organization, Consolidation and Presentation of Financial Statements [Abstract]</t>
  </si>
  <si>
    <t>Nature of Operations Leucadia National Corporation (“Leucadia” or the “Company”) is a diversified holding company focused on return on investment and long-term value creation to maximize shareholder value. We continuously review acquisitions of businesses, securities and assets that have the potential for significant long-term value creation, invest in a broad array of businesses, and evaluate the retention and disposition of our existing operations and holdings. Changes in the mix of our businesses and investments should be expected. Our financial services businesses and investments include Jefferies (investment banking and capital markets), Leucadia Asset Management (asset management), Berkadia (commercial mortgage banking, investment sales and servicing), FXCM (a publicly traded company providing online foreign exchange trading), HomeFed (a publicly traded real estate company) and Foursight Capital and Chrome Capital (vehicle finance). We also own and have investments in a diverse array of other businesses, including National Beef (beef processing), HRG Group ("HRG"), formerly known as Harbinger (a publicly traded diversified holding company), Vitesse Energy and Juneau Energy (oil and gas exploration and development), Garcadia (automobile dealerships), Linkem (fixed wireless broadband services in Italy), Conwed Plastics and Idaho Timber (manufacturing companies), and Golden Queen (a gold and silver mining project). The structure of each of our investments was tailored to the unique opportunity each transaction presented. Our investments may be reflected in our consolidated results as operating subsidiaries, equity investments, receivables, securities, or in other ways, depending on the structure of our specific holdings. Jefferies is a global full-service, integrated securities and investment banking firm. In March 2013, Jefferies became an indirect wholly-owned subsidiary of Leucadia, yet retains a separate credit rating and continues to be a separate SEC reporting company. Through Jefferies, we own 50% of Jefferies Finance LLC ("Jefferies Finance"), our joint venture with Babson Capital Management LLC and Massachusetts Mutual Life Insurance Company. Jefferies Finance is a commercial finance company whose primary focus is the origination and syndication of senior secured debt of middle market and growth companies in the form of term and revolving loans. Through Jefferies, we also own a 48.5% voting interest in Jefferies LoanCore, a joint venture with the Government of Singapore Investment Corporation, the Canada Pension Plan Investment Board and LoanCore, LLC. Jefferies LoanCore originates, purchases and securitizes commercial real estate loans throughout the U.S. Jefferies has a November 30 th fiscal year, which it retains for standalone reporting purposes. We reflect Jefferies in our consolidated financial statements utilizing a one month lag. We have reviewed Jefferies business and internal operating results for the month of March 2016 for the purpose of evaluating whether financial statement disclosure or adjustments are required in this Quarterly Report on Form 10-Q, and we have included in our consolidated financial statements investments of $126.5 million made by Jefferies during March 2016, which were made after Jefferies fiscal quarter end but before March 31, 2016. Leucadia Asset Management supports and develops focused alternative asset management businesses led by distinct management teams. These primarily include Folger Hill, a multi-manager discretionary long/short equity hedge fund platform; Topwater Capital, a first-loss hedge fund; and 54 Madison Capital, LLC ("54 Madison"), which targets real estate projects. Our investment in FXCM Inc. and some of its subsidiaries (collectively, "FXCM") currently consists of a senior secured term loan due January 2017 ( $192.7 million outstanding at March 31, 2016 ), with rights to a variable proportion of certain distributions in connection with an FXCM sale of assets or certain other events, and our right to require a sale of FXCM beginning in January 2018. On March 10, 2016, we and FXCM entered into a nonbinding memorandum of understanding that would amend the terms of the term loan and rights to certain distributions in connection with an FXCM sale of assets. See Note 3 to our consolidated financial statements for additional information. Berkadia, our 50-50 equity method joint venture with Berkshire Hathaway Inc., is a commercial real estate company providing capital solutions, investment sales advisory, research and servicing for multifamily and commercial properties. We own an approximate 65% equity method interest in HomeFed, which owns and develops residential and mixed use real estate properties. HomeFed is a public company traded on the NASD OTC Bulletin Board. We own 100% of Foursight Capital, an auto loan originator and servicer, and 83% of Chrome Capital, which provides leases on used Harley-Davidson motorcycles. We own 78.9% of National Beef Packing Company. National Beef processes and markets fresh and chilled boxed beef, ground beef, beef by-products, consumer-ready beef and pork, and wet blue leather for domestic and international markets. National Beef operates two beef processing facilities, three consumer-ready facilities and a wet blue tanning facility, all located in the U.S. National Beef operates one of the largest wet blue tanning facilities in the world that sells processed hides to tanners that produce finished leather for the automotive, luxury goods, apparel and furniture industries. National Beef owns Kansas City Steak Company, LLC, which sells portioned beef and other products to customers in the food service and retail channels as well as direct to consumers through the internet, direct mail and direct response television. National Beef also owns a refrigerated and livestock transportation and logistics company that provides transportation services for National Beef and third parties. We own approximately 23% of HRG, a public company traded on the NYSE, and we reflect this investment at fair value based on quoted market prices. Its consumer products segment contains an approximate 58% ownership stake in Spectrum Brands, a global consumer products company. Its insurance segment includes an approximate 81% ownership stake in Fidelity &amp; Guaranty Life ("FGL"). On November 8, 2015, FGL and Anbang Insurance Group Co., Ltd. ("Anbang") entered into a definitive merger agreement pursuant to which Anbang will acquire FGL for $26.80 per share. Vitesse Energy, LLC is our 96% owned consolidated subsidiary that acquires and develops non-operated working and royalty oil and gas interests in the Bakken Shale oil field in North Dakota and Montana. Juneau Energy, LLC, is our 98% owned consolidated subsidiary that engages in the exploration, development and production of oil and gas from onshore, unconventional resource areas. Juneau currently has interests in acreage in the Oklahoma and Texas Gulf Coast regions. Garcadia is an equity method joint venture that owns and operates 27 automobile dealerships in California, Texas, Iowa and Michigan. We own approximately 75% of Garcadia. We own approximately 42% of the common shares of Linkem, as well as convertible preferred shares which, if converted, would increase our ownership to approximately 56% of Linkem's common equity. Linkem provides residential broadband services using WiMAX and LTE technologies deployed over the 3.5 GHz spectrum band. Linkem operates in Italy, which has few cable television systems and poor broadband alternatives. Linkem is accounted for under the equity method. Conwed Plastics is our consolidated subsidiary that manufactures and markets lightweight plastic netting used for building and construction, erosion and sediment control, packaging, agricultural purposes, carpet padding, filtration, consumer products and other purposes. Idaho Timber is our wholly-owned subsidiary engaged in the manufacture and distribution of various wood products, including the following principal product activities: remanufacturing dimension lumber; remanufacturing, bundling and bar coding of home center boards for large retailers; and production of pine dimension lumber and 5/4” radius-edge, pine decking. Golden Queen Mining Company, LLC ("Golden Queen") owns the Soledad Mountain project, a fully-permitted, open pit, heap leach gold and silver project in Kern County, California. We and the Clay family have formed and made contributions to a limited liability company, controlled by us, through which we invested in Golden Queen for the development and operation of the project. Our effective ownership of Golden Queen is approximately 35% and is accounted for under the equity method.</t>
  </si>
  <si>
    <t>Basis Of Presentation And Significant Accounting Policies</t>
  </si>
  <si>
    <t>Accounting Policies [Abstract]</t>
  </si>
  <si>
    <t>Basis of Presentation and Significant Accounting Policies Our unaudited interim consolidated financial statements have been prepared in accordance with the instructions for Form 10-Q and, therefore, do not include all information and footnotes which are normally included in our Annual Report on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The Jefferies Independent Price Verification ("IPV") Group, which is part of the Jefferies finance department, in partnership with Jefferies Risk Management, is responsible for establishing Jefferies valuation policies and procedures. The IPV Group and Risk Management, which are independent of business functions, play an important role and serve as a control function in determining that Jefferies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Jefferies Global Controller and is subject to the oversight of the IPV Committee, which includes senior members of Jefferies finance department and other personnel. Jefferies independent price verification policies and procedures are reviewed, at a minimum, annually and changes to the policies require the approval of the IPV Committee. Price Testing Process . Jefferies business units are responsible for determining the fair value of Jefferies financial instruments using approved valuation models and methodologies. In order to ensure that the business unit valuations represent a fair value exit price, the IPV Group tests and validates the fair value of the financial instruments inventory. In the testing process, the IPV Group obtains prices and valuation inputs from sources independent of Jefferies, consistently adheres to established procedures set forth in the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the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management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Jefferies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 Third Party Pricing Information .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Jefferies has a process whereby it challenges the appropriateness of pricing information obtained from external data providers (including independent pricing services and brokers) in order to validate the data for consistency with the definition of a fair value exit price. Jefferies process includes understanding and evaluating the external data providers’ valuation methodologies. For corporate, U.S. government and agency,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not based on unobservable inputs or proprietary models. For mortgage- and other asset-backed securities and collateralized debt obligations, the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Jefferies considers pricing data from multiple service providers as available as well as compares pricing data to prices observed for recent transactions, if any, in order to corroborate valuation inputs. Model Review Process .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 Receivables At March 31, 2016 and December 31, 2015 , Receivables include receivables from brokers, dealers and clearing organizations of $1,803.5 million and $1,616.3 million , respectively, and receivables from customers of securities operations of $1,177.3 million and $1,191.3 million , respectively. Payables, expense accruals and other liabilities At March 31, 2016 and December 31, 2015 , Payables, expense accruals and other liabilities include payables to brokers, dealers and clearing organizations of $1,242.5 million and $2,757.2 million , respectively, and payables to customers of securities operations of $2,599.5 million and $2,780.5 million , respectively. Accounting Developments Revenue Recognition. 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originally was effective for interim and annual periods beginning after December 15, 2016. In August 2015, the FASB issued guidance that deferred the effective date by one year, with early adoption on the original effective date permitted. We are currently evaluating the impact this new guidance will have on our consolidated financial statements. Consolidation. In January 2016, we adopted the FASB's new guidance that amended the consolidation guidance including changes to both the variable and voting interest models used to evaluate whether an entity should be consolidated. This guidance also eliminates the deferral of certain consolidation standards for entities considered to be investment companies. The adoption of this guidance did not have a significant impact on our consolidated financial statements. Debt Issuance Costs. In January 2016, we adopted the FASB's new guidance that requires debt issuance costs related to a recognized debt liability be presented in the Consolidated Statements of Financial Condition as a direct deduction from the carrying amount of that debt liability. The guidance is effective retrospectively and we have adopted this guidance in the first quarter of 2016. The adoption of this guidance resulted in the following adjustments to the Consolidated Statement of Financial Condition on December 31, 2015: a decrease of $8.6 million to Other assets, a decrease of $7.0 million to Long-term debt and a decrease of $1.6 million to Other secured financings. The adoption of this guidance also resulted in the following adjustments to the Consolidated Statement of Operations for the first quarter of 2015: a decrease of $1.0 million to Selling, general and other expenses and an increase of $1.0 million to Interest.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of the new guidance related to equity investments, financial liabilities under the fair value option and the presentation and disclosure requirements of financial instruments on our consolidated financial statements. Early adoption is permitted for the accounting guidance on financial liabilities under the fair value option and we have early adopted this guidance in the first quarter of 2016. This guidance did not have a material effect on our consolidated financial statements. Lease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Share-Based Payments to Employees. In March 2016, the FASB issued new guidance to simplify and improve accounting for share-based payments. The amendments include income tax consequences, the accounting for forfeitures, classification of awards as either equity or liabilities and classification on the statement of cash flows. The guidance is effective for annual and interim periods beginning after December 15, 2016. We are currently evaluating the impact this new guidance will have on our consolidated financial statements.</t>
  </si>
  <si>
    <t>Fair Value Disclosures</t>
  </si>
  <si>
    <t>Fair Value Disclosures [Abstract]</t>
  </si>
  <si>
    <t>Fair Value Disclosures The following is a summary of our financial instruments and trading liabilities that are accounted for at fair value on a recurring basis, excluding Investments at fair value based on net asset value ("NAV") of $32.8 million and $36.7 million , respectively, by level within the fair value hierarchy at March 31, 2016 and December 31, 2015 (in thousands): March 31, 2016 Level 1 (1) Level 2 (1) Level 3 Counterparty and Cash Collateral Netting (2) Total Assets: Trading assets, at fair value: Corporate equity securities $ 2,432,334 $ 140,168 $ 30,540 $ — $ 2,603,042 Corporate debt securities — 2,516,929 25,634 — 2,542,563 Collateralized debt obligations — 61,290 67,348 — 128,638 U.S. government and federal agency securities 1,018,909 310,273 — — 1,329,182 Municipal securities — 609,169 — — 609,169 Sovereign obligations 1,490,358 799,541 119 — 2,290,018 Residential mortgage-backed securities — 2,243,865 68,019 — 2,311,884 Commercial mortgage-backed securities — 816,047 21,994 — 838,041 Other asset-backed securities — 263,877 33,124 — 297,001 Loans and other receivables — 820,132 155,442 — 975,574 Derivatives 938 6,173,287 22,975 (5,850,803 ) 346,397 Investments at fair value — 54 275,389 — 275,443 Investment in FXCM — — 564,800 — 564,800 Total trading assets, excluding Investments at fair value based on NAV $ 4,942,539 $ 14,754,632 $ 1,265,384 $ (5,850,803 ) $ 15,111,752 Available for sale securities: Corporate equity securities $ 72,000 $ — $ — $ — $ 72,000 Corporate debt securities — 4,539 — — 4,539 U.S. government securities 302,428 — — — 302,428 Residential mortgage-backed securities — 9,866 — — 9,866 Commercial mortgage-backed securities — 2,126 — — 2,126 Other asset-backed securities — 7,897 — — 7,897 Total available for sale securities $ 374,428 $ 24,428 $ — $ — $ 398,856 Cash and cash equivalents $ 2,604,066 $ — $ — $ — $ 2,604,066 Cash and securities segregated and on deposit for regulatory purposes or deposited with clearing and depository organizations (3) $ 679,812 $ — $ — $ — $ 679,812 Liabilities: Trading liabilities: Corporate equity securities $ 1,637,749 $ 75,166 $ 38 $ — $ 1,712,953 Corporate debt securities — 1,877,856 — — 1,877,856 U.S. government and federal agency securities 1,299,982 — — — 1,299,982 Sovereign obligations 1,131,337 710,989 — — 1,842,326 Residential mortgage-backed securities — 20,585 — — 20,585 Loans — 432,782 7,744 — 440,526 Derivatives 302 6,192,855 34,732 (5,879,190 ) 348,699 Total trading liabilities $ 4,069,370 $ 9,310,233 $ 42,514 $ (5,879,190 ) $ 7,542,927 Other secured financings $ — $ — $ 538 $ — $ 538 Debt-structured notes $ — $ 37,118 $ — $ — $ 37,118 December 31, 2015 Level 1 (1) Level 2 (1) Level 3 Counterparty and Cash Collateral Netting (2) Total Assets: Trading assets, at fair value: Corporate equity securities $ 2,803,243 $ 133,732 $ 40,906 $ — $ 2,977,881 Corporate debt securities — 2,867,165 25,876 — 2,893,041 Collateralized debt obligations — 89,144 85,092 — 174,236 U.S. government and federal agency securities 2,555,018 90,633 — — 2,645,651 Municipal securities — 487,141 — — 487,141 Sovereign obligations 1,251,366 1,407,955 120 — 2,659,441 Residential mortgage-backed securities — 2,731,070 70,263 — 2,801,333 Commercial mortgage-backed securities — 1,014,913 14,326 — 1,029,239 Other asset-backed securities — 118,629 42,925 — 161,554 Loans and other receivables — 1,123,044 189,289 — 1,312,333 Derivatives 2,253 4,406,207 19,785 (4,165,446 ) 262,799 Investments at fair value — 26,224 199,794 — 226,018 Investment in FXCM — — 625,689 — 625,689 Total trading assets, excluding Investments at fair value based on NAV $ 6,611,880 $ 14,495,857 $ 1,314,065 $ (4,165,446 ) $ 18,256,356 Available for sale securities: Corporate equity securities $ 73,579 $ — $ — $ — $ 73,579 Corporate debt securities — 4,744 — — 4,744 U.S. government securities 63,945 — — — 63,945 Residential mortgage-backed securities — 23,240 — — 23,240 Commercial mortgage-backed securities — 2,374 — — 2,374 Other asset-backed securities — 39,473 — — 39,473 Total available for sale securities $ 137,524 $ 69,831 $ — $ — $ 207,355 Cash and cash equivalents $ 3,638,648 $ — $ — $ — $ 3,638,648 Cash and securities segregated and on deposit for regulatory purposes or deposited with clearing and depository organizations $ 751,084 $ — $ — $ — $ 751,084 Liabilities: Trading liabilities: Corporate equity securities $ 1,428,048 $ 36,518 $ 38 $ — $ 1,464,604 Corporate debt securities — 1,556,941 — — 1,556,941 Collateralized debt obligations 1,488,121 — — — 1,488,121 U.S. government and federal agency securities 837,614 505,382 — — 1,342,996 Sovereign obligations — 117 — — 117 Loans — 758,939 10,469 — 769,408 Derivatives 364 4,456,334 19,543 (4,257,998 ) 218,243 Total trading liabilities $ 3,754,147 $ 7,314,231 $ 30,050 $ (4,257,998 ) $ 6,840,430 Other secured financings $ — $ — $ 544 $ — $ 544 (1) There were no material transfers between Level 1 and Level 2 during the three months ended March 31, 2016 and during the year ended December 31, 2015 . (2) Represents counterparty and cash collateral netting across the levels of the fair value hierarchy for positions with the same counterparty. (3) Cash and securities segregated and on deposit for regulatory purposes or deposited with clearing and depository organizations includes U.S. treasury securities with a fair value of $99.9 million at March 31, 2016 . The following is a description of the valuation basis, including valuation techniques and inputs, used in measuring our financial assets and liabilities that are accounted for at fair value on a recurring basis: Corporate Equity Securities • Exchange Traded Equity Securities: Exchange traded equity securities are measured based on quoted closing exchange prices, which are generally obtained from external pricing services, and are categorized within Level 1 of the fair value hierarchy, otherwise they are categorized within Level 2 or Level 3 of the fair value hierarchy. • Non-exchange Traded Equity Securities : Non-exchange traded equity securities are measured primarily using broker quotations, pricing data from external pricing services and prices observed for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 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or recently executed market transactions of comparable size,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compris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or recently executed market transactions of comparable size. Where pricing data is less observable, valuations are categorized within Level 3 and are based on pending transactions involving the issuer or comparable issuers, prices implied from an issuer’s subsequent financings or recapitalizations, models incorporating financial ratios and projected cash flows of the issuer and market prices for comparable issuers. Collateralized Debt Obligations Collateralized debt obligations are measured based on prices observed for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severities. U.S. Government and Federal Agency Securities • U.S. Treasury Securities: U.S. Treasury securities are measured based on quoted market prices and categorized within Level 1 of the fair value hierarchy. • U.S. Agency Issued Debt Securities: Callable and non-callable U.S. agency issued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Level 2 or Level 3 of the fair value hierarchy, primarily based on the country of issuance. Residential Mortgage-Backed Securities • Agency Residential Mortgage-Backed Securities: Agency residential mortgage-backed securities include mortgage pass-through securities (fixed and adjustable rate), collateralized mortgage obligations and interest-only and principal-only securities and are generally measured using market price quotations from external pricing services and categorized within Level 2 of the fair value hierarchy. • Agency Residential Interest-Only and Inverse Interest-Only Securities ("Agency Inverse IOs"): The fair value of Agency Inverse IOs is estimated using expected future cash flow techniques that incorporate prepayment models and other prepayment assumptions to amortize the underlying mortgage loan collateral. We use prices observed for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Inverse IOs are categorized within Level 2 or Level 3 of the fair value hierarchy. We also use vendor data in developing our assumptions, as appropriate. • Non-Agency Residential Mortgage-Backed Securities: Fair values are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Commercial Mortgage-Backed Securities • Agency Commercial Mortgage-Backed Securities: Government National Mortgage Association (“GNMA”) project loans are measured based on inputs corroborated from and benchmarked to observed prices of recent securitization transactions of similar securities with adjustments incorporating an evaluation for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or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and prices observed for recently executed market transactions and are categorized within Level 2 and Level 3 of the fair value hierarchy. Other Asset-Backed Securities Other asset-backed securities include, but are not limited to, securities backed by auto loans, credit card receivables, student loans and other consumer loans and are categorized within Level 2 and Level 3 of the fair value hierarchy. Valuations are primarily determined using pricing data obtained from external pricing services and prices observed for recently executed market transactions. Loans and Other Receivables • Corporate Loans: Corporate loans categorized within Level 2 of the fair value hierarchy are measured based on market price quotations where market price quotations from external pricing services are supported by market transaction data. Corporate loans categorized within Level 3 of the fair value hierarchy are measured based on market price quotations that are considered to be less transparent, market prices for debt securities of the same creditor, and estimates of future cash flow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of assets with similar underlying loan collateral to derive an implied spread. Securitization prices are adjusted to estimate the fair value of the loans incorporating an evaluation for various factors, including prepayment speeds, default rates, and cash flow structures as well as the likelihood of pricing levels in the current market environment.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incorporating additional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security. Derivatives • Listed Derivative Contracts: Listed derivative contracts that are actively traded are measured based on quoted exchange prices, which are generally obtained from external pricing services, and are categorized within Level 1 of the fair value hierarchy. Listed derivatives for which there is limited trading activity are measured based on incorporating the closing auction price of the underlying equity security, use similar valuation approaches as those applied to over-the-counter derivative contracts and are categorized within Level 2 of the fair value hierarchy. • OTC Derivative Contracts: Over-the-counter ("OTC") derivative contracts are generally valued using models, whose inputs reflect assumptions that we believe market participants would use in valuing the derivative in a current period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the Black-Scholes, with key inputs impacting the valuation including the underlying security, foreign exchange spot rate or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External prices are available as inputs in measuring index credit default swaps and single-name credit default swaps. For commodity and equity total return swaps, market prices are observable for the underlying asset and used as the basis for measuring the fair value of the derivative contracts. Total return swaps executed on other underlyings are measured based on valuations received from external pricing services. • National Beef Derivatives: National Beef uses futures contracts in order to reduce its exposure associated with entering into firm commitments to purchase live cattle at prices determined prior to the delivery of the cattle as well as firm commitments to sell certain beef products at sales prices determined prior to shipment. The futures contracts and their related firm purchase commitments are accounted for at fair value, which are classified as Level 1 or Level 2 within the fair value hierarchy. Certain firm commitments for live cattle purchases and all firm commitments for sales are treated as normal purchases and sales and therefore not marked to market. Fair values classified as Level 1 are calculated based on the quoted market prices of identical assets or liabilities compared to National Beef's cost of those same assets or liabilities. Fair values classified as Level 2 are calculated based on the difference between the contracted price for live cattle and the relevant quoted market price for live cattle futures. • Oil Futures Derivatives: Vitesse uses call and put options in order to reduce exposure to future oil price fluctuations. Vitesse accounts for the derivative instruments at fair value, which are classified as Level 2 within the fair value hierarchy. Fair values classified as Level 2 are determined under the income valuation technique using an option-pricing model that is based on directly or indirectly observable inputs. Investments at Fair Value Investments at fair value included in Trading assets on the Consolidated Statements of Financial Condition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 Investment in FXCM In January 2015, we entered into a credit agreement with FXCM, and provided FXCM a $300 million senior secured term loan due January 2017, with rights to a variable proportion of certain distributions in connection with an FXCM sale of assets or certain other events, and to require a sale of FXCM beginning in January 2018. FXCM is an online provider of foreign exchange trading and related services. The loan had an initial interest rate of 10% per annum, increasing by 1.5% per annum each quarter, not to exceed 20.5% per annum. The variable proportion of distributions is as follows: 100% until amounts due under the loan are repaid; 50% of the next $350 million ; then 90% of the next $500 million (this was an amount initially set at a range between $500 million to $680 million and based on payments made by FXCM to us through April 16, 2015, this amount became $500 million ); and 60% of all amounts thereafter. During the three months ended March 31, 2016 , we received $7.7 million of principal, interest and fees from FXCM and $192.7 million remained outstanding under the credit agreement as of March 31, 2016 . Through the first quarter of 2016 interest accrued at 16.0% per annum; in the second quarter of 2016 interest will accrue at 17.5% per annum. FXCM is considered a variable interest entity and our term loan with rights is a variable interest. We have determined that we are not the primary beneficiary of FXCM because we do not have the power to direct the activities that most significantly impact FXCM’s performance. Therefore, we do not consolidate FXCM. We view the FXCM loan and associated rights as one integrated transaction; since the rights, as derivatives, are accounted for at fair value, we have elected the fair value option for the loan. The total amount of our investment in FXCM is reported within Trading assets, at fair value in our Consolidated Statements of Financial Condition, and unrealized and realized changes in value, including the component related to interest income on the loan, are included within Principal transactions in the Consolidated Statements of Operations. During the three months ended March 31, 2016 and 2015 , we recorded in Principal transactions an aggregate $(53.2) million and $686.6 million , respectively, of unrealized and realized gains (losses), interest income and fees relating to our investment in FXCM. Our maximum exposure to loss as a result of our involvement with FXCM is limited to the carrying value of our investment ( $564.8 million at March 31, 2016 ). On March 10, 2016 we and FXCM entered into a nonbinding memorandum of understanding that would amend the terms of the FXCM loan and associated rights. Among other changes, the proposed amendments would extend the maturity of the term loan by one year to January 2018 to allow FXCM more time to optimize remaining asset sales; give Leucadia a 49.9% common membership interest in FXCM Newco, LLC ("FXCM Newco") as well as non-voting preferred shares; create an eight -member board for FXCM Newco, comprised of three directors appointed by Leucadia, three directors appointed by FXCM, and two independent directors; and put in place a long-term incentive program for FXCM senior management. The nonbinding memorandum of understanding remains subject to the execution of definitive agreements and Board and regulatory approvals. We engaged an independent valuation firm to assist management in estimating the fair value of our loan and rights in FXCM. Our estimate of fair value was determined using valuation models with inputs including management’s assumptions concerning the amount and timing of expected cash flows; the loan’s implied credit rating and effective yield; implied total equity value, based primarily on the publicly traded FXCM stock price; volatility; risk-free rate; and term. Because of these inputs and the degree of judgment involved, we have categorized our FXCM investment in Level 3. The valuation is most significantly impacted by the inputs and assumptions related to the publicly traded stock price, volatility and the time to liquidity event. A $1.00 change in the price of FXCM’s shares alone (representing about 9% of the price at March 31, 2016 of its common stock), would result in a change of about $17 million in this valuation, assuming no change in any other factors we considered. Likewise, a 10% change in the assumed volatility would result in a change of about $20 million in this valuation, assuming no other change in any other factors. A three month change in the estimated time to liquidity event would result in a change of about $7 million in this valuation, assuming no change in any other factors. As we adjust to fair value each quarter, we anticipate there could be volatility in the FXCM valuation, which could materially impact our results in a given period. Investments at Fair Value based on NAV and Investments in Managed Funds Investments at fair value based on NAV and Investments in managed funds include investments in hedge funds, fund of funds, private equity funds, convertible bond funds and other funds, which are measured at the NAV of the funds provided by the fund managers and are excluded from the fair value hierarchy. The following tables present information about our investments in entities that have the characteristics of an investment company and are measured based on NAV (in thousands). Fair Value (1) Unfunded Commitments Redemption Frequency (if currently eligible) March 31, 2016 Equity Long/Short Hedge Funds (2) $ 424,516 $ — (2) Fixed Income and High Yield Hedge Funds (3) 1,321 — — Fund of Funds (4) 279 — — Equity Funds (5) 39,496 20,512 — Multi-strategy Fund (7) 114,040 — — Total $ 579,652 $ 20,512 December 31, 2015 Equity Long/Short Hedge Funds (2) $ 482,570 $ — (2) Fixed Income and High Yield Hedge Funds (3) 1,703 — — Fund of Funds (4) 287 94 — Equity Funds (5) 42,111 20,791 — Convertible Bond Funds (6) 326 — At Will Multi-strategy Fund (7) 113,458 — — Total $ 640,455 $ 20,885 (1) Where fair value is calculated based on NAV, fair value has been derived from each of the funds' capital statements. (2) This category includes investments in hedge funds that invest, long and short, in primarily equity securities in domestic and international markets in both the public and private sectors. At March 31, 2016 and December 31, 2015 , investments with a fair value of $97.5 million and $107.1 million are redeemable with 30 to 90 days prior written notice, and includes an investment in a private asset management fund managed by us with a fair value of $54.4 million and $52.4 million at March 31, 2016 and December 31, 2015 , respectively. At March 31, 2016 and December 31, 2015 , this category also includes investments in Folger Hill feeder funds that invest solely in a Folger Hill master fund that makes long/short equity investments, with broad industry and geographic diversification. Investment in these funds is subject to a lock-up until August 15, 2019, subject to certain release events and other withdrawal rights. Following this date, investments can be redeemed as of any calendar quarter-end with no less than 45 calendar days’ notice, subject to certain limitations. At March 31, 2016 and December 31, 2015 , our investments in these funds had an aggregate fair value of $327.0 million and $375.5 million , respectively. (3)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At March 31, 2016 and December 31, 2015 , the underlying assets of 7% and 8% , respectively, of these funds are being liquidated and we are unable to estimate when the underlying assets will be fully liquidated. (4) Includes investments in fund of funds that invest in various private equity funds. At March 31, 2016 and December 31, 2015 , approximately 69% and 95% , respectively, of the fair value of investments in this category is managed by us and has no redemption provisions; instead distributions are received through the liquidation of the underlying assets of the fund of funds, which are estimated to start liquidating in the next nine months . For the remaining investments, we have requested redemption; however, we are unable to estimate when these funds will be received. (5) At March 31, 2016 and December 31, 2015 , approximately 99% and 100% ,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6) Investment in the Jefferies Umbrella Fund, an open-ended investment company managed by Jefferies that invested primarily in convertible bonds. The remaining investments were in liquidation at December 31, 2015 and the underlying assets were fully liquidated during the three months ended March 31, 2016. (7) Investment in private asset management fund managed by us that employs a variety of investment strategies and can invest in U.S. and non-U.S. equity and equity related securities, futures, exchange traded funds, fixed income securities, preferred securities, options, forward contracts and swaps. Withdrawals during any calendar quarter are limited to 25% of the fund’s net asset value. This restriction can be w</t>
  </si>
  <si>
    <t>Derivative Financial Instruments</t>
  </si>
  <si>
    <t>Derivative Instruments and Hedging Activities Disclosure [Abstract]</t>
  </si>
  <si>
    <t>Derivative Financial Instruments Off-Balance Sheet Risk Jefferies has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significant effect upon our consolidated financial statements. Derivative Financial Instruments Derivative activities are recorded at fair value in the Consolidated Statements of Financial Condition in Trading assets and Trading liabilities, net of cash paid or received under credit support agreements and on a net counterparty basis when a legal right to offset exists under a master netting agreement. Net realized and unrealized gains and losses are primarily recognized in Principal transactions in the Consolidated Statements of Operations on a trade date basis and as a component of cash flows from operating activities in the Consolidated Statements of Cash Flows. Acting in a trading capacity, Jefferies and our Leucadia Asset Management businesses may enter into derivative transactions to satisfy the needs of its clients and to manage its own exposure to market and credit risks resulting from trading activities. See Notes 3 and 21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manages the risks associated with derivatives on an aggregate basis along with the risks associated with proprietary trading as part of its firm wide risk management policies. In connection with Jefferies derivative activities, Jefferies may enter into International Swaps and Derivative Association, Inc. (“ISDA”) master netting agreements and similar agreements with counterparties. These agreements provide Jefferies with the ability to offset a counterparty’s rights and obligations, request additional collateral when necessary or liquidate the collateral in the event of counterparty default. See Note 10 for additional information with respect to financial statement offsetting. The following tables present the fair value and related number of derivative contracts categorized by type of derivative contract as reflected in the Consolidated Statements of Financial Condition at March 31, 2016 and December 31, 2015 . The fair value of assets/liabilities related to derivative contracts represents our receivable/payable for derivative financial instruments, gross of counterparty netting and cash collateral received and pledged (in thousands, except contract amounts): Assets Liabilities Fair Value Number of Contracts Fair Value Number of Contracts March 31, 2016 Interest rate contracts $ 4,788,299 42,354 $ 4,674,681 61,289 Foreign exchange contracts 466,668 10,812 477,496 9,962 Equity contracts 887,959 2,613,741 1,020,669 2,236,505 Commodity contracts 18,363 3,420 2,274 1,830 Credit contracts: centrally cleared swaps 4,344 102 276 11 Credit contracts: other credit derivatives 31,567 115 52,493 92 Total 6,197,200 6,227,889 Counterparty/cash-collateral netting (5,850,803 ) (5,879,190 ) Total per Consolidated Statement of Financial Condition $ 346,397 $ 348,699 December 31, 2015 Interest rate contracts $ 2,910,093 56,748 $ 2,849,958 74,904 Foreign exchange contracts (1) 453,527 8,089 466,021 7,376 Equity contracts 1,017,611 3,057,754 1,094,597 2,947,416 Commodity contracts (1) 27,590 2,896 5,510 2,001 Credit contracts: centrally cleared swaps 2,447 299 841 44 Credit contracts: other credit derivatives 16,977 100 59,314 135 Total 4,428,245 4,476,241 Counterparty/cash-collateral netting (4,165,446 ) (4,257,998 ) Total per Consolidated Statement of Financial Condition $ 262,799 $ 218,243 (1) Commodity contracts increased in assets by a fair value of $19.3 million and by 29 contracts and in liabilities by a fair value of $4.6 million and by 28 contracts with corresponding decreases in foreign exchange contracts from those amounts previously reported to correct for the classification of certain contracts. The total amount of contracts remained unchanged. The following table presents unrealized and realized gains (losses) on derivative contracts as reflected in the Consolidated Statements of Operations for the three months ended March 31, 2016 and 2015 (in thousands): For the Three Months Ended March 31, 2016 2015 Interest rate contracts $ (68,513 ) $ (42,793 ) Foreign exchange contracts 836 15,172 Equity contracts (224,282 ) 71,041 Commodity contracts 729 14,491 Credit contracts (10,975 ) (6,042 ) Total $ (302,205 ) $ 51,869 OTC Derivatives. The following tables set forth by remaining contract maturity the fair value of OTC derivative assets and liabilities as reflected in the Consolidated Statement of Financial Condition at March 31, 2016 (in thousands): OTC Derivative Assets (1) (2) (3) 0-12 Months 1-5 Years Greater Than 5 Years Cross- Maturity Netting (4) Total Commodity swaps, options and forwards $ 6,725 $ 11,454 $ — $ — $ 18,179 Equity swaps and options 35,094 2,870 — — 37,964 Credit default swaps — 6,472 — (85 ) 6,387 Total return swaps 24,628 297 — (215 ) 24,710 Foreign currency forwards, swaps and options 69,199 20,257 — (8,067 ) 81,389 Interest rate swaps, options and forwards 84,106 188,839 113,854 (76,104 ) 310,695 Total $ 219,752 $ 230,189 $ 113,854 $ (84,471 ) 479,324 Cross product counterparty netting (6,972 ) Total OTC derivative assets included in Trading assets $ 472,352 (1) At March 31, 2016 , we held exchange traded derivative assets and other credit agreements with a fair value of $36.1 million , which are not included in this table. (2) OTC derivative assets in the table above are gross of collateral received. OTC derivative assets are recorded net of collateral received in the Consolidated Statements of Financial Condition. At March 31, 2016 cash collateral received was $169.4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2,124 $ — $ — $ — $ 2,124 Equity swaps and options 7,929 20,068 617 — 28,614 Credit default swaps — 8,421 1,094 (85 ) 9,430 Total return swaps 16,379 4,124 — (215 ) 20,288 Foreign currency forwards, swaps and options 86,249 14,085 — (8,067 ) 92,267 Fixed income forwards 7,405 — — — 7,405 Interest rate swaps, options and forwards 48,138 102,141 127,194 (76,104 ) 201,369 Total $ 168,224 $ 148,839 $ 128,905 $ (84,471 ) 361,497 Cross product counterparty netting (6,972 ) Total OTC derivative liabilities included in Trading liabilities $ 354,525 (1) At March 31, 2016 , we held exchange traded derivative liabilities and other credit agreements with a fair value of $170.0 million , which are not included in this table. (2) OTC derivative liabilities in the table above are gross of collateral pledged. OTC derivative liabilities are recorded net of collateral pledged in the Consolidated Statements of Financial Condition. At March 31, 2016 , cash collateral pledged was $197.8 million . (3) Derivative fair values include counterparty netting within product category. (4) Amounts represent the netting of receivable balances with payable balances for the same counterparty within product category across maturity categories. At March 31, 2016 , the counterparty credit quality with respect to the fair value of our OTC derivative assets was as follows (in thousands): Counterparty credit quality (1): A- or higher $ 224,130 BBB- to BBB+ 84,878 BB+ or lower 71,655 Unrated 91,689 Total $ 472,352 (1) We utilize internal credit ratings determined by Jefferies Risk Management. Credit ratings determined by Risk Management use methodologies that produce ratings generally consistent with those produced by external rating agencies. Contingent Features Certain of Jefferies derivative instruments contain provisions that require their debt to maintain an investment grade credit rating from each of the major credit rating agencies. If Jefferies debt were to fall below investment grade, it would be in violation of these provisions and the counterparties to the derivative instruments could request immediate payment or demand immediate and ongoing full overnight collateralization on Jefferies derivative instruments in liability positions. The aggregate fair value of all derivative instruments with such credit-risk-related contingent features that are in a liability position at March 31, 2016 and December 31, 2015 is $139.3 million and $114.5 million , respectively, for which Jefferies has posted collateral of $77.3 million and $97.2 million , respectively, in the normal course of business. If the credit-risk-related contingent features underlying these agreements were triggered on March 31, 2016 and December 31, 2015 , Jefferies would have been required to post an additional $68.0 million and $19.7 million , respectively, of collateral to its counterparties. Other Derivatives National Beef uses futures contracts in order to reduce its exposure associated with entering into firm commitments to purchase live cattle at prices determined prior to the delivery of the cattle as well as firm commitments to sell certain beef products at sales prices determined prior to shipment. National Beef accounts for the futures contracts at fair value. Firm commitments for sales are treated as normal sales and therefore not marked to market. Certain firm commitments to purchase cattle, are marked to market when a price has been agreed upon, otherwise they are treated as normal purchases and, therefore, not marked to market. The gains and losses associated with the change in fair value of the futures contracts and offsetting gains and losses associated with changes in the market value of certain of the firm purchase commitments are recorded to income and expense in the period of change. Vitesse uses call and put options in order to reduce exposure to future oil price fluctuations. Vitesse accounts for the derivative instruments at fair value. The gains and losses associated with the change in fair value of the derivatives are recorded in income.</t>
  </si>
  <si>
    <t>Collateralized Transactions</t>
  </si>
  <si>
    <t>Collateralized Transactions [Abstract]</t>
  </si>
  <si>
    <t>Collateralized Transactions Jefferies enters into secured borrowing and lending arrangements to obtain collateral necessary to effect settlement, finance trading asset inventory positions, meet customer needs or re-lend as part of dealer operations. Jefferies monitors the fair value of the securities loaned and borrowed on a daily basis as compared with the related payable or receivable, and requests additional collateral or returns excess collateral, as appropriate. Jefferies pledges financial instruments as collateral under repurchase agreements, securities lending agreements and other secured arrangements, including clearing arrangements. Jefferies agreements with counterparties generally contain contractual provisions allowing the counterparty the right to sell or repledge the collateral. Pledged securities owned that can be sold or repledged by the counterparty are included within Financial instruments owned and noted parenthetically as Securities pledged on our Consolidated Statements of Financial Condition. The following tables set forth the carrying value of securities lending arrangements and repurchase agreements by class of collateral pledged (in thousands): At March 31, 2016 Collateral Pledged Securities Lending Arrangements Repurchase Agreements Total Corporate equity securities $ 2,102,900 $ 169,750 $ 2,272,650 Corporate debt securities 524,824 1,542,462 2,067,286 Mortgage- and asset-backed securities — 2,956,153 2,956,153 U.S. government and federal agency securities 42,887 7,543,014 7,585,901 Municipal securities — 429,167 429,167 Sovereign securities — 1,897,266 1,897,266 Loans and other receivables — 441,170 441,170 Total $ 2,670,611 $ 14,978,982 $ 17,649,593 At December 31, 2015 Collateral Pledged Securities Lending Arrangements Repurchase Agreements Total Corporate equity securities $ 2,200,273 $ 271,519 $ 2,471,792 Corporate debt securities 779,044 1,721,583 2,500,627 Mortgage- and asset-backed securities — 3,537,812 3,537,812 U.S. government and federal agency securities 34,983 12,003,521 12,038,504 Municipal securities — 357,350 357,350 Sovereign securities — 1,804,103 1,804,103 Loans and other receivables — 462,534 462,534 Total $ 3,014,300 $ 20,158,422 $ 23,172,722 The following tables set forth the carrying value of securities lending arrangements and repurchase agreements by remaining contractual maturity (in thousands): At March 31, 2016 Overnight and Continuous Up to 30 Days 30 to 90 Days Greater than 90 Days Total Securities lending arrangements $ 1,391,681 $ — $ 1,278,930 $ — $ 2,670,611 Repurchase agreements 7,216,429 2,937,670 3,856,051 968,832 14,978,982 Total $ 8,608,110 $ 2,937,670 $ 5,134,981 $ 968,832 $ 17,649,593 At December 31, 2015 Overnight and Continuous Up to 30 Days 30 to 90 Days Greater than 90 Days Total Securities lending arrangements $ 1,522,475 $ — $ 973,201 $ 518,624 $ 3,014,300 Repurchase agreements 7,848,231 5,218,059 5,291,729 1,800,403 20,158,422 Total $ 9,370,706 $ 5,218,059 $ 6,264,930 $ 2,319,027 $ 23,172,722 Jefferies receives securities as collateral under resale agreements, securities borrowing transactions and customer margin loans. Jefferies also receives securities as collateral in connection with securities-for-securities transactions in which it is the lender of securities. In many instances, Jefferies is permitted by contract or custom to rehypothecate the securities received as collateral. These securities may be used to secure repurchase agreements, enter into securities lending transactions, satisfy margin requirements on derivative transactions or cover short positions. At March 31, 2016 and December 31, 2015 , the approximate fair value of securities received as collateral by Jefferies that may be sold or repledged was $22.6 billion and $26.2 billion , respectively. A substantial portion of these securities have been sold or repledged.</t>
  </si>
  <si>
    <t>Securitization Activities</t>
  </si>
  <si>
    <t>Securitization Activities [Abstract]</t>
  </si>
  <si>
    <t xml:space="preserve"> Securitization Activities Jefferies engages in securitization activities related to corporate loans, commercial mortgage loans, consumer loans and mortgage-backed and other asset-backed securities. In securitization transactions, Jefferies transfers assets to special purpose entities ("SPEs") and acts as the placement or structuring agent for the beneficial interests sold to investors by the SPE. A significant portion of the securitization transactions are securitization of assets issued or guaranteed by U.S. government agencies. These SPEs generally meet the criteria of variable interest entities; however, the SPEs are generally not consolidated as Jefferies is not considered the primary beneficiary for these SPEs. Beginning in the third quarter of 2014, another of our subsidiaries utilized an SPE to securitize automobile loans receivable. This SPE is a variable interest entity and our subsidiary is the primary beneficiary; the related assets and the secured borrowings are recognized in the Consolidated Statements of Financial Condition. These secured borrowings do not have recourse to our subsidiary’s general credit. See Note 8 for further information on variable interest entities. Jefferies accounts for securitization transactions as sales provided it has relinquished control over the transferred assets. Transferred assets are carried at fair value with unrealized gains and losses reflected in the Consolidated Statements of Operations prior to the identification and isolation for securitization. Subsequently, revenues recognized upon securitization are reflected as net underwriting revenues. Jefferies generally receives cash proceeds in connection with the transfer of assets to an SPE. Jefferies may, however, have continuing involvement with the transferred assets, which is limited to retaining one or more tranches of the securitization (primarily senior and subordinated debt securities in the form of mortgage- and other asset-backed securities or collateralized loan obligations), which are included within Trading assets and are generally initially categorized as Level 2 within the fair value hierarchy. Jefferies applies fair value accounting to the securities. If Jefferies has not relinquished control over the transferred assets, the assets continue to be recognized in Trading assets and a corresponding liability is recognized in Other secured financings. The related liabilities do not have recourse to Jefferies general credit. The following table presents activity related to our securitizations that were accounted for as sales in which we had continuing involvement during the three months ended March 31, 2016 and 2015 (in millions): For the Three Months Ended March 31, 2016 2015 Transferred assets $ 1,948.9 $ 1,562.9 Proceeds on new securitizations 1,962.7 1,564.5 Cash flows received on retained interests 9.6 2.4 Jefferies has no explicit or implicit arrangements to provide additional financial support to these SPEs, has no liabilities related to these SPEs and has no outstanding derivative contracts executed in connection with these securitizations at March 31, 2016 and December 31, 2015 . The following table summarizes our retained interests in SPEs where Jefferies transferred assets and has continuing involvement and received sale accounting treatment (in millions): March 31, 2016 December 31, 2015 Securitization Type Total Assets Retained Interests Total Assets Retained Interests U.S. government agency residential mortgage-backed securities $ 11,455.8 $ 270.0 $ 10,901.9 $ 203.6 U.S. government agency commercial mortgage-backed securities 2,598.3 78.0 2,313.4 87.2 Collateralized loan obligations 4,514.4 40.5 4,538.4 51.5 Consumer and other loans 1,250.8 108.1 655.0 31.0 Total assets represent the unpaid principal amount of assets in the SPEs in which Jefferies has continuing involvement and are presented solely to provide information regarding the size of the transaction and the size of the underlying assets supporting its retained interests, and are not considered representative of the risk of potential loss. Assets retained in connection with a securitization transaction represent the fair value of the securities of one or more tranches issued by an SPE, including senior and subordinated tranches. Jefferies risk of loss is limited to this fair value amount which is included within total Trading assets in our Consolidated Statements of Financial Condition. Although not obligated, in connection with secondary market-making activities Jefferies may make a market in the securities issued by these SPEs. In these market-making transactions, Jefferies buys these securities from and sells these securities to investors. Securities purchased through these market-making activities are not considered to be continuing involvement in these SPEs, although the securities are included in Trading assets. To the extent Jefferies purchased securities through these market-making activities and Jefferies is not deemed to be the primary beneficiary of the variable interest entity, these securities are included in agency and non-agency mortgage- and asset-backed securitizations in the nonconsolidated variable interest entities section presented in Note 8.</t>
  </si>
  <si>
    <t>Available For Sale Securities</t>
  </si>
  <si>
    <t>Investments [Abstract]</t>
  </si>
  <si>
    <t>Available for Sale Securities The amortized cost, gross unrealized gains and losses and estimated fair value of investments classified as available for sale at March 31, 2016 and December 31, 2015 are as follows (in thousands): Amortized Gross Gross Estimated March 31, 2016 Bonds and notes: U.S. government securities $ 302,407 $ 29 $ 8 $ 302,428 Residential mortgage-backed securities 10,035 43 212 9,866 Commercial mortgage-backed securities 2,193 — 67 2,126 Other asset-backed securities 7,866 55 24 7,897 All other corporates 4,539 3 3 4,539 Total fixed maturities 327,040 130 314 326,856 Equity securities: Common stocks: Banks, trusts and insurance companies 35,071 10,832 — 45,903 Industrial, miscellaneous and all other 17,946 8,151 — 26,097 Total equity securities 53,017 18,983 — 72,000 $ 380,057 $ 19,113 $ 314 $ 398,856 December 31, 2015 Bonds and notes: U.S. government securities $ 63,968 $ 2 $ 25 $ 63,945 Residential mortgage-backed securities 23,033 308 101 23,240 Commercial mortgage-backed securities 2,392 — 18 2,374 Other asset-backed securities 39,633 — 160 39,473 All other corporates 4,794 7 57 4,744 Total fixed maturities 133,820 317 361 133,776 Equity securities: Common stocks: Banks, trusts and insurance companies 35,071 10,201 — 45,272 Industrial, miscellaneous and all other 17,946 10,361 — 28,307 Total equity securities 53,017 20,562 — 73,579 $ 186,837 $ 20,879 $ 361 $ 207,355 The amortized cost and estimated fair value of investments classified as available for sale at March 31, 2016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306,437 $ 306,460 Due after one year through five years 509 507 Due after five years through ten years — — Due after ten years — — 306,946 306,967 Mortgage-backed and asset-backed securities 20,094 19,889 $ 327,040 $ 326,856 At March 31, 2016 , the unrealized losses on investments which have been in a continuous unrealized loss position for less than 12 months and 12 months or longer were not significant.</t>
  </si>
  <si>
    <t>Variable Interest Entities</t>
  </si>
  <si>
    <t>Variable Interest Entities [Abstract]</t>
  </si>
  <si>
    <t>Variable Interest Entities 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Our variable interests in VIEs include debt and equity interests, an equity interest in an associated company, commitments, guarantees and certain fees. Our involvement with VIEs arises primarily from the following activities of Jefferies, but also includes other activities discussed below: • Purchases of securities in connection with our trading and secondary market 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Real estate investments, • Warehousing funding arrangements for client-sponsored consumer loan vehicles and collateralized loan obligations (“CLOs”) through participation certificates and revolving loan and note commitments, and • Loans to, investments in and fees from various investment fund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s present information about the assets and liabilities of our consolidated VIEs, which are presented within our Consolidated Statements of Financial Condition in the respective asset and liability categories, as of March 31, 2016 and December 31, 2015 (in millions): March 31, 2016 December 31, 2015 Securitization Vehicles Real Estate Investment Vehicles Airplane Financing Vehicle Securitization Vehicles Cash $ 1.6 $ 1.7 $ — $ 1.1 Financial instruments owned 79.1 — — 68.3 Securities purchased under agreement to resell (1) 878.1 — — 717.3 Aircraft (2) — — 27.3 — Receivables — 123.3 — — Loans to and investments in associated companies — 16.2 — — Other 143.0 9.3 — 158.6 Total assets $ 1,101.8 $ 150.5 $ 27.3 $ 945.3 Other secured financings (3) $ 1,087.8 $ — $ — $ 930.8 Long-term debt — 104.5 22.7 — Other 14.0 1.7 1.7 14.5 Total liabilities $ 1,101.8 $ 106.2 $ 24.4 $ 945.3 Noncontrolling interests $ — $ 27.3 $ — $ — (1) Securities purchased under agreement to resell represent an amount due under a collateralized transaction on a related consolidated entity, which is eliminated in consolidation. (2) Aircraft is included within Other assets in the Consolidated Statements of Financial Condition. (3) Approximately $59.3 million and $22.1 million of the secured financing represents an amount held by Jefferies in inventory and eliminated in consolidation at March 31, 2016 and December 31, 2015 , respectively. Securitization Vehicles. Jefferies is the primary beneficiary of securitization vehicles associated with their financing of consumer and small business loans. In the creation of the securitization vehicles, Jefferies was involved in the decisions made during the establishment and design of the entities and holds variable interests consisting of the securities retained that could potentially be significant. The assets of the VIEs consist of the small business loans and term loans backed by consumer installment receivables, which are available for the benefit of the vehicles' beneficial interest holders. The creditors of the VIEs do not have recourse to Jefferies general credit and the assets of the VIEs are not available to satisfy any other debt. Jefferies is also the primary beneficiary of mortgage-backed financing vehicles to which Jefferies sells agency and non-agency residential and commercial mortgage loans and mortgage-backed securities pursuant to the terms of a master repurchase agreement. Jefferies manages the assets within these vehicles. Jefferies variable interests in these vehicles consist of its collateral margin maintenance obligations under the master repurchase agreement. The assets of these VIEs consist of reverse repurchase agreements, which are available for the benefit of the vehicle’s debt holders. The creditors of these VIEs do not have recourse to Jefferies general credit and each such VIE’s assets are not available to satisfy any other debt. At March 31, 2016 and December 31, 2015 , another of our subsidiaries is the primary beneficiary of SPEs it utilized to securitize automobile loans receivable. Our subsidiary acts as the servicer for which it receives a fee, and owns the equity interest in the SPEs. The notes issued by the SPEs are secured solely by the assets of the SPEs and do not have recourse to our subsidiary’s general credit and the assets of the VIEs are not available to satisfy any other debt. Real Estate Investment Vehicles. 54 Madison, which we consolidate through our control of the 54 Madison investment committee, has real estate investments in which it is the primary beneficiary. 54 Madison was involved in the decisions made during the establishment and design of the investment entities. 54 Madison variable interests consist of its investment in and management of the assets within these entities. The assets of these VIEs consist primarily of financing note receivables and an investment in an associated company, which are available for the benefit of the VIEs' debt holders. The debt holders of these VIEs have recourse to 54 Madison's general credit and the assets of the VIEs are not available to satisfy any other debt. Aircraft Financing Vehicle. Jefferies is the primary beneficiary of a secured financing vehicle associated with the purchase and lease of aircraft. Jefferies is the owner participant and maintains an equity interest in the vehicle and was involved in the decisions made during the purchase of the aircraft and the establishment of the terms of the leases. The assets of the VIE primarily consist of the aircraft and related operating leases, which are available for the benefit of the vehicle's unrelated third party debt holders. The creditors of the VIE do not have recourse to Jefferies general credit and the VIE's assets are not available to satisfy any other debt. Nonconsolidated VIEs The following tables present information about our variable interests in nonconsolidated VIEs as of March 31, 2016 and December 31, 2015 (in millions): Financial Statement Carrying Amount Maximum Exposure to Loss VIE Assets Assets Liabilities March 31, 2016 Collateralized loan obligations $ 65.8 $ 2.7 $ 700.1 $ 5,841.8 Consumer loan vehicles 304.5 — 963.4 1,676.1 Related party private equity vehicles 37.1 0.1 63.2 153.9 Real estate investment vehicle 87.6 — 99.1 96.2 Other private investment vehicles 73.5 — 76.3 4,397.6 Total $ 568.5 $ 2.8 $ 1,902.1 $ 12,165.6 December 31, 2015 Collateralized loan obligations $ 73.6 $ 0.2 $ 458.1 $ 6,368.7 Consumer loan vehicles 188.3 — 845.8 1,133.0 Related party private equity vehicles 39.3 — 65.8 168.2 Other private investment vehicles 88.0 — 91.4 4,846.1 Total $ 389.2 $ 0.2 $ 1,461.1 $ 12,516.0 Our maximum exposure to loss often differs from the carrying value of the variable interests. The maximum exposure to loss is dependent on the nature of the variable interests in the VIEs and is limited to the notional amounts of certain loan and equity commitments and guarantees. Our maximum exposure to loss does not include the offsetting benefit of any financial instruments that may be utilized to hedge the risks associated with its variable interests and is not reduced by the amount of collateral held as part of a transaction with a VIE. Collateralized Loan Obligations. Assets collateralizing the CLOs include bank loans, participation interests and sub-investment grade and senior secured U.S. loans. Jefferies underwrites securities issued in CLO transactions on behalf of sponsors and provides advisory services to the sponsors. Jefferies may also sell corporate loans to the CLOs. Jefferies variable interests in connection with collateralized loan obligations where it has been involved in providing underwriting and/or advisory services consist of the following: • Forward sale agreements whereby Jefferies commits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 Investments in variable funding notes issued by CLOs, and • A guarantee to a CLO managed by Jefferies Finance, whereby Jefferies guarantee certain of the obligations of Jefferies Finance to the CLO In addition, Jefferies owns variable interests in CLOs previously managed by Jefferies. These variable interests consist of debt securities and a right to a portion of the CLOs’ management and incentive fees. Jefferies exposure to loss from these CLOs is limited to its investments in the debt securities held. Management and incentives fees are accrued as the amounts become realizable. These CLOs represent interests in assets consisting primarily of senior secured loans, unsecured loans and high yield bonds. Consumer Loan Vehicles. Jefferies provides financing and lending related services to certain client-sponsored VIEs in the form of revolving funding note agreements, revolving credit facilities and forward purchase agreements. The underlying assets, which are collateralizing the vehicles, are primarily comprised of unsecured consumer and small business loans. In addition, Jefferies may provide structuring and advisory services and act as an underwriter or placement agent for securities issued by the vehicles. Jefferies does not control the activities of these entities. Related Party Private Equity Vehicles. Jefferies has committed to invest equity in private equity funds (the "JCP Funds") managed by Jefferies Capital Partners, LLC (the "JCP Manager"). Additionally, Jefferies has committed to invest equity in the general partners of the JCP Funds (the "JCP General Partners") and the JCP Manager. Jefferies variable interests in the JCP Funds, JCP General Partners and JCP Manager (collectively, the "JCP Entities") consist of equity interests which, in total, provide Jefferies with limited and general partner investment returns of the JCP Funds, a portion of the carried interest earned by the JCP General Partners and a portion of the management fees earned by the JCP Manager. Jefferies total equity commitment in the JCP Entities is $148.1 million , of which $124.9 million and $124.6 million was funded as of March 31, 2016 and December 31, 2015 , respectively. The carrying value of Jefferies equity investments in the JCP Entities was $37.1 million and $39.3 million at March 31, 2016 and December 31, 2015 , respectively. Jefferies exposure to loss is limited to its equity commitment. The assets of the JCP Entities primarily consist of private equity and equity related investments. Jefferies has also provided a guarantee of a portion of Energy Partners I, LP's obligations under a credit agreement. Energy Partners I, LP, is a private equity fund owned and managed by our employees. The maximum exposure to loss of the guarantee was $3.0 million and $3.0 million as of March 31, 2016 and December 31, 2015 , respectively. Energy Partners I, LP has assets consisting primarily of debt and equity investments. Real Estate Investment Vehicle. In the first quarter of 2016, 54 Madison committed to invest $98.0 million in a real estate investment vehicle, of which $86.5 million was funded as of March 31, 2016. 54 Madison's maximum exposure to loss is limited to its equity commitment. 54 Madison is not the primary beneficiary of the investment vehicle as it does not have the power to control the most important activities of the VIE. The assets of the VIE consist primarily of an investment in a real estate project. Other Private Investment Vehicles. We have commitments to invest $76.4 million in various other private investment vehicles, of which $73.6 million and $73.0 million was funded as of March 31, 2016 and December 31, 2015 , respectively. The carrying amount of our equity investment was $73.5 million and $88.0 million at March 31, 2016 and December 31, 2015 , respectively. Our exposure to loss is limited to our equity commitment. These private investment vehicles have assets primarily consisting of private and public equity investments, debt instruments and various oil and gas assets. Mortgage- and Other Asset-Backed Vehicles. In connection with Jefferies secondary trading and market-making activities, Jefferies buys and sells agency and non-agency mortgage-backed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ollateralized debt obligations and CLOs and other consumer loans, such as installment receivables, auto loans and student loans. These securities are accounted for at fair value and included in Trading assets in our Consolidated Statements of Financial Condition. Jefferies has no other involvement with the related SPEs and therefore does not consolidate these entities. Jefferies also engages in underwriting, placement and structuring activities for third-party-sponsored securitization trusts generally through agency (Fannie Mae, Freddie Mac and Ginnie Mae) or non-agency sponsored SPEs and may purchase loans or mortgage-backed securities from third parties that are subsequently transferred into the securitization trusts. The securitizations are backed by residential and commercial mortgage, home equity and auto loans. Jefferies does not consolidate agency sponsored securitizations as it does not have the power to direct the activities of the SPEs that most significantly impact their economic performance. Further, Jefferies is not the servicer of non-agency sponsored securitizations and therefore does not have power to direct the most significant activities of the SPEs and accordingly, does not consolidate these entities. Jefferies may retain unsold senior and/or subordinated interests at the time of securitization in the form of securities issued by the SPEs. Jefferies transfers existing securities, typically mortgage-backed securities, into resecuritization vehicles. These transactions in which debt securities are transferred to a VIE in exchange for new beneficial interests occur in connection with both agency and non-agency sponsored VIEs. The consolidation analysis is largely dependent on Jefferies role and interest in the resecuritization trusts. Most resecuritizations in which Jefferies is involved are in connection with investors seeking securities with specific risk and return characteristics. As such, we have concluded that the decision-making power is shared between Jefferies and the investor(s), considering the joint efforts involved in structuring the trust and selecting the underlying assets as well as the level of security interests the investor(s) hold in the SPE; therefore, Jefferies does not consolidate the resecuritization VIEs. At March 31, 2016 and December 31, 2015 , Jefferies held $2,709.7 million and $3,359.1 million of agency mortgage-backed securities, respectively, and $559.9 million and $630.5 million of non-agency mortgage- and other asset-backed securities, respectively, as a result of its secondary trading and market-making activities, underwriting, placement and structuring activities and resecuritization activities. Jefferies maximum exposure to loss on these securities is limited to the carrying value of its investments in these securities. Mortgage- and other asset-backed securitization vehicles discussed within this section are not included in the above table containing information about our variable interests in nonconsolidated VIEs. We also have a variable interest in a nonconsolidated VIE consisting of our equity interest in an associated company, Golden Queen. See Note 9 for further discussion. In addition, at March 31, 2016 and December 31, 2015 , we have a variable interest in a nonconsolidated VIE consisting of our senior secured term loan receivable with rights with FXCM. See Note 3 for further discussion.</t>
  </si>
  <si>
    <t>Loans To And Investments In Associated Companies</t>
  </si>
  <si>
    <t>Equity Method Investments and Joint Ventures [Abstract]</t>
  </si>
  <si>
    <t>Loans to and Investments in Associated Companies A summary of Loans to and investments in associated companies accounted for under the equity method of accounting is as follows (in thousands): Jefferies Finance Jefferies LoanCore Berkadia Garcadia Companies Linkem HomeFed Golden Queen (1) 54 Madison (2) Other Total Loans to and investments in associated companies as of December 31, 2014 $ 508,891 $ 258,947 $ 208,511 $ 167,939 $ 159,054 $ 271,782 $ 103,598 $ — $ 33,846 $ 1,712,568 2015 Activity: Income (losses) related to associated companies — — 32,343 15,253 (4,788 ) (2,098 ) (287 ) — 28 40,451 Income (losses) related to associated companies classified as other revenues 11,311 9,858 — — — — — — (480 ) 20,689 Contributions to (distributions from) associated companies, net — 32,744 (18,852 ) (12,316 ) 5,859 — — — (290 ) 7,145 Other, including foreign exchange and unrealized gain (losses) 1 — (2,985 ) — (15,312 ) — — — 154 (18,142 ) Loans to and investments in associated companies as of March 31, 2015 $ 520,203 $ 301,549 $ 219,017 $ 170,876 $ 144,813 $ 269,684 $ 103,311 $ — $ 33,258 $ 1,762,711 Loans to and investments in associated companies as of December 31, 2015 $ 528,575 $ 288,741 $ 190,986 $ 172,660 $ 150,149 $ 275,378 $ 114,323 $ — $ 36,557 $ 1,757,369 2016 Activity: Income (losses) related to associated companies — — 13,054 15,327 (8,200 ) (1,288 ) (355 ) 1,227 287 20,052 Income (losses) related to associated companies classified as other revenues (22,806 ) (187 ) — — — — — — (423 ) (23,416 ) Contributions to (distributions from) associated companies, net (19,300 ) (27,073 ) (5,400 ) (14,352 ) 33,297 — — 107,679 2,109 76,960 Other, including foreign exchange and unrealized gain (losses) — — 215 — 8,648 — — 3,642 — 12,505 Loans to and investments in associated companies as of March 31, 2016 $ 486,469 $ 261,481 $ 198,855 $ 173,635 $ 183,894 $ 274,090 $ 113,968 $ 112,548 $ 38,530 $ 1,843,470 (1) At March 31, 2016 and December 31, 2015 , the balance reflects $33.6 million and $33.7 million , respectively, related to a noncontrolling interest. (2) At March 31, 2016, the balance reflects $63.0 million related to noncontrolling interests. Jefferies Finance In October 2004, Jefferies entered into an agreement with Massachusetts Mutual Life Insurance Company ("MassMutual") and Babson Capital Management LLC to form Jefferies Finance, a joint venture entity.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Jefferies Finance may also originate other debt products such as second lien term, bridge and mezzanine loans, as well as related equity co‑investments. Jefferies Finance also purchases syndicated loans in the secondary market. Jefferies and MassMutual each have equity commitments to Jefferies Finance of $600.0 million . At March 31, 2016 , approximately $474.4 million of Jefferies commitment was funded. The investment commitment is scheduled to mature on March 1, 2017 with automatic one year extensions subject to a 60 day termination notice by either party. In addition, Jefferies and MassMutual have entered into a Secured Revolving Credit Facility,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The Secured Revolving Credit Facility is for a total committed amount of $500.0 million at March 31, 2016 and December 31, 2015 . Advances are shared equally between Jefferies and MassMutual. The facility is scheduled to mature on March 1, 2017 with automatic one year extensions subject to a 60 day termination notice by either party. At March 31, 2016 and December 31, 2015 , $0.0 and $19.3 million , respectively, of Jefferies $250.0 million commitments were funded. Jefferies engages in debt capital markets transactions with Jefferies Finance related to the originations of loans by Jefferies Finance. In connection with such transactions, Jefferies earned fees of $19.4 million and $15.6 million during the three months ended March 31, 2016 and 2015 , respectively, which are recognized in Investment banking revenues in the Consolidated Statements of Operations. In addition, Jefferies paid fees to Jefferies Finance in respect of certain loans originated by Jefferies Finance of $0.7 million during the three months ended March 31, 2015 , which are recognized within Selling, general and other expenses in the Consolidated Statements of Operations. At March 31, 2016 and December 31, 2015 , Jefferies held securities issued by the CLOs managed by Jefferies Finance, which are included within Trading assets, and provided a guarantee, whereby Jefferies is required to make payments to a CLO in the event Jefferies Finance is unable to meet its obligations to the CLO. Additionally, Jefferies has entered into participation agreements and derivative contracts with Jefferies Finance whose underlying is based on certain securities issued by the CLO. Jefferies recognized revenue of $1.4 million during three months ended March 31, 2016 relating to the derivative contracts. Under a service agreement, Jefferies charged Jefferies Finance $21.1 million and $27.8 million for services provided during the three months ended March 31, 2016 and 2015 , respectively. Receivables from Jefferies Finance, included within Other assets in the Consolidated Statements of Financial Condition, were $6.0 million and $7.8 million at March 31, 2016 and December 31, 2015 , respectively. Jefferies LoanCore In February 2011, Jefferies entered into a joint venture agreement with the Government of Singapore Investment Corporation and LoanCore, LLC and formed Jefferies LoanCore, a commercial real estate finance company. In the first quarter of 2016, the Canada Pension Plan Investment Board acquired a 24% equity interest in Jefferies LoanCore through a direct acquisition from the Government of Singapore Investment Corporation. Jefferies LoanCore originates and purchases commercial real estate loans throughout the U.S. with the support of the investment banking and securitization capabilities of Jefferies and the real estate and mortgage investment expertise of the Government of Singapore Investment Corporation and LoanCore, LLC. Jefferies LoanCore has aggregate equity commitments of $600.0 million . At March 31, 2016 and December 31, 2015 , Jefferies had funded $184.7 million and $207.4 million , respectively, of its $291.0 million equity commitment and has a 48.5% voting interest in Jefferies LoanCore. Berkadia Berkadia Commercial Mortgage LLC is a commercial mortgage banking and servicing joint venture formed in 2009 with Berkshire Hathaway. We and Berkshire Hathaway each contributed $217.2 million of equity capital to the joint venture and each have a 50% equity interest in Berkadia. Through March 31, 2016 , cumulative cash distributions received by Leucadia from this investment aggregated $399.3 million .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2.5 billion surety policy issued by a Berkshire Hathaway insurance subsidiary and corporate guaranty, and we have agreed to reimburse Berkshire Hathaway for one-half of any losses incurred thereunder. As of March 31, 2016 , the aggregate amount of commercial paper outstanding was $1.47 billion . Garcadia Garcadia is a joint venture between us and Garff Enterprises, Inc. ("Garff") that owns and operates 27 automobile dealerships comprised of domestic and foreign automobile makers. The Garcadia joint venture agreement specifies that we and Garff shall have equal board representation and equal votes on all matters affecting Garcadia, and that all cash flows from Garcadia will be allocated 65% to us and 35% to Garff, with the exception of one dealership from which we receive 83% of all cash flows and five other dealerships from which we receive 71% of all cash flows. Garcadia’s strategy is to acquire automobile dealerships in primary or secondary market locations meeting its specified return criteria. Linkem We own approximately 42% of the common shares of Linkem, a fixed wireless broadband services provider in Italy. In addition, we own 5% convertible preferred stock, which is automatically convertible to common shares in 2020. If all of our convertible preferred stock was converted, it would increase our ownership to approximately 56% of Linkem’s common equity. The excess of our investment in Linkem’s common shares over our share of underlying book value is being amortized to expense over 12 years. HomeFed At March 31, 2016 , we own 9,974,226 shares of HomeFed’s common stock, representing approximately 65% of HomeFed’s outstanding common shares; however, we have agreed to limit our voting rights such that we will not be able to vote more than 45% of HomeFed’s total voting securities voting on any matter, assuming all HomeFed shares not owned by us are voted. HomeFed develops and owns residential and mixed-use real estate properties. HomeFed is a public company traded on the NASD OTC Bulletin Board (Symbol: HOFD). As a result of a 1998 distribution to all of our shareholders, approximately 4.8% of HomeFed is beneficially owned by our Chairman at March 31, 2016 . Our Chairman also serves as HomeFed’s Chairman, and our President is a Director of HomeFed. Since we do not control HomeFed, our investment in HomeFed is accounted for as an investment in an associated company. Golden Queen Mining Company During 2014 and 2015, we invested $83.0 million , net in cash in a limited liability company (Gauss LLC) to partner with the Clay family and Golden Queen Mining Co. Ltd., to jointly fund, develop and operate the Soledad Mountain gold and silver mine project. Previously 100% owned by Golden Queen Mining Co. Ltd., the project is a fully-permitted, open pit, heap leach gold and silver project located in Kern County, California. Construction is complete and mining activities and project commissioning commenced in the fourth quarter of 2015. In exchange for a noncontrolling ownership interest in Gauss LLC, the Clay family contributed $34.5 million , net in cash. Gauss LLC invested both our and the Clay family’s net contributions totaling $117.5 million to the joint venture, Golden Queen, in exchange for a 50% ownership interest. Golden Queen Mining Co. Ltd. contributed the Soledad Mountain project to the joint venture in exchange for the other 50% interest. As a result of our consolidating Gauss LLC, our Loans to and investments in associated companies reflects Gauss LLC’s net investment of $117.5 million in the joint venture, which includes both the amount we contributed and the amount contributed by the Clay family. The joint venture, Golden Queen, is considered a VIE as the voting rights of the investors are not proportional to their obligations to absorb the expected losses and their rights to receive the expected residual returns, given the provision of services to the joint venture by Golden Queen Mining Co. Ltd. Golden Queen Mining Co. Ltd. has entered into an agreement with the joint venture for the provision of executive officers, financial, managerial, administrative and other services, and office space and equipment. We have determined that we are not the primary beneficiary of the joint venture and are therefore not consolidating its results. Our maximum exposure to loss as a result of our involvement with the joint venture is limited to our investment. 54 Madison We own approximately 48.1% of 54 Madison, which we consolidate through our control of the 54 Madison investment committee. 54 Madison seeks long-term capital appreciation through investment in real estate development and similar projects. 54 Madison invests both in projects which they consolidate and projects where they have significant influence and utilize the equity method of accounting. In the first quarter of 2016, 54 Madison invested $107.7 million in projects accounted for under the equity method.</t>
  </si>
  <si>
    <t>Financial Statement Offsetting</t>
  </si>
  <si>
    <t>Offsetting [Abstract]</t>
  </si>
  <si>
    <t>Financial Statement Offsetting In connection with Jefferies derivative activities and securities financing activities, Jefferies may enter into master netting agreements and collateral arrangements with counterparties. Generally, transactions are executed under standard industry agreements, including, but not limited to: derivative transactions – ISDA master netting agreements; securities lending transactions – master securities lending agreements; and repurchase transactions – master repurchase agreement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to a counterparty against all or a portion of an amount due from the counterparty or a third party. In addition, Jefferies may enter into customized bilateral trading agreements and other customer agreements that provide for the netting of receivables and payables with a given counterparty as a single net obligation. Under Jefferies derivative ISDA master netting agreements, Jefferies typically will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Master netting agreements are a critical component of Jefferies risk management processes as part of reducing counterparty credit risk and managing liquidity risk. Jefferies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 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March 31, 2016 Derivative contracts $ 6,197,200 $ (5,850,803 ) $ 346,397 $ — $ — $ 346,397 Securities borrowing arrangements $ 7,347,587 $ — $ 7,347,587 $ (533,115 ) $ (623,574 ) $ 6,190,898 Reverse repurchase agreements $ 10,253,312 $ (6,726,626 ) $ 3,526,686 $ (151,575 ) $ (3,345,710 ) $ 29,401 Liabilities at March 31, 2016 Derivative contracts $ 6,227,889 $ (5,879,190 ) $ 348,699 $ — $ — $ 348,699 Securities lending arrangements $ 2,670,611 $ — $ 2,670,611 $ (533,115 ) $ (2,096,442 ) $ 41,054 Repurchase agreements $ 14,978,982 $ (6,726,626 ) $ 8,252,356 $ (151,575 ) $ (6,323,605 ) $ 1,777,176 Assets at December 31, 2015 Derivative contracts $ 4,428,245 $ (4,165,446 ) $ 262,799 $ — $ — $ 262,799 Securities borrowing arrangements $ 6,975,136 $ — $ 6,975,136 $ (478,991 ) $ (667,099 ) $ 5,829,046 Reverse repurchase agreements $ 14,046,300 $ (10,191,554 ) $ 3,854,746 $ (83,452 ) $ (3,745,215 ) $ 26,079 Liabilities at December 31, 2015 Derivative contracts $ 4,476,241 $ (4,257,998 ) $ 218,243 $ — $ — $ 218,243 Securities lending arrangements $ 3,014,300 $ — $ 3,014,300 $ (478,991 ) $ (2,499,395 ) $ 35,914 Repurchase agreements $ 20,158,422 $ (10,191,554 ) $ 9,966,868 $ (83,452 ) $ (8,068,468 ) $ 1,814,948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rch 31, 2016 , amounts include $6,158.2 million of securities borrowing arrangements, for which we have received securities collateral of $5,970.0 million , and $1,767.0 million of repurchase agreements, for which we have pledged securities collateral of $1,823.3 million , which are subject to master netting agreements but we have not determined the agreements to be legally enforceable. At December 31, 2015 , amounts include $5,796.1 million of securities borrowing arrangements, for which we have received securities collateral of $5,613.3 million , and $1,807.2 million of repurchase agreements, for which we have pledged securities collateral of $1,875.3 million , which are subject to master netting agreements but we have not determined the agreements to be legally enforceable.</t>
  </si>
  <si>
    <t>Intangible Assets, Net And Goodwill</t>
  </si>
  <si>
    <t>Goodwill and Intangible Assets Disclosure [Abstract]</t>
  </si>
  <si>
    <t>Intangible Assets, Net and Goodwill A summary of Intangible assets, net and goodwill at March 31, 2016 and December 31, 2015 is as follows (in thousands): March 31, 2016 December 31, 2015 Indefinite-lived intangibles: Exchange and clearing organization membership interests and registrations $ 10,550 $ 11,897 Amortizable intangibles: Customer and other relationships, net of accumulated amortization of $200,287 and $191,761 446,849 456,222 Trademarks and tradename, net of accumulated amortization of $68,147 and $64,052 324,639 330,172 Supply contracts, net of accumulated amortization of $43,200 and $40,684 106,795 109,311 Other, net of accumulated amortization of $5,417 and $5,216 4,218 4,419 Total intangible assets, net 893,051 912,021 Goodwill: National Beef 14,991 14,991 Jefferies 1,705,758 1,712,799 Other operations 8,551 8,551 Total goodwill 1,729,300 1,736,341 Total Intangible assets, net and goodwill $ 2,622,351 $ 2,648,362 Amortization expense on intangible assets was $15.8 million and $16.3 million for the three months ended March 31, 2016 and 2015 , respectively. The estimated aggregate future amortization expense for the intangible assets for each of the next five years is as follows: 2016 (for the remaining nine months) - $47.7 million ; 2017 - $63.5 million ; 2018 - $63.6 million ; 2019 - $63.5 million ; and 2020 - $63.2 million .</t>
  </si>
  <si>
    <t>Inventory</t>
  </si>
  <si>
    <t>Inventory, Net [Abstract]</t>
  </si>
  <si>
    <t>Inventory A summary of inventory at March 31, 2016 and December 31, 2015 which is classified as Other assets is as follows (in thousands): March 31, 2016 December 31, 2015 Finished goods $ 257,415 $ 211,426 Work in process 29,120 34,091 Raw materials, supplies and other 45,581 42,556 $ 332,116 $ 288,073</t>
  </si>
  <si>
    <t>Short-Term Borrowings</t>
  </si>
  <si>
    <t>Debt Disclosure [Abstract]</t>
  </si>
  <si>
    <t>Short-Term Borrowings Short-term borrowings represent Jefferies bank loans that are payable on demand and generally bear interest at a spread over the federal funds rate, as well as borrowings under revolving credit facilities. Unsecured bank loans are typically overnight loans used to finance trading assets or clearing related balances, but are not part of Jefferies systemic funding model. At March 31, 2016 and December 31, 2015 , $311.9 million and $310.7 million , respectively, was outstanding, all of which was secured financing. At March 31, 2016 , the interest rate on short-term borrowings outstanding is 1.80% per annum. In October 2015, Jefferies entered into a secured revolving loan facility (“Loan Facility”) with Pacific Western Bank. Pacific Western Bank agrees to make available a revolving loan facility in a maximum principal amount of $50.0 million in U.S. dollars to purchase eligible receivables that meet certain requirements as defined in the Loan Facility agreement. Interest is based on an annual rate equal to the lesser of the LIBOR rate plus 3.75% or the maximum rate as defined in the Loan Facility agreement. In April 2015, Jefferies entered into a committed revolving credit facility (“Intraday Credit Facility”) with the Bank of New York Mellon under which, the Bank of New York Mellon has agreed to make revolving intraday credit advances for an aggregate committed amount of $500.0 million in U.S. dollars. The term of the Intraday Credit Facility was six months after the closing date, but could be extended for an additional six months upon Jefferies request and at the lender's discretion. In October 2015, Jefferies amended and restated the Intraday Credit Facility and reduced the aggregate committed amount to $300.0 million in U.S. dollars and extended the termination date to October 21, 2016, which can be extended for 364 days upon Jefferies request and at the lender's discretion. The Intraday Credit Facility contains a financial covenant, which includes a minimum regulatory net capital requirement. Interest is based on the higher of the Federal funds effective rate plus 0.5% or the prime rate. At March 31, 2016 , Jefferies was in compliance with debt covenants under the Intraday Credit Facility.</t>
  </si>
  <si>
    <t>Long-Term Debt</t>
  </si>
  <si>
    <t>Aggregate Indebtedness [Abstract]</t>
  </si>
  <si>
    <t>Long-Term Debt The principal amount (net of unamortized discounts and premiums), stated interest rate and maturity date of outstanding debt at March 31, 2016 and December 31, 2015 are as follows (dollars in thousands): March 31, 2016 December 31, 2015 Parent Company Debt: Senior Notes: 5.50% Senior Notes due October 18, 2023, $750,000 principal $ 740,490 $ 740,239 6.625% Senior Notes due October 23, 2043, $250,000 principal 246,594 246,583 Total long-term debt – Parent Company 987,084 986,822 Subsidiary Debt (non-recourse to Parent Company): Jefferies: 5.50% Senior Notes, due March 15, 2016, $350,000 principal (1) 350,434 353,025 5.125% Senior Notes, due April 13, 2018, $800,000 principal 827,217 830,298 8.50% Senior Notes, due July 15, 2019, $700,000 principal 799,289 806,125 2.375% Euro Senior Notes, due May 20, 2020, $544,225 and $528,625 principal 542,093 526,436 6.875% Senior Notes, due April 15, 2021, $750,000 principal 835,085 838,765 2.25% Euro Medium Term Notes, due July 13, 2022, $4,354 and $4,229 principal 3,905 3,779 5.125% Senior Notes, due January 20, 2023, $600,000 principal 620,267 620,890 6.45% Senior Debentures, due June 8, 2027, $350,000 principal 379,244 379,711 3.875% Convertible Senior Debentures, due November 1, 2029, $345,000 principal 347,084 347,307 6.25% Senior Debentures, due January 15, 2036, $500,000 principal 512,649 512,730 6.50% Senior Notes, due January 20, 2043, $400,000 principal 421,577 421,656 Fixed to Floating Rate Structured Notes, due February 26, 2019, €10,000 principal 10,494 — Variable Rate Structured Notes, due February 18, 2028, €30,000 principal 26,624 — Class A Notes, due 2022, $15,000 principal 14,781 — Class B Notes, due 2022, $7,500 principal 7,426 — National Beef Term Loan 301,250 310,000 National Beef Revolving Credit Facility 110,871 120,080 54 Madison Term Loans 238,217 116,211 Foursight Credit Facilities 158,499 109,501 Other 126,371 117,246 Total long-term debt – subsidiaries 6,633,377 6,413,760 Long-term debt $ 7,620,461 $ 7,400,582 (1) Subsequent to Jefferies fiscal quarter ended February 29, 2016, these 5.5% Senior Notes were redeemed with cash on hand. Subsidiary Debt : Jefferies 3.875% Convertible Senior Debentures due 2029 are convertible into our common shares; each $1,000 are convertible into 22.5502 common shares (equivalent to a conversion price of approximately $44.35 ). The debentures are convertible at the holders’ option any time beginning on August 1, 2029 and convertible at any time if: 1) our common stock price is greater than or equal to 130% of the conversion price for at least 20 trading days in a period of 30 consecutive trading days; 2) if the trading price per debenture is less than 95% of the price of our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our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5 trading days ending on and including the third trading day immediately preceding a six-month interest period equals or exceeds $1,200 per $1,000 debenture. Under Jefferies $2.0 billion Euro Medium Term Note Program, on February 18, 2016, Jefferies issued variable rate structured notes with a principal amount of €30.0 million , due 2028, and on February 26, 2016, issued fixed to floating rate structured notes with a principal amount of €10.0 million , due 2019. These structured notes are carried at fair value with changes in fair value resulting from a change in the instrument-specific credit risk presented in other comprehensive income and changes in fair value resulting from non-credit components recognized in Principal transaction revenues and contain payment terms and redemption values based on the performance of certain interest rate indices. In addition, on January 21, 2016, Jefferies issued $15.0 million of Class A Notes, due 2022, which bear interest at 6.75% per annum and $7.5 million of Class B Notes, due 2022, which bear interest at 13.45% per annum, secured by aircraft and related operating leases and which are non-recourse to us. At March 31, 2016 , National Beef’s credit facility consisted of a $375.0 million term loan and a revolving credit facility of $375.0 million , which matures in October 2018. The term loan and the revolving credit facility bear interest at the Base Rate or the LIBOR Rate (as defined in the credit facility), plus a margin ranging from 0.75% to 2.75% depending upon certain financial ratios and the rate selected. At March 31, 2016 , the interest rate on the outstanding term loan was 3.2% and the interest rate on the outstanding revolving credit facility was 3.6% . The credit facility contains a minimum tangible net worth covenant; at March 31, 2016 , National Beef met this covenant. The credit facility is secured by a first priority lien on substantially all of the assets of National Beef and its subsidiaries. Borrowings under the revolving credit facility are available for National Beef’s working capital requirements, capital expenditures and other general corporate purposes. Unused capacity under the facility can also be used to issue letters of credit; letters of credit aggregating $19.7 million were outstanding at March 31, 2016 . Amounts available under the revolver are subject to a borrowing base calculation primarily comprised of receivable and inventory balances. At March 31, 2016 , after deducting outstanding amounts and issued letters of credit, $122.1 million of the unused revolver was available to National Beef. At March 31, 2016 , 54 Madison had $97.2 million of 6.0% term loan debt maturing in May 2017, $36.0 million of 6.0% term loan debt maturing in January 2018, $0.5 million of 3.5% term loan debt maturing in March 2019, $104.0 million of 5.5% term loan debt maturing in January 2020 and $0.5 million of 3.5% term loan debt maturing in January 2020. As discussed further in Note 24, the majority of the debt holders are also investors in 54 Madison. At March 31, 2016 , Foursight’s credit facilities consisted of two warehouse credit commitments aggregating $200.0 million , which mature in March 2017 and December 2018. The 2017 credit facility bears interest based on the three-month LIBOR plus a margin of 1.75% and the 2018 credit facility bears interest based on the one-month LIBOR plus a margin of 2.15% . As a condition of the 2017 credit facility, Foursight is obligated to maintain interest rate caps with a notional amount no less than the outstanding loan on any day. The credit facilities are secured by first priority liens on auto loan receivables owed to Foursight of approximately $190.5 million at March 31, 2016 .</t>
  </si>
  <si>
    <t>Mezzanine Equity</t>
  </si>
  <si>
    <t>Temporary Equity Disclosure [Abstract]</t>
  </si>
  <si>
    <t>Mezzanine Equity Redeemable Noncontrolling Interests Redeemable noncontrolling interests primarily relate to National Beef and are held by its minority owners, principally USPB, NBPCo Holdings and the chief executive officer of National Beef. The holders of these interests share in the profits and losses of National Beef on a pro rata basis with us. However, the minority owners have the right to require us to purchase their interests under certain specified circumstances at fair value (put rights), and we also have the right to purchase their interests under certain specified circumstances at fair value (call rights). Each of the holders of the put rights has the right to make an election that requires us to purchase up to one-third of their interests on December 30, 2016, one-third on December 30, 2018, and the remainder on December 30, 2021. In addition, USPB may elect to exercise their put rights following the termination of the cattle supply agreement, and the chief executive officer following the termination of his employment. Our call rights with respect to USPB may be exercised following the termination of the cattle supply agreement or after USPB’s ownership interest is less than 20% of their interest held at the time we acquired National Beef. Our call rights with respect to other members may be exercised after the ten year anniversary of our acquisition of National Beef if such member’s ownership interest is less than 50% of the interest held at the time we acquired National Beef. Additionally, we may acquire the chief executive officer’s interest following the termination of his employment. Redeemable noncontrolling interests in National Beef are reflected in the Consolidated Statements of Financial Condition at fair value. The following table reconciles National Beef’s redeemable noncontrolling interests activity during the three months ended March 31, 2016 and 2015 (in thousands): 2016 2015 As of January 1, $ 189,358 $ 184,333 Income (loss) allocated to redeemable noncontrolling interests 4,384 (7,059 ) Increase (decrease) in fair value of redeemable noncontrolling interests credited to additional paid-in capital 12,835 (11,033 ) Balance, March 31, $ 206,577 $ 166,241 At acquisition, we prepared a projection of future cash flows of National Beef, which was used along with other information to allocate the purchase price to National Beef’s individual assets and liabilities. At March 31, 2016 , we calculated the fair value of the redeemable noncontrolling interests by updating our estimate of future cash flows, as well as considering other market comparable information deemed appropriate. The projected future cash flows consider estimated revenue growth, cost of sales changes, capital expenditures and other unobservable inputs. However, the most significant unobservable inputs affecting the estimate of fair value are the discount rate ( 12.0% ) and the terminal growth rate ( 2.0% ) used to calculate the capitalization rate of the terminal value. The table below is a sensitivity analysis which shows the fair value of the redeemable noncontrolling interests using the assumed discount and the terminal growth rates and fair values under different rate assumptions as of March 31, 2016 (dollars in millions): Discount Rates Terminal Growth Rates 11.75% 12.00% 12.25% 1.75 % $ 210.5 $ 203.6 $ 197.0 2.00 % $ 213.7 $ 206.6 $ 199.8 2.25 % $ 217.1 $ 209.7 $ 202.7 The projection of future cash flows is updated with input from National Beef personnel. The estimate is reviewed by personnel at our corporate office as part of the normal process for the preparation of our quarterly and annual financial statements. At March 31, 2016 , redeemable noncontrolling interests also include the noncontrolling interest in a business acquired by Conwed of $2.2 million . Mandatorily Redeemable Convertible Preferred Shares In connection with our acquisition of Jefferies in March 2013, we issued a new series of 3.25% Cumulative Convertible Preferred Shares (“Preferred Shares”) ( $125.0 million at mandatory redemption value) in exchange for Jefferies outstanding 3.25% Series A-1 Cumulative Convertible Preferred Stock. The Preferred Shares have a 3.25% annual, cumulative cash dividend and are currently convertible into 4,162,200 common shares, an effective conversion price of $30.03 per share. The Preferred Shares are callable beginning in 2023 at a price of $1,000 per share plus accrued interest and are mandatorily redeemable in 2038.</t>
  </si>
  <si>
    <t>Common Shares And Compensation Plans</t>
  </si>
  <si>
    <t>Share-based Compensation [Abstract]</t>
  </si>
  <si>
    <t>Common Shares and Compensation Plans Prior to the acquisition of Jefferies, we had two share-based compensation plans: a fixed stock option plan and a senior executive warrant plan. The fixed stock option plan provided for the issuance of stock options and stock appreciation rights to non-employee directors and certain employees at not less than the fair market value of the underlying stock at the date of grant. Options granted to employees under this plan were intended to qualify as incentive stock options to the extent permitted under the Internal Revenue Code and became exercisable in five equal annual installments starting one year from date of grant. Options granted to non-employee directors became exercisable in four equal annual installments starting one year from date of grant. No stock appreciation rights have been granted. In March 2014, we terminated authorization to issue options and rights under our option plan. No shares remain available for future issuances under our option plan or warrant plan. At March 31, 2016 , 661,272 of our common shares were reserved for stock options. Restricted stock and restricted stock units (“RSUs”) may be granted to new employees as “sign-on” awards, to existing employees as “retention” awards and to certain executive officers as awards for multiple years. Sign-on and retention awards are generally subject to annual ratable vesting over a four-year service period and are amortized as compensation expense on a straight line basis over the related four years. Restricted stock and RSUs are granted to certain senior executives with market, performance and service conditions. Market conditions are incorporated into the grant-date fair value of senior executives awards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Awards granted to senior executives related to the 2015 fiscal year did not meet performance targets, and as a result, compensation expense has been adjusted to reflect the reduced number of shares that have vested. Compensation and benefits expense included $6.9 million and $32.8 million for the three months ended March 31, 2016 and 2015 ,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2.5 million and $11.9 million for the three months ended March 31, 2016 and 2015 , respectively. As of March 31, 2016 , total unrecognized compensation cost related to nonvested share-based compensation plans was $70.8 million ; this cost is expected to be recognized over a weighted-average period of 2.0 years . The net tax detriment related to share-based compensation plans recognized in additional paid-in capital was $4.2 million and $5.3 million during the three months ended March 31, 2016 and 2015 . Cash flows resulting from tax deductions in excess of the grant date fair value of share-based awards are included in cash flows from financing activities; accordingly, we reflected the excess tax benefit related to share-based compensation in cash flows from financing activities. Such amounts for the three months ended March 31, 2016 and 2015 were not significant. At March 31, 2016 , there were 1,655,000 shares of restricted stock outstanding with future service required, 3,494,000 RSUs outstanding with future service required, 11,870,000 RSUs outstanding with no future service required and 778,000 shares issuable under other plans. Excluding shares issuable pursuant to outstanding stock options, the maximum potential increase to common shares outstanding resulting from these outstanding awards is 16,142,000 . Senior Executive Warrant Plan. The warrants to purchase 2,000,000 common shares that were granted in 2011 to each of our then Chairman and then President expired during the first quarter of 2016. Senior Executive Compensation Plan. On February 19, 2016, the Compensation Committee of our Board of Directors approved an executive compensation plan for our CEO and our President (together, our "Senior Executives") that will be based on performance metrics achieved over a three -year period from 2016 through 2018. The Compensation Committee eliminated cash incentive bonuses for 2016 and 100% of each of our CEO and President's compensation beyond their base salaries will be composed entirely of performance based RSUs that will vest at the end of 2018 if certain performance criteria are met. Any vested RSUs will be subject to a post-vesting, three -year holding period such that no vested RSUs can be sold or transferred until the first quarter of 2022. Performance-vesting of the award will be based equally on the compound annual growth rates of Leucadia's total shareholder return ("TSR"), which will be measured from the December 31, 2015 stock price of $17.39 , and Leucadia's Return on Tangible Deployable Equity ("ROTDE"), the annual, two- and three-year results of which will be used to determine vesting. TSR is based on annualized rate of return reflecting price appreciation plus reinvestment of dividends and distributions to shareholders. ROTDE is net income adjusted for amortization of intangible assets divided by tangible book value at the beginning of year adjusted for intangible assets and deferred tax assets. If Leucadia's TSR and ROTDE annual compound growth rates are less than 4% , our Senior Executives will not receive any incentive compensation. If Leucadia's TSR and ROTDE grow between 4% and 8% on a compounded basis over the three -year measurement period, each of our Senior Executives will be eligible to receive between 846,882 and 1,693,766 RSUs. If TSR and ROTDE growth rates are greater than 8% , our Senior Executives are eligible to receive up to 50% additional incentive compensation on a pro rata basis up to 12% growth rates. When determining whether RSUs will vest, the calculation will be weighted equally between TSR and ROTDE. If TSR growth was below minimum thresholds, but ROTDE growth was above minimum thresholds, our Senior Executives would still be eligible to receive some number of vested RSUs based on ROTDE growth. The TSR award contains a market condition and compensation expense is recognized over the service period and will not be reversed if the market condition is not met. The ROTDE award contains a performance condition and compensation expense is recognized over the service period if it is determined that it is probable that the performance condition will be achieved.</t>
  </si>
  <si>
    <t>Accumulated Other Comprehensive Income</t>
  </si>
  <si>
    <t>Accumulated Other Comprehensive Income (Loss), Net of Tax [Abstract]</t>
  </si>
  <si>
    <t xml:space="preserve">Accumulated Other Comprehensive Income Activity in accumulated other comprehensive income is reflected in the Consolidated Statements of Comprehensive Income (Loss) and Consolidated Statements of Changes in Equity but not in the Consolidated Statements of Operations. A summary of accumulated other comprehensive income, net of taxes at March 31, 2016 and December 31, 2015 is as follows (in thousands): March 31, 2016 December 31, 2015 Net unrealized gains on available for sale securities $ 556,635 $ 557,601 Net unrealized foreign exchange losses (107,169 ) (63,248 ) Net change in instrument specific credit risk (302 ) — Net minimum pension liability (55,160 ) (55,560 ) $ 394,004 $ 438,793 For the three months ended March 31, 2016 and 2015 , significant amounts reclassified out of accumulated other comprehensive income to net income (loss) are as follows (in thousands): Details about Accumulated Other Comprehensive Income Components Amount Reclassified from Accumulated Other Comprehensive Income Affected Line Item in the Consolidated Statements of Operations 2016 2015 Net unrealized gains (losses) on available for sale securities, net of income tax provision (benefit) of $14 and $2,944 $ 26 $ 5,303 Net realized securities gains Amortization of defined benefit pension plan actuarial gains (losses), net of income tax benefit of $(178) and $(653) (400 ) (1,175 ) Compensation and benefits, which includes pension expense. See Note 18 to our consolidated financial statements for information on this component. Total reclassifications for the period, net of tax $ (374 ) $ 4,128 </t>
  </si>
  <si>
    <t>Pension Plans And Postretirement Benefits</t>
  </si>
  <si>
    <t>Pension and Other Postretirement Benefit Expense [Abstract]</t>
  </si>
  <si>
    <t>Pension Plans and Postretirement Benefits The following table summarizes the components of net periodic pension cost charged to operations for the three months ended March 31, 2016 and 2015 (in thousands): For the Three Months Ended March 31, 2016 2015 Components of net periodic pension cost: Interest cost $ 2,259 $ 3,476 Expected return on plan assets (1) (1,916 ) (2,690 ) Actuarial losses 578 1,912 Net periodic pension cost $ 921 $ 2,698 (1) In connection with a lump sum buyout completed in the fourth quarter of 2015, pension assets decreased by approximately $110.7 million . No employer contributions were paid during the three months ended March 31, 2016 . $18.9 million of employer contributions are expected to be paid in 2016 . Other We have defined contribution pension plans covering certain employees. Contributions and costs are a percent of each covered employee’s salary. Amounts charged to expense related to such plans were not significant for the 2016 and 2015 periods. We provide certain health care and other benefits to certain retired employees under plans which are currently unfunded. We pay the cost of postretirement benefits as they are incurred. Accumulated postretirement benefit obligations and amounts recognized in the consolidated statements of operations and in accumulated other comprehensive income (loss) were not significant.</t>
  </si>
  <si>
    <t>Income Taxes</t>
  </si>
  <si>
    <t>Income Tax Disclosure [Abstract]</t>
  </si>
  <si>
    <t>Income Taxes The aggregate amount of gross unrecognized tax benefits related to uncertain tax positions at March 31, 2016 was $192.7 million (including $41.5 million for interest), of which $142.2 million was related to Jefferies. If recognized, such amounts would lower our effective tax rate. The statute of limitations with respect to our federal income tax returns has expired for all years through 2011. Our New York State and New York City income tax returns are currently being audited for the 2009 to 2011 period and the 2009 to 2012 period, respectively. Prior to becoming a wholly-owned subsidiary, Jefferies filed a consolidated U.S. federal income tax return with its qualifying subsidiaries and was subject to income tax in various states, municipalities and foreign jurisdictions. Jefferies is currently under examination by the Internal Revenue Service and other major tax jurisdictions. The statute of limitations with respect to Jefferies U.S. federal income tax returns, U.K. tax returns, and Hong Kong tax returns has expired for all years through 2006, 2013 and 2009, respectively. We do not expect that resolution of these examinations will have a significant effect on our consolidated financial position, but could have a significant impact on the consolidated results of operations for the period in which resolution occurs. For the three months ended March 31, 2016 and 2015 , the provision (benefit) for income taxes includes $0.7 million and $8.9 million , respectively for state income taxes and $(2.3) million and $2.7 million , respectively, for foreign taxes.</t>
  </si>
  <si>
    <t>Earnings (Loss) Per Common Share</t>
  </si>
  <si>
    <t>Earnings Per Share [Abstract]</t>
  </si>
  <si>
    <t>Earnings (Loss) Per Common Share Basic and diluted earnings (loss) per share amounts were calculated by dividing net income (loss) by the weighted average number of common shares outstanding. The numerators and denominators used to calculate basic and diluted earnings (loss) per share are as follows for the three months ended March 31, 2016 and 2015 (in thousands): For the 2016 2015 Numerator for earnings (loss) per share: Net income (loss) attributable to Leucadia National Corporation common shareholders $ (222,880 ) $ 380,759 Allocation of earnings to participating securities (1) — (7,086 ) Net income (loss) attributable to Leucadia National Corporation common shareholders for basic earnings (loss) per share (222,880 ) 373,673 Adjustment to allocation of earnings to participating securities related to diluted shares (1) — 54 Mandatorily redeemable convertible preferred share dividends — 1,016 Net income (loss) attributable to Leucadia National Corporation common shareholders for diluted earnings (loss) per share $ (222,880 ) $ 374,743 Denominator for earnings (loss) per share: Denominator for basic earnings (loss) per share – weighted average shares 372,367 373,541 Stock options — 10 Warrants — — Mandatorily redeemable convertible preferred shares — 4,162 3.875% Convertible Senior Debentures — — Denominator for diluted earnings (loss) per share 372,367 377,713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4,463,000 and 7,114,000 for the three months ended March 31, 2016 and 2015 , respectively. Dividends declared on participating securities were $0.3 million and $0.4 million during three months ended March 31, 2016 and 2015 , respectively. Undistributed earnings are allocated to participating securities based upon their right to share in earnings if all earnings for the period had been distributed. Options to purchase 661,300 and 1,311,100 weighted-average shares of common stock were outstanding during the three months ended March 31, 2016 and 2015 , respectively, but were not included in the computation of diluted per share amounts as the effect was antidilutive. In the table above, the denominator for diluted earnings (loss) per share does not include weighted-average common shares of 3,000,000 and 4,000,000 , respectively, during the three months ended March 31, 2016 and 2015 , related to outstanding warrants to purchase common shares at $33.33 per share, as the effect was antidilutive. The warrants expired in the first quarter of 2016. For the three months ended March 31, 2016 and 2015 , shares related to the 3.875% Convertible Senior Debentures were not included in the computation of diluted per share amounts as the conversion price exceeded the average market price.</t>
  </si>
  <si>
    <t>Commitments, Contingencies And Guarantees</t>
  </si>
  <si>
    <t>Commitments and Contingencies Disclosure [Abstract]</t>
  </si>
  <si>
    <t>Commitments, Contingencies and Guarantees Commitments The following table summarizes commitments associated with certain business activities (in millions): Expected Maturity Date 2016 2017 2018 and 2019 2020 and 2021 2022 and Later Maximum Payout Commitments: Equity commitments (1) $ 22.8 $ 19.0 $ — $ 14.3 $ 248.5 $ 304.6 Loan commitments (1) 2.5 341.4 55.9 — — 399.8 Mortgage-related and other purchase commitments 1,352.2 255.3 926.4 — — 2,533.9 Forward starting reverse repos and repos 77.1 — — — — 77.1 Other unfunded commitments (1) 47.5 215.8 37.0 5.5 35.0 340.8 $ 1,502.1 $ 831.5 $ 1,019.3 $ 19.8 $ 283.5 $ 3,656.2 (1) Equity commitments, loan commitments and other unfunded commitments are presented by contractual maturity date. The amounts are however mostly available on demand. Commitments: Contractual commitments. In March 2016, Jefferies entered into a lease agreement for office space in London. Beginning in fiscal 2020, Jefferies will have a contractual obligation to pay approximately £8.1 million per year for 18 years. Equity Commitments. Equity commitments include commitments to invest in Jefferies joint ventures, Jefferies Finance and Jefferies LoanCore, and commitments to invest in private equity funds and in Jefferies Capital Partners, LLC, the manager of the private equity funds, which are managed by a team led by Brian P. Friedman, our President and a Director. As of March 31, 2016 , Jefferies outstanding commitments relating to Jefferies Capital Partners, LLC and its private equity funds were $23.3 million . Our equity commitments also include our commitment to invest in 54 Madison, a fund which targets real estate projects. We plan to invest a cumulative total of $225.0 million to this fund, of which we have already contributed $83.0 million . Capital commitments are contingent upon approval of the related investment by the investment committee, which we control. Through March 31, 2016 , approved unfunded commitments totaled $25.4 million . See Note 9 for additional information regarding Jefferies investments in Jefferies Finance and Jefferies LoanCore. Additionally, as of March 31, 2016 , we have other equity commitments to invest up to $24.1 million in various other investments. Loan Commitments. From time to time Jefferies makes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s of March 31, 2016 , Jefferies has $139.2 million of outstanding loan commitments to clients. Loan commitments outstanding as of March 31, 2016 , also include Jefferies portion of the outstanding secured revolving credit facility provided to Jefferies Finance, to support loan underwritings by Jefferies Finance. In August 2014, we and Solomon Kumin established Folger Hill Asset Management LLC (“Folger Hill”); we committed to provide Folger Hill with a three -year, $20 million revolving credit facility to fund its start-up and initial operating expenses. As of March 31, 2016 , $9.4 million has been provided to Folger Hill under the revolving credit facility. Mortgage-Related and Other Purchase Commitments. Jefferies enters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the FNMA (Fannie Mae), the Federal Home Loan Mortgage Corporation (Freddie Mac) or the GNMA (Ginnie Mae). Jefferies frequently securitizes the mortgage participation certificates and mortgage-backed securities. The fair value of mortgage-related and other purchase commitments recorded in the Consolidated Statement of Financial Condition at March 31, 2016 was $145.7 million . Forward Starting Reverse Repos and Repos. Jefferies enters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Contingencies Sykes v. Mel Harris &amp; Associates, LLC. - We and certain of our subsidiaries and officers are named as defendants in a consumer class action captioned Sykes v. Mel Harris &amp; Associates, LLC, et al., 9 Civ. 8486 (DC), in the United States District Court for the Southern District of New York. The named defendants also include the Mel Harris law firm, certain individuals and members associated with the law firm, and a process server, Samserv, Inc. and certain of its employees. The complaint alleges that default judgments obtained by the law firm against approximately 124,000 individuals in New York courts with respect to consumer debt purchased by our subsidiaries violated the Fair Debt Collection Practices Act, the Racketeer Influenced and Corrupt Organizations Act, the New York General Business Law and the New York Judiciary Law (alleged only as to the law firm). The complaint seeks injunctive relief, declaratory relief and damages on behalf of the named plaintiffs and others similarly situated. We asserted that we were an investor with respect to the subject purchased consumer debt and were regularly informed of the amounts received from debt collections, but otherwise had no involvement in any alleged illegal debt collection activities. On December 29, 2010, the District Court denied defendants’ motions to dismiss in part (including as to the claims made against us and our subsidiaries) and granted them in part (including as to certain of the claims made against our officers). On March 28, 2013, the Court certified a Rule 23(b)(2) class and a Rule 23(b)(3) class. On February 10, 2015, the Second Circuit affirmed the certification of these classes. None of these decisions addresses the ultimate merits of the case. On March 18, 2015, we and plaintiffs executed a settlement agreement that provided additional detail regarding the terms of a settlement set out in a December 14, 2014 binding term sheet pursuant to which we have previously accrued approximately $50 million . On November 12, 2015, plaintiffs executed a settlement agreement with the other defendants in the case, and we and plaintiffs executed a first amendment to our settlement agreement to modify the agreement to reflect that settlement of all claims as to all parties had been reached. Both our settlement agreement and that of the other defendants were submitted to the Court on November 12, 2015. On November 16, 2015, the Court entered an order that, among other things, preliminarily approved the settlement agreements, authorized the parties to send notice to the settlement class members and set a fairness hearing for May 11, 2016. Haverhill Retirement System v. Asali, et al. - On May 2, 2014, plaintiff Haverhill Retirement System (“Haverhill”) filed an amended putative class action and derivative lawsuit (the “Complaint”) entitled Haverhill Retirement System v. Asali , et al. in the Court of Chancery of the State of Delaware (the “Court of Chancery”) against Harbinger Capital Partners LLC, Harbinger Capital Partners Master Fund I, Ltd., Global Opportunities Breakaway Ltd., Harbinger Capital Partners Special Situations Fund, L.P. (collectively, the “Harbinger Funds”), the members of the board of directors of Harbinger Group, Inc. (“Harbinger”), nominal defendant Harbinger, as well as Leucadia. The Complaint alleges, among other things, that the directors of Harbinger breached their fiduciary duties in connection with Leucadia’s March 2014 purchase of preferred securities of subsidiaries of the Harbinger Funds that were exchangeable into Harbinger common stock owned by the Harbinger Funds, certain flaws in the process employed by the special committee of directors appointed by the Harbinger board in connection therewith, and that Leucadia aided and abetted the Harbinger board’s breaches of fiduciary, as well as a claim of unjust enrichment against Leucadia. On April 1, 2014, the Chancery Court denied Haverhill’s motion for expedited proceedings associated with the complaint originally filed by Haverhill on March 26, 2014. Haverhill filed an amended complaint on May 2, 2014. On July 2, 2014, the defendants moved to dismiss the amended complaint. On August 12, 2014, Plaintiffs filed another amended complaint. The amended complaint dropped Plaintiff’s unjust enrichment claim against Leucadia. With respect to remedies sought, the amended complaint no longer sought an injunction against installing Leucadia designees as Board members and no longer sought rescission of Leucadia’s right to select the director class to which one of its designees would be appointed. A term sheet reflecting a settlement among the parties, that did not provide for any payment by the Company, was signed on October 15, 2014. On December 19, 2014, final settlement papers were submitted to the Court. On June 8, 2015, a settlement hearing took place, at which the Court rejected the settlement. The parties then negotiated a stipulation under which the case would be dismissed, which the Court approved on January 7, 2016. On February 17, 2016 the Court was notified that disclosure of the proposed dismissal had been provided to Harbinger's stockholders in accordance with that stipulation, and the case was closed. We and our subsidiaries are parties to other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Jefferies dealer activities cause it to make markets and trade in a variety of derivative instruments. Certain derivative contracts that Jefferies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maximum potential payout under these contracts. The following table summarizes the notional amounts associated with our derivative contracts meeting the definition of a guarantee under GAAP as of March 31, 2016 (in millions) : Expected Maturity Date Guarantee Type 2016 2017 2018 and 2019 2020 and 2021 2022 and Later Notional/ Maximum Payout Derivative contracts – non-credit related $ 13,418.6 $ 1,048.6 $ 348.1 $ — $ 426.7 $ 15,242.0 Written derivative contracts – credit related — — 90.2 197.0 2.5 289.7 Total derivative contracts $ 13,418.6 $ 1,048.6 $ 438.3 $ 197.0 $ 429.2 $ 15,531.7 The external credit ratings of the underlying or referenced assets for our credit related derivatives contracts as of March 31, 2016 (in millions): External Credit Rating AAA/ Aaa AA/ Aa A BBB/Baa Below Investment Grade Unrated Notional/ Maximum Payout Credit related derivative contracts: Index credit default swaps $ 3.5 $ — $ — $ 49.0 $ — $ — $ 52.5 Single name credit default swaps $ — $ — $ — $ 21.5 $ 164.6 $ 51.1 $ 237.2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substantially mitigates its exposure to market risk on these contracts through hedges, such as other derivative contracts and/or cash instruments and Jefferies manages the risk associated with these contracts in the context of its overall risk management framework. Jefferies believes notional amounts overstate its expected payout and that fair value of these contracts is a more relevant measure of its obligations. The fair value of derivative contracts meeting the definition of a guarantee is approximately $429.0 million . Berkadia. We have agreed to reimburse Berkshire Hathaway for up to one-half of any losses incurred under a $2.5 billion surety policy securing outstanding commercial paper issued by an affiliate of Berkadia. As of March 31, 2016 , the aggregate amount of commercial paper outstanding was $1.47 billion . Loan Guarantee . Jefferies has provided a guarantee to Jefferies Finance that matures in January 2021, whereby Jefferies is required to make certain payments to a SPE sponsored by Jefferies Finance in the event that Jefferies Finance is unable to meet its obligations to the SPE and a guarantee of a credit agreement with an indefinite term for a fund owned by employees. At March 31, 2016 , the maximum amount payable under these guarantees is $21.5 million . Other Guarantees. Jefferies is a member of various exchanges and clearing houses. In the normal course of business Jefferies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Jefferies obligations under such guarantees could exceed the collateral amounts posted. Jefferies maximum potential liability under these arrangements cannot be quantified; however, the potential for Jefferies to be required to make payments under such guarantees is deemed remote. Accordingly, no liability has been recognized for these arrangements. Indemnification. In connection with the 2013 sale of Empire Insurance Company, we agreed to indemnify the buyer for certain of Empire’s lease obligations that were assumed by another subsidiary of ours as part of the sale of Empire. Our subsidiary was subsequently sold in 2014 to HomeFed as part of the real estate transaction with HomeFed. Although HomeFed has agreed to indemnify us for these lease obligations, our indemnification obligation under the Empire transaction remains. The primary lease expires in 2018 and the aggregate amount of lease obligation as of March 31, 2016 was approximately $28.6 million . Substantially all of the space under the primary lease has been sublet to various third-party tenants for the full length of the lease term in amounts in excess of the obligations under the primary lease. Standby Letters of Credit. At March 31, 2016 , Jefferies provided guarantees to certain counterparties in the form of standby letters of credit in the amount of $33.7 million , which expire within one year. Standby letters of credit commit Jefferie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subsidiaries of ours have outstanding letters of credit aggregating $20.8 million at March 31, 2016 .</t>
  </si>
  <si>
    <t>Net Capital Requirements</t>
  </si>
  <si>
    <t>Net Capital Requirements [Abstract]</t>
  </si>
  <si>
    <t>Net Capital Requirements Jefferies operates broker-dealers registered with the SEC and member firms of the Financial Industry Regulatory Authority ("FINRA"). Jefferies LLC and Jefferies Execution are subject to the Securities and Exchange Commission Uniform Net Capital Rule ("Rule 15c3-1"), which requires the maintenance of minimum net capital and have elected to calculate minimum capital requirements under the alternative method as permitted by Rule 15c3-1 in calculating net capital. Jefferies,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Jefferies LLC and Jefferies Execution’s net capital and excess net capital are as follows (in thousands): Net Capital Excess Net Capital Jefferies LLC $ 1,261,050 $ 1,185,025 Jefferies Execution 10,280 10,030 FINRA is the designated self-regulatory organization (“DSRO”) for our U.S. broker-dealers and the National Futures Association is the DSRO for Jefferies as an FCM. Certain other U.S. and non-U.S. subsidiaries of Jefferies are subject to capital adequacy requirements as prescribed by the regulatory authorities in their respective jurisdictions, including Jefferies International Limited and Jefferies Bache Limited which are authorized and regulated by the Financial Conduct Authority in the United Kingdom. The regulatory capital requirements referred to above may restrict our ability to withdraw capital from our regulated subsidiaries.</t>
  </si>
  <si>
    <t>Other Fair Value Information</t>
  </si>
  <si>
    <t>Other Fair Value Information [Abstract]</t>
  </si>
  <si>
    <t>Other Fair Value Information The carrying amounts and estimated fair values of our principal financial instruments that are not recognized at fair value on a recurring basis are as follows (in thousands): March 31, 2016 December 31, 2015 Carrying Amount Fair Value Carrying Amount Fair Value Other Assets: Notes and loans receivable (a) $ 674,612 $ 676,326 $ 488,690 $ 490,208 Financial Liabilities: Short-term borrowings (b) 311,885 311,885 310,659 310,659 Long-term debt (b) 7,583,343 7,489,542 7,400,582 7,299,405 (a) Notes and loans receivable: The fair values are primarily measured using Level 2 and 3 inputs principally based on discounted future cash flows using market interest rates for similar instruments. (b) Short-term borrowings and long-term debt: The fair values of short-term borrowings are estimated to be the carrying amount. The fair values of non-variable rate debt are estimated using quoted prices and estimated rates that would be available for debt with similar terms. The fair value of variable rate debt is estimated to be the carrying amount.</t>
  </si>
  <si>
    <t>Related Party Transactions</t>
  </si>
  <si>
    <t>Related Party Transactions [Abstract]</t>
  </si>
  <si>
    <t>Related Party Transactions Jefferies Capital Partners and JEP IV Related Funds. Jefferies has loans to and/or equity investments in private equity funds and in Jefferies Capital Partners, LLC, the manager of the Jefferies Capital Partners funds, which are managed by a team led by Brian P. Friedman, our President and a Director ("Private Equity Related Funds"). Reflected in our Consolidated Statements of Financial Condition at March 31, 2016 and December 31, 2015 are loans to and/or equity investments in Private Equity Related Funds of $37.2 million and $39.6 million , respectively. Net losses aggregating $2.6 million and $25.2 million for the three months ended March 31, 2016 and 2015 , respectively, were recorded related to the Private Equity Related Funds. For further information regarding our commitments and funded amounts to Private Equity Related Funds, see Note 21 . Berkadia Commercial Mortgage, LLC. At March 31, 2016 and December 31, 2015 , Jefferies has commitments to purchase $705.0 million and $752.4 million , respectively, in agency commercial mortgage-backed securities from Berkadia. HRG Group, Inc. As part of Jefferies loan secondary trading activities, it had unsettled purchases and sales of loans pertaining to portfolio companies within funds managed by HRG of $261.6 million at December 31, 2015 . Our Chairman also serves as HRG’s Chairman. Officers, Directors and Employees. We have $35.4 million and $28.3 million of loans outstanding to certain employees (none of whom are an executive officer or director of the Company) that are included in Other assets in the Consolidated Statements of Financial Condition at March 31, 2016 and December 31, 2015 ,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At March 31, 2016 and December 31, 2015 , Jefferies provided a guarantee of a credit agreement for a private equity fund owned by Jefferies employees. National Beef. National Beef participates in a cattle supply agreement with a minority owner and holder of a redeemable noncontrolling interest in National Beef. Under this agreement National Beef has agreed to purchase 735,385 head of cattle each year (subject to adjustment), from the members of the minority owner, with prices based on those published by the U.S. Department of Agriculture, subject to adjustments for cattle performance. National Beef obtained approximately 36% and 22% of its cattle requirements under this agreement during the three months ended March 31, 2016 and 2015 , respectively. National Beef also enters into transactions with an affiliate of another minority owner and holder of a redeemable noncontrolling interest in National Beef to buy and sell a limited number of beef products. During the three months ended March 31, 2016 , sales to this affiliate were $6.0 million and purchases were $3.2 million . During the three months ended March 31, 2015 , sales to this affiliate were $9.4 million and purchases were $3.6 million . At March 31, 2016 and December 31, 2015 , amounts due from and payable to these related parties were not significant. HomeFed. During 2014 we sold to HomeFed substantially all of our real estate properties and operations, our interest in BRP and cash of approximately $14.0 million , in exchange for 7,500,000 newly issued unregistered HomeFed common shares. As discussed in Note 9, as a result of a 1998 distribution to all of our shareholders, approximately 4.8% of HomeFed is beneficially owned by our Chairman at March 31, 2016 . Our Chairman also serves as HomeFed’s Chairman and our President is a Director of HomeFed. 54 Madison. At March 31, 2016 and December 31, 2015 , approximately $192.4 million and $115.7 million , respectively, of long-term debt held by 54 Madison is owed to minority owners of 54 Madison. The interest rate on these long-term notes range between 5.5% and 6.0% . The employees of the asset manager of 54 Madison and employees of certain asset managers of 54 Madison's investments are also employees of Leucadia. These employees are also minority owners of 54 Madison. Included in the loans outstanding to officers, directors and employees at the end of the first quarter of 2016 above, is $2.0 million outstanding from these employees. In the first quarter of 2016, 54 Madison purchased the equity interests in a real estate investment from a minority owner of 54 Madison for $86.5 million . See Note 9 for information on transactions with Jefferies Finance and Jefferies LoanCore.</t>
  </si>
  <si>
    <t>Segment Information</t>
  </si>
  <si>
    <t>Segment Reporting [Abstract]</t>
  </si>
  <si>
    <t>Segment Information Our operating segments consist of our consolidated businesses, which offer different products and services and are managed separately. Our reportable segments, based on qualitative and quantitative requirements, are Jefferies, National Beef, and Corporate and other. Jefferies is a global full-service, integrated securities and investment banking firm. National Beef processes and markets fresh boxed beef, case-ready beef, beef by-products and wet blue leather for domestic and international markets. Corporate and other assets primarily consist of financial instruments owned, the deferred tax asset (exclusive of Jefferies deferred tax asset), cash and cash equivalents and corporate and other revenues primarily consist of interest, other income and net realized securities gains and losses. We do not allocate Corporate and other revenues or overhead expenses to the operating units. All other consists of our other financial services businesses and investments and our other merchant banking businesses and investments. Our other financial services businesses and investments include the Leucadia asset management platform, specialty finance companies, the commercial mortgage banking investment, the investment in HomeFed and the investment in FXCM. Our other merchant banking businesses and investments primarily include manufacturing, oil and gas exploration and development, real estate, and our investments in HRG, fixed wireless broadband services, automobile dealerships, and our gold and silver mining project. Certain information concerning our segments for the three months ended March 31, 2016 and 2015 is presented in the following table. Consolidated subsidiaries are reflected as of the date a majority controlling interest was acquired. As discussed above, Jefferies is reflected in our consolidated financial statements utilizing a one month lag. For the 2016 2015 (In thousands) Net Revenues: Reportable Segments: Jefferies $ 300,786 $ 591,441 National Beef 1,634,451 1,856,019 Corporate and other 66,856 20,316 Total net revenues related to reportable segments 2,002,093 2,467,776 All other (1) 13,013 737,907 Intercompany eliminations (2) — (21,000 ) Total consolidated net revenues $ 2,015,106 $ 3,184,683 Income (loss) before income taxes: Reportable Segments: Jefferies $ (245,797 ) $ 12,924 National Beef 21,409 (33,585 ) Corporate and other 47,736 (9,429 ) Income (loss) before income taxes related to reportable segments (176,652 ) (30,090 ) All other (1) (110,597 ) 641,932 Parent Company interest (14,714 ) (24,735 ) Total consolidated income (loss) before income taxes $ (301,963 ) $ 587,107 Depreciation and amortization expenses: Reportable Segments: Jefferies $ 14,590 $ 22,250 National Beef 22,626 21,787 Corporate and other 943 970 Total depreciation and amortization expenses related to reportable segments 38,159 45,007 All other 11,451 7,433 Total consolidated depreciation and amortization expenses $ 49,610 $ 52,440 (1) All other revenue and income (loss) before income taxes include realized and unrealized gains (losses) relating to our investment in FXCM of $(53.2) million and $686.6 million for the three months ended March 31, 2016 and 2015 , respectively. (2) Revenue intercompany elimination for the three months ended March 31, 2015 relates to investment banking and advisory fee paid to Jefferies in connection with our entering into the agreement with FXCM. Interest expense classified as a component of Net revenues relates to Jefferies. For the three months ended March 31, 2016 and 2015 , interest expense classified as a component of Expenses was primarily comprised of National Beef ( $4.0 million and $4.4 million , respectively) and parent company interest ( $14.7 million and $24.7 million , respectively).</t>
  </si>
  <si>
    <t>Exit Costs</t>
  </si>
  <si>
    <t>Restructuring and Related Activities [Abstract]</t>
  </si>
  <si>
    <t xml:space="preserve">Exit Costs Jefferies Bache. On April 9, 2015, Jefferies entered into an agreement with Société Générale S.A. (the "Agreement") to transfer certain client exchange and over-the-counter transactions associated with Jefferies futures business for the net book value of the over-the-counter transactions, calculated in accordance with certain principles set forth in the Agreement, plus the repayment of certain margin loans in respect of certain exchange transactions. In addition, Jefferies initiated a plan to substantially exit the remaining aspects of its futures business. At March 31, 2016 , Jefferies has transferred all of its client accounts to Société Générale S.A. and other brokers. Jefferies substantially completed the exit of the Bache business during its third quarter of 2015. During the three months ended March 31, 2016 , Jefferies recorded restructuring and impairment costs as follows (in thousands): For the Three Months Ended March 31, 2016 Severance costs $ 382 Accelerated amortization of restricted stock and restricted cash awards 31 Contract termination costs 556 Selling, general and other expenses 280 Total $ 1,249 Severance costs and amortization of restricted stock and restricted cash awards are recorded as Compensation and benefits, amortization of capitalized software is recorded as Depreciation and amortization and contract termination costs are recorded as Selling, general and other expenses on the Consolidated Statements of Operations for the three months ended March 31, 2016 . Jefferies expects to incur approximately an additional $0.8 million of restructuring and exit costs through the remainder of 2016 in connection with its exit activities comprised of severance and related benefits, including additional amortization for restricted stock and restricted cash awards and contract termination costs. The following summarizes Jefferies restructuring reserve activity (in thousands): Severance costs Other costs Contract termination costs Total restructuring costs Accelerated amortization of restricted stock and restricted cash awards Total Balance at December 31, 2015 $ 4,805 $ — $ — $ 4,805 Expenses 382 280 556 1,218 $ 31 $ 1,249 Payments (4,164 ) (280 ) (556 ) (5,000 ) Liability at March 31, 2016 $ 1,023 $ — $ — $ 1,023 </t>
  </si>
  <si>
    <t>Basis Of Presentation And Significant Accounting Policies (Policy)</t>
  </si>
  <si>
    <t>Fair Value Hierarchy</t>
  </si>
  <si>
    <t>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The Jefferies Independent Price Verification ("IPV") Group, which is part of the Jefferies finance department, in partnership with Jefferies Risk Management, is responsible for establishing Jefferies valuation policies and procedures. The IPV Group and Risk Management, which are independent of business functions, play an important role and serve as a control function in determining that Jefferies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Jefferies Global Controller and is subject to the oversight of the IPV Committee, which includes senior members of Jefferies finance department and other personnel. Jefferies independent price verification policies and procedures are reviewed, at a minimum, annually and changes to the policies require the approval of the IPV Committee. Price Testing Process . Jefferies business units are responsible for determining the fair value of Jefferies financial instruments using approved valuation models and methodologies. In order to ensure that the business unit valuations represent a fair value exit price, the IPV Group tests and validates the fair value of the financial instruments inventory. In the testing process, the IPV Group obtains prices and valuation inputs from sources independent of Jefferies, consistently adheres to established procedures set forth in the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the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management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Jefferies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 Third Party Pricing Information .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Jefferies has a process whereby it challenges the appropriateness of pricing information obtained from external data providers (including independent pricing services and brokers) in order to validate the data for consistency with the definition of a fair value exit price. Jefferies process includes understanding and evaluating the external data providers’ valuation methodologies. For corporate, U.S. government and agency,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not based on unobservable inputs or proprietary models. For mortgage- and other asset-backed securities and collateralized debt obligations, the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Jefferies considers pricing data from multiple service providers as available as well as compares pricing data to prices observed for recent transactions, if any, in order to corroborate valuation inputs. Model Review Process .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si>
  <si>
    <t>Valuation Process for Financial Instruments</t>
  </si>
  <si>
    <t>Valuation Process for Financial Instruments The Jefferies Independent Price Verification ("IPV") Group, which is part of the Jefferies finance department, in partnership with Jefferies Risk Management, is responsible for establishing Jefferies valuation policies and procedures. The IPV Group and Risk Management, which are independent of business functions, play an important role and serve as a control function in determining that Jefferies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Jefferies Global Controller and is subject to the oversight of the IPV Committee, which includes senior members of Jefferies finance department and other personnel. Jefferies independent price verification policies and procedures are reviewed, at a minimum, annually and changes to the policies require the approval of the IPV Committee. Price Testing Process . Jefferies business units are responsible for determining the fair value of Jefferies financial instruments using approved valuation models and methodologies. In order to ensure that the business unit valuations represent a fair value exit price, the IPV Group tests and validates the fair value of the financial instruments inventory. In the testing process, the IPV Group obtains prices and valuation inputs from sources independent of Jefferies, consistently adheres to established procedures set forth in the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the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management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Jefferies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 Third Party Pricing Information .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Jefferies has a process whereby it challenges the appropriateness of pricing information obtained from external data providers (including independent pricing services and brokers) in order to validate the data for consistency with the definition of a fair value exit price. Jefferies process includes understanding and evaluating the external data providers’ valuation methodologies. For corporate, U.S. government and agency,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not based on unobservable inputs or proprietary models. For mortgage- and other asset-backed securities and collateralized debt obligations, the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Jefferies considers pricing data from multiple service providers as available as well as compares pricing data to prices observed for recent transactions, if any, in order to corroborate valuation inputs. Model Review Process .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si>
  <si>
    <t>Receivables At March 31, 2016 and December 31, 2015 , Receivables include receivables from brokers, dealers and clearing organizations of $1,803.5 million and $1,616.3 million , respectively, and receivables from customers of securities operations of $1,177.3 million and $1,191.3 million , respectively.</t>
  </si>
  <si>
    <t>Payables, Expense Accruals And Other Liabilities</t>
  </si>
  <si>
    <t>Payables, expense accruals and other liabilities At March 31, 2016 and December 31, 2015 , Payables, expense accruals and other liabilities include payables to brokers, dealers and clearing organizations of $1,242.5 million and $2,757.2 million , respectively, and payables to customers of securities operations of $2,599.5 million and $2,780.5 million , respectively.</t>
  </si>
  <si>
    <t>Accounting Developments</t>
  </si>
  <si>
    <t>Accounting Developments Revenue Recognition. 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originally was effective for interim and annual periods beginning after December 15, 2016. In August 2015, the FASB issued guidance that deferred the effective date by one year, with early adoption on the original effective date permitted. We are currently evaluating the impact this new guidance will have on our consolidated financial statements. Consolidation. In January 2016, we adopted the FASB's new guidance that amended the consolidation guidance including changes to both the variable and voting interest models used to evaluate whether an entity should be consolidated. This guidance also eliminates the deferral of certain consolidation standards for entities considered to be investment companies. The adoption of this guidance did not have a significant impact on our consolidated financial statements. Debt Issuance Costs. In January 2016, we adopted the FASB's new guidance that requires debt issuance costs related to a recognized debt liability be presented in the Consolidated Statements of Financial Condition as a direct deduction from the carrying amount of that debt liability. The guidance is effective retrospectively and we have adopted this guidance in the first quarter of 2016. The adoption of this guidance resulted in the following adjustments to the Consolidated Statement of Financial Condition on December 31, 2015: a decrease of $8.6 million to Other assets, a decrease of $7.0 million to Long-term debt and a decrease of $1.6 million to Other secured financings. The adoption of this guidance also resulted in the following adjustments to the Consolidated Statement of Operations for the first quarter of 2015: a decrease of $1.0 million to Selling, general and other expenses and an increase of $1.0 million to Interest.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of the new guidance related to equity investments, financial liabilities under the fair value option and the presentation and disclosure requirements of financial instruments on our consolidated financial statements. Early adoption is permitted for the accounting guidance on financial liabilities under the fair value option and we have early adopted this guidance in the first quarter of 2016. This guidance did not have a material effect on our consolidated financial statements. Lease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Share-Based Payments to Employees. In March 2016, the FASB issued new guidance to simplify and improve accounting for share-based payments. The amendments include income tax consequences, the accounting for forfeitures, classification of awards as either equity or liabilities and classification on the statement of cash flows. The guidance is effective for annual and interim periods beginning after December 15, 2016. We are currently evaluating the impact this new guidance will have on our consolidated financial statements.</t>
  </si>
  <si>
    <t>Fair Value Disclosures (Tables)</t>
  </si>
  <si>
    <t>Schedule Of Assets And Liabilities Measured On Recurring Basis At Fair Value</t>
  </si>
  <si>
    <t>The following is a summary of our financial instruments and trading liabilities that are accounted for at fair value on a recurring basis, excluding Investments at fair value based on net asset value ("NAV") of $32.8 million and $36.7 million , respectively, by level within the fair value hierarchy at March 31, 2016 and December 31, 2015 (in thousands): March 31, 2016 Level 1 (1) Level 2 (1) Level 3 Counterparty and Cash Collateral Netting (2) Total Assets: Trading assets, at fair value: Corporate equity securities $ 2,432,334 $ 140,168 $ 30,540 $ — $ 2,603,042 Corporate debt securities — 2,516,929 25,634 — 2,542,563 Collateralized debt obligations — 61,290 67,348 — 128,638 U.S. government and federal agency securities 1,018,909 310,273 — — 1,329,182 Municipal securities — 609,169 — — 609,169 Sovereign obligations 1,490,358 799,541 119 — 2,290,018 Residential mortgage-backed securities — 2,243,865 68,019 — 2,311,884 Commercial mortgage-backed securities — 816,047 21,994 — 838,041 Other asset-backed securities — 263,877 33,124 — 297,001 Loans and other receivables — 820,132 155,442 — 975,574 Derivatives 938 6,173,287 22,975 (5,850,803 ) 346,397 Investments at fair value — 54 275,389 — 275,443 Investment in FXCM — — 564,800 — 564,800 Total trading assets, excluding Investments at fair value based on NAV $ 4,942,539 $ 14,754,632 $ 1,265,384 $ (5,850,803 ) $ 15,111,752 Available for sale securities: Corporate equity securities $ 72,000 $ — $ — $ — $ 72,000 Corporate debt securities — 4,539 — — 4,539 U.S. government securities 302,428 — — — 302,428 Residential mortgage-backed securities — 9,866 — — 9,866 Commercial mortgage-backed securities — 2,126 — — 2,126 Other asset-backed securities — 7,897 — — 7,897 Total available for sale securities $ 374,428 $ 24,428 $ — $ — $ 398,856 Cash and cash equivalents $ 2,604,066 $ — $ — $ — $ 2,604,066 Cash and securities segregated and on deposit for regulatory purposes or deposited with clearing and depository organizations (3) $ 679,812 $ — $ — $ — $ 679,812 Liabilities: Trading liabilities: Corporate equity securities $ 1,637,749 $ 75,166 $ 38 $ — $ 1,712,953 Corporate debt securities — 1,877,856 — — 1,877,856 U.S. government and federal agency securities 1,299,982 — — — 1,299,982 Sovereign obligations 1,131,337 710,989 — — 1,842,326 Residential mortgage-backed securities — 20,585 — — 20,585 Loans — 432,782 7,744 — 440,526 Derivatives 302 6,192,855 34,732 (5,879,190 ) 348,699 Total trading liabilities $ 4,069,370 $ 9,310,233 $ 42,514 $ (5,879,190 ) $ 7,542,927 Other secured financings $ — $ — $ 538 $ — $ 538 Debt-structured notes $ — $ 37,118 $ — $ — $ 37,118 December 31, 2015 Level 1 (1) Level 2 (1) Level 3 Counterparty and Cash Collateral Netting (2) Total Assets: Trading assets, at fair value: Corporate equity securities $ 2,803,243 $ 133,732 $ 40,906 $ — $ 2,977,881 Corporate debt securities — 2,867,165 25,876 — 2,893,041 Collateralized debt obligations — 89,144 85,092 — 174,236 U.S. government and federal agency securities 2,555,018 90,633 — — 2,645,651 Municipal securities — 487,141 — — 487,141 Sovereign obligations 1,251,366 1,407,955 120 — 2,659,441 Residential mortgage-backed securities — 2,731,070 70,263 — 2,801,333 Commercial mortgage-backed securities — 1,014,913 14,326 — 1,029,239 Other asset-backed securities — 118,629 42,925 — 161,554 Loans and other receivables — 1,123,044 189,289 — 1,312,333 Derivatives 2,253 4,406,207 19,785 (4,165,446 ) 262,799 Investments at fair value — 26,224 199,794 — 226,018 Investment in FXCM — — 625,689 — 625,689 Total trading assets, excluding Investments at fair value based on NAV $ 6,611,880 $ 14,495,857 $ 1,314,065 $ (4,165,446 ) $ 18,256,356 Available for sale securities: Corporate equity securities $ 73,579 $ — $ — $ — $ 73,579 Corporate debt securities — 4,744 — — 4,744 U.S. government securities 63,945 — — — 63,945 Residential mortgage-backed securities — 23,240 — — 23,240 Commercial mortgage-backed securities — 2,374 — — 2,374 Other asset-backed securities — 39,473 — — 39,473 Total available for sale securities $ 137,524 $ 69,831 $ — $ — $ 207,355 Cash and cash equivalents $ 3,638,648 $ — $ — $ — $ 3,638,648 Cash and securities segregated and on deposit for regulatory purposes or deposited with clearing and depository organizations $ 751,084 $ — $ — $ — $ 751,084 Liabilities: Trading liabilities: Corporate equity securities $ 1,428,048 $ 36,518 $ 38 $ — $ 1,464,604 Corporate debt securities — 1,556,941 — — 1,556,941 Collateralized debt obligations 1,488,121 — — — 1,488,121 U.S. government and federal agency securities 837,614 505,382 — — 1,342,996 Sovereign obligations — 117 — — 117 Loans — 758,939 10,469 — 769,408 Derivatives 364 4,456,334 19,543 (4,257,998 ) 218,243 Total trading liabilities $ 3,754,147 $ 7,314,231 $ 30,050 $ (4,257,998 ) $ 6,840,430 Other secured financings $ — $ — $ 544 $ — $ 544 (1) There were no material transfers between Level 1 and Level 2 during the three months ended March 31, 2016 and during the year ended December 31, 2015 . (2) Represents counterparty and cash collateral netting across the levels of the fair value hierarchy for positions with the same counterparty. (3) Cash and securities segregated and on deposit for regulatory purposes or deposited with clearing and depository organizations includes U.S. treasury securities with a fair value of $99.9 million at March 31, 2016 .</t>
  </si>
  <si>
    <t>Investments Measured At Fair Value Based On Net Asset Value</t>
  </si>
  <si>
    <t>The following tables present information about our investments in entities that have the characteristics of an investment company and are measured based on NAV (in thousands). Fair Value (1) Unfunded Commitments Redemption Frequency (if currently eligible) March 31, 2016 Equity Long/Short Hedge Funds (2) $ 424,516 $ — (2) Fixed Income and High Yield Hedge Funds (3) 1,321 — — Fund of Funds (4) 279 — — Equity Funds (5) 39,496 20,512 — Multi-strategy Fund (7) 114,040 — — Total $ 579,652 $ 20,512 December 31, 2015 Equity Long/Short Hedge Funds (2) $ 482,570 $ — (2) Fixed Income and High Yield Hedge Funds (3) 1,703 — — Fund of Funds (4) 287 94 — Equity Funds (5) 42,111 20,791 — Convertible Bond Funds (6) 326 — At Will Multi-strategy Fund (7) 113,458 — — Total $ 640,455 $ 20,885 (1) Where fair value is calculated based on NAV, fair value has been derived from each of the funds' capital statements. (2) This category includes investments in hedge funds that invest, long and short, in primarily equity securities in domestic and international markets in both the public and private sectors. At March 31, 2016 and December 31, 2015 , investments with a fair value of $97.5 million and $107.1 million are redeemable with 30 to 90 days prior written notice, and includes an investment in a private asset management fund managed by us with a fair value of $54.4 million and $52.4 million at March 31, 2016 and December 31, 2015 , respectively. At March 31, 2016 and December 31, 2015 , this category also includes investments in Folger Hill feeder funds that invest solely in a Folger Hill master fund that makes long/short equity investments, with broad industry and geographic diversification. Investment in these funds is subject to a lock-up until August 15, 2019, subject to certain release events and other withdrawal rights. Following this date, investments can be redeemed as of any calendar quarter-end with no less than 45 calendar days’ notice, subject to certain limitations. At March 31, 2016 and December 31, 2015 , our investments in these funds had an aggregate fair value of $327.0 million and $375.5 million , respectively. (3)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At March 31, 2016 and December 31, 2015 , the underlying assets of 7% and 8% , respectively, of these funds are being liquidated and we are unable to estimate when the underlying assets will be fully liquidated. (4) Includes investments in fund of funds that invest in various private equity funds. At March 31, 2016 and December 31, 2015 , approximately 69% and 95% , respectively, of the fair value of investments in this category is managed by us and has no redemption provisions; instead distributions are received through the liquidation of the underlying assets of the fund of funds, which are estimated to start liquidating in the next nine months . For the remaining investments, we have requested redemption; however, we are unable to estimate when these funds will be received. (5) At March 31, 2016 and December 31, 2015 , approximately 99% and 100% ,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6) Investment in the Jefferies Umbrella Fund, an open-ended investment company managed by Jefferies that invested primarily in convertible bonds. The remaining investments were in liquidation at December 31, 2015 and the underlying assets were fully liquidated during the three months ended March 31, 2016. (7) Investment in private asset management fund managed by us that employs a variety of investment strategies and can invest in U.S. and non-U.S. equity and equity related securities, futures, exchange traded funds, fixed income securities, preferred securities, options, forward contracts and swaps. Withdrawals during any calendar quarter are limited to 25% of the fund’s net asset value. This restriction can be waived by us, in our sole discretion.</t>
  </si>
  <si>
    <t>Summary Of Changes In Fair Value Of Financial Assets And Liabilities Classified As Level 3</t>
  </si>
  <si>
    <t>The following is a summary of changes in fair value of our financial assets and liabilities that have been categorized within Level 3 of the fair value hierarchy for the three months ended March 31, 2015 (in thousands): Three Months Ended March 31, 2015 Balance, December 31, 2014 Total gains (losses) (realized and unrealized) (1) Purchases Sales Settlements Issuances Net transfers into (out of) Level 3 Balance, March 31, 2015 Changes in unrealized gains (losses) relating to instruments still held at March 31, 2015 (1) Assets: Trading assets: Corporate equity securities $ 20,964 $ 63 $ — $ (168 ) $ — $ — $ (2,649 ) $ 18,210 $ 243 Corporate debt securities 22,766 (311 ) 469 (533 ) — — 2,404 24,795 43 Collateralized debt obligations 124,650 (17,642 ) — (13,519 ) (1,296 ) — 4,644 96,837 (17,506 ) Sovereign obligations — 13 — (1 ) — — 321 333 12 Residential mortgage-backed securities 82,557 (2,863 ) 2,100 (1,375 ) (23 ) — (443 ) 79,953 783 Commercial mortgage-backed securities 26,655 (531 ) — (382 ) (6,864 ) — 5,751 24,629 (1,369 ) Other asset-backed securities 2,294 (167 ) 26 (1 ) — — 4,994 7,146 (167 ) Loans and other receivables 97,258 (5,033 ) 40,019 (16,122 ) (15,448 ) — 10,736 111,410 (3,262 ) Investments at fair value 77,047 566 5,010 (184 ) (277 ) — 69,203 151,365 572 Investment in FXCM — 686,627 279,000 — (18,627 ) — — 947,000 686,627 Liabilities: Trading liabilities: Corporate equity securities $ 38 $ — $ — $ — $ — $ — $ — $ 38 $ — Corporate debt securities 223 (115 ) (6,683 ) 6,698 — — (123 ) — — Net derivatives (2) (4,638 ) 6,938 — — (58 ) 1,072 — 3,314 (8,771 ) Loans 14,450 (39 ) (2,877 ) 825 — — (3,032 ) 9,327 39 Other secured financings 30,825 — — — (2,218 ) 36,995 — 65,602 — (1) Realized and unrealized gains (losses) are reported in Principal transaction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three months ended March 31, 2016 (in thousands): Three Months Ended March 31, 2016 Balance, December 31, 2015 Total gains (losses) (realized and unrealized) (1) Purchases Sales Settlements Issuances Net transfers into (out of) Level 3 Balance at March 31, 2016 Changes in unrealized gains (losses) relating to instruments still held at March 31, 2016(1) Assets: Trading assets: Corporate equity securities $ 40,906 $ 3,071 $ 2,087 $ — $ — $ — $ (15,524 ) $ 30,540 $ 3,560 Corporate debt securities 25,876 (2,602 ) 15,337 (15,129 ) (111 ) — 2,263 25,634 (2,540 ) Collateralized debt obligations 85,092 (16,573 ) 1,021 (20,178 ) (463 ) — 18,449 67,348 (17,003 ) Sovereign obligations 120 (1 ) — — — — — 119 (1 ) Residential mortgage-backed securities 70,263 (4,548 ) 62,844 (64,926 ) (114 ) — 4,500 68,019 (3,358 ) Commercial mortgage-backed securities 14,326 (971 ) 2,962 — (878 ) — 6,555 21,994 (1,387 ) Other asset-backed securities 42,925 1,662 15,425 (2,100 ) (1 ) — (24,787 ) 33,124 1,679 Loans and other receivables 189,289 (5,772 ) 181,264 (114,667 ) (95,354 ) — 682 155,442 (9,113 ) Investments at fair value 199,794 48,618 1,187 — (273 ) — 26,063 275,389 48,618 Investment in FXCM 625,689 (53,203 ) — — (7,686 ) — — 564,800 (53,203 ) Liabilities: Trading liabilities: Corporate equity securities $ 38 $ — $ — $ — $ — $ — $ — $ 38 $ — Net derivatives (2) (242 ) 10,304 — — 2,558 554 (1,417 ) 11,757 (8,135 ) Loans 10,469 (345 ) (2,240 ) 1,033 (1,077 ) — (96 ) 7,744 345 Other secured financings 544 (6 ) — — — — — 538 — (1) Realized and unrealized gains (losses) are reported in Principal transactions in the Consolidated Statements of Operations. (2) Net derivatives represent Trading assets - Derivatives and Trading liabilities - Derivatives.</t>
  </si>
  <si>
    <t>Quantitative Information About Significant Unobservable Inputs Used In Level 3 Fair Value Measurements</t>
  </si>
  <si>
    <t>March 31, 2016 Financial Instruments Owned Fair Value (in thousands) Valuation Technique Significant Unobservable Input(s) Input/Range Weighted Average Corporate equity securities $ 27,079 Non-exchange traded securities Market approach EBITDA (a) multiple 15.2 — Underlying stock price $1.00 to $102 $ 15.2 Corporate debt securities $ 21,487 Convertible bond model Discount rate/yield 13% — Volatility 40% — Comparable pricing Comparable bond price $39 — Collateralized debt obligations $ 38,604 Discounted cash flows Constant prepayment rate 10% to 20% 19 % Constant default rate 2% to 10% 3 % Loss severity 25% to 70% 31 % Yield 5% to 20% 13 % Residential mortgage-backed securities $ 68,019 Discounted cash flows Constant prepayment rate 0% to 50% 12 % Constant default rate 1% to 9% 1 % Loss severity 25% to 70% 30 % Yield 2% to 11% 6 % Commercial mortgage-backed securities $ 21,994 Discounted cash flows Yield 8% to 29% 14 % Cumulative loss rate 2% to 69% 16 % Other asset-backed securities $ 27,298 Discounted cash flows Constant prepayment rate 0% to 20% 15 % Constant default rate 0% to 15% 11 % Loss severity 0% to 100% 83 % Yield 4% to 24% 19 % Loans and other receivables $ 120,475 Comparable pricing Comparable loan price $100 — Market approach Discount rate/yield 2% to 51% 21 % Transaction level $81 — Scenario analysis Estimated recovery percentage 6% to 100% 76 % Derivatives $ 22,975 Commodity forwards Market approach Discount rate/yield 60% — Transaction level $6,500,000 — Unfunded commitment Comparable pricing Comparable loan price $100 — Credit default swaps Market approach Credit spread 292 bps — Interest rate swaps Market approach Credit spread 667 bps to 800 bps 718 bps Total return swaps Comparable pricing Comparable loan price $90 — Investments at fair value Private equity securities $ 35,455 Market approach EBITDA (a) multiple 8.4 — Transaction level $0 to $74 $ 55.0 Enterprise value $5,200,000 — Discount rate 15% to 30% 23 % Investment in FXCM Term loan $ 218,300 Discounted cash flows Term based on the pay off 0 months to 1.25 years 0.9 years Rights 346,500 Option pricing model Volatility 100% — $ 564,800 Trading Liabilities Fair Value (in thousands) Valuation Technique Significant Unobservable Input(s) Input/Range Weighted Average Derivatives $ 34,732 Equity options Option model Volatility 45% — Default rate Default probability 0% — Unfunded commitments Comparable pricing Comparable loan price $100 — Market approach Discount rate/yield 3% to 35% 26 % Variable funding note swaps Discounted cash flows Constant prepayment rate 20% — Constant default rate 2% — Loss severity 25% — Yield 14% — Foreign exchange forwards Market approach Credit spread 500 bps — Total return swaps Comparable pricing Comparable loan price $90 — Loans $ 7,744 Comparable pricing Comparable loan price $100 — December 31, 2015 Financial Instruments Owned Fair Value (in thousands) Valuation Technique Significant Unobservable Input(s) Input/Range Weighted Average Corporate equity securities $ 20,285 Non-exchange traded securities Market approach EBITDA (a) multiple 4.4 — Transaction level $1 — Underlying stock price $5 to $102 $19.0 Corporate debt securities $ 20,257 Convertible bond model Discount rate/yield 86% — Market approach Transaction level $59 — Collateralized debt obligations $ 49,923 Discounted cash flows Constant prepayment rate 5% to 20% 13 % Constant default rate 2% to 8% 2 % Loss severity 25% to 90% 52 % Yield 6% to 13% 10 % Residential mortgage-backed securities $ 70,263 Discounted cash flows Constant prepayment rate 0% to 50% 13 % Constant default rate 1% to 9% 3 % Loss severity 25% to 70% 39 % Yield 1% to 9% 6 % Commercial mortgage-backed securities $ 14,326 Discounted cash flows Yield 7% to 30% 16 % Cumulative loss rate 2% to 63% 23 % Other asset-backed securities $ 21,463 Discounted cash flows Constant prepayment rate 6% to 8% 7 % Constant default rate 3% to 5% 4 % Loss severity 55% to 75% 62 % Yield 7% to 22% 18 % Over-collateralization Over-collateralization percentage 117% to 125% 118 % Loans and other receivables $ 161,470 Comparable pricing Comparable loan price $99 to $100 $99.7 Market approach Yield 2% to 17% 12 % EBITDA (a) multiple 10.0 — Scenario analysis Estimated recovery percentage 6% to 100% 83 % Derivatives $ 19,785 Commodity forwards Market approach Discount rate/yield 47% — Transaction level $9,500,000 — Unfunded commitment Comparable pricing Comparable loan price $100 — Market approach Credit spread 298 bps — Total return swap Comparable pricing Comparable loan price $91.7 to $92.4 $92.1 Investments at fair value Private equity securities $ 29,940 Market approach Transaction level $64 — Enterprise value $5,200,000 — Discount rate 15% to 30% 23 % Investment in FXCM Term loan $ 203,700 Discounted cash flows Term based on the pay off 0 months to 1.0 year 0.4 years Rights 422,000 Option pricing model Volatility 110% — $ 625,700 Trading Liabilities Fair Value (in thousands) Valuation Technique Significant Unobservable Input(s) Input/Range Weighted Average Derivatives $ 19,543 Equity options Option model Volatility 45% — Default rate Default probability 0% — Unfunded commitments Comparable pricing Comparable loan price $79 to $100 $82.6 Market approach Discount rate/yield 3% to 10% 10 % Discounted cash flows Constant prepayment rate 20% — Constant default rate 2% — Loss severity 25% — Yield 11% — Total return swap Comparable pricing Comparable loan price $91.7 to $92.4 $92.1 Loans $ 10,469 Comparable pricing Comparable loan price $100 — (a) Earnings before interest, taxes, depreciation and amortization (“EBITDA”).</t>
  </si>
  <si>
    <t>Summary Of Gains (Losses) Due To Changes In Instrument Specific Credit Risk For Loans and Other Receivables And Loan Commitments Measured At Fair Value Under Fair Value Option</t>
  </si>
  <si>
    <t>The following is a summary of gains (losses) due to changes in instrument specific credit risk on loans, other receivables and debt instruments and gains (losses) due to other changes in fair value on long-term debt measured at fair value under the fair value option for the three months ended March 31, 2016 and 2015 (in thousands): For the Three Months Ended March 31, 2016 2015 Financial Instruments Owned: Loans and other receivables $ (15,462 ) $ 5,389 Financial Instruments Sold: Loans $ 48 $ (1,022 ) Loan commitments $ (3,746 ) $ (7,166 ) Long-term Debt: Changes in instrument specific credit risk (1) $ (302 ) $ — Other changes in fair value (2) $ 6,816 $ — (1) Changes in instrument-specific credit risk related to structured notes are included in the Consolidated Statements of Comprehensive Income (Loss). (2) Other changes in fair value include $6.9 million included within Principal transactions revenues and $42,000 included within Interest expense on the Consolidated Statements of Operations.</t>
  </si>
  <si>
    <t>Summary Of Amount By Which Contractual Principal Exceeds Fair Value For Loans And Other Receivables Measured At Fair Value Under Fair Value Option</t>
  </si>
  <si>
    <t>The following is a summary of the amount by which contractual principal exceeds fair value for loans and other receivables and long-term debt measured at fair value under the fair value option (in thousands): March 31, 2016 December 31, 2015 Financial Instruments Owned: Loans and other receivables (1) $ 494,444 $ 408,369 Loans and other receivables greater than 90 days past due (1) $ 29,555 $ 29,720 Loans and other receivables on nonaccrual status (1) (2) $ 154,319 $ 54,652 Long-term Debt $ 6,420 $ — (1) Interest income is recognized separately from other changes in fair value and is included within Interest income in the Consolidated Statements of Operations. (2) Amounts include all loans and other receivables greater than 90 days past due.</t>
  </si>
  <si>
    <t>Derivative Financial Instruments (Tables)</t>
  </si>
  <si>
    <t>Fair Value And Related Number Of Derivative Contracts Categorized By Predominant Risk Exposure</t>
  </si>
  <si>
    <t>The following tables present the fair value and related number of derivative contracts categorized by type of derivative contract as reflected in the Consolidated Statements of Financial Condition at March 31, 2016 and December 31, 2015 . The fair value of assets/liabilities related to derivative contracts represents our receivable/payable for derivative financial instruments, gross of counterparty netting and cash collateral received and pledged (in thousands, except contract amounts): Assets Liabilities Fair Value Number of Contracts Fair Value Number of Contracts March 31, 2016 Interest rate contracts $ 4,788,299 42,354 $ 4,674,681 61,289 Foreign exchange contracts 466,668 10,812 477,496 9,962 Equity contracts 887,959 2,613,741 1,020,669 2,236,505 Commodity contracts 18,363 3,420 2,274 1,830 Credit contracts: centrally cleared swaps 4,344 102 276 11 Credit contracts: other credit derivatives 31,567 115 52,493 92 Total 6,197,200 6,227,889 Counterparty/cash-collateral netting (5,850,803 ) (5,879,190 ) Total per Consolidated Statement of Financial Condition $ 346,397 $ 348,699 December 31, 2015 Interest rate contracts $ 2,910,093 56,748 $ 2,849,958 74,904 Foreign exchange contracts (1) 453,527 8,089 466,021 7,376 Equity contracts 1,017,611 3,057,754 1,094,597 2,947,416 Commodity contracts (1) 27,590 2,896 5,510 2,001 Credit contracts: centrally cleared swaps 2,447 299 841 44 Credit contracts: other credit derivatives 16,977 100 59,314 135 Total 4,428,245 4,476,241 Counterparty/cash-collateral netting (4,165,446 ) (4,257,998 ) Total per Consolidated Statement of Financial Condition $ 262,799 $ 218,243 (1) Commodity contracts increased in assets by a fair value of $19.3 million and by 29 contracts and in liabilities by a fair value of $4.6 million and by 28 contracts with corresponding decreases in foreign exchange contracts from those amounts previously reported to correct for the classification of certain contracts. The total amount of contracts remained unchanged.</t>
  </si>
  <si>
    <t>Unrealized And Realized Gains (Losses) On Derivative Contracts</t>
  </si>
  <si>
    <t>The following table presents unrealized and realized gains (losses) on derivative contracts as reflected in the Consolidated Statements of Operations for the three months ended March 31, 2016 and 2015 (in thousands): For the Three Months Ended March 31, 2016 2015 Interest rate contracts $ (68,513 ) $ (42,793 ) Foreign exchange contracts 836 15,172 Equity contracts (224,282 ) 71,041 Commodity contracts 729 14,491 Credit contracts (10,975 ) (6,042 ) Total $ (302,205 ) $ 51,869</t>
  </si>
  <si>
    <t>Remaining Contract Maturity Of Fair Value Of OTC Derivative Assets And Liabilities</t>
  </si>
  <si>
    <t>The following tables set forth by remaining contract maturity the fair value of OTC derivative assets and liabilities as reflected in the Consolidated Statement of Financial Condition at March 31, 2016 (in thousands): OTC Derivative Assets (1) (2) (3) 0-12 Months 1-5 Years Greater Than 5 Years Cross- Maturity Netting (4) Total Commodity swaps, options and forwards $ 6,725 $ 11,454 $ — $ — $ 18,179 Equity swaps and options 35,094 2,870 — — 37,964 Credit default swaps — 6,472 — (85 ) 6,387 Total return swaps 24,628 297 — (215 ) 24,710 Foreign currency forwards, swaps and options 69,199 20,257 — (8,067 ) 81,389 Interest rate swaps, options and forwards 84,106 188,839 113,854 (76,104 ) 310,695 Total $ 219,752 $ 230,189 $ 113,854 $ (84,471 ) 479,324 Cross product counterparty netting (6,972 ) Total OTC derivative assets included in Trading assets $ 472,352 (1) At March 31, 2016 , we held exchange traded derivative assets and other credit agreements with a fair value of $36.1 million , which are not included in this table. (2) OTC derivative assets in the table above are gross of collateral received. OTC derivative assets are recorded net of collateral received in the Consolidated Statements of Financial Condition. At March 31, 2016 cash collateral received was $169.4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2,124 $ — $ — $ — $ 2,124 Equity swaps and options 7,929 20,068 617 — 28,614 Credit default swaps — 8,421 1,094 (85 ) 9,430 Total return swaps 16,379 4,124 — (215 ) 20,288 Foreign currency forwards, swaps and options 86,249 14,085 — (8,067 ) 92,267 Fixed income forwards 7,405 — — — 7,405 Interest rate swaps, options and forwards 48,138 102,141 127,194 (76,104 ) 201,369 Total $ 168,224 $ 148,839 $ 128,905 $ (84,471 ) 361,497 Cross product counterparty netting (6,972 ) Total OTC derivative liabilities included in Trading liabilities $ 354,525 (1) At March 31, 2016 , we held exchange traded derivative liabilities and other credit agreements with a fair value of $170.0 million , which are not included in this table. (2) OTC derivative liabilities in the table above are gross of collateral pledged. OTC derivative liabilities are recorded net of collateral pledged in the Consolidated Statements of Financial Condition. At March 31, 2016 , cash collateral pledged was $197.8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March 31, 2016 , the counterparty credit quality with respect to the fair value of our OTC derivative assets was as follows (in thousands): Counterparty credit quality (1): A- or higher $ 224,130 BBB- to BBB+ 84,878 BB+ or lower 71,655 Unrated 91,689 Total $ 472,352 (1) We utilize internal credit ratings determined by Jefferies Risk Management. Credit ratings determined by Risk Management use methodologies that produce ratings generally consistent with those produced by external rating agencies.</t>
  </si>
  <si>
    <t>Collateralized Transactions (Tables)</t>
  </si>
  <si>
    <t>Schedule of Collateralized Financing Transactions</t>
  </si>
  <si>
    <t>The following tables set forth the carrying value of securities lending arrangements and repurchase agreements by class of collateral pledged (in thousands): At March 31, 2016 Collateral Pledged Securities Lending Arrangements Repurchase Agreements Total Corporate equity securities $ 2,102,900 $ 169,750 $ 2,272,650 Corporate debt securities 524,824 1,542,462 2,067,286 Mortgage- and asset-backed securities — 2,956,153 2,956,153 U.S. government and federal agency securities 42,887 7,543,014 7,585,901 Municipal securities — 429,167 429,167 Sovereign securities — 1,897,266 1,897,266 Loans and other receivables — 441,170 441,170 Total $ 2,670,611 $ 14,978,982 $ 17,649,593 At December 31, 2015 Collateral Pledged Securities Lending Arrangements Repurchase Agreements Total Corporate equity securities $ 2,200,273 $ 271,519 $ 2,471,792 Corporate debt securities 779,044 1,721,583 2,500,627 Mortgage- and asset-backed securities — 3,537,812 3,537,812 U.S. government and federal agency securities 34,983 12,003,521 12,038,504 Municipal securities — 357,350 357,350 Sovereign securities — 1,804,103 1,804,103 Loans and other receivables — 462,534 462,534 Total $ 3,014,300 $ 20,158,422 $ 23,172,722 The following tables set forth the carrying value of securities lending arrangements and repurchase agreements by remaining contractual maturity (in thousands): At March 31, 2016 Overnight and Continuous Up to 30 Days 30 to 90 Days Greater than 90 Days Total Securities lending arrangements $ 1,391,681 $ — $ 1,278,930 $ — $ 2,670,611 Repurchase agreements 7,216,429 2,937,670 3,856,051 968,832 14,978,982 Total $ 8,608,110 $ 2,937,670 $ 5,134,981 $ 968,832 $ 17,649,593 At December 31, 2015 Overnight and Continuous Up to 30 Days 30 to 90 Days Greater than 90 Days Total Securities lending arrangements $ 1,522,475 $ — $ 973,201 $ 518,624 $ 3,014,300 Repurchase agreements 7,848,231 5,218,059 5,291,729 1,800,403 20,158,422 Total $ 9,370,706 $ 5,218,059 $ 6,264,930 $ 2,319,027 $ 23,172,722</t>
  </si>
  <si>
    <t>Securitization Activities (Tables)</t>
  </si>
  <si>
    <t>Activity Related To Securitizations Accounted For As Sales</t>
  </si>
  <si>
    <t>The following table presents activity related to our securitizations that were accounted for as sales in which we had continuing involvement during the three months ended March 31, 2016 and 2015 (in millions): For the Three Months Ended March 31, 2016 2015 Transferred assets $ 1,948.9 $ 1,562.9 Proceeds on new securitizations 1,962.7 1,564.5 Cash flows received on retained interests 9.6 2.4</t>
  </si>
  <si>
    <t>Summary Of Retained Interests In SPEs</t>
  </si>
  <si>
    <t>The following table summarizes our retained interests in SPEs where Jefferies transferred assets and has continuing involvement and received sale accounting treatment (in millions): March 31, 2016 December 31, 2015 Securitization Type Total Assets Retained Interests Total Assets Retained Interests U.S. government agency residential mortgage-backed securities $ 11,455.8 $ 270.0 $ 10,901.9 $ 203.6 U.S. government agency commercial mortgage-backed securities 2,598.3 78.0 2,313.4 87.2 Collateralized loan obligations 4,514.4 40.5 4,538.4 51.5 Consumer and other loans 1,250.8 108.1 655.0 31.0</t>
  </si>
  <si>
    <t>Available For Sale Securities (Tables)</t>
  </si>
  <si>
    <t>Amortized Cost, Gross Unrealized Gains And Losses And Estimated Fair Value Of Available For Sale Investments</t>
  </si>
  <si>
    <t>The amortized cost, gross unrealized gains and losses and estimated fair value of investments classified as available for sale at March 31, 2016 and December 31, 2015 are as follows (in thousands): Amortized Gross Gross Estimated March 31, 2016 Bonds and notes: U.S. government securities $ 302,407 $ 29 $ 8 $ 302,428 Residential mortgage-backed securities 10,035 43 212 9,866 Commercial mortgage-backed securities 2,193 — 67 2,126 Other asset-backed securities 7,866 55 24 7,897 All other corporates 4,539 3 3 4,539 Total fixed maturities 327,040 130 314 326,856 Equity securities: Common stocks: Banks, trusts and insurance companies 35,071 10,832 — 45,903 Industrial, miscellaneous and all other 17,946 8,151 — 26,097 Total equity securities 53,017 18,983 — 72,000 $ 380,057 $ 19,113 $ 314 $ 398,856 December 31, 2015 Bonds and notes: U.S. government securities $ 63,968 $ 2 $ 25 $ 63,945 Residential mortgage-backed securities 23,033 308 101 23,240 Commercial mortgage-backed securities 2,392 — 18 2,374 Other asset-backed securities 39,633 — 160 39,473 All other corporates 4,794 7 57 4,744 Total fixed maturities 133,820 317 361 133,776 Equity securities: Common stocks: Banks, trusts and insurance companies 35,071 10,201 — 45,272 Industrial, miscellaneous and all other 17,946 10,361 — 28,307 Total equity securities 53,017 20,562 — 73,579 $ 186,837 $ 20,879 $ 361 $ 207,355</t>
  </si>
  <si>
    <t>Amortized Cost And Estimated Fair Value Of Investments Classified As Available For Sale By Contractual Maturity</t>
  </si>
  <si>
    <t>The amortized cost and estimated fair value of investments classified as available for sale at March 31, 2016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306,437 $ 306,460 Due after one year through five years 509 507 Due after five years through ten years — — Due after ten years — — 306,946 306,967 Mortgage-backed and asset-backed securities 20,094 19,889 $ 327,040 $ 326,856</t>
  </si>
  <si>
    <t>Variable Interest Entities (Tables)</t>
  </si>
  <si>
    <t>Assets And Liabilities Of Consolidated VIEs</t>
  </si>
  <si>
    <t>The following tables present information about the assets and liabilities of our consolidated VIEs, which are presented within our Consolidated Statements of Financial Condition in the respective asset and liability categories, as of March 31, 2016 and December 31, 2015 (in millions): March 31, 2016 December 31, 2015 Securitization Vehicles Real Estate Investment Vehicles Airplane Financing Vehicle Securitization Vehicles Cash $ 1.6 $ 1.7 $ — $ 1.1 Financial instruments owned 79.1 — — 68.3 Securities purchased under agreement to resell (1) 878.1 — — 717.3 Aircraft (2) — — 27.3 — Receivables — 123.3 — — Loans to and investments in associated companies — 16.2 — — Other 143.0 9.3 — 158.6 Total assets $ 1,101.8 $ 150.5 $ 27.3 $ 945.3 Other secured financings (3) $ 1,087.8 $ — $ — $ 930.8 Long-term debt — 104.5 22.7 — Other 14.0 1.7 1.7 14.5 Total liabilities $ 1,101.8 $ 106.2 $ 24.4 $ 945.3 Noncontrolling interests $ — $ 27.3 $ — $ — (1) Securities purchased under agreement to resell represent an amount due under a collateralized transaction on a related consolidated entity, which is eliminated in consolidation. (2) Aircraft is included within Other assets in the Consolidated Statements of Financial Condition. (3) Approximately $59.3 million and $22.1 million of the secured financing represents an amount held by Jefferies in inventory and eliminated in consolidation at March 31, 2016 and December 31, 2015 , respectively.</t>
  </si>
  <si>
    <t>Non-Consolidated Variable Interest Entities</t>
  </si>
  <si>
    <t>The following tables present information about our variable interests in nonconsolidated VIEs as of March 31, 2016 and December 31, 2015 (in millions): Financial Statement Carrying Amount Maximum Exposure to Loss VIE Assets Assets Liabilities March 31, 2016 Collateralized loan obligations $ 65.8 $ 2.7 $ 700.1 $ 5,841.8 Consumer loan vehicles 304.5 — 963.4 1,676.1 Related party private equity vehicles 37.1 0.1 63.2 153.9 Real estate investment vehicle 87.6 — 99.1 96.2 Other private investment vehicles 73.5 — 76.3 4,397.6 Total $ 568.5 $ 2.8 $ 1,902.1 $ 12,165.6 December 31, 2015 Collateralized loan obligations $ 73.6 $ 0.2 $ 458.1 $ 6,368.7 Consumer loan vehicles 188.3 — 845.8 1,133.0 Related party private equity vehicles 39.3 — 65.8 168.2 Other private investment vehicles 88.0 — 91.4 4,846.1 Total $ 389.2 $ 0.2 $ 1,461.1 $ 12,516.0</t>
  </si>
  <si>
    <t>Loans To And Investments In Associated Companies (Tables)</t>
  </si>
  <si>
    <t>Schedule of Loans to and Investments in Associated Companies</t>
  </si>
  <si>
    <t>A summary of Loans to and investments in associated companies accounted for under the equity method of accounting is as follows (in thousands): Jefferies Finance Jefferies LoanCore Berkadia Garcadia Companies Linkem HomeFed Golden Queen (1) 54 Madison (2) Other Total Loans to and investments in associated companies as of December 31, 2014 $ 508,891 $ 258,947 $ 208,511 $ 167,939 $ 159,054 $ 271,782 $ 103,598 $ — $ 33,846 $ 1,712,568 2015 Activity: Income (losses) related to associated companies — — 32,343 15,253 (4,788 ) (2,098 ) (287 ) — 28 40,451 Income (losses) related to associated companies classified as other revenues 11,311 9,858 — — — — — — (480 ) 20,689 Contributions to (distributions from) associated companies, net — 32,744 (18,852 ) (12,316 ) 5,859 — — — (290 ) 7,145 Other, including foreign exchange and unrealized gain (losses) 1 — (2,985 ) — (15,312 ) — — — 154 (18,142 ) Loans to and investments in associated companies as of March 31, 2015 $ 520,203 $ 301,549 $ 219,017 $ 170,876 $ 144,813 $ 269,684 $ 103,311 $ — $ 33,258 $ 1,762,711 Loans to and investments in associated companies as of December 31, 2015 $ 528,575 $ 288,741 $ 190,986 $ 172,660 $ 150,149 $ 275,378 $ 114,323 $ — $ 36,557 $ 1,757,369 2016 Activity: Income (losses) related to associated companies — — 13,054 15,327 (8,200 ) (1,288 ) (355 ) 1,227 287 20,052 Income (losses) related to associated companies classified as other revenues (22,806 ) (187 ) — — — — — — (423 ) (23,416 ) Contributions to (distributions from) associated companies, net (19,300 ) (27,073 ) (5,400 ) (14,352 ) 33,297 — — 107,679 2,109 76,960 Other, including foreign exchange and unrealized gain (losses) — — 215 — 8,648 — — 3,642 — 12,505 Loans to and investments in associated companies as of March 31, 2016 $ 486,469 $ 261,481 $ 198,855 $ 173,635 $ 183,894 $ 274,090 $ 113,968 $ 112,548 $ 38,530 $ 1,843,470 (1) At March 31, 2016 and December 31, 2015 , the balance reflects $33.6 million and $33.7 million , respectively, related to a noncontrolling interest. (2) At March 31, 2016, the balance reflects $63.0 million related to noncontrolling interests.</t>
  </si>
  <si>
    <t>Financial Statement Offsetting (Tables)</t>
  </si>
  <si>
    <t>Summary Of Offsetting Assets And Liabilities</t>
  </si>
  <si>
    <t>The following table provides information regarding derivative contracts,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consolidated financial position. (In thousands) Gross Amounts Netting in Consolidated Statements of Financial Condition Net Amounts in Consolidated Statements of Financial Condition Additional Amounts Available for Setoff (1) Available Collateral (2) Net Amount (3) Assets at March 31, 2016 Derivative contracts $ 6,197,200 $ (5,850,803 ) $ 346,397 $ — $ — $ 346,397 Securities borrowing arrangements $ 7,347,587 $ — $ 7,347,587 $ (533,115 ) $ (623,574 ) $ 6,190,898 Reverse repurchase agreements $ 10,253,312 $ (6,726,626 ) $ 3,526,686 $ (151,575 ) $ (3,345,710 ) $ 29,401 Liabilities at March 31, 2016 Derivative contracts $ 6,227,889 $ (5,879,190 ) $ 348,699 $ — $ — $ 348,699 Securities lending arrangements $ 2,670,611 $ — $ 2,670,611 $ (533,115 ) $ (2,096,442 ) $ 41,054 Repurchase agreements $ 14,978,982 $ (6,726,626 ) $ 8,252,356 $ (151,575 ) $ (6,323,605 ) $ 1,777,176 Assets at December 31, 2015 Derivative contracts $ 4,428,245 $ (4,165,446 ) $ 262,799 $ — $ — $ 262,799 Securities borrowing arrangements $ 6,975,136 $ — $ 6,975,136 $ (478,991 ) $ (667,099 ) $ 5,829,046 Reverse repurchase agreements $ 14,046,300 $ (10,191,554 ) $ 3,854,746 $ (83,452 ) $ (3,745,215 ) $ 26,079 Liabilities at December 31, 2015 Derivative contracts $ 4,476,241 $ (4,257,998 ) $ 218,243 $ — $ — $ 218,243 Securities lending arrangements $ 3,014,300 $ — $ 3,014,300 $ (478,991 ) $ (2,499,395 ) $ 35,914 Repurchase agreements $ 20,158,422 $ (10,191,554 ) $ 9,966,868 $ (83,452 ) $ (8,068,468 ) $ 1,814,948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March 31, 2016 , amounts include $6,158.2 million of securities borrowing arrangements, for which we have received securities collateral of $5,970.0 million , and $1,767.0 million of repurchase agreements, for which we have pledged securities collateral of $1,823.3 million , which are subject to master netting agreements but we have not determined the agreements to be legally enforceable. At December 31, 2015 , amounts include $5,796.1 million of securities borrowing arrangements, for which we have received securities collateral of $5,613.3 million , and $1,807.2 million of repurchase agreements, for which we have pledged securities collateral of $1,875.3 million , which are subject to master netting agreements but we have not determined the agreements to be legally enforceable.</t>
  </si>
  <si>
    <t>Intangible Assets, Net And Goodwill (Tables)</t>
  </si>
  <si>
    <t>Schedule Of Intangible Assets, Net And Goodwill</t>
  </si>
  <si>
    <t>A summary of Intangible assets, net and goodwill at March 31, 2016 and December 31, 2015 is as follows (in thousands): March 31, 2016 December 31, 2015 Indefinite-lived intangibles: Exchange and clearing organization membership interests and registrations $ 10,550 $ 11,897 Amortizable intangibles: Customer and other relationships, net of accumulated amortization of $200,287 and $191,761 446,849 456,222 Trademarks and tradename, net of accumulated amortization of $68,147 and $64,052 324,639 330,172 Supply contracts, net of accumulated amortization of $43,200 and $40,684 106,795 109,311 Other, net of accumulated amortization of $5,417 and $5,216 4,218 4,419 Total intangible assets, net 893,051 912,021 Goodwill: National Beef 14,991 14,991 Jefferies 1,705,758 1,712,799 Other operations 8,551 8,551 Total goodwill 1,729,300 1,736,341 Total Intangible assets, net and goodwill $ 2,622,351 $ 2,648,362</t>
  </si>
  <si>
    <t>Inventory (Tables)</t>
  </si>
  <si>
    <t>Summary Of Inventory</t>
  </si>
  <si>
    <t>A summary of inventory at March 31, 2016 and December 31, 2015 which is classified as Other assets is as follows (in thousands): March 31, 2016 December 31, 2015 Finished goods $ 257,415 $ 211,426 Work in process 29,120 34,091 Raw materials, supplies and other 45,581 42,556 $ 332,116 $ 288,073</t>
  </si>
  <si>
    <t>Long-Term Debt (Tables)</t>
  </si>
  <si>
    <t>Schedule Of Indebtedness</t>
  </si>
  <si>
    <t>The principal amount (net of unamortized discounts and premiums), stated interest rate and maturity date of outstanding debt at March 31, 2016 and December 31, 2015 are as follows (dollars in thousands): March 31, 2016 December 31, 2015 Parent Company Debt: Senior Notes: 5.50% Senior Notes due October 18, 2023, $750,000 principal $ 740,490 $ 740,239 6.625% Senior Notes due October 23, 2043, $250,000 principal 246,594 246,583 Total long-term debt – Parent Company 987,084 986,822 Subsidiary Debt (non-recourse to Parent Company): Jefferies: 5.50% Senior Notes, due March 15, 2016, $350,000 principal (1) 350,434 353,025 5.125% Senior Notes, due April 13, 2018, $800,000 principal 827,217 830,298 8.50% Senior Notes, due July 15, 2019, $700,000 principal 799,289 806,125 2.375% Euro Senior Notes, due May 20, 2020, $544,225 and $528,625 principal 542,093 526,436 6.875% Senior Notes, due April 15, 2021, $750,000 principal 835,085 838,765 2.25% Euro Medium Term Notes, due July 13, 2022, $4,354 and $4,229 principal 3,905 3,779 5.125% Senior Notes, due January 20, 2023, $600,000 principal 620,267 620,890 6.45% Senior Debentures, due June 8, 2027, $350,000 principal 379,244 379,711 3.875% Convertible Senior Debentures, due November 1, 2029, $345,000 principal 347,084 347,307 6.25% Senior Debentures, due January 15, 2036, $500,000 principal 512,649 512,730 6.50% Senior Notes, due January 20, 2043, $400,000 principal 421,577 421,656 Fixed to Floating Rate Structured Notes, due February 26, 2019, €10,000 principal 10,494 — Variable Rate Structured Notes, due February 18, 2028, €30,000 principal 26,624 — Class A Notes, due 2022, $15,000 principal 14,781 — Class B Notes, due 2022, $7,500 principal 7,426 — National Beef Term Loan 301,250 310,000 National Beef Revolving Credit Facility 110,871 120,080 54 Madison Term Loans 238,217 116,211 Foursight Credit Facilities 158,499 109,501 Other 126,371 117,246 Total long-term debt – subsidiaries 6,633,377 6,413,760 Long-term debt $ 7,620,461 $ 7,400,582 (1) Subsequent to Jefferies fiscal quarter ended February 29, 2016, these 5.5% Senior Notes were redeemed with cash on hand.</t>
  </si>
  <si>
    <t>Mezzanine Equity (Tables)</t>
  </si>
  <si>
    <t>Schedule Of Redeemable Noncontrolling Interests</t>
  </si>
  <si>
    <t>The following table reconciles National Beef’s redeemable noncontrolling interests activity during the three months ended March 31, 2016 and 2015 (in thousands): 2016 2015 As of January 1, $ 189,358 $ 184,333 Income (loss) allocated to redeemable noncontrolling interests 4,384 (7,059 ) Increase (decrease) in fair value of redeemable noncontrolling interests credited to additional paid-in capital 12,835 (11,033 ) Balance, March 31, $ 206,577 $ 166,241</t>
  </si>
  <si>
    <t>Sensitivity Analysis Of Fair Value Of Redeemable Noncontrolling Interests Using Discount And Terminal Growth Rates</t>
  </si>
  <si>
    <t>The table below is a sensitivity analysis which shows the fair value of the redeemable noncontrolling interests using the assumed discount and the terminal growth rates and fair values under different rate assumptions as of March 31, 2016 (dollars in millions): Discount Rates Terminal Growth Rates 11.75% 12.00% 12.25% 1.75 % $ 210.5 $ 203.6 $ 197.0 2.00 % $ 213.7 $ 206.6 $ 199.8 2.25 % $ 217.1 $ 209.7 $ 202.7</t>
  </si>
  <si>
    <t>Accumulated Other Comprehensive Income (Tables)</t>
  </si>
  <si>
    <t>Summary Of Accumulated Other Comprehensive Income, Net Of Taxes</t>
  </si>
  <si>
    <t>A summary of accumulated other comprehensive income, net of taxes at March 31, 2016 and December 31, 2015 is as follows (in thousands): March 31, 2016 December 31, 2015 Net unrealized gains on available for sale securities $ 556,635 $ 557,601 Net unrealized foreign exchange losses (107,169 ) (63,248 ) Net change in instrument specific credit risk (302 ) — Net minimum pension liability (55,160 ) (55,560 ) $ 394,004 $ 438,793</t>
  </si>
  <si>
    <t>Schedule Of Accumulated Other Comprehensive Income Reclassifications</t>
  </si>
  <si>
    <t xml:space="preserve">For the three months ended March 31, 2016 and 2015 , significant amounts reclassified out of accumulated other comprehensive income to net income (loss) are as follows (in thousands): Details about Accumulated Other Comprehensive Income Components Amount Reclassified from Accumulated Other Comprehensive Income Affected Line Item in the Consolidated Statements of Operations 2016 2015 Net unrealized gains (losses) on available for sale securities, net of income tax provision (benefit) of $14 and $2,944 $ 26 $ 5,303 Net realized securities gains Amortization of defined benefit pension plan actuarial gains (losses), net of income tax benefit of $(178) and $(653) (400 ) (1,175 ) Compensation and benefits, which includes pension expense. See Note 18 to our consolidated financial statements for information on this component. Total reclassifications for the period, net of tax $ (374 ) $ 4,128 </t>
  </si>
  <si>
    <t>Pension Plans And Postretirement Benefits (Tables)</t>
  </si>
  <si>
    <t>Components Of Pension Expense</t>
  </si>
  <si>
    <t>The following table summarizes the components of net periodic pension cost charged to operations for the three months ended March 31, 2016 and 2015 (in thousands): For the Three Months Ended March 31, 2016 2015 Components of net periodic pension cost: Interest cost $ 2,259 $ 3,476 Expected return on plan assets (1) (1,916 ) (2,690 ) Actuarial losses 578 1,912 Net periodic pension cost $ 921 $ 2,698 (1) In connection with a lump sum buyout completed in the fourth quarter of 2015, pension assets decreased by approximately $110.7 million .</t>
  </si>
  <si>
    <t>Earnings (Loss) Per Common Share (Tables)</t>
  </si>
  <si>
    <t>Earnings Per Share Computation</t>
  </si>
  <si>
    <t>The numerators and denominators used to calculate basic and diluted earnings (loss) per share are as follows for the three months ended March 31, 2016 and 2015 (in thousands): For the 2016 2015 Numerator for earnings (loss) per share: Net income (loss) attributable to Leucadia National Corporation common shareholders $ (222,880 ) $ 380,759 Allocation of earnings to participating securities (1) — (7,086 ) Net income (loss) attributable to Leucadia National Corporation common shareholders for basic earnings (loss) per share (222,880 ) 373,673 Adjustment to allocation of earnings to participating securities related to diluted shares (1) — 54 Mandatorily redeemable convertible preferred share dividends — 1,016 Net income (loss) attributable to Leucadia National Corporation common shareholders for diluted earnings (loss) per share $ (222,880 ) $ 374,743 Denominator for earnings (loss) per share: Denominator for basic earnings (loss) per share – weighted average shares 372,367 373,541 Stock options — 10 Warrants — — Mandatorily redeemable convertible preferred shares — 4,162 3.875% Convertible Senior Debentures — — Denominator for diluted earnings (loss) per share 372,367 377,713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4,463,000 and 7,114,000 for the three months ended March 31, 2016 and 2015 , respectively. Dividends declared on participating securities were $0.3 million and $0.4 million during three months ended March 31, 2016 and 2015 , respectively. Undistributed earnings are allocated to participating securities based upon their right to share in earnings if all earnings for the period had been distributed.</t>
  </si>
  <si>
    <t>Commitments, Contingencies and Guarantees (Tables)</t>
  </si>
  <si>
    <t>Commitments and Contingencies</t>
  </si>
  <si>
    <t>The following table summarizes commitments associated with certain business activities (in millions): Expected Maturity Date 2016 2017 2018 and 2019 2020 and 2021 2022 and Later Maximum Payout Commitments: Equity commitments (1) $ 22.8 $ 19.0 $ — $ 14.3 $ 248.5 $ 304.6 Loan commitments (1) 2.5 341.4 55.9 — — 399.8 Mortgage-related and other purchase commitments 1,352.2 255.3 926.4 — — 2,533.9 Forward starting reverse repos and repos 77.1 — — — — 77.1 Other unfunded commitments (1) 47.5 215.8 37.0 5.5 35.0 340.8 $ 1,502.1 $ 831.5 $ 1,019.3 $ 19.8 $ 283.5 $ 3,656.2 (1) Equity commitments, loan commitments and other unfunded commitments are presented by contractual maturity date. The amounts are however mostly available on demand.</t>
  </si>
  <si>
    <t>Guarantees</t>
  </si>
  <si>
    <t>The following table summarizes the notional amounts associated with our derivative contracts meeting the definition of a guarantee under GAAP as of March 31, 2016 (in millions) : Expected Maturity Date Guarantee Type 2016 2017 2018 and 2019 2020 and 2021 2022 and Later Notional/ Maximum Payout Derivative contracts – non-credit related $ 13,418.6 $ 1,048.6 $ 348.1 $ — $ 426.7 $ 15,242.0 Written derivative contracts – credit related — — 90.2 197.0 2.5 289.7 Total derivative contracts $ 13,418.6 $ 1,048.6 $ 438.3 $ 197.0 $ 429.2 $ 15,531.7</t>
  </si>
  <si>
    <t>External Credit Ratings of Underlying or Referenced Assets for Credit Related Derivatives Contracts</t>
  </si>
  <si>
    <t>The external credit ratings of the underlying or referenced assets for our credit related derivatives contracts as of March 31, 2016 (in millions): External Credit Rating AAA/ Aaa AA/ Aa A BBB/Baa Below Investment Grade Unrated Notional/ Maximum Payout Credit related derivative contracts: Index credit default swaps $ 3.5 $ — $ — $ 49.0 $ — $ — $ 52.5 Single name credit default swaps $ — $ — $ — $ 21.5 $ 164.6 $ 51.1 $ 237.2</t>
  </si>
  <si>
    <t>Net Capital Requirements (Tables)</t>
  </si>
  <si>
    <t>Net Capital, Adjusted Net Capital And Excess Net Capital</t>
  </si>
  <si>
    <t>Jefferies LLC and Jefferies Execution’s net capital and excess net capital are as follows (in thousands): Net Capital Excess Net Capital Jefferies LLC $ 1,261,050 $ 1,185,025 Jefferies Execution 10,280 10,030</t>
  </si>
  <si>
    <t>Other Fair Value Information (Tables)</t>
  </si>
  <si>
    <t>Methods And Assumptions Used To Estimate The Fair Values</t>
  </si>
  <si>
    <t>The carrying amounts and estimated fair values of our principal financial instruments that are not recognized at fair value on a recurring basis are as follows (in thousands): March 31, 2016 December 31, 2015 Carrying Amount Fair Value Carrying Amount Fair Value Other Assets: Notes and loans receivable (a) $ 674,612 $ 676,326 $ 488,690 $ 490,208 Financial Liabilities: Short-term borrowings (b) 311,885 311,885 310,659 310,659 Long-term debt (b) 7,583,343 7,489,542 7,400,582 7,299,405 (a) Notes and loans receivable: The fair values are primarily measured using Level 2 and 3 inputs principally based on discounted future cash flows using market interest rates for similar instruments. (b) Short-term borrowings and long-term debt: The fair values of short-term borrowings are estimated to be the carrying amount. The fair values of non-variable rate debt are estimated using quoted prices and estimated rates that would be available for debt with similar terms. The fair value of variable rate debt is estimated to be the carrying amount.</t>
  </si>
  <si>
    <t>Segment Information (Tables)</t>
  </si>
  <si>
    <t>Schedule Of Segment Reporting Information, By Segment</t>
  </si>
  <si>
    <t xml:space="preserve">Certain information concerning our segments for the three months ended March 31, 2016 and 2015 is presented in the following table. Consolidated subsidiaries are reflected as of the date a majority controlling interest was acquired. As discussed above, Jefferies is reflected in our consolidated financial statements utilizing a one month lag. For the 2016 2015 (In thousands) Net Revenues: Reportable Segments: Jefferies $ 300,786 $ 591,441 National Beef 1,634,451 1,856,019 Corporate and other 66,856 20,316 Total net revenues related to reportable segments 2,002,093 2,467,776 All other (1) 13,013 737,907 Intercompany eliminations (2) — (21,000 ) Total consolidated net revenues $ 2,015,106 $ 3,184,683 Income (loss) before income taxes: Reportable Segments: Jefferies $ (245,797 ) $ 12,924 National Beef 21,409 (33,585 ) Corporate and other 47,736 (9,429 ) Income (loss) before income taxes related to reportable segments (176,652 ) (30,090 ) All other (1) (110,597 ) 641,932 Parent Company interest (14,714 ) (24,735 ) Total consolidated income (loss) before income taxes $ (301,963 ) $ 587,107 Depreciation and amortization expenses: Reportable Segments: Jefferies $ 14,590 $ 22,250 National Beef 22,626 21,787 Corporate and other 943 970 Total depreciation and amortization expenses related to reportable segments 38,159 45,007 All other 11,451 7,433 Total consolidated depreciation and amortization expenses $ 49,610 $ 52,440 (1) All other revenue and income (loss) before income taxes include realized and unrealized gains (losses) relating to our investment in FXCM of $(53.2) million and $686.6 million for the three months ended March 31, 2016 and 2015 , respectively. (2) Revenue intercompany elimination for the three months ended March 31, 2015 relates to investment banking and advisory fee paid to Jefferies in connection with our entering into the agreement with FXCM. </t>
  </si>
  <si>
    <t>Exit Costs (Tables)</t>
  </si>
  <si>
    <t>Restructuring and Related Costs</t>
  </si>
  <si>
    <t>During the three months ended March 31, 2016 , Jefferies recorded restructuring and impairment costs as follows (in thousands): For the Three Months Ended March 31, 2016 Severance costs $ 382 Accelerated amortization of restricted stock and restricted cash awards 31 Contract termination costs 556 Selling, general and other expenses 280 Total $ 1,249</t>
  </si>
  <si>
    <t>Schedule of Restructuring Reserve</t>
  </si>
  <si>
    <t xml:space="preserve">The following summarizes Jefferies restructuring reserve activity (in thousands): Severance costs Other costs Contract termination costs Total restructuring costs Accelerated amortization of restricted stock and restricted cash awards Total Balance at December 31, 2015 $ 4,805 $ — $ — $ 4,805 Expenses 382 280 556 1,218 $ 31 $ 1,249 Payments (4,164 ) (280 ) (556 ) (5,000 ) Liability at March 31, 2016 $ 1,023 $ — $ — $ 1,023 </t>
  </si>
  <si>
    <t>Nature Of Operations (Details) $ / shares in Units, $ in Millions</t>
  </si>
  <si>
    <t>Mar. 31, 2016USD ($)</t>
  </si>
  <si>
    <t>Mar. 31, 2016facility</t>
  </si>
  <si>
    <t>Mar. 31, 2016Dealership</t>
  </si>
  <si>
    <t>Mar. 10, 2016</t>
  </si>
  <si>
    <t>Nov. 08, 2015$ / shares</t>
  </si>
  <si>
    <t>Jan. 31, 2015USD ($)</t>
  </si>
  <si>
    <t>National Beef [Member]</t>
  </si>
  <si>
    <t>Nature Of Operations [Line Items]</t>
  </si>
  <si>
    <t>Percentage interest owned in subsidiary</t>
  </si>
  <si>
    <t>78.90%</t>
  </si>
  <si>
    <t>Garcadia [Member]</t>
  </si>
  <si>
    <t>Percentage of ownership owned</t>
  </si>
  <si>
    <t>75.00%</t>
  </si>
  <si>
    <t>Number of automobile dealerships</t>
  </si>
  <si>
    <t>HomeFed Corporation [Member]</t>
  </si>
  <si>
    <t>65.00%</t>
  </si>
  <si>
    <t>Foursight Capital [Member]</t>
  </si>
  <si>
    <t>100.00%</t>
  </si>
  <si>
    <t>Chrome Capital [Member]</t>
  </si>
  <si>
    <t>83.00%</t>
  </si>
  <si>
    <t>Linkem [Member]</t>
  </si>
  <si>
    <t>42.00%</t>
  </si>
  <si>
    <t>Percentage of ownership upon conversion of note</t>
  </si>
  <si>
    <t>56.00%</t>
  </si>
  <si>
    <t>HRG [Member]</t>
  </si>
  <si>
    <t>Percentage of outstanding common stock owned</t>
  </si>
  <si>
    <t>23.00%</t>
  </si>
  <si>
    <t>Vitesse Energy, LLC [Member]</t>
  </si>
  <si>
    <t>96.00%</t>
  </si>
  <si>
    <t>Juneau Energy, LLC [Member]</t>
  </si>
  <si>
    <t>98.00%</t>
  </si>
  <si>
    <t>Golden Queen Mining Company, LLC [Member]</t>
  </si>
  <si>
    <t>35.00%</t>
  </si>
  <si>
    <t>Jefferies LoanCore [Member]</t>
  </si>
  <si>
    <t>48.50%</t>
  </si>
  <si>
    <t>Jefferies [Member]</t>
  </si>
  <si>
    <t>Investments made subsequent to subsidiary balance sheet date | $</t>
  </si>
  <si>
    <t>Jefferies Finance [Member]</t>
  </si>
  <si>
    <t>50.00%</t>
  </si>
  <si>
    <t>FXCM [Member]</t>
  </si>
  <si>
    <t>49.90%</t>
  </si>
  <si>
    <t>Senior secured term loan receivable | $</t>
  </si>
  <si>
    <t>Berkadia [Member]</t>
  </si>
  <si>
    <t>Tanning Facility [Member] | National Beef [Member]</t>
  </si>
  <si>
    <t>Domestic facilities</t>
  </si>
  <si>
    <t>Beef Processing Facility [Member] | National Beef [Member]</t>
  </si>
  <si>
    <t>Consumer-Ready Facility [Member] | National Beef [Member]</t>
  </si>
  <si>
    <t>Product Segment [Member] | Spectrum Brands [Member]</t>
  </si>
  <si>
    <t>58.00%</t>
  </si>
  <si>
    <t>Insurance Segment [Member] | Fidelity &amp; Guaranty Life [Member]</t>
  </si>
  <si>
    <t>81.00%</t>
  </si>
  <si>
    <t>Anbang Insurance Group Co Ltd [Member] | Fidelity &amp; Guaranty Life [Member]</t>
  </si>
  <si>
    <t>Business acquisition, share price (in USD per share) | $ / shares</t>
  </si>
  <si>
    <t>Basis Of Presentation And Significant Accounting Policies (Details) - USD ($) $ in Thousands</t>
  </si>
  <si>
    <t>Summary Of Significant Accounting Policies [Line Items]</t>
  </si>
  <si>
    <t>Accounting Standards Update 2015-03 [Member]</t>
  </si>
  <si>
    <t>Accounting Standards Update 2015-03 [Member] | Other Assets [Member]</t>
  </si>
  <si>
    <t>Deferred finance costs</t>
  </si>
  <si>
    <t>Accounting Standards Update 2015-03 [Member] | Long-term Debt [Member]</t>
  </si>
  <si>
    <t>Accounting Standards Update 2015-03 [Member] | Other Secured Financing [Member]</t>
  </si>
  <si>
    <t>Fair Value Disclosures (Schedule Of Assets And Liabilities Measured On Recurring Basis At Fair Value) (Details) - USD ($) $ in Thousands</t>
  </si>
  <si>
    <t>Fair Value, Assets and Liabilities Measured on Recurring and Nonrecurring Basis [Line Items]</t>
  </si>
  <si>
    <t>Investments at fair value based on NAV</t>
  </si>
  <si>
    <t>Derivatives</t>
  </si>
  <si>
    <t>Counterparty/cash-collateral netting, Assets</t>
  </si>
  <si>
    <t>Total trading assets, excluding Investments at fair value based on NAV</t>
  </si>
  <si>
    <t>Total available for sale securities</t>
  </si>
  <si>
    <t>Counterparty/cash-collateral netting, Liabilities</t>
  </si>
  <si>
    <t>Total trading liabilities</t>
  </si>
  <si>
    <t>Long-term Debt, Fair Value</t>
  </si>
  <si>
    <t>Trading Liabilities [Member]</t>
  </si>
  <si>
    <t>Corporate equity securities</t>
  </si>
  <si>
    <t>Corporate debt securities</t>
  </si>
  <si>
    <t>Collateralized debt obligations</t>
  </si>
  <si>
    <t>U.S. government and federal agency securities</t>
  </si>
  <si>
    <t>Sovereign obligations</t>
  </si>
  <si>
    <t>Loans</t>
  </si>
  <si>
    <t>US Treasury Securities [Member]</t>
  </si>
  <si>
    <t>Trading Assets [Member]</t>
  </si>
  <si>
    <t>Municipal securities</t>
  </si>
  <si>
    <t>Loans and other receivables</t>
  </si>
  <si>
    <t>Investments at fair value</t>
  </si>
  <si>
    <t>Investment in FXCM</t>
  </si>
  <si>
    <t>Available For Sale Securities [Member]</t>
  </si>
  <si>
    <t>Residential Mortgage-Backed Securities [Member] | Trading Liabilities [Member]</t>
  </si>
  <si>
    <t>Residential mortgage-backed securities</t>
  </si>
  <si>
    <t>Residential Mortgage-Backed Securities [Member] | Trading Assets [Member]</t>
  </si>
  <si>
    <t>Mortgage- and asset-backed securities, assets</t>
  </si>
  <si>
    <t>Residential Mortgage-Backed Securities [Member] | Available For Sale Securities [Member]</t>
  </si>
  <si>
    <t>Commercial Mortgage-Backed Securities [Member] | Trading Assets [Member]</t>
  </si>
  <si>
    <t>Commercial Mortgage-Backed Securities [Member] | Available For Sale Securities [Member]</t>
  </si>
  <si>
    <t>Other Asset-Backed Securities [Member] | Trading Assets [Member]</t>
  </si>
  <si>
    <t>Other Asset-Backed Securities [Member] | Available For Sale Securities [Member]</t>
  </si>
  <si>
    <t>Level 1 [Member]</t>
  </si>
  <si>
    <t>Level 1 [Member] | Trading Liabilities [Member]</t>
  </si>
  <si>
    <t>Level 1 [Member] | Trading Assets [Member]</t>
  </si>
  <si>
    <t>Level 1 [Member] | Available For Sale Securities [Member]</t>
  </si>
  <si>
    <t>Level 1 [Member] | Residential Mortgage-Backed Securities [Member] | Trading Liabilities [Member]</t>
  </si>
  <si>
    <t>Level 1 [Member] | Residential Mortgage-Backed Securities [Member] | Trading Assets [Member]</t>
  </si>
  <si>
    <t>Level 1 [Member] | Residential Mortgage-Backed Securities [Member] | Available For Sale Securities [Member]</t>
  </si>
  <si>
    <t>Level 1 [Member] | Commercial Mortgage-Backed Securities [Member] | Trading Assets [Member]</t>
  </si>
  <si>
    <t>Level 1 [Member] | Commercial Mortgage-Backed Securities [Member] | Available For Sale Securities [Member]</t>
  </si>
  <si>
    <t>Level 1 [Member] | Other Asset-Backed Securities [Member] | Trading Assets [Member]</t>
  </si>
  <si>
    <t>Level 1 [Member] | Other Asset-Backed Securities [Member] | Available For Sale Securities [Member]</t>
  </si>
  <si>
    <t>Level 2 [Member]</t>
  </si>
  <si>
    <t>Level 2 [Member] | Trading Liabilities [Member]</t>
  </si>
  <si>
    <t>Level 2 [Member] | Trading Assets [Member]</t>
  </si>
  <si>
    <t>Level 2 [Member] | Available For Sale Securities [Member]</t>
  </si>
  <si>
    <t>Level 2 [Member] | Residential Mortgage-Backed Securities [Member] | Trading Liabilities [Member]</t>
  </si>
  <si>
    <t>Level 2 [Member] | Residential Mortgage-Backed Securities [Member] | Trading Assets [Member]</t>
  </si>
  <si>
    <t>Level 2 [Member] | Residential Mortgage-Backed Securities [Member] | Available For Sale Securities [Member]</t>
  </si>
  <si>
    <t>Level 2 [Member] | Commercial Mortgage-Backed Securities [Member] | Trading Assets [Member]</t>
  </si>
  <si>
    <t>Level 2 [Member] | Commercial Mortgage-Backed Securities [Member] | Available For Sale Securities [Member]</t>
  </si>
  <si>
    <t>Level 2 [Member] | Other Asset-Backed Securities [Member] | Trading Assets [Member]</t>
  </si>
  <si>
    <t>Level 2 [Member] | Other Asset-Backed Securities [Member] | Available For Sale Securities [Member]</t>
  </si>
  <si>
    <t>Level 3 [Member]</t>
  </si>
  <si>
    <t>Level 3 [Member] | Trading Liabilities [Member]</t>
  </si>
  <si>
    <t>Level 3 [Member] | Trading Assets [Member]</t>
  </si>
  <si>
    <t>Level 3 [Member] | Available For Sale Securities [Member]</t>
  </si>
  <si>
    <t>Level 3 [Member] | Residential Mortgage-Backed Securities [Member] | Trading Liabilities [Member]</t>
  </si>
  <si>
    <t>Level 3 [Member] | Residential Mortgage-Backed Securities [Member] | Trading Assets [Member]</t>
  </si>
  <si>
    <t>Level 3 [Member] | Residential Mortgage-Backed Securities [Member] | Available For Sale Securities [Member]</t>
  </si>
  <si>
    <t>Level 3 [Member] | Commercial Mortgage-Backed Securities [Member] | Trading Assets [Member]</t>
  </si>
  <si>
    <t>Level 3 [Member] | Commercial Mortgage-Backed Securities [Member] | Available For Sale Securities [Member]</t>
  </si>
  <si>
    <t>Level 3 [Member] | Other Asset-Backed Securities [Member] | Trading Assets [Member]</t>
  </si>
  <si>
    <t>Level 3 [Member] | Other Asset-Backed Securities [Member] | Available For Sale Securities [Member]</t>
  </si>
  <si>
    <t>Fair Value Disclosures (Investment in FXCM Narrative) (Details) $ / shares in Units, $ in Thousands</t>
  </si>
  <si>
    <t>Mar. 10, 2016director</t>
  </si>
  <si>
    <t>Mar. 31, 2016USD ($)$ / shares</t>
  </si>
  <si>
    <t>Mar. 31, 2015USD ($)</t>
  </si>
  <si>
    <t>Jun. 30, 2016</t>
  </si>
  <si>
    <t>Fair Value Assets And Liabilities Measured On Recurring Basis Unobservable Input Reconciliation [Line Items]</t>
  </si>
  <si>
    <t>Accrued interest rate</t>
  </si>
  <si>
    <t>16.00%</t>
  </si>
  <si>
    <t>Unrealized and realized gains and interest income</t>
  </si>
  <si>
    <t>Senior secured term loan receivable</t>
  </si>
  <si>
    <t>Loan receivable interest rate percentage</t>
  </si>
  <si>
    <t>10.00%</t>
  </si>
  <si>
    <t>Increase in Interest rate per annum each quarter</t>
  </si>
  <si>
    <t>1.50%</t>
  </si>
  <si>
    <t>Percentage of distributions from sale of assets or certain other events until loan repayment</t>
  </si>
  <si>
    <t>Percentage of distributions from sale of assets or certain other events until next milestone amount</t>
  </si>
  <si>
    <t>Distributions milestone after loan repayment</t>
  </si>
  <si>
    <t>Percentage of distributions from sale of assets or certain other events until next milestone as a percentage of balance outstanding</t>
  </si>
  <si>
    <t>90.00%</t>
  </si>
  <si>
    <t>Percentage of distributions from sale of assets or certain other events thereafter</t>
  </si>
  <si>
    <t>60.00%</t>
  </si>
  <si>
    <t>Principal and interest payments received</t>
  </si>
  <si>
    <t>Debt instrument, extension term</t>
  </si>
  <si>
    <t>1 year</t>
  </si>
  <si>
    <t>Assumed change in price of shares | $ / shares</t>
  </si>
  <si>
    <t>Percentage of market price</t>
  </si>
  <si>
    <t>9.00%</t>
  </si>
  <si>
    <t>Change in market value as a result of assumed change in price per share</t>
  </si>
  <si>
    <t>Change in assumed volatility</t>
  </si>
  <si>
    <t>Change in market value as a result of change in assumed volatility</t>
  </si>
  <si>
    <t>Sensitivity analysis, estimated time to liquidity period</t>
  </si>
  <si>
    <t>3 months</t>
  </si>
  <si>
    <t>Change in valuation as a result of a change in estimated time to liquidity period</t>
  </si>
  <si>
    <t>Maximum [Member] | FXCM [Member]</t>
  </si>
  <si>
    <t>20.50%</t>
  </si>
  <si>
    <t>Balance outstanding used to calculate percentage of distributions from sale of assets or certain other events</t>
  </si>
  <si>
    <t>Minimum [Member] | FXCM [Member]</t>
  </si>
  <si>
    <t>Director [Member]</t>
  </si>
  <si>
    <t>Number of directors appointed | director</t>
  </si>
  <si>
    <t>Director [Member] | FXCM [Member]</t>
  </si>
  <si>
    <t>Director [Member] | Leucadia [Member]</t>
  </si>
  <si>
    <t>Independent Director [Member]</t>
  </si>
  <si>
    <t>Forecast [Member]</t>
  </si>
  <si>
    <t>17.50%</t>
  </si>
  <si>
    <t>Fair Value Disclosures (Investments Measured At Fair Value Based On Net Asset Value) (Details) - USD ($) $ in Thousands</t>
  </si>
  <si>
    <t>12 Months Ended</t>
  </si>
  <si>
    <t>Fair Value, Investments, Entities that Calculate Net Asset Value Per Share [Line Items]</t>
  </si>
  <si>
    <t>Fair Value</t>
  </si>
  <si>
    <t>Unfunded Commitments</t>
  </si>
  <si>
    <t>Equity Long/Short Hedge Funds [Member]</t>
  </si>
  <si>
    <t>Redemption Frequency (if currently eligible)</t>
  </si>
  <si>
    <t>Fixed Income and High Yield Hedge Funds [Member]</t>
  </si>
  <si>
    <t>Fund Of Funds [Member]</t>
  </si>
  <si>
    <t>Equity Funds [Member]</t>
  </si>
  <si>
    <t>Convertible Bond Funds [Member]</t>
  </si>
  <si>
    <t>At Will</t>
  </si>
  <si>
    <t>Multi-Strategy Fund [Member]</t>
  </si>
  <si>
    <t>Fair Value Disclosures (Investments Measured At Fair Value Based On Net Asset Value) (Additional Information) (Details) - USD ($) $ in Thousands</t>
  </si>
  <si>
    <t>Amount redeemable</t>
  </si>
  <si>
    <t>Investment in private asset management fund managed by company</t>
  </si>
  <si>
    <t>Funds Of Funds [Member]</t>
  </si>
  <si>
    <t>Percentage of investments with no redemption provisions</t>
  </si>
  <si>
    <t>69.00%</t>
  </si>
  <si>
    <t>95.00%</t>
  </si>
  <si>
    <t>Estimated period for the liquidation of the underlying assets</t>
  </si>
  <si>
    <t>9 months</t>
  </si>
  <si>
    <t>Folger Hill Funds [Member]</t>
  </si>
  <si>
    <t>Notice period redemption of investments prior notice period</t>
  </si>
  <si>
    <t>45 days</t>
  </si>
  <si>
    <t>Percentage of investments in certain industries</t>
  </si>
  <si>
    <t>99.00%</t>
  </si>
  <si>
    <t>Quarterly maximum withdrawal percentage</t>
  </si>
  <si>
    <t>25.00%</t>
  </si>
  <si>
    <t>Percentage of funds being liquidated</t>
  </si>
  <si>
    <t>7.00%</t>
  </si>
  <si>
    <t>8.00%</t>
  </si>
  <si>
    <t>Minimum [Member] | Equity Long/Short Hedge Funds [Member]</t>
  </si>
  <si>
    <t>Notice period redemption of investments prior written notice period</t>
  </si>
  <si>
    <t>30 days</t>
  </si>
  <si>
    <t>Minimum [Member] | Equity Funds [Member]</t>
  </si>
  <si>
    <t>Maximum [Member] | Equity Long/Short Hedge Funds [Member]</t>
  </si>
  <si>
    <t>90 days</t>
  </si>
  <si>
    <t>Maximum [Member] | Equity Funds [Member]</t>
  </si>
  <si>
    <t>8 years</t>
  </si>
  <si>
    <t>Fair Value Disclosures (Summary Of Changes In Fair Value Of Financial Assets And Liabilities Classified As Level 3) (Details) - USD ($) $ in Thousands</t>
  </si>
  <si>
    <t>Fair Value, Assets Measured on Recurring Basis, Unobservable Input Reconciliation, Calculation [Roll Forward]</t>
  </si>
  <si>
    <t>Total gains (losses) (realized and unrealized)</t>
  </si>
  <si>
    <t>Corporate Debt Securities [Member]</t>
  </si>
  <si>
    <t>Beginning Balance</t>
  </si>
  <si>
    <t>Purchases</t>
  </si>
  <si>
    <t>Sales</t>
  </si>
  <si>
    <t>Settlements</t>
  </si>
  <si>
    <t>Issuances</t>
  </si>
  <si>
    <t>Net transfers into/ (out of) Level 3</t>
  </si>
  <si>
    <t>Ending Balance</t>
  </si>
  <si>
    <t>Change in unrealized gains/(losses) relating to instruments still held</t>
  </si>
  <si>
    <t>Corporate Equity Securities [Member]</t>
  </si>
  <si>
    <t>Net Derivatives [Member]</t>
  </si>
  <si>
    <t>Loans [Member]</t>
  </si>
  <si>
    <t>Other Secured Financings [Member]</t>
  </si>
  <si>
    <t>Net transfers into (out of) Level 3</t>
  </si>
  <si>
    <t>Collateralized Debt Obligations [Member]</t>
  </si>
  <si>
    <t>Sovereign Obligations [Member]</t>
  </si>
  <si>
    <t>Residential Mortgage-Backed Securities [Member]</t>
  </si>
  <si>
    <t>Commercial Mortgage-Backed Securities [Member]</t>
  </si>
  <si>
    <t>Other Asset-Backed Securities [Member]</t>
  </si>
  <si>
    <t>Loans and other receivables [Member]</t>
  </si>
  <si>
    <t>Investments at Fair Value [Member]</t>
  </si>
  <si>
    <t>Investment in FXCM [Member]</t>
  </si>
  <si>
    <t>Fair Value Disclosures (Analysis of Level 3 Assets and Liabilities Narrative) (Details) - USD ($) $ in Thousands</t>
  </si>
  <si>
    <t>Transfers of assets from Level 2 to Level 3</t>
  </si>
  <si>
    <t>Transfers of assets from Level 3 to Level 2</t>
  </si>
  <si>
    <t>Net gains (losses) on Level 3 assets (realized and unrealized)</t>
  </si>
  <si>
    <t>Net gains (losses) on Level 3 liabilities (realized and unrealized)</t>
  </si>
  <si>
    <t>Excluded assets from unobservable quantitative information</t>
  </si>
  <si>
    <t>Excluded liabilities from unobservable quantitative information</t>
  </si>
  <si>
    <t>Non-Agency Residential Mortgage-Backed Securities [Member]</t>
  </si>
  <si>
    <t>Loans and Finance Receivables [Member]</t>
  </si>
  <si>
    <t>Fair Value Disclosures (Quantitative Information About Significant Unobservable Inputs Used In Level 3 Fair Value Measurements) (Details) - USD ($)</t>
  </si>
  <si>
    <t>Dec. 31, 2014</t>
  </si>
  <si>
    <t>Fair Value of Financial Instruments Owned, Derivatives and Other Contractual Agreements</t>
  </si>
  <si>
    <t>Fair Value of Trading Liabilities</t>
  </si>
  <si>
    <t>Fair Value of Financial Instruments Owned</t>
  </si>
  <si>
    <t>Financial Instruments Owned [Member] | Corporate Equity Securities [Member]</t>
  </si>
  <si>
    <t>Financial Instruments Owned [Member] | Corporate Debt Securities [Member]</t>
  </si>
  <si>
    <t>Financial Instruments Owned [Member] | Collateralized Debt Obligations [Member]</t>
  </si>
  <si>
    <t>Financial Instruments Owned [Member] | Residential Mortgage-Backed Securities [Member]</t>
  </si>
  <si>
    <t>Financial Instruments Owned [Member] | Commercial Mortgage-Backed Securities [Member]</t>
  </si>
  <si>
    <t>Financial Instruments Owned [Member] | Other Asset-Backed Securities [Member]</t>
  </si>
  <si>
    <t>Financial Instruments Owned [Member] | Loans and Finance Receivables [Member]</t>
  </si>
  <si>
    <t>Financial Instruments Owned [Member] | Derivatives, Assets [Member]</t>
  </si>
  <si>
    <t>Financial Instruments Owned [Member] | Investments at Fair Value [Member]</t>
  </si>
  <si>
    <t>Financial Instruments Owned [Member] | Investment in FXCM [Member]</t>
  </si>
  <si>
    <t>Fair Value of Senior Secured Term Loan Receivable</t>
  </si>
  <si>
    <t>Securities Sold, Not yet Purchased [Member] | Derivatives, Liabilities [Member]</t>
  </si>
  <si>
    <t>Securities Sold, Not yet Purchased [Member] | Loans [Member]</t>
  </si>
  <si>
    <t>Derivative [Member] | Financial Instruments Owned [Member] | Derivatives, Assets [Member]</t>
  </si>
  <si>
    <t>Derivative [Member] | Securities Sold, Not yet Purchased [Member] | Derivatives, Liabilities [Member]</t>
  </si>
  <si>
    <t>Level 3 [Member] | Financial Instruments Owned [Member] | Investment in FXCM [Member] | Weighted Average [Member]</t>
  </si>
  <si>
    <t>Fair Value Inputs, Term based on the pay off</t>
  </si>
  <si>
    <t>11 months</t>
  </si>
  <si>
    <t>Level 3 [Member] | Market Approach [Member] | Financial Instruments Owned [Member] | Corporate Equity Securities [Member] | Minimum [Member]</t>
  </si>
  <si>
    <t>Fair Value Inputs, Underlying stock price</t>
  </si>
  <si>
    <t>Level 3 [Member] | Market Approach [Member] | Financial Instruments Owned [Member] | Corporate Equity Securities [Member] | Maximum [Member]</t>
  </si>
  <si>
    <t>Level 3 [Member] | Market Approach [Member] | Financial Instruments Owned [Member] | Corporate Debt Securities [Member]</t>
  </si>
  <si>
    <t>Fair Value Inputs, Transaction Level</t>
  </si>
  <si>
    <t>Level 3 [Member] | Market Approach [Member] | Financial Instruments Owned [Member] | Loans and Finance Receivables [Member]</t>
  </si>
  <si>
    <t>Fair Value Inputs, Earnings before Interest, Taxes, Depreciation, and Amortization Multiple</t>
  </si>
  <si>
    <t>Level 3 [Member] | Market Approach [Member] | Financial Instruments Owned [Member] | Loans and Finance Receivables [Member] | Minimum [Member]</t>
  </si>
  <si>
    <t>Fair Value Inputs, Discount rate/yield</t>
  </si>
  <si>
    <t>2.00%</t>
  </si>
  <si>
    <t>Fair Value Inputs, Yield</t>
  </si>
  <si>
    <t>Level 3 [Member] | Market Approach [Member] | Financial Instruments Owned [Member] | Loans and Finance Receivables [Member] | Maximum [Member]</t>
  </si>
  <si>
    <t>51.00%</t>
  </si>
  <si>
    <t>17.00%</t>
  </si>
  <si>
    <t>Level 3 [Member] | Market Approach [Member] | Financial Instruments Owned [Member] | Loans and Finance Receivables [Member] | Weighted Average [Member]</t>
  </si>
  <si>
    <t>21.00%</t>
  </si>
  <si>
    <t>12.00%</t>
  </si>
  <si>
    <t>Level 3 [Member] | Market Approach [Member] | Financial Instruments Owned [Member] | Investments at Fair Value [Member] | Minimum [Member]</t>
  </si>
  <si>
    <t>Fair Value Inputs, Discount rate</t>
  </si>
  <si>
    <t>15.00%</t>
  </si>
  <si>
    <t>Level 3 [Member] | Market Approach [Member] | Financial Instruments Owned [Member] | Investments at Fair Value [Member] | Maximum [Member]</t>
  </si>
  <si>
    <t>30.00%</t>
  </si>
  <si>
    <t>Level 3 [Member] | Option Pricing Model [Member] | Financial Instruments Owned [Member] | Investment in FXCM [Member]</t>
  </si>
  <si>
    <t>Fair Value Inputs, Volatility</t>
  </si>
  <si>
    <t>110.00%</t>
  </si>
  <si>
    <t>Level 3 [Member] | Scenario Analysis [Member] | Financial Instruments Owned [Member] | Loans and Finance Receivables [Member] | Minimum [Member]</t>
  </si>
  <si>
    <t>Fair Value Inputs, Estimated Recovery Percentage</t>
  </si>
  <si>
    <t>6.00%</t>
  </si>
  <si>
    <t>Level 3 [Member] | Scenario Analysis [Member] | Financial Instruments Owned [Member] | Loans and Finance Receivables [Member] | Maximum [Member]</t>
  </si>
  <si>
    <t>Level 3 [Member] | Scenario Analysis [Member] | Financial Instruments Owned [Member] | Loans and Finance Receivables [Member] | Weighted Average [Member]</t>
  </si>
  <si>
    <t>76.00%</t>
  </si>
  <si>
    <t>Level 3 [Member] | Convertible Bond Model [Member] | Financial Instruments Owned [Member] | Corporate Debt Securities [Member]</t>
  </si>
  <si>
    <t>13.00%</t>
  </si>
  <si>
    <t>86.00%</t>
  </si>
  <si>
    <t>40.00%</t>
  </si>
  <si>
    <t>Level 3 [Member] | Comparable Pricing [Member] | Financial Instruments Owned [Member] | Corporate Debt Securities [Member]</t>
  </si>
  <si>
    <t>Fair Value Inputs, Comparable Share or Bond Price</t>
  </si>
  <si>
    <t>Level 3 [Member] | Comparable Pricing [Member] | Financial Instruments Owned [Member] | Loans and Finance Receivables [Member]</t>
  </si>
  <si>
    <t>Fair Value Inputs, Comparable loan price</t>
  </si>
  <si>
    <t>Level 3 [Member] | Comparable Pricing [Member] | Financial Instruments Owned [Member] | Loans and Finance Receivables [Member] | Minimum [Member]</t>
  </si>
  <si>
    <t>Level 3 [Member] | Comparable Pricing [Member] | Financial Instruments Owned [Member] | Loans and Finance Receivables [Member] | Maximum [Member]</t>
  </si>
  <si>
    <t>Level 3 [Member] | Comparable Pricing [Member] | Financial Instruments Owned [Member] | Loans and Finance Receivables [Member] | Weighted Average [Member]</t>
  </si>
  <si>
    <t>Level 3 [Member] | Discounted Cash Flows [Member] | Financial Instruments Owned [Member] | Collateralized Debt Obligations [Member] | Minimum [Member]</t>
  </si>
  <si>
    <t>Fair Value Inputs, Constant prepayment rate</t>
  </si>
  <si>
    <t>5.00%</t>
  </si>
  <si>
    <t>Fair Value Inputs, Constant default rate</t>
  </si>
  <si>
    <t>Fair Value Inputs, Loss severity</t>
  </si>
  <si>
    <t>Level 3 [Member] | Discounted Cash Flows [Member] | Financial Instruments Owned [Member] | Collateralized Debt Obligations [Member] | Maximum [Member]</t>
  </si>
  <si>
    <t>20.00%</t>
  </si>
  <si>
    <t>70.00%</t>
  </si>
  <si>
    <t>Level 3 [Member] | Discounted Cash Flows [Member] | Financial Instruments Owned [Member] | Collateralized Debt Obligations [Member] | Weighted Average [Member]</t>
  </si>
  <si>
    <t>19.00%</t>
  </si>
  <si>
    <t>3.00%</t>
  </si>
  <si>
    <t>31.00%</t>
  </si>
  <si>
    <t>52.00%</t>
  </si>
  <si>
    <t>Level 3 [Member] | Discounted Cash Flows [Member] | Financial Instruments Owned [Member] | Residential Mortgage-Backed Securities [Member] | Minimum [Member]</t>
  </si>
  <si>
    <t>0.00%</t>
  </si>
  <si>
    <t>1.00%</t>
  </si>
  <si>
    <t>Level 3 [Member] | Discounted Cash Flows [Member] | Financial Instruments Owned [Member] | Residential Mortgage-Backed Securities [Member] | Maximum [Member]</t>
  </si>
  <si>
    <t>11.00%</t>
  </si>
  <si>
    <t>Level 3 [Member] | Discounted Cash Flows [Member] | Financial Instruments Owned [Member] | Residential Mortgage-Backed Securities [Member] | Weighted Average [Member]</t>
  </si>
  <si>
    <t>39.00%</t>
  </si>
  <si>
    <t>Level 3 [Member] | Discounted Cash Flows [Member] | Financial Instruments Owned [Member] | Commercial Mortgage-Backed Securities [Member] | Minimum [Member]</t>
  </si>
  <si>
    <t>Fair Value Inputs, Cumulative loss rate</t>
  </si>
  <si>
    <t>Level 3 [Member] | Discounted Cash Flows [Member] | Financial Instruments Owned [Member] | Commercial Mortgage-Backed Securities [Member] | Maximum [Member]</t>
  </si>
  <si>
    <t>29.00%</t>
  </si>
  <si>
    <t>63.00%</t>
  </si>
  <si>
    <t>Level 3 [Member] | Discounted Cash Flows [Member] | Financial Instruments Owned [Member] | Commercial Mortgage-Backed Securities [Member] | Weighted Average [Member]</t>
  </si>
  <si>
    <t>14.00%</t>
  </si>
  <si>
    <t>Level 3 [Member] | Discounted Cash Flows [Member] | Financial Instruments Owned [Member] | Other Asset-Backed Securities [Member] | Minimum [Member]</t>
  </si>
  <si>
    <t>55.00%</t>
  </si>
  <si>
    <t>4.00%</t>
  </si>
  <si>
    <t>Level 3 [Member] | Discounted Cash Flows [Member] | Financial Instruments Owned [Member] | Other Asset-Backed Securities [Member] | Maximum [Member]</t>
  </si>
  <si>
    <t>24.00%</t>
  </si>
  <si>
    <t>22.00%</t>
  </si>
  <si>
    <t>Level 3 [Member] | Discounted Cash Flows [Member] | Financial Instruments Owned [Member] | Other Asset-Backed Securities [Member] | Weighted Average [Member]</t>
  </si>
  <si>
    <t>62.00%</t>
  </si>
  <si>
    <t>18.00%</t>
  </si>
  <si>
    <t>Level 3 [Member] | Discounted Cash Flows [Member] | Financial Instruments Owned [Member] | Investment in FXCM [Member] | Minimum [Member]</t>
  </si>
  <si>
    <t>0 months</t>
  </si>
  <si>
    <t>Level 3 [Member] | Discounted Cash Flows [Member] | Financial Instruments Owned [Member] | Investment in FXCM [Member] | Maximum [Member]</t>
  </si>
  <si>
    <t>1 year 3 months</t>
  </si>
  <si>
    <t>Level 3 [Member] | Discounted Cash Flows [Member] | Financial Instruments Owned [Member] | Investment in FXCM [Member] | Weighted Average [Member]</t>
  </si>
  <si>
    <t>4 months 24 days</t>
  </si>
  <si>
    <t>Level 3 [Member] | Over Collateralization Percentage Valuation Technique [Member] | Financial Instruments Owned [Member] | Other Asset-Backed Securities [Member] | Minimum [Member]</t>
  </si>
  <si>
    <t>Fair Value Inputs, Over Collateralization Percentage</t>
  </si>
  <si>
    <t>117.00%</t>
  </si>
  <si>
    <t>Level 3 [Member] | Over Collateralization Percentage Valuation Technique [Member] | Financial Instruments Owned [Member] | Other Asset-Backed Securities [Member] | Maximum [Member]</t>
  </si>
  <si>
    <t>125.00%</t>
  </si>
  <si>
    <t>Level 3 [Member] | Over Collateralization Percentage Valuation Technique [Member] | Financial Instruments Owned [Member] | Other Asset-Backed Securities [Member] | Weighted Average [Member]</t>
  </si>
  <si>
    <t>118.00%</t>
  </si>
  <si>
    <t>Level 3 [Member] | Derivative [Member] | Credit Default Swap [Member] | Market Approach [Member] | Financial Instruments Owned [Member] | Derivatives, Assets [Member] | Weighted Average [Member]</t>
  </si>
  <si>
    <t>Fair Value Inputs, Credit Spread</t>
  </si>
  <si>
    <t>2.92%</t>
  </si>
  <si>
    <t>Level 3 [Member] | Derivative [Member] | Commodity Forward [Member] | Market Approach [Member] | Financial Instruments Owned [Member] | Derivatives, Assets [Member]</t>
  </si>
  <si>
    <t>47.00%</t>
  </si>
  <si>
    <t>Level 3 [Member] | Derivative [Member] | Equity Option [Member] | Option Pricing Model [Member] | Securities Sold, Not yet Purchased [Member] | Derivatives, Liabilities [Member]</t>
  </si>
  <si>
    <t>45.00%</t>
  </si>
  <si>
    <t>Level 3 [Member] | Derivative [Member] | Equity Option [Member] | Default Rate [Member]</t>
  </si>
  <si>
    <t>Fair Value Inputs, Probability of Default</t>
  </si>
  <si>
    <t>Level 3 [Member] | Derivative [Member] | Unfunded Commitments [Member] | Market Approach [Member] | Financial Instruments Owned [Member] | Derivatives, Assets [Member]</t>
  </si>
  <si>
    <t>2.98%</t>
  </si>
  <si>
    <t>Level 3 [Member] | Derivative [Member] | Unfunded Commitments [Member] | Market Approach [Member] | Securities Sold, Not yet Purchased [Member] | Minimum [Member] | Derivatives, Liabilities [Member]</t>
  </si>
  <si>
    <t>Level 3 [Member] | Derivative [Member] | Unfunded Commitments [Member] | Market Approach [Member] | Securities Sold, Not yet Purchased [Member] | Maximum [Member] | Derivatives, Liabilities [Member]</t>
  </si>
  <si>
    <t>Level 3 [Member] | Derivative [Member] | Unfunded Commitments [Member] | Market Approach [Member] | Securities Sold, Not yet Purchased [Member] | Weighted Average [Member] | Derivatives, Liabilities [Member]</t>
  </si>
  <si>
    <t>26.00%</t>
  </si>
  <si>
    <t>Level 3 [Member] | Derivative [Member] | Unfunded Commitments [Member] | Comparable Pricing [Member] | Financial Instruments Owned [Member] | Derivatives, Assets [Member]</t>
  </si>
  <si>
    <t>Level 3 [Member] | Derivative [Member] | Unfunded Commitments [Member] | Comparable Pricing [Member] | Securities Sold, Not yet Purchased [Member] | Derivatives, Liabilities [Member]</t>
  </si>
  <si>
    <t>Level 3 [Member] | Derivative [Member] | Unfunded Commitments [Member] | Comparable Pricing [Member] | Securities Sold, Not yet Purchased [Member] | Minimum [Member] | Derivatives, Liabilities [Member]</t>
  </si>
  <si>
    <t>Level 3 [Member] | Derivative [Member] | Unfunded Commitments [Member] | Comparable Pricing [Member] | Securities Sold, Not yet Purchased [Member] | Maximum [Member] | Derivatives, Liabilities [Member]</t>
  </si>
  <si>
    <t>Level 3 [Member] | Derivative [Member] | Unfunded Commitments [Member] | Comparable Pricing [Member] | Securities Sold, Not yet Purchased [Member] | Weighted Average [Member] | Derivatives, Liabilities [Member]</t>
  </si>
  <si>
    <t>Level 3 [Member] | Derivative [Member] | Unfunded Commitments [Member] | Discounted Cash Flows [Member] | Securities Sold, Not yet Purchased [Member] | Derivatives, Liabilities [Member]</t>
  </si>
  <si>
    <t>Level 3 [Member] | Derivative [Member] | Variable Funding Note Swaps [Member] | Discounted Cash Flows [Member] | Securities Sold, Not yet Purchased [Member] | Derivatives, Liabilities [Member]</t>
  </si>
  <si>
    <t>Level 3 [Member] | Derivative [Member] | Total Return Swap [Member] | Comparable Pricing [Member] | Financial Instruments Owned [Member] | Derivatives, Assets [Member]</t>
  </si>
  <si>
    <t>Level 3 [Member] | Derivative [Member] | Total Return Swap [Member] | Comparable Pricing [Member] | Financial Instruments Owned [Member] | Derivatives, Assets [Member] | Minimum [Member]</t>
  </si>
  <si>
    <t>Level 3 [Member] | Derivative [Member] | Total Return Swap [Member] | Comparable Pricing [Member] | Financial Instruments Owned [Member] | Derivatives, Assets [Member] | Maximum [Member]</t>
  </si>
  <si>
    <t>Level 3 [Member] | Derivative [Member] | Total Return Swap [Member] | Comparable Pricing [Member] | Financial Instruments Owned [Member] | Derivatives, Assets [Member] | Weighted Average [Member]</t>
  </si>
  <si>
    <t>Level 3 [Member] | Derivative [Member] | Total Return Swap [Member] | Comparable Pricing [Member] | Securities Sold, Not yet Purchased [Member] | Derivatives, Liabilities [Member]</t>
  </si>
  <si>
    <t>Level 3 [Member] | Derivative [Member] | Total Return Swap [Member] | Comparable Pricing [Member] | Securities Sold, Not yet Purchased [Member] | Minimum [Member] | Derivatives, Liabilities [Member]</t>
  </si>
  <si>
    <t>Level 3 [Member] | Derivative [Member] | Total Return Swap [Member] | Comparable Pricing [Member] | Securities Sold, Not yet Purchased [Member] | Maximum [Member] | Derivatives, Liabilities [Member]</t>
  </si>
  <si>
    <t>Level 3 [Member] | Derivative [Member] | Total Return Swap [Member] | Comparable Pricing [Member] | Securities Sold, Not yet Purchased [Member] | Weighted Average [Member] | Derivatives, Liabilities [Member]</t>
  </si>
  <si>
    <t>Level 3 [Member] | Derivative [Member] | Interest Rate Swap [Member] | Market Approach [Member] | Financial Instruments Owned [Member] | Derivatives, Assets [Member] | Minimum [Member]</t>
  </si>
  <si>
    <t>6.67%</t>
  </si>
  <si>
    <t>Level 3 [Member] | Derivative [Member] | Interest Rate Swap [Member] | Market Approach [Member] | Financial Instruments Owned [Member] | Derivatives, Assets [Member] | Maximum [Member]</t>
  </si>
  <si>
    <t>Level 3 [Member] | Derivative [Member] | Interest Rate Swap [Member] | Market Approach [Member] | Financial Instruments Owned [Member] | Derivatives, Assets [Member] | Weighted Average [Member]</t>
  </si>
  <si>
    <t>7.18%</t>
  </si>
  <si>
    <t>Level 3 [Member] | Derivative [Member] | Foreign Exchange Forward [Member] | Market Approach [Member] | Securities Sold, Not yet Purchased [Member] | Derivatives, Liabilities [Member]</t>
  </si>
  <si>
    <t>Level 3 [Member] | Non Exchange Traded Securities [Member] | Market Approach [Member] | Financial Instruments Owned [Member] | Corporate Equity Securities [Member]</t>
  </si>
  <si>
    <t>Level 3 [Member] | Non Exchange Traded Securities [Member] | Market Approach [Member] | Financial Instruments Owned [Member] | Corporate Equity Securities [Member] | Minimum [Member]</t>
  </si>
  <si>
    <t>Level 3 [Member] | Non Exchange Traded Securities [Member] | Market Approach [Member] | Financial Instruments Owned [Member] | Corporate Equity Securities [Member] | Maximum [Member]</t>
  </si>
  <si>
    <t>Level 3 [Member] | Non Exchange Traded Securities [Member] | Market Approach [Member] | Financial Instruments Owned [Member] | Corporate Equity Securities [Member] | Weighted Average [Member]</t>
  </si>
  <si>
    <t>Level 3 [Member] | Private Equity Securities [Member] | Market Approach [Member] | Financial Instruments Owned [Member] | Investments at Fair Value [Member]</t>
  </si>
  <si>
    <t>Fair Value Inputs, Enterprise Value</t>
  </si>
  <si>
    <t>Level 3 [Member] | Private Equity Securities [Member] | Market Approach [Member] | Financial Instruments Owned [Member] | Investments at Fair Value [Member] | Minimum [Member]</t>
  </si>
  <si>
    <t>Level 3 [Member] | Private Equity Securities [Member] | Market Approach [Member] | Financial Instruments Owned [Member] | Investments at Fair Value [Member] | Maximum [Member]</t>
  </si>
  <si>
    <t>Level 3 [Member] | Private Equity Securities [Member] | Market Approach [Member] | Financial Instruments Owned [Member] | Investments at Fair Value [Member] | Weighted Average [Member]</t>
  </si>
  <si>
    <t>Level 3 [Member] | Loans [Member] | Comparable Pricing [Member] | Securities Sold, Not yet Purchased [Member] | Loans [Member]</t>
  </si>
  <si>
    <t>Fair Value Disclosures (Summary Of Gains (Losses) Due To Changes In Instrument Specific Credit Risk For Loans and Other Receivables And Loan Commitments Measured At Fair Value Under Fair Value Option) (Details) - USD ($) $ in Thousands</t>
  </si>
  <si>
    <t>Financial Instruments [Line Items]</t>
  </si>
  <si>
    <t>Financial Instruments Sold [Member]</t>
  </si>
  <si>
    <t>Loan commitments</t>
  </si>
  <si>
    <t>Long-term Debt [Member]</t>
  </si>
  <si>
    <t>Other changes in fair value</t>
  </si>
  <si>
    <t>Principal Transactions Revenue [Member] | Long-term Debt [Member]</t>
  </si>
  <si>
    <t>Interest Expense [Member] | Long-term Debt [Member]</t>
  </si>
  <si>
    <t>Fair Value Disclosures (Summary Of Amount By Which Contractual Principal Exceeds Fair Value For Loans And Other Receivables Measured At Fair Value Under Fair Value Option) (Details) - USD ($) $ in Thousands</t>
  </si>
  <si>
    <t>Loans and other receivables greater than 90 days past due</t>
  </si>
  <si>
    <t>Loans and other receivables on nonaccrual status</t>
  </si>
  <si>
    <t>Long-term Debt</t>
  </si>
  <si>
    <t>Fair Value Disclosures (Fair Value Option Election Narrative) (Details) $ in Thousands, shares in Millions</t>
  </si>
  <si>
    <t>Mar. 31, 2016USD ($)directorshares</t>
  </si>
  <si>
    <t>Dec. 31, 2015USD ($)shares</t>
  </si>
  <si>
    <t>90 days or more past due</t>
  </si>
  <si>
    <t>Aggregate fair value of loans and other receivables on nonaccrual status</t>
  </si>
  <si>
    <t>Financial instruments owned trading assets, at fair value</t>
  </si>
  <si>
    <t>KCG Holdings [Member]</t>
  </si>
  <si>
    <t>Changes in fair value of investments reflected as principal transactions</t>
  </si>
  <si>
    <t>Shares owned, number | shares</t>
  </si>
  <si>
    <t>Cash consideration paid for shares</t>
  </si>
  <si>
    <t>Derivative Financial Instruments (Fair Value And Related Number Of Derivative Contracts Categorized By Predominant Risk Exposure) (Details) $ in Thousands</t>
  </si>
  <si>
    <t>Mar. 31, 2016USD ($)contracts</t>
  </si>
  <si>
    <t>Dec. 31, 2015USD ($)contracts</t>
  </si>
  <si>
    <t>Derivatives, Fair Value [Line Items]</t>
  </si>
  <si>
    <t>Fair Value, Assets</t>
  </si>
  <si>
    <t>Fair Value, Liabilities</t>
  </si>
  <si>
    <t>Total Derivative Assets per Consolidated Statement of Financial Condition</t>
  </si>
  <si>
    <t>Total Derivative Liabilities per Consolidated Statement of Financial Condition</t>
  </si>
  <si>
    <t>Interest Rate Contracts [Member]</t>
  </si>
  <si>
    <t>Number of Contracts, Assets | contracts</t>
  </si>
  <si>
    <t>Number of Contracts, Liabilities | contracts</t>
  </si>
  <si>
    <t>Foreign Exchange Contracts [Member]</t>
  </si>
  <si>
    <t>Equity Contracts [Member]</t>
  </si>
  <si>
    <t>Commodity Contracts [Member]</t>
  </si>
  <si>
    <t>Fair Value, Increase in Assets</t>
  </si>
  <si>
    <t>Increase in Number of Contracts, Assets | contracts</t>
  </si>
  <si>
    <t>Fair Value, Increase of Liability</t>
  </si>
  <si>
    <t>Increase in Number of Contracts, Liabilities | contracts</t>
  </si>
  <si>
    <t>Credit Contracts: Centrally Cleared Swaps [Member]</t>
  </si>
  <si>
    <t>Credit Contracts: Other Credit Derivatives [Member]</t>
  </si>
  <si>
    <t>Derivative Financial Instruments (Unrealized And Realized Gains (Losses) On Derivative Contracts (Details) - USD ($) $ in Thousands</t>
  </si>
  <si>
    <t>Derivative Instruments, Gain (Loss) [Line Items]</t>
  </si>
  <si>
    <t>Unrealized and realized gains (losses)</t>
  </si>
  <si>
    <t>Credit Contracts [Member]</t>
  </si>
  <si>
    <t>Derivative Financial Instruments (Remaining Contract Maturity Of Fair Value Of OTC Derivative Assets And Liabilities) (Details) $ in Thousands</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Trading assets</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 [Member]</t>
  </si>
  <si>
    <t>Equity Swaps And Options [Member]</t>
  </si>
  <si>
    <t>Credit Default Swap [Member]</t>
  </si>
  <si>
    <t>Total Return Swap [Member]</t>
  </si>
  <si>
    <t>Foreign Currency Forwards, Swaps And Options [Member]</t>
  </si>
  <si>
    <t>Fixed Income Forwards [Member]</t>
  </si>
  <si>
    <t>Interest Rate Swap [Member]</t>
  </si>
  <si>
    <t>Derivative Financial Instruments (Counterparty Credit Quality With Respect To Fair Value Of OTC Derivatives Assets) (Details) $ in Thousands</t>
  </si>
  <si>
    <t>A- or higher</t>
  </si>
  <si>
    <t>BBB- to BBB</t>
  </si>
  <si>
    <t>BB or lower</t>
  </si>
  <si>
    <t>Unrated</t>
  </si>
  <si>
    <t>Derivative Financial Instruments (Narrative) (Details) - USD ($) $ in Millions</t>
  </si>
  <si>
    <t>Fair value of derivative instruments in a liability position</t>
  </si>
  <si>
    <t>Collateral posted for derivative instruments in a liability position</t>
  </si>
  <si>
    <t>Potential additional collateral required for derivative instruments in a liability position</t>
  </si>
  <si>
    <t>Collateralized Transactions (Collateral Pledged) (Details) - USD ($) $ in Thousands</t>
  </si>
  <si>
    <t>Transfer of Certain Financial Assets Accounted for as Secured Borrowings [Line Items]</t>
  </si>
  <si>
    <t>Securities lending arrangements</t>
  </si>
  <si>
    <t>Repurchase agreements</t>
  </si>
  <si>
    <t>Corporate equity securities [Member]</t>
  </si>
  <si>
    <t>Mortgage- and asset-backed securities [Member]</t>
  </si>
  <si>
    <t>U.S. government and federal agency securities [Member]</t>
  </si>
  <si>
    <t>Municipal securities [Member]</t>
  </si>
  <si>
    <t>Sovereign securities [Member]</t>
  </si>
  <si>
    <t>Collateralized Transactions (Contractual Maturity) (Details) - USD ($) $ in Thousands</t>
  </si>
  <si>
    <t>Overnight and Continuous [Member]</t>
  </si>
  <si>
    <t>Up to 30 Days [Member]</t>
  </si>
  <si>
    <t>30 to 90 Days [Member]</t>
  </si>
  <si>
    <t>Greater than 90 Days [Member]</t>
  </si>
  <si>
    <t>Collateralized Transactions (Details) - USD ($) $ in Billions</t>
  </si>
  <si>
    <t>Fair value of securities received as collateral that may be sold or repledged</t>
  </si>
  <si>
    <t>Securitization Activities (Activity Related To Securitizations Accounted For As Sales) (Details) - USD ($) $ in Millions</t>
  </si>
  <si>
    <t>Transferred assets</t>
  </si>
  <si>
    <t>Proceeds on new securitizations</t>
  </si>
  <si>
    <t>Cash flows received on retained interests</t>
  </si>
  <si>
    <t>Securitization Activities (Summary Of Retained Interests In SPEs) (Details) - USD ($) $ in Millions</t>
  </si>
  <si>
    <t>Securitization Activities [Line Items]</t>
  </si>
  <si>
    <t>U.S. government agency residential mortgage-backed securities</t>
  </si>
  <si>
    <t>Retained Interests</t>
  </si>
  <si>
    <t>U.S. government agency commercial mortgage-backed securities</t>
  </si>
  <si>
    <t>Collateralized Loan Obligations Securitizations [Member]</t>
  </si>
  <si>
    <t>Collateralized loan obligations</t>
  </si>
  <si>
    <t>Consumer and Other Loans [Member]</t>
  </si>
  <si>
    <t>Consumer and Other Loans Securitization Assets</t>
  </si>
  <si>
    <t>Available For Sale Securities (Amortized Cost, Gross Unrealized Gains And Losses And Estimated Fair Value Of Available For Sale Investments) (Details) - USD ($) $ in Thousands</t>
  </si>
  <si>
    <t>Schedule of Investments [Line Items]</t>
  </si>
  <si>
    <t>Amortized Cost</t>
  </si>
  <si>
    <t>Gross Unrealized Gains</t>
  </si>
  <si>
    <t>Gross Unrealized Losses</t>
  </si>
  <si>
    <t>U.S. Government Securities [Member]</t>
  </si>
  <si>
    <t>All Other Corporates [Member]</t>
  </si>
  <si>
    <t>Debt Securities [Member]</t>
  </si>
  <si>
    <t>Common Stocks: Banks, Trusts And Insurance Companies [Member]</t>
  </si>
  <si>
    <t>Common Stocks: Industrial, Miscellaneous And All Other [Member]</t>
  </si>
  <si>
    <t>Available For Sale Securities (Amortized Cost And Estimated Fair Value Of Investments Classified As Available For Sale By Contractual Maturity) (Details) $ in Thousands</t>
  </si>
  <si>
    <t>Due within one year, Amortized Cost</t>
  </si>
  <si>
    <t>Due after one year through five years, Amortized Cost</t>
  </si>
  <si>
    <t>Due after five years through ten years, Amortized Cost</t>
  </si>
  <si>
    <t>Due after ten years, Amortized Cost</t>
  </si>
  <si>
    <t>Fixed maturities investments excluding mortgage-backed and asset-backed securities, Amortized Cost</t>
  </si>
  <si>
    <t>Mortgage-backed and asset-backed securities, Amortized Cost</t>
  </si>
  <si>
    <t>Total fixed maturities investments, Amortized Cost</t>
  </si>
  <si>
    <t>Due within one year, Estimated Fair Value</t>
  </si>
  <si>
    <t>Due after one year through five years, Estimated Fair Value</t>
  </si>
  <si>
    <t>Due after five years through ten years, Estimated Fair Value</t>
  </si>
  <si>
    <t>Due after ten years, Estimated Fair Value</t>
  </si>
  <si>
    <t>Fixed maturities investments excluding mortgage-backed and asset-backed securities, Estimated Fair Value</t>
  </si>
  <si>
    <t>Mortgage-backed and asset-backed securities, Estimated Fair Value</t>
  </si>
  <si>
    <t>Total fixed maturities investments, Estimated Fair Value</t>
  </si>
  <si>
    <t>Variable Interest Entities (Narrative) (Details) - USD ($) $ in Millions</t>
  </si>
  <si>
    <t>Variable Interest Entity [Line Items]</t>
  </si>
  <si>
    <t>Maximum exposure to loss</t>
  </si>
  <si>
    <t>Carrying Amount</t>
  </si>
  <si>
    <t>Private Equity Vehicles [Member] | Energy Partners I, LP [Member]</t>
  </si>
  <si>
    <t>Real Estate Investment Vehicles [Member]</t>
  </si>
  <si>
    <t>Equity commitments</t>
  </si>
  <si>
    <t>Funded equity commitments</t>
  </si>
  <si>
    <t>Other Private Investment Vehicles [Member]</t>
  </si>
  <si>
    <t>Carrying amount of equity investment</t>
  </si>
  <si>
    <t>Agency Mortgage-Backed Securitizations [Member]</t>
  </si>
  <si>
    <t>Nonagency Mortgage- And Asset-Backed Securitizations [Member]</t>
  </si>
  <si>
    <t>JCP Entities [Member] | Private Equity Vehicles [Member]</t>
  </si>
  <si>
    <t>Variable Interest Entities (Assets And Liabilities Of Consolidated VIEs) (Details) - USD ($)</t>
  </si>
  <si>
    <t>Cash</t>
  </si>
  <si>
    <t>Financial instruments owned</t>
  </si>
  <si>
    <t>Securities purchased under agreement to resell</t>
  </si>
  <si>
    <t>Securitization Vehicles [Member]</t>
  </si>
  <si>
    <t>Aircraft</t>
  </si>
  <si>
    <t>Airplane Financing Vehicle [Member]</t>
  </si>
  <si>
    <t>Secured financings eliminated in consolidation</t>
  </si>
  <si>
    <t>Variable Interest Entities (Non-Consolidated Variable Interest Entities) (Details) - USD ($) $ in Millions</t>
  </si>
  <si>
    <t>Total Financial Statement Carrying Amount, Assets</t>
  </si>
  <si>
    <t>Variable Interest Entity, Nonconsolidated, Carrying Amount, Liabilities</t>
  </si>
  <si>
    <t>Maximum Exposure to Loss</t>
  </si>
  <si>
    <t>Total VIE Assets</t>
  </si>
  <si>
    <t>Collateralized Loan Obligations [Member]</t>
  </si>
  <si>
    <t>Consumer Loan Vehicles [Member]</t>
  </si>
  <si>
    <t>Related Party Private Equity Vehicles [Member]</t>
  </si>
  <si>
    <t>Loans To And Investments In Associated Companies (Schedule Of Loans to and Investments In Associated Companies) (Details) - USD ($) $ in Thousands</t>
  </si>
  <si>
    <t>Loans to and Investments in Associated Companies Rollforward [Roll Forward]</t>
  </si>
  <si>
    <t>Loans to and investments in associated companies, beginning balance</t>
  </si>
  <si>
    <t>Income (losses) related to associated companies</t>
  </si>
  <si>
    <t>Income (losses) related to associated companies classified as other revenues</t>
  </si>
  <si>
    <t>Contributions to (distributions from) associated companies, net</t>
  </si>
  <si>
    <t>Equity Method Investments Other Activity, Net</t>
  </si>
  <si>
    <t>Loans to and investments in associated companies, ending balance</t>
  </si>
  <si>
    <t>54 Madison [Member]</t>
  </si>
  <si>
    <t>Other [Member]</t>
  </si>
  <si>
    <t>Loans To And Investments In Associated Companies (Jefferies Finance) (Narrative) (Details) - USD ($) $ in Thousands</t>
  </si>
  <si>
    <t>Investments In Associated Companies [Line Items]</t>
  </si>
  <si>
    <t>Origination fees</t>
  </si>
  <si>
    <t>Equity commitment</t>
  </si>
  <si>
    <t>Investment commitment extension</t>
  </si>
  <si>
    <t>Termination notice</t>
  </si>
  <si>
    <t>60 days</t>
  </si>
  <si>
    <t>Total line of credit facility commitment under joint venture</t>
  </si>
  <si>
    <t>Extension period</t>
  </si>
  <si>
    <t>Funded portion of line of credit commitment</t>
  </si>
  <si>
    <t>Line of credit facility commitment of Jefferies</t>
  </si>
  <si>
    <t>Service fee income</t>
  </si>
  <si>
    <t>Loans To And Investments In Associated Companies (Jefferies LoanCore) (Narrative) (Details) - Jefferies LoanCore [Member] - USD ($) $ in Millions</t>
  </si>
  <si>
    <t>Percentage of equity interest transferred to new join venture partner</t>
  </si>
  <si>
    <t>Aggregate equity commitment</t>
  </si>
  <si>
    <t>Percentage of voting interest</t>
  </si>
  <si>
    <t>Loans To And Investments In Associated Companies (Berkadia) (Narrative) (Details) - Berkadia [Member] - USD ($) $ in Millions</t>
  </si>
  <si>
    <t>87 Months Ended</t>
  </si>
  <si>
    <t>Dec. 31, 2009</t>
  </si>
  <si>
    <t>Capital contributed</t>
  </si>
  <si>
    <t>Distributions received</t>
  </si>
  <si>
    <t>Surety policy issued</t>
  </si>
  <si>
    <t>Reimbursement of losses incurred, maximum percentage</t>
  </si>
  <si>
    <t>Commercial paper</t>
  </si>
  <si>
    <t>Loans To And Investments In Associated Companies (Garcadia) (Narrative) (Details) - Mar. 31, 2016</t>
  </si>
  <si>
    <t>facility</t>
  </si>
  <si>
    <t>Dealership</t>
  </si>
  <si>
    <t>Plan One [Member] | Garcadia [Member]</t>
  </si>
  <si>
    <t>Percentage of cash F\flows allocated from joint venture</t>
  </si>
  <si>
    <t>Plan One [Member] | Garff Enterprises, Inc [Member]</t>
  </si>
  <si>
    <t>Plan Two [Member] | Garcadia [Member]</t>
  </si>
  <si>
    <t>Plan Three [Member] | Garcadia [Member]</t>
  </si>
  <si>
    <t>71.00%</t>
  </si>
  <si>
    <t>Loans To And Investments In Associated Companies (Linkem) (Narrative) (Details) - Linkem [Member]</t>
  </si>
  <si>
    <t>Stated interest rate on convertible notes</t>
  </si>
  <si>
    <t>Excess investment amortization period, years</t>
  </si>
  <si>
    <t>12 years</t>
  </si>
  <si>
    <t>Loans To And Investments In Associated Companies (HomeFed) (Narrative) (Details) - HomeFed Corporation [Member] - shares</t>
  </si>
  <si>
    <t>Shares of common stock owned</t>
  </si>
  <si>
    <t>Maximum voting rights as a percentage of total voting securities voting</t>
  </si>
  <si>
    <t>Common shares acquired</t>
  </si>
  <si>
    <t>Company Chairman [Member]</t>
  </si>
  <si>
    <t>Ownership percentage of company</t>
  </si>
  <si>
    <t>4.80%</t>
  </si>
  <si>
    <t>Loans To And Investments In Associated Companies (Golden Queen Mining Company) (Narrative) (Details) - USD ($) $ in Thousands</t>
  </si>
  <si>
    <t>24 Months Ended</t>
  </si>
  <si>
    <t>Gauss LLC [Member]</t>
  </si>
  <si>
    <t>Cash invested in Limited Liability Company</t>
  </si>
  <si>
    <t>Clay Family [Member]</t>
  </si>
  <si>
    <t>Golden Queen Mining Company, LLC [Member] | Gauss LLC [Member]</t>
  </si>
  <si>
    <t>Total investment in associated company</t>
  </si>
  <si>
    <t>Golden Queen Mining Co, Ltd [Member]</t>
  </si>
  <si>
    <t>Ownership percentage</t>
  </si>
  <si>
    <t>Loans To And Investments in Associated Companies (54 Madison) (Narrative) (Details) - 54 Madison [Member] $ in Millions</t>
  </si>
  <si>
    <t>48.10%</t>
  </si>
  <si>
    <t>Equity method investments</t>
  </si>
  <si>
    <t>Financial Statement Offsetting (Details) - USD ($) $ in Thousands</t>
  </si>
  <si>
    <t>Derivative contracts, Gross Amounts</t>
  </si>
  <si>
    <t>Derivative contracts, Netting in Consolidated Statement of Financial Condition</t>
  </si>
  <si>
    <t>Derivative contracts, Net Amounts in Consolidated Statement of Financial Condition</t>
  </si>
  <si>
    <t>Derivative contracts, Additional Amounts Available for Setoff</t>
  </si>
  <si>
    <t>Derivative contracts, Available Collateral</t>
  </si>
  <si>
    <t>Derivative contracts, Net Amount</t>
  </si>
  <si>
    <t>Securities borrowing arrangements, Gross Amounts</t>
  </si>
  <si>
    <t>Securities borrowing arrangements, Netting in Consolidated Statement of Financial Condition</t>
  </si>
  <si>
    <t>Securities borrowing arrangements, Net Amounts in Consolidated Statement of Financial Condition</t>
  </si>
  <si>
    <t>Securities borrowing arrangements, Additional Amounts Available for Setoff</t>
  </si>
  <si>
    <t>Securities borrowing arrangements, Available Collateral</t>
  </si>
  <si>
    <t>Securities borrowing arrangements, Net Amount</t>
  </si>
  <si>
    <t>Reverse repurchase agreements, Gross Amounts</t>
  </si>
  <si>
    <t>Reverse repurchase agreements, Netting in Consolidated Statement of Financial Condition</t>
  </si>
  <si>
    <t>Reverse repurchase agreements, Net Amounts in Consolidated Statement of Financial Condition</t>
  </si>
  <si>
    <t>Reverse repurchase agreements, Additional Amounts Available for Setoff</t>
  </si>
  <si>
    <t>Reverse repurchase agreements, Available Collateral</t>
  </si>
  <si>
    <t>Reverse repurchase agreements, Net Amount</t>
  </si>
  <si>
    <t>Derivative Fair Value of Derivative Liabilities, Additional Amounts Available for Setoff</t>
  </si>
  <si>
    <t>Derivative Liabilities Contracts, Available Collateral</t>
  </si>
  <si>
    <t>Securities lending arrangements, Gross Amounts</t>
  </si>
  <si>
    <t>Securities lending arrangements, Netting in Consolidated Statement of Financial Condition</t>
  </si>
  <si>
    <t>Securities lending arrangements, Net Amounts in Consolidated Statement of Financial Condition</t>
  </si>
  <si>
    <t>Securities lending arrangements, Additional Amounts Available for Setoff</t>
  </si>
  <si>
    <t>Securities lending arrangements, Available Collateral</t>
  </si>
  <si>
    <t>Securities lending arrangements, Net Amount</t>
  </si>
  <si>
    <t>Repurchase agreements, Gross Amounts</t>
  </si>
  <si>
    <t>Repurchase agreements, Netting in Consolidated Statement of Financial Condition</t>
  </si>
  <si>
    <t>Repurchase agreements, Net Amounts in Consolidated Statement of Financial Condition</t>
  </si>
  <si>
    <t>Repurchase agreements, Additional Amounts Available for Setoff</t>
  </si>
  <si>
    <t>Repurchase agreements, Available Collateral</t>
  </si>
  <si>
    <t>Repurchase agreements, Net Amount</t>
  </si>
  <si>
    <t>Securities borrowing arrangements, Net Amount, Subject to Review</t>
  </si>
  <si>
    <t>Securities borrowing arrangements, Collateral Received, Subject to Review</t>
  </si>
  <si>
    <t>Repurchase agreements, Net Amount, Subject to Review</t>
  </si>
  <si>
    <t>Repurchase agreements, Collateral Pledged, Subject to Review</t>
  </si>
  <si>
    <t>Intangible Assets, Net And Goodwill (Schedule Of Intangible Assets, Net And Goodwill) (Details) - USD ($) $ in Thousands</t>
  </si>
  <si>
    <t>Intangible Assets [Line Items]</t>
  </si>
  <si>
    <t>Intangible assets, net (excluding goodwill)</t>
  </si>
  <si>
    <t>Goodwill</t>
  </si>
  <si>
    <t>Total Intangible assets, net and goodwill</t>
  </si>
  <si>
    <t>Exchange And Clearing Organization Membership Interests And Registrations [Member]</t>
  </si>
  <si>
    <t>Indefinite lived intangibles</t>
  </si>
  <si>
    <t>Customer And Other Relationships [Member]</t>
  </si>
  <si>
    <t>Intangibles, accumulated amortization</t>
  </si>
  <si>
    <t>Trademarks And Tradename [Member]</t>
  </si>
  <si>
    <t>Supply Contracts [Member]</t>
  </si>
  <si>
    <t>Other Intangible Assets [Member]</t>
  </si>
  <si>
    <t>Other Operations [Member]</t>
  </si>
  <si>
    <t>Intangible Assets, Net And Goodwill (Narrative) (Details) - USD ($) $ in Millions</t>
  </si>
  <si>
    <t>Indefinite-lived Intangible Assets [Line Items]</t>
  </si>
  <si>
    <t>Amortization expense on intangible assets</t>
  </si>
  <si>
    <t>Future amortization expense, 2016 remaining three months</t>
  </si>
  <si>
    <t>Future amortization expense, 2017</t>
  </si>
  <si>
    <t>Future amortization expense, 2018</t>
  </si>
  <si>
    <t>Future amortization expense, 2019</t>
  </si>
  <si>
    <t>Future amortization expense, 2020</t>
  </si>
  <si>
    <t>Inventory (Details) - USD ($) $ in Thousands</t>
  </si>
  <si>
    <t>Finished goods</t>
  </si>
  <si>
    <t>Work in process</t>
  </si>
  <si>
    <t>Raw materials, supplies and other</t>
  </si>
  <si>
    <t>Inventory, net</t>
  </si>
  <si>
    <t>Short-Term Borrowings (Details) - USD ($)</t>
  </si>
  <si>
    <t>Apr. 23, 2015</t>
  </si>
  <si>
    <t>Oct. 31, 2015</t>
  </si>
  <si>
    <t>Apr. 30, 2015</t>
  </si>
  <si>
    <t>Short-term Debt [Line Items]</t>
  </si>
  <si>
    <t>Interest rates on short-term borrowings outstanding</t>
  </si>
  <si>
    <t>1.80%</t>
  </si>
  <si>
    <t>Intraday Credit Facility [Member] | Revolving Credit Facility [Member]</t>
  </si>
  <si>
    <t>Credit facility maximum amount</t>
  </si>
  <si>
    <t>Credit facility term</t>
  </si>
  <si>
    <t>6 months</t>
  </si>
  <si>
    <t>Debt instrument extension term</t>
  </si>
  <si>
    <t>Intraday Credit Facility [Member] | Revolving Credit Facility [Member] | Prime Rate [Member]</t>
  </si>
  <si>
    <t>Debt instrument, basic spread on variable rate</t>
  </si>
  <si>
    <t>0.50%</t>
  </si>
  <si>
    <t>Amended Intraday Credit Facility [Member] | Revolving Credit Facility [Member]</t>
  </si>
  <si>
    <t>Credit facility, extension term</t>
  </si>
  <si>
    <t>364 days</t>
  </si>
  <si>
    <t>Loan Facility [Member] | Revolving Credit Facility [Member]</t>
  </si>
  <si>
    <t>Loan Facility [Member] | Revolving Credit Facility [Member] | London Interbank Offered Rate (LIBOR) [Member]</t>
  </si>
  <si>
    <t>3.75%</t>
  </si>
  <si>
    <t>Long-Term Debt (Schedule Of Indebtedness) (Details) € in Thousands, $ in Thousands</t>
  </si>
  <si>
    <t>Mar. 31, 2016EUR (€)</t>
  </si>
  <si>
    <t>Feb. 26, 2016EUR (€)</t>
  </si>
  <si>
    <t>Feb. 18, 2016EUR (€)</t>
  </si>
  <si>
    <t>Jan. 21, 2016USD ($)</t>
  </si>
  <si>
    <t>Dec. 31, 2015USD ($)</t>
  </si>
  <si>
    <t>Debt Instrument [Line Items]</t>
  </si>
  <si>
    <t>5.50% Senior Notes due October 18, 2023 [Member]</t>
  </si>
  <si>
    <t>Interest rate</t>
  </si>
  <si>
    <t>5.50%</t>
  </si>
  <si>
    <t>Principal</t>
  </si>
  <si>
    <t>6.625% Senior Notes due October 23, 2043 [Member]</t>
  </si>
  <si>
    <t>6.625%</t>
  </si>
  <si>
    <t>5.5% Senior Notes, due March 15, 2016 [Member]</t>
  </si>
  <si>
    <t>5.125% Senior Notes, due April 13, 2018 [Member]</t>
  </si>
  <si>
    <t>5.125%</t>
  </si>
  <si>
    <t>8.5% Senior Notes, due July 15, 2019 [Member]</t>
  </si>
  <si>
    <t>8.50%</t>
  </si>
  <si>
    <t>2.375% Euro Senior Notes, due May 20, 2020 [Member]</t>
  </si>
  <si>
    <t>2.375%</t>
  </si>
  <si>
    <t>6.875% Senior Notes, due April 15, 2021 [Member]</t>
  </si>
  <si>
    <t>6.875%</t>
  </si>
  <si>
    <t>2.25% Euro Medium Term Notes, due July 13, 2022 [Member]</t>
  </si>
  <si>
    <t>2.25%</t>
  </si>
  <si>
    <t>5.125% Senior Notes, due January 20, 2023 [Member]</t>
  </si>
  <si>
    <t>6.45% Senior Debentures, due June 8, 2027 [Member]</t>
  </si>
  <si>
    <t>6.45%</t>
  </si>
  <si>
    <t>3.875% Convertible Senior Debentures, due November 1, 2029 [Member]</t>
  </si>
  <si>
    <t>3.875%</t>
  </si>
  <si>
    <t>6.25% Senior Debentures, due January 15, 2036 [Member]</t>
  </si>
  <si>
    <t>6.25%</t>
  </si>
  <si>
    <t>6.50% Senior Notes, due January 20, 2043 [Member]</t>
  </si>
  <si>
    <t>6.50%</t>
  </si>
  <si>
    <t>Fixed to Floating Rate Structured Notes, due February 26, 2019 [Member]</t>
  </si>
  <si>
    <t>Principal | €</t>
  </si>
  <si>
    <t>Variable Rate Structured Notes, due February 18, 2028 [Member]</t>
  </si>
  <si>
    <t>Class A Notes, Due 2022 [Member]</t>
  </si>
  <si>
    <t>6.75%</t>
  </si>
  <si>
    <t>Class B Notes, Due 2022 [Member]</t>
  </si>
  <si>
    <t>13.45%</t>
  </si>
  <si>
    <t>54 Madison Debt [Member]</t>
  </si>
  <si>
    <t>Foursight Credit Facilities [Member]</t>
  </si>
  <si>
    <t>National Beef [Member] | Term Loan [Member]</t>
  </si>
  <si>
    <t>3.20%</t>
  </si>
  <si>
    <t>National Beef [Member] | Revolving Credit Facility [Member]</t>
  </si>
  <si>
    <t>3.60%</t>
  </si>
  <si>
    <t>Parent Company [Member]</t>
  </si>
  <si>
    <t>Subsidiaries [Member]</t>
  </si>
  <si>
    <t>Long-Term Debt (Narrative) (Details) $ / shares in Units, € in Thousands</t>
  </si>
  <si>
    <t>Mar. 31, 2016USD ($)contracts$ / sharesshares</t>
  </si>
  <si>
    <t>Mar. 31, 2016EUR (€)contractsshares</t>
  </si>
  <si>
    <t>Feb. 18, 2016USD ($)</t>
  </si>
  <si>
    <t>Aggregate outstanding letters of credit</t>
  </si>
  <si>
    <t>Incremental principal amount of notes</t>
  </si>
  <si>
    <t>Shares issuable upon conversion per $1000 debenture | shares</t>
  </si>
  <si>
    <t>Conversion price per common share for convertible notes | $ / shares</t>
  </si>
  <si>
    <t>Common stock price as a percent of conversion price minimum</t>
  </si>
  <si>
    <t>130.00%</t>
  </si>
  <si>
    <t>Earliest period of conversion price</t>
  </si>
  <si>
    <t>20 days</t>
  </si>
  <si>
    <t>Consecutive trading days</t>
  </si>
  <si>
    <t>Trading price per debenture related to common stock, maximum</t>
  </si>
  <si>
    <t>10 days</t>
  </si>
  <si>
    <t>Contingent interest rate percent</t>
  </si>
  <si>
    <t>0.375%</t>
  </si>
  <si>
    <t>Trading period for contingent interest</t>
  </si>
  <si>
    <t>5 days</t>
  </si>
  <si>
    <t>Minimum average trading price for 5 trading days per $1,000 debenture</t>
  </si>
  <si>
    <t>Euro Medium Term Note Program [Member]</t>
  </si>
  <si>
    <t>Revolving Credit Facility [Member] | National Beef [Member]</t>
  </si>
  <si>
    <t>Term Loan [Member] | National Beef [Member]</t>
  </si>
  <si>
    <t>Minimum [Member] | Revolving Credit Facility And Term Loan [Member] | National Beef [Member]</t>
  </si>
  <si>
    <t>0.75%</t>
  </si>
  <si>
    <t>Maximum [Member] | Revolving Credit Facility [Member] | National Beef [Member]</t>
  </si>
  <si>
    <t>Amount of revolver available</t>
  </si>
  <si>
    <t>Maximum [Member] | Revolving Credit Facility And Term Loan [Member] | National Beef [Member]</t>
  </si>
  <si>
    <t>2.75%</t>
  </si>
  <si>
    <t>Secured Debt [Member] | Foursight Credit Facilities [Member]</t>
  </si>
  <si>
    <t>Number of warehouse credit commitment | contracts</t>
  </si>
  <si>
    <t>Line of credit facility, first priority liens</t>
  </si>
  <si>
    <t>Secured Debt [Member] | London Interbank Offered Rate (LIBOR) [Member] | Foursight Credit Facility Due 2016 [Member]</t>
  </si>
  <si>
    <t>1.75%</t>
  </si>
  <si>
    <t>Secured Debt [Member] | London Interbank Offered Rate (LIBOR) [Member] | Foursight Credit Facility Due 2018 [Member]</t>
  </si>
  <si>
    <t>2.15%</t>
  </si>
  <si>
    <t>Loans [Member] | 6% Term Loan Due May 2017 [Member]</t>
  </si>
  <si>
    <t>Loans [Member] | 6% Term Loan Due January 2018 [Member]</t>
  </si>
  <si>
    <t>Loans [Member] | 3.5% Term Loan Due March 2019 [Member]</t>
  </si>
  <si>
    <t>3.50%</t>
  </si>
  <si>
    <t>Loans [Member] | 5.5% Term Loan Due January 2020 [Member]</t>
  </si>
  <si>
    <t>Loans [Member] | 3.5% Term Loan Due January 2020 [Member]</t>
  </si>
  <si>
    <t>Mezzanine Equity (Narrative) (Details) - USD ($)</t>
  </si>
  <si>
    <t>Dec. 31, 2011</t>
  </si>
  <si>
    <t>Dec. 30, 2021</t>
  </si>
  <si>
    <t>Dec. 30, 2018</t>
  </si>
  <si>
    <t>Dec. 30, 2016</t>
  </si>
  <si>
    <t>Dec. 30, 2011</t>
  </si>
  <si>
    <t>Purchase Requirement [Line Items]</t>
  </si>
  <si>
    <t>Fair value discount rate</t>
  </si>
  <si>
    <t>Terminal growth rate used to calculate the capitalization rate</t>
  </si>
  <si>
    <t>Mandatorily redeemable convertible preferred shares redemption value</t>
  </si>
  <si>
    <t>3.25% Cumulative Convertible Preferred Shares [Member]</t>
  </si>
  <si>
    <t>Dividend rate on preferred stock</t>
  </si>
  <si>
    <t>3.25%</t>
  </si>
  <si>
    <t>Mandatorily redeemable preferred stock, number of shares in conversion</t>
  </si>
  <si>
    <t>Mandatorily redeemable preferred stock, effective conversion price per share</t>
  </si>
  <si>
    <t>Mandatorily redeemable preferred shares callable price per share</t>
  </si>
  <si>
    <t>Conwed Plastics [Member]</t>
  </si>
  <si>
    <t>USPB [Member] | Maximum [Member] | Call Rights [Member]</t>
  </si>
  <si>
    <t>Ownership interests as a percent of original interest</t>
  </si>
  <si>
    <t>Other Members [Member] | Maximum [Member] | Call Rights [Member]</t>
  </si>
  <si>
    <t>Other Members [Member] | Minimum [Member] | Call Rights [Member]</t>
  </si>
  <si>
    <t>Anniversary of acquisition</t>
  </si>
  <si>
    <t>10 years</t>
  </si>
  <si>
    <t>Forecast [Member] | National Beef [Member] | Put Rights [Member]</t>
  </si>
  <si>
    <t>Put right interest percentage</t>
  </si>
  <si>
    <t>33.30%</t>
  </si>
  <si>
    <t>Mezzanine Equity (Schedule Of Redeemable Noncontrolling Interests) (Details) - USD ($) $ in Thousands</t>
  </si>
  <si>
    <t>Redeemable Noncontrolling Interest [Roll Forward]</t>
  </si>
  <si>
    <t>As of January 1,</t>
  </si>
  <si>
    <t>Income (loss) allocated to redeemable noncontrolling interests</t>
  </si>
  <si>
    <t>Increase (decrease) in fair value of redeemable noncontrolling interests credited to additional paid-in capital</t>
  </si>
  <si>
    <t>Balance, March 31,</t>
  </si>
  <si>
    <t>Mezzanine Equity (Sensitivity Analysis Of Fair Value Of Redeemable Noncontrolling Interests Using Discount And Terminal Growth Rates) (Details) $ in Millions</t>
  </si>
  <si>
    <t>Rate 1.75% Terminal Growth Rates [Member]</t>
  </si>
  <si>
    <t>Rate 2.00% Terminal Growth Rates [Member]</t>
  </si>
  <si>
    <t>Rate 2.25% Terminal Growth Rates [Member]</t>
  </si>
  <si>
    <t>Rate 12.45% Discount Rate [Member]</t>
  </si>
  <si>
    <t>Terminal growth rate assumed in determining fair value</t>
  </si>
  <si>
    <t>11.75%</t>
  </si>
  <si>
    <t>Rate 12.45% Discount Rate [Member] | Rate 1.75% Terminal Growth Rates [Member]</t>
  </si>
  <si>
    <t>Fair value of redeemable noncontrolling interests</t>
  </si>
  <si>
    <t>Rate 12.45% Discount Rate [Member] | Rate 2.00% Terminal Growth Rates [Member]</t>
  </si>
  <si>
    <t>Rate 12.45% Discount Rate [Member] | Rate 2.25% Terminal Growth Rates [Member]</t>
  </si>
  <si>
    <t>Rate 12.70% Discount Rate [Member]</t>
  </si>
  <si>
    <t>Rate 12.70% Discount Rate [Member] | Rate 1.75% Terminal Growth Rates [Member]</t>
  </si>
  <si>
    <t>Rate 12.70% Discount Rate [Member] | Rate 2.00% Terminal Growth Rates [Member]</t>
  </si>
  <si>
    <t>Rate 12.70% Discount Rate [Member] | Rate 2.25% Terminal Growth Rates [Member]</t>
  </si>
  <si>
    <t>Rate 12.95% Discount Rate [Member]</t>
  </si>
  <si>
    <t>12.25%</t>
  </si>
  <si>
    <t>Rate 12.95% Discount Rate [Member] | Rate 1.75% Terminal Growth Rates [Member]</t>
  </si>
  <si>
    <t>Rate 12.95% Discount Rate [Member] | Rate 2.00% Terminal Growth Rates [Member]</t>
  </si>
  <si>
    <t>Rate 12.95% Discount Rate [Member] | Rate 2.25% Terminal Growth Rates [Member]</t>
  </si>
  <si>
    <t>Common Shares And Compensation Plans (Narrative) (Details) $ / shares in Units, $ in Thousands</t>
  </si>
  <si>
    <t>Feb. 19, 2016shares</t>
  </si>
  <si>
    <t>Mar. 31, 2016USD ($)planshares</t>
  </si>
  <si>
    <t>Dec. 31, 2015$ / shares</t>
  </si>
  <si>
    <t>Mar. 07, 2011shares</t>
  </si>
  <si>
    <t>Common Shares, Compensation Plans And Preferred Shares [Line Items]</t>
  </si>
  <si>
    <t>Number of share-based compensation plans | plan</t>
  </si>
  <si>
    <t>Shares reserved for stock options and warrants</t>
  </si>
  <si>
    <t>Share-based compensation | $</t>
  </si>
  <si>
    <t>Tax benefit for issuance of share-based awards | $</t>
  </si>
  <si>
    <t>Total unrecognized compensation cost related to nonvested share-based awards | $</t>
  </si>
  <si>
    <t>Employee service share-based compensation, unrecognized compensation costs on nonvested awards, weighted average period of recognition</t>
  </si>
  <si>
    <t>2 years</t>
  </si>
  <si>
    <t>Net tax detriment related to share-based compensation plans recognized as additional paid in capital | $</t>
  </si>
  <si>
    <t>Potential maximum increase to common shares outstanding from restricted stock and other shares</t>
  </si>
  <si>
    <t>Stock Appreciation Rights (SARs) [Member]</t>
  </si>
  <si>
    <t>Stock appreciation right granted (in shares)</t>
  </si>
  <si>
    <t>Other Shares Issuable [Member]</t>
  </si>
  <si>
    <t>Other shares issuable</t>
  </si>
  <si>
    <t>Employee [Member]</t>
  </si>
  <si>
    <t>Vesting period for options granted</t>
  </si>
  <si>
    <t>5 years</t>
  </si>
  <si>
    <t>4 years</t>
  </si>
  <si>
    <t>Future Service Required [Member] | Restricted Stock Units [Member]</t>
  </si>
  <si>
    <t>Restricted shares, nonvested, number</t>
  </si>
  <si>
    <t>Future Service Required [Member] | Restricted Stock [Member]</t>
  </si>
  <si>
    <t>No Future Service Required [Member] | Restricted Stock Units [Member]</t>
  </si>
  <si>
    <t>Restricted shares, vested, number</t>
  </si>
  <si>
    <t>Senior Executive Warrant Plan [Member]</t>
  </si>
  <si>
    <t>Number of common shares called by warrants granted</t>
  </si>
  <si>
    <t>Senior Executive Compensation Plan [Member] | Senior Executives [Member] | Restricted Stock Units [Member]</t>
  </si>
  <si>
    <t>Performance measurement period</t>
  </si>
  <si>
    <t>3 years</t>
  </si>
  <si>
    <t>Percentage of compensation beyond base salary will be performance-based</t>
  </si>
  <si>
    <t>Employee service share-based compensation, holding period</t>
  </si>
  <si>
    <t>Stock price | $ / shares</t>
  </si>
  <si>
    <t>Performance measurement benchmark, percentage</t>
  </si>
  <si>
    <t>Additional incentive compensation, percentage</t>
  </si>
  <si>
    <t>Minimum [Member] | Senior Executive Compensation Plan [Member] | Senior Executives [Member] | Restricted Stock Units [Member]</t>
  </si>
  <si>
    <t>Number of performance-based award eligible</t>
  </si>
  <si>
    <t>Maximum [Member] | Senior Executive Compensation Plan [Member] | Senior Executives [Member] | Restricted Stock Units [Member]</t>
  </si>
  <si>
    <t>Accumulated Other Comprehensive Income (Summary Of Accumulated Other Comprehensive Income, Net Of Taxes) (Details) - USD ($) $ in Thousands</t>
  </si>
  <si>
    <t>Accumulated Other Comprehensive Income (Loss) [Line Items]</t>
  </si>
  <si>
    <t>Accumulated other comprehensive income, net</t>
  </si>
  <si>
    <t>Net unrealized gains on available for sale securities [Member]</t>
  </si>
  <si>
    <t>Net unrealized foreign exchange losses [Member]</t>
  </si>
  <si>
    <t>Net change in instrument specific credit risk [Member]</t>
  </si>
  <si>
    <t>Net minimum pension liability [Member]</t>
  </si>
  <si>
    <t>Accumulated Other Comprehensive Income (Schedule Of Accumulated Other Comprehensive Income Reclassifications) (Details) - USD ($) $ in Thousands</t>
  </si>
  <si>
    <t>Reclassification Adjustment out of Accumulated Other Comprehensive Income [Line Items]</t>
  </si>
  <si>
    <t>Net unrealized gains (losses) on available for sale securities, net of income tax provision (benefit) of $14 and $2,944</t>
  </si>
  <si>
    <t>Amortization of defined benefit pension plan actuarial gains (losses), net of income tax benefit of $(178) and $(653)</t>
  </si>
  <si>
    <t>Total reclassifications for the period, net of tax</t>
  </si>
  <si>
    <t>Reclassification out of Accumulated Other Comprehensive Income [Member]</t>
  </si>
  <si>
    <t>Reclassification out of Accumulated Other Comprehensive Income [Member] | Net Unrealized Gains (Losses) On Available For Sale Securities [Member]</t>
  </si>
  <si>
    <t>Reclassification out of Accumulated Other Comprehensive Income [Member] | Accumulated Defined Benefit Pension Plan Actuarial Gain (Losses) [Member]</t>
  </si>
  <si>
    <t>Pension Plans And Postretirement Benefits (Narrative) (Details)</t>
  </si>
  <si>
    <t>Employer contributions</t>
  </si>
  <si>
    <t>Estimated future employer contributions in current fiscal year</t>
  </si>
  <si>
    <t>Pension Plans And Postretirement Benefits (Components Of Pension Expense) (Details) - USD ($) $ in Thousands</t>
  </si>
  <si>
    <t>Interest cost</t>
  </si>
  <si>
    <t>Expected return on plan assets</t>
  </si>
  <si>
    <t>Actuarial losses</t>
  </si>
  <si>
    <t>Net periodic pension cost</t>
  </si>
  <si>
    <t>WilTel [Member] | United States Pension Plan of US Entity [Member]</t>
  </si>
  <si>
    <t>Defined Benefit Plans and Other Postretirement Benefit Plans Table Text Block [Line Items]</t>
  </si>
  <si>
    <t>Pension settlement arrangements, distributions paid</t>
  </si>
  <si>
    <t>Income Taxes (Narrative) (Details) - USD ($) $ in Millions</t>
  </si>
  <si>
    <t>Income Taxes [Line Items]</t>
  </si>
  <si>
    <t>Unrecognized tax benefits</t>
  </si>
  <si>
    <t>Interest included in unrecognized tax benefits</t>
  </si>
  <si>
    <t>State income taxes expense (benefit)</t>
  </si>
  <si>
    <t>Foreign income taxes expense (benefit)</t>
  </si>
  <si>
    <t>Earnings (Loss) Per Common Share (Earnings Per Share Computation) (Details) - USD ($) $ in Thousands</t>
  </si>
  <si>
    <t>Earnings Per Share [Line Items]</t>
  </si>
  <si>
    <t>Allocation of earnings to participating securities</t>
  </si>
  <si>
    <t>Net income (loss) attributable to Leucadia National Corporation common shareholders for basic earnings (loss) per share</t>
  </si>
  <si>
    <t>Adjustment to allocation of earnings to participating securities related to diluted shares</t>
  </si>
  <si>
    <t>Mandatorily redeemable convertible preferred share dividends</t>
  </si>
  <si>
    <t>Net income (loss) attributable to Leucadia National Corporation common shareholders for diluted earnings (loss) per share</t>
  </si>
  <si>
    <t>Denominator for basic earnings (loss) per share - weighted average shares</t>
  </si>
  <si>
    <t>Stock options</t>
  </si>
  <si>
    <t>Warrants</t>
  </si>
  <si>
    <t>Denominator for diluted earnings (loss) per share</t>
  </si>
  <si>
    <t>Weighted average shares of participating securities</t>
  </si>
  <si>
    <t>Dividends declared on participating securities</t>
  </si>
  <si>
    <t>Convertible Debenture/Notes</t>
  </si>
  <si>
    <t>Earnings (Loss) Per Common Share (Narrative) (Details) - $ / shares</t>
  </si>
  <si>
    <t>Employee Stock Option [Member]</t>
  </si>
  <si>
    <t>Securities excluded from computation of earnings per share amount</t>
  </si>
  <si>
    <t>Warrants [Member]</t>
  </si>
  <si>
    <t>Exercise price</t>
  </si>
  <si>
    <t>Convertible notes interest rate</t>
  </si>
  <si>
    <t>3.875% Convertible Senior Debentures, due November 1, 2029 [Member] | Convertible Debt Securities [Member]</t>
  </si>
  <si>
    <t>Commitments, Contingencies And Guarantees (Commitments And Contingencies) (Details) $ in Millions</t>
  </si>
  <si>
    <t>Commitments And Guarantee Obligations [Line Items]</t>
  </si>
  <si>
    <t>2018 and 2019</t>
  </si>
  <si>
    <t>2020 and 2021</t>
  </si>
  <si>
    <t>2022 and Later</t>
  </si>
  <si>
    <t>Maximum Payout</t>
  </si>
  <si>
    <t>Equity Commitments [Member]</t>
  </si>
  <si>
    <t>Loan Commitments [Member]</t>
  </si>
  <si>
    <t>Mortgage-Related And Other Purchase Commitments [Member]</t>
  </si>
  <si>
    <t>Forward Starting Reverse Repos And Repos [Member]</t>
  </si>
  <si>
    <t>Other Unfunded Commitments [Member]</t>
  </si>
  <si>
    <t>Commitments, Contingencies And Guarantees (Narrative) (Details) participant in Thousands, £ in Millions</t>
  </si>
  <si>
    <t>1 Months Ended</t>
  </si>
  <si>
    <t>Mar. 31, 2016USD ($)participant</t>
  </si>
  <si>
    <t>Aug. 31, 2014USD ($)</t>
  </si>
  <si>
    <t>Mar. 31, 2016GBP (£)participant</t>
  </si>
  <si>
    <t>Commitments Contingencies And Guarantees [Line Items]</t>
  </si>
  <si>
    <t>Contractual obligations</t>
  </si>
  <si>
    <t>Loan commitments outstanding to clients</t>
  </si>
  <si>
    <t>Fair value of mortgage-related and other purchase commitments</t>
  </si>
  <si>
    <t>Number of individuals judgments against in litigation | participant</t>
  </si>
  <si>
    <t>Estimated litigation liability</t>
  </si>
  <si>
    <t>Fair value of derivative contracts meeting the definition of a guarantee</t>
  </si>
  <si>
    <t>Maximum amount committed to invest as per agreement</t>
  </si>
  <si>
    <t>Amount of contributed commitment</t>
  </si>
  <si>
    <t>Approved unfunded commitment</t>
  </si>
  <si>
    <t>Aggregate amount of commercial paper outstanding</t>
  </si>
  <si>
    <t>Maximum amount payable under guarantee</t>
  </si>
  <si>
    <t>Contractual obligations | £</t>
  </si>
  <si>
    <t>Contractual obligation period</t>
  </si>
  <si>
    <t>18 years</t>
  </si>
  <si>
    <t>Jefferies [Member] | Standby Letters Of Credit [Member]</t>
  </si>
  <si>
    <t>Letters of credit</t>
  </si>
  <si>
    <t>Expiration period maximum</t>
  </si>
  <si>
    <t>Other Subsidiaries [Member]</t>
  </si>
  <si>
    <t>Jefferies Capital Partners LLC And Its Private Equity Funds [Member]</t>
  </si>
  <si>
    <t>Other Investments [Member]</t>
  </si>
  <si>
    <t>Folger Hill Asset Management Llc [Member]</t>
  </si>
  <si>
    <t>Revolving credit facility term</t>
  </si>
  <si>
    <t>Entity line of credit facility</t>
  </si>
  <si>
    <t>Funded revolving credit facility</t>
  </si>
  <si>
    <t>Commitments, Contingencies And Guarantees (Guarantees) (Details) $ in Millions</t>
  </si>
  <si>
    <t>Guarantee Obligations [Line Items]</t>
  </si>
  <si>
    <t>Derivative Contracts - Non-Credit Related [Member] | Derivative Notional Amount [Member]</t>
  </si>
  <si>
    <t>Written Derivative Contracts - Credit Related [Member] | Derivative Notional Amount [Member]</t>
  </si>
  <si>
    <t>Derivative [Member] | Derivative Notional Amount [Member]</t>
  </si>
  <si>
    <t>Commitments, Contingencies And Guarantees (External Credit Ratings Of Underlying Or Referenced Assets For Credit Related Derivatives Contracts) (Details) $ in Millions</t>
  </si>
  <si>
    <t>Below Investment Grade [Member] | Index credit default swaps [Member]</t>
  </si>
  <si>
    <t>Credit related derivative contracts by external credit ratings</t>
  </si>
  <si>
    <t>Below Investment Grade [Member] | Single name credit default swaps [Member]</t>
  </si>
  <si>
    <t>AAA/Aaa [Member] | Index credit default swaps [Member]</t>
  </si>
  <si>
    <t>AAA/Aaa [Member] | Single name credit default swaps [Member]</t>
  </si>
  <si>
    <t>AA/Aa [Member] | Index credit default swaps [Member]</t>
  </si>
  <si>
    <t>AA/Aa [Member] | Single name credit default swaps [Member]</t>
  </si>
  <si>
    <t>A [Member] | Index credit default swaps [Member]</t>
  </si>
  <si>
    <t>A [Member] | Single name credit default swaps [Member]</t>
  </si>
  <si>
    <t>BBB/Baa [Member] | Index credit default swaps [Member]</t>
  </si>
  <si>
    <t>BBB/Baa [Member] | Single name credit default swaps [Member]</t>
  </si>
  <si>
    <t>Unrated [Member] | Index credit default swaps [Member]</t>
  </si>
  <si>
    <t>Unrated [Member] | Single name credit default swaps [Member]</t>
  </si>
  <si>
    <t>Notional/Maximum Payout [Member] | Index credit default swaps [Member]</t>
  </si>
  <si>
    <t>Notional/Maximum Payout [Member] | Single name credit default swaps [Member]</t>
  </si>
  <si>
    <t>Net Capital Requirements (Details) $ in Thousands</t>
  </si>
  <si>
    <t>Jefferies Llc [Member]</t>
  </si>
  <si>
    <t>Net Capital Requirements [Line Items]</t>
  </si>
  <si>
    <t>Net Capital</t>
  </si>
  <si>
    <t>Excess Net Capital</t>
  </si>
  <si>
    <t>Jefferies Execution [Member]</t>
  </si>
  <si>
    <t>Other Fair Value Information (Details) - USD ($) $ in Thousands</t>
  </si>
  <si>
    <t>Carrying Amount [Member]</t>
  </si>
  <si>
    <t>Notes and loans receivable</t>
  </si>
  <si>
    <t>Fair Value [Member]</t>
  </si>
  <si>
    <t>Related Party Transactions (Details) $ in Thousands</t>
  </si>
  <si>
    <t>Dec. 31, 2016cattle</t>
  </si>
  <si>
    <t>Dec. 31, 2014USD ($)shares</t>
  </si>
  <si>
    <t>Related Party Transaction [Line Items]</t>
  </si>
  <si>
    <t>Percentage of cattle requirements obtained through USPB</t>
  </si>
  <si>
    <t>36.00%</t>
  </si>
  <si>
    <t>Sales to related party</t>
  </si>
  <si>
    <t>Purchases from related party</t>
  </si>
  <si>
    <t>Cash paid on acquisition of common shares</t>
  </si>
  <si>
    <t>Common shares acquired | shares</t>
  </si>
  <si>
    <t>Loans outstanding to related party</t>
  </si>
  <si>
    <t>Amounts of transaction with related party</t>
  </si>
  <si>
    <t>Private Equity Related Funds [Member]</t>
  </si>
  <si>
    <t>Loans to and/or equity investments in related funds</t>
  </si>
  <si>
    <t>Net income (losses) from private equity related funds</t>
  </si>
  <si>
    <t>Purchase commitments</t>
  </si>
  <si>
    <t>Unsettled purchases and sales of loans</t>
  </si>
  <si>
    <t>Employees [Member]</t>
  </si>
  <si>
    <t>Company Chairman [Member] | HomeFed Corporation [Member]</t>
  </si>
  <si>
    <t>Minimum [Member] | 54 Madison [Member]</t>
  </si>
  <si>
    <t>Maximum [Member] | 54 Madison [Member]</t>
  </si>
  <si>
    <t>Head of cattle to be purchased per year from members of USPB, actual number | cattle</t>
  </si>
  <si>
    <t>Segment Information (Schedule Of Segment Reporting Information, By Segment) (Details) - USD ($) $ in Thousands</t>
  </si>
  <si>
    <t>Segment Reporting Information [Line Items]</t>
  </si>
  <si>
    <t>Net Revenues</t>
  </si>
  <si>
    <t>Total consolidated pre-tax income from continuing operations</t>
  </si>
  <si>
    <t>Operating Segments [Member]</t>
  </si>
  <si>
    <t>Intersegment Eliminations [Member]</t>
  </si>
  <si>
    <t>Jefferies [Member] | Operating Segments [Member]</t>
  </si>
  <si>
    <t>National Beef [Member] | Operating Segments [Member]</t>
  </si>
  <si>
    <t>Corporate and Other [Member] | Operating Segments [Member]</t>
  </si>
  <si>
    <t>All other (Member) [Member] | Operating Segments [Member]</t>
  </si>
  <si>
    <t>Segment Information (Narrative) (Details) - USD ($) $ in Thousands</t>
  </si>
  <si>
    <t>Exit Costs - Narrative (Details) $ in Millions</t>
  </si>
  <si>
    <t>Restructuring Cost and Reserve [Line Items]</t>
  </si>
  <si>
    <t>Expected costs</t>
  </si>
  <si>
    <t>Exit Costs - Restructuring and Impairment Costs (Details) - Jefferies [Member] $ in Thousands</t>
  </si>
  <si>
    <t>Expenses</t>
  </si>
  <si>
    <t>Severance Costs [Member]</t>
  </si>
  <si>
    <t>Accelerated Amortization of Restricted Stock and Restricted Cash Awards [Member]</t>
  </si>
  <si>
    <t>Contract Termination Costs [Member]</t>
  </si>
  <si>
    <t>Selling, General and Other Expenses [Member]</t>
  </si>
  <si>
    <t>Exit Costs - Restructuring Reserve (Details) - Jefferies [Member] $ in Thousands</t>
  </si>
  <si>
    <t>Restructuring Reserve [Roll Forward]</t>
  </si>
  <si>
    <t>Balance at December 31, 2015</t>
  </si>
  <si>
    <t>Payments</t>
  </si>
  <si>
    <t>Liability at March 31, 2016</t>
  </si>
  <si>
    <t>Other Costs [Member]</t>
  </si>
  <si>
    <t>Restructuring Costs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 &quot;#,##0_);_(&quot;€ &quot;(#,##0)" numFmtId="170"/>
    <numFmt formatCode="#,##0.0000_);(#,##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622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n" s="6" r="C13">
        <v>362330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s="1" r="A1">
        <v>1196</v>
      </c>
      <c t="s" s="2" r="B1">
        <v>1</v>
      </c>
      <c t="s" s="2" r="C1">
        <v>559</v>
      </c>
    </row>
    <row spans="1:8" r="2">
      <c t="s" s="2" r="B2">
        <v>2</v>
      </c>
      <c t="s" s="2" r="C2">
        <v>1197</v>
      </c>
      <c t="s" s="2" r="D2">
        <v>1198</v>
      </c>
      <c t="s" s="2" r="E2">
        <v>1199</v>
      </c>
      <c t="s" s="2" r="F2">
        <v>1200</v>
      </c>
      <c t="s" s="2" r="G2">
        <v>23</v>
      </c>
      <c t="s" s="2" r="H2">
        <v>1201</v>
      </c>
    </row>
    <row spans="1:8" r="3">
      <c t="s" s="3" r="A3">
        <v>1202</v>
      </c>
    </row>
    <row spans="1:8" r="4">
      <c t="s" s="4" r="A4">
        <v>1203</v>
      </c>
      <c t="s" s="4" r="B4">
        <v>671</v>
      </c>
    </row>
    <row spans="1:8" r="5">
      <c t="s" s="4" r="A5">
        <v>1204</v>
      </c>
      <c t="s" s="4" r="B5">
        <v>664</v>
      </c>
    </row>
    <row spans="1:8" r="6">
      <c t="s" s="4" r="A6">
        <v>53</v>
      </c>
      <c t="n" s="7" r="B6">
        <v>208773000</v>
      </c>
      <c t="n" s="7" r="G6">
        <v>191633000</v>
      </c>
    </row>
    <row spans="1:8" r="7">
      <c t="s" s="4" r="A7">
        <v>1205</v>
      </c>
      <c t="n" s="7" r="B7">
        <v>125000000</v>
      </c>
      <c t="n" s="7" r="G7">
        <v>125000000</v>
      </c>
    </row>
    <row spans="1:8" r="8">
      <c t="s" s="4" r="A8">
        <v>1206</v>
      </c>
    </row>
    <row spans="1:8" r="9">
      <c t="s" s="3" r="A9">
        <v>1202</v>
      </c>
    </row>
    <row spans="1:8" r="10">
      <c t="s" s="4" r="A10">
        <v>1207</v>
      </c>
      <c t="s" s="4" r="B10">
        <v>1208</v>
      </c>
    </row>
    <row spans="1:8" r="11">
      <c t="s" s="4" r="A11">
        <v>1205</v>
      </c>
      <c t="n" s="7" r="B11">
        <v>125000000</v>
      </c>
    </row>
    <row spans="1:8" r="12">
      <c t="s" s="4" r="A12">
        <v>1209</v>
      </c>
      <c t="n" s="6" r="B12">
        <v>4162200</v>
      </c>
    </row>
    <row spans="1:8" r="13">
      <c t="s" s="4" r="A13">
        <v>1210</v>
      </c>
      <c t="n" s="8" r="B13">
        <v>30.03</v>
      </c>
    </row>
    <row spans="1:8" r="14">
      <c t="s" s="4" r="A14">
        <v>1211</v>
      </c>
      <c t="n" s="7" r="B14">
        <v>1000</v>
      </c>
    </row>
    <row spans="1:8" r="15">
      <c t="s" s="4" r="A15">
        <v>1212</v>
      </c>
    </row>
    <row spans="1:8" r="16">
      <c t="s" s="3" r="A16">
        <v>1202</v>
      </c>
    </row>
    <row spans="1:8" r="17">
      <c t="s" s="4" r="A17">
        <v>53</v>
      </c>
      <c t="n" s="7" r="B17">
        <v>2200000</v>
      </c>
    </row>
    <row spans="1:8" r="18">
      <c t="s" s="4" r="A18">
        <v>1213</v>
      </c>
    </row>
    <row spans="1:8" r="19">
      <c t="s" s="3" r="A19">
        <v>1202</v>
      </c>
    </row>
    <row spans="1:8" r="20">
      <c t="s" s="4" r="A20">
        <v>1214</v>
      </c>
      <c t="s" s="4" r="H20">
        <v>703</v>
      </c>
    </row>
    <row spans="1:8" r="21">
      <c t="s" s="4" r="A21">
        <v>1215</v>
      </c>
    </row>
    <row spans="1:8" r="22">
      <c t="s" s="3" r="A22">
        <v>1202</v>
      </c>
    </row>
    <row spans="1:8" r="23">
      <c t="s" s="4" r="A23">
        <v>1214</v>
      </c>
      <c t="s" s="4" r="H23">
        <v>426</v>
      </c>
    </row>
    <row spans="1:8" r="24">
      <c t="s" s="4" r="A24">
        <v>1216</v>
      </c>
    </row>
    <row spans="1:8" r="25">
      <c t="s" s="3" r="A25">
        <v>1202</v>
      </c>
    </row>
    <row spans="1:8" r="26">
      <c t="s" s="4" r="A26">
        <v>1217</v>
      </c>
      <c t="s" s="4" r="C26">
        <v>1218</v>
      </c>
    </row>
    <row spans="1:8" r="27">
      <c t="s" s="4" r="A27">
        <v>1219</v>
      </c>
    </row>
    <row spans="1:8" r="28">
      <c t="s" s="3" r="A28">
        <v>1202</v>
      </c>
    </row>
    <row spans="1:8" r="29">
      <c t="s" s="4" r="A29">
        <v>1220</v>
      </c>
      <c t="s" s="4" r="D29">
        <v>1221</v>
      </c>
      <c t="s" s="4" r="E29">
        <v>1221</v>
      </c>
      <c t="s" s="4" r="F29">
        <v>12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2</v>
      </c>
      <c t="s" s="2" r="B1">
        <v>1</v>
      </c>
    </row>
    <row spans="1:3" r="2">
      <c t="s" s="2" r="B2">
        <v>2</v>
      </c>
      <c t="s" s="2" r="C2">
        <v>71</v>
      </c>
    </row>
    <row spans="1:3" r="3">
      <c t="s" s="3" r="A3">
        <v>1223</v>
      </c>
    </row>
    <row spans="1:3" r="4">
      <c t="s" s="4" r="A4">
        <v>1224</v>
      </c>
      <c t="n" s="7" r="B4">
        <v>191633</v>
      </c>
    </row>
    <row spans="1:3" r="5">
      <c t="s" s="4" r="A5">
        <v>1225</v>
      </c>
      <c t="n" s="6" r="B5">
        <v>4314</v>
      </c>
      <c t="n" s="7" r="C5">
        <v>-7112</v>
      </c>
    </row>
    <row spans="1:3" r="6">
      <c t="s" s="4" r="A6">
        <v>1226</v>
      </c>
      <c t="n" s="6" r="B6">
        <v>-12835</v>
      </c>
      <c t="n" s="6" r="C6">
        <v>11033</v>
      </c>
    </row>
    <row spans="1:3" r="7">
      <c t="s" s="4" r="A7">
        <v>1227</v>
      </c>
      <c t="n" s="6" r="B7">
        <v>208773</v>
      </c>
    </row>
    <row spans="1:3" r="8">
      <c t="s" s="4" r="A8">
        <v>394</v>
      </c>
    </row>
    <row spans="1:3" r="9">
      <c t="s" s="3" r="A9">
        <v>1223</v>
      </c>
    </row>
    <row spans="1:3" r="10">
      <c t="s" s="4" r="A10">
        <v>1224</v>
      </c>
      <c t="n" s="6" r="B10">
        <v>189358</v>
      </c>
      <c t="n" s="6" r="C10">
        <v>184333</v>
      </c>
    </row>
    <row spans="1:3" r="11">
      <c t="s" s="4" r="A11">
        <v>1225</v>
      </c>
      <c t="n" s="6" r="B11">
        <v>4384</v>
      </c>
      <c t="n" s="6" r="C11">
        <v>-7059</v>
      </c>
    </row>
    <row spans="1:3" r="12">
      <c t="s" s="4" r="A12">
        <v>1226</v>
      </c>
      <c t="n" s="6" r="B12">
        <v>12835</v>
      </c>
      <c t="n" s="6" r="C12">
        <v>-11033</v>
      </c>
    </row>
    <row spans="1:3" r="13">
      <c t="s" s="4" r="A13">
        <v>1227</v>
      </c>
      <c t="n" s="7" r="B13">
        <v>206577</v>
      </c>
      <c t="n" s="7" r="C13">
        <v>16624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t="s" s="1" r="A1">
        <v>1228</v>
      </c>
      <c t="s" s="2" r="B1">
        <v>388</v>
      </c>
    </row>
    <row spans="1:2" r="2">
      <c t="s" s="3" r="A2">
        <v>449</v>
      </c>
    </row>
    <row spans="1:2" r="3">
      <c t="s" s="4" r="A3">
        <v>1204</v>
      </c>
      <c t="s" s="4" r="B3">
        <v>664</v>
      </c>
    </row>
    <row spans="1:2" r="4">
      <c t="s" s="4" r="A4">
        <v>1229</v>
      </c>
    </row>
    <row spans="1:2" r="5">
      <c t="s" s="3" r="A5">
        <v>449</v>
      </c>
    </row>
    <row spans="1:2" r="6">
      <c t="s" s="4" r="A6">
        <v>1204</v>
      </c>
      <c t="s" s="4" r="B6">
        <v>1187</v>
      </c>
    </row>
    <row spans="1:2" r="7">
      <c t="s" s="4" r="A7">
        <v>1230</v>
      </c>
    </row>
    <row spans="1:2" r="8">
      <c t="s" s="3" r="A8">
        <v>449</v>
      </c>
    </row>
    <row spans="1:2" r="9">
      <c t="s" s="4" r="A9">
        <v>1204</v>
      </c>
      <c t="s" s="4" r="B9">
        <v>664</v>
      </c>
    </row>
    <row spans="1:2" r="10">
      <c t="s" s="4" r="A10">
        <v>1231</v>
      </c>
    </row>
    <row spans="1:2" r="11">
      <c t="s" s="3" r="A11">
        <v>449</v>
      </c>
    </row>
    <row spans="1:2" r="12">
      <c t="s" s="4" r="A12">
        <v>1204</v>
      </c>
      <c t="s" s="4" r="B12">
        <v>1129</v>
      </c>
    </row>
    <row spans="1:2" r="13">
      <c t="s" s="4" r="A13">
        <v>1232</v>
      </c>
    </row>
    <row spans="1:2" r="14">
      <c t="s" s="3" r="A14">
        <v>449</v>
      </c>
    </row>
    <row spans="1:2" r="15">
      <c t="s" s="4" r="A15">
        <v>1233</v>
      </c>
      <c t="s" s="4" r="B15">
        <v>1234</v>
      </c>
    </row>
    <row spans="1:2" r="16">
      <c t="s" s="4" r="A16">
        <v>1235</v>
      </c>
    </row>
    <row spans="1:2" r="17">
      <c t="s" s="3" r="A17">
        <v>449</v>
      </c>
    </row>
    <row spans="1:2" r="18">
      <c t="s" s="4" r="A18">
        <v>1236</v>
      </c>
      <c t="n" s="10" r="B18">
        <v>210.5</v>
      </c>
    </row>
    <row spans="1:2" r="19">
      <c t="s" s="4" r="A19">
        <v>1237</v>
      </c>
    </row>
    <row spans="1:2" r="20">
      <c t="s" s="3" r="A20">
        <v>449</v>
      </c>
    </row>
    <row spans="1:2" r="21">
      <c t="s" s="4" r="A21">
        <v>1236</v>
      </c>
      <c t="n" s="11" r="B21">
        <v>213.7</v>
      </c>
    </row>
    <row spans="1:2" r="22">
      <c t="s" s="4" r="A22">
        <v>1238</v>
      </c>
    </row>
    <row spans="1:2" r="23">
      <c t="s" s="3" r="A23">
        <v>449</v>
      </c>
    </row>
    <row spans="1:2" r="24">
      <c t="s" s="4" r="A24">
        <v>1236</v>
      </c>
      <c t="n" s="10" r="B24">
        <v>217.1</v>
      </c>
    </row>
    <row spans="1:2" r="25">
      <c t="s" s="4" r="A25">
        <v>1239</v>
      </c>
    </row>
    <row spans="1:2" r="26">
      <c t="s" s="3" r="A26">
        <v>449</v>
      </c>
    </row>
    <row spans="1:2" r="27">
      <c t="s" s="4" r="A27">
        <v>1233</v>
      </c>
      <c t="s" s="4" r="B27">
        <v>671</v>
      </c>
    </row>
    <row spans="1:2" r="28">
      <c t="s" s="4" r="A28">
        <v>1240</v>
      </c>
    </row>
    <row spans="1:2" r="29">
      <c t="s" s="3" r="A29">
        <v>449</v>
      </c>
    </row>
    <row spans="1:2" r="30">
      <c t="s" s="4" r="A30">
        <v>1236</v>
      </c>
      <c t="n" s="10" r="B30">
        <v>203.6</v>
      </c>
    </row>
    <row spans="1:2" r="31">
      <c t="s" s="4" r="A31">
        <v>1241</v>
      </c>
    </row>
    <row spans="1:2" r="32">
      <c t="s" s="3" r="A32">
        <v>449</v>
      </c>
    </row>
    <row spans="1:2" r="33">
      <c t="s" s="4" r="A33">
        <v>1236</v>
      </c>
      <c t="n" s="11" r="B33">
        <v>206.6</v>
      </c>
    </row>
    <row spans="1:2" r="34">
      <c t="s" s="4" r="A34">
        <v>1242</v>
      </c>
    </row>
    <row spans="1:2" r="35">
      <c t="s" s="3" r="A35">
        <v>449</v>
      </c>
    </row>
    <row spans="1:2" r="36">
      <c t="s" s="4" r="A36">
        <v>1236</v>
      </c>
      <c t="n" s="10" r="B36">
        <v>209.7</v>
      </c>
    </row>
    <row spans="1:2" r="37">
      <c t="s" s="4" r="A37">
        <v>1243</v>
      </c>
    </row>
    <row spans="1:2" r="38">
      <c t="s" s="3" r="A38">
        <v>449</v>
      </c>
    </row>
    <row spans="1:2" r="39">
      <c t="s" s="4" r="A39">
        <v>1233</v>
      </c>
      <c t="s" s="4" r="B39">
        <v>1244</v>
      </c>
    </row>
    <row spans="1:2" r="40">
      <c t="s" s="4" r="A40">
        <v>1245</v>
      </c>
    </row>
    <row spans="1:2" r="41">
      <c t="s" s="3" r="A41">
        <v>449</v>
      </c>
    </row>
    <row spans="1:2" r="42">
      <c t="s" s="4" r="A42">
        <v>1236</v>
      </c>
      <c t="n" s="7" r="B42">
        <v>197</v>
      </c>
    </row>
    <row spans="1:2" r="43">
      <c t="s" s="4" r="A43">
        <v>1246</v>
      </c>
    </row>
    <row spans="1:2" r="44">
      <c t="s" s="3" r="A44">
        <v>449</v>
      </c>
    </row>
    <row spans="1:2" r="45">
      <c t="s" s="4" r="A45">
        <v>1236</v>
      </c>
      <c t="n" s="11" r="B45">
        <v>199.8</v>
      </c>
    </row>
    <row spans="1:2" r="46">
      <c t="s" s="4" r="A46">
        <v>1247</v>
      </c>
    </row>
    <row spans="1:2" r="47">
      <c t="s" s="3" r="A47">
        <v>449</v>
      </c>
    </row>
    <row spans="1:2" r="48">
      <c t="s" s="4" r="A48">
        <v>1236</v>
      </c>
      <c t="n" s="10" r="B48">
        <v>202.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1"/>
    <col customWidth="1" max="5" min="5" width="24"/>
    <col customWidth="1" max="6" min="6" width="20"/>
  </cols>
  <sheetData>
    <row spans="1:6" r="1">
      <c t="s" s="1" r="A1">
        <v>1248</v>
      </c>
      <c t="s" s="2" r="B1">
        <v>1249</v>
      </c>
      <c t="s" s="2" r="C1">
        <v>1250</v>
      </c>
      <c t="s" s="2" r="D1">
        <v>517</v>
      </c>
      <c t="s" s="2" r="E1">
        <v>1251</v>
      </c>
      <c t="s" s="2" r="F1">
        <v>1252</v>
      </c>
    </row>
    <row spans="1:6" r="2">
      <c t="s" s="3" r="A2">
        <v>1253</v>
      </c>
    </row>
    <row spans="1:6" r="3">
      <c t="s" s="4" r="A3">
        <v>1254</v>
      </c>
      <c t="n" s="6" r="C3">
        <v>2</v>
      </c>
    </row>
    <row spans="1:6" r="4">
      <c t="s" s="4" r="A4">
        <v>1255</v>
      </c>
      <c t="n" s="6" r="C4">
        <v>661272</v>
      </c>
    </row>
    <row spans="1:6" r="5">
      <c t="s" s="4" r="A5">
        <v>1256</v>
      </c>
      <c t="n" s="7" r="C5">
        <v>6933</v>
      </c>
      <c t="n" s="7" r="D5">
        <v>32794</v>
      </c>
    </row>
    <row spans="1:6" r="6">
      <c t="s" s="4" r="A6">
        <v>1257</v>
      </c>
      <c t="n" s="6" r="C6">
        <v>2500</v>
      </c>
      <c t="n" s="6" r="D6">
        <v>11900</v>
      </c>
    </row>
    <row spans="1:6" r="7">
      <c t="s" s="4" r="A7">
        <v>1258</v>
      </c>
      <c t="n" s="7" r="C7">
        <v>70800</v>
      </c>
    </row>
    <row spans="1:6" r="8">
      <c t="s" s="4" r="A8">
        <v>1259</v>
      </c>
      <c t="s" s="4" r="C8">
        <v>1260</v>
      </c>
    </row>
    <row spans="1:6" r="9">
      <c t="s" s="4" r="A9">
        <v>1261</v>
      </c>
      <c t="n" s="7" r="C9">
        <v>4200</v>
      </c>
      <c t="n" s="7" r="D9">
        <v>5300</v>
      </c>
    </row>
    <row spans="1:6" r="10">
      <c t="s" s="4" r="A10">
        <v>1262</v>
      </c>
      <c t="n" s="6" r="C10">
        <v>16142000</v>
      </c>
    </row>
    <row spans="1:6" r="11">
      <c t="s" s="4" r="A11">
        <v>1263</v>
      </c>
    </row>
    <row spans="1:6" r="12">
      <c t="s" s="3" r="A12">
        <v>1253</v>
      </c>
    </row>
    <row spans="1:6" r="13">
      <c t="s" s="4" r="A13">
        <v>1264</v>
      </c>
      <c t="n" s="6" r="C13">
        <v>0</v>
      </c>
    </row>
    <row spans="1:6" r="14">
      <c t="s" s="4" r="A14">
        <v>1265</v>
      </c>
    </row>
    <row spans="1:6" r="15">
      <c t="s" s="3" r="A15">
        <v>1253</v>
      </c>
    </row>
    <row spans="1:6" r="16">
      <c t="s" s="4" r="A16">
        <v>1266</v>
      </c>
      <c t="n" s="6" r="C16">
        <v>778000</v>
      </c>
    </row>
    <row spans="1:6" r="17">
      <c t="s" s="4" r="A17">
        <v>1267</v>
      </c>
    </row>
    <row spans="1:6" r="18">
      <c t="s" s="3" r="A18">
        <v>1253</v>
      </c>
    </row>
    <row spans="1:6" r="19">
      <c t="s" s="4" r="A19">
        <v>1268</v>
      </c>
      <c t="s" s="4" r="C19">
        <v>1269</v>
      </c>
    </row>
    <row spans="1:6" r="20">
      <c t="s" s="4" r="A20">
        <v>551</v>
      </c>
    </row>
    <row spans="1:6" r="21">
      <c t="s" s="3" r="A21">
        <v>1253</v>
      </c>
    </row>
    <row spans="1:6" r="22">
      <c t="s" s="4" r="A22">
        <v>1268</v>
      </c>
      <c t="s" s="4" r="C22">
        <v>1270</v>
      </c>
    </row>
    <row spans="1:6" r="23">
      <c t="s" s="4" r="A23">
        <v>1271</v>
      </c>
    </row>
    <row spans="1:6" r="24">
      <c t="s" s="3" r="A24">
        <v>1253</v>
      </c>
    </row>
    <row spans="1:6" r="25">
      <c t="s" s="4" r="A25">
        <v>1272</v>
      </c>
      <c t="n" s="6" r="C25">
        <v>3494000</v>
      </c>
    </row>
    <row spans="1:6" r="26">
      <c t="s" s="4" r="A26">
        <v>1273</v>
      </c>
    </row>
    <row spans="1:6" r="27">
      <c t="s" s="3" r="A27">
        <v>1253</v>
      </c>
    </row>
    <row spans="1:6" r="28">
      <c t="s" s="4" r="A28">
        <v>1272</v>
      </c>
      <c t="n" s="6" r="C28">
        <v>1655000</v>
      </c>
    </row>
    <row spans="1:6" r="29">
      <c t="s" s="4" r="A29">
        <v>1274</v>
      </c>
    </row>
    <row spans="1:6" r="30">
      <c t="s" s="3" r="A30">
        <v>1253</v>
      </c>
    </row>
    <row spans="1:6" r="31">
      <c t="s" s="4" r="A31">
        <v>1275</v>
      </c>
      <c t="n" s="6" r="C31">
        <v>11870000</v>
      </c>
    </row>
    <row spans="1:6" r="32">
      <c t="s" s="4" r="A32">
        <v>1276</v>
      </c>
    </row>
    <row spans="1:6" r="33">
      <c t="s" s="3" r="A33">
        <v>1253</v>
      </c>
    </row>
    <row spans="1:6" r="34">
      <c t="s" s="4" r="A34">
        <v>1277</v>
      </c>
      <c t="n" s="6" r="F34">
        <v>2000000</v>
      </c>
    </row>
    <row spans="1:6" r="35">
      <c t="s" s="4" r="A35">
        <v>1278</v>
      </c>
    </row>
    <row spans="1:6" r="36">
      <c t="s" s="3" r="A36">
        <v>1253</v>
      </c>
    </row>
    <row spans="1:6" r="37">
      <c t="s" s="4" r="A37">
        <v>1279</v>
      </c>
      <c t="s" s="4" r="B37">
        <v>1280</v>
      </c>
    </row>
    <row spans="1:6" r="38">
      <c t="s" s="4" r="A38">
        <v>1281</v>
      </c>
      <c t="s" s="4" r="B38">
        <v>405</v>
      </c>
    </row>
    <row spans="1:6" r="39">
      <c t="s" s="4" r="A39">
        <v>1282</v>
      </c>
      <c t="s" s="4" r="B39">
        <v>1280</v>
      </c>
    </row>
    <row spans="1:6" r="40">
      <c t="s" s="4" r="A40">
        <v>1283</v>
      </c>
      <c t="n" s="8" r="E40">
        <v>17.39</v>
      </c>
    </row>
    <row spans="1:6" r="41">
      <c t="s" s="4" r="A41">
        <v>1284</v>
      </c>
      <c t="s" s="4" r="B41">
        <v>589</v>
      </c>
    </row>
    <row spans="1:6" r="42">
      <c t="s" s="4" r="A42">
        <v>1285</v>
      </c>
      <c t="s" s="4" r="B42">
        <v>426</v>
      </c>
    </row>
    <row spans="1:6" r="43">
      <c t="s" s="4" r="A43">
        <v>1286</v>
      </c>
    </row>
    <row spans="1:6" r="44">
      <c t="s" s="3" r="A44">
        <v>1253</v>
      </c>
    </row>
    <row spans="1:6" r="45">
      <c t="s" s="4" r="A45">
        <v>1284</v>
      </c>
      <c t="s" s="4" r="B45">
        <v>726</v>
      </c>
    </row>
    <row spans="1:6" r="46">
      <c t="s" s="4" r="A46">
        <v>1287</v>
      </c>
      <c t="n" s="6" r="B46">
        <v>846882</v>
      </c>
    </row>
    <row spans="1:6" r="47">
      <c t="s" s="4" r="A47">
        <v>1288</v>
      </c>
    </row>
    <row spans="1:6" r="48">
      <c t="s" s="3" r="A48">
        <v>1253</v>
      </c>
    </row>
    <row spans="1:6" r="49">
      <c t="s" s="4" r="A49">
        <v>1284</v>
      </c>
      <c t="s" s="4" r="B49">
        <v>671</v>
      </c>
    </row>
    <row spans="1:6" r="50">
      <c t="s" s="4" r="A50">
        <v>1287</v>
      </c>
      <c t="n" s="6" r="B50">
        <v>1693766</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89</v>
      </c>
      <c t="s" s="2" r="B1">
        <v>2</v>
      </c>
      <c t="s" s="2" r="C1">
        <v>23</v>
      </c>
    </row>
    <row spans="1:3" r="2">
      <c t="s" s="3" r="A2">
        <v>1290</v>
      </c>
    </row>
    <row spans="1:3" r="3">
      <c t="s" s="4" r="A3">
        <v>1291</v>
      </c>
      <c t="n" s="7" r="B3">
        <v>394004</v>
      </c>
      <c t="n" s="7" r="C3">
        <v>438793</v>
      </c>
    </row>
    <row spans="1:3" r="4">
      <c t="s" s="4" r="A4">
        <v>1292</v>
      </c>
    </row>
    <row spans="1:3" r="5">
      <c t="s" s="3" r="A5">
        <v>1290</v>
      </c>
    </row>
    <row spans="1:3" r="6">
      <c t="s" s="4" r="A6">
        <v>1291</v>
      </c>
      <c t="n" s="6" r="B6">
        <v>556635</v>
      </c>
      <c t="n" s="6" r="C6">
        <v>557601</v>
      </c>
    </row>
    <row spans="1:3" r="7">
      <c t="s" s="4" r="A7">
        <v>1293</v>
      </c>
    </row>
    <row spans="1:3" r="8">
      <c t="s" s="3" r="A8">
        <v>1290</v>
      </c>
    </row>
    <row spans="1:3" r="9">
      <c t="s" s="4" r="A9">
        <v>1291</v>
      </c>
      <c t="n" s="6" r="B9">
        <v>-107169</v>
      </c>
      <c t="n" s="6" r="C9">
        <v>-63248</v>
      </c>
    </row>
    <row spans="1:3" r="10">
      <c t="s" s="4" r="A10">
        <v>1294</v>
      </c>
    </row>
    <row spans="1:3" r="11">
      <c t="s" s="3" r="A11">
        <v>1290</v>
      </c>
    </row>
    <row spans="1:3" r="12">
      <c t="s" s="4" r="A12">
        <v>1291</v>
      </c>
      <c t="n" s="6" r="B12">
        <v>-302</v>
      </c>
      <c t="n" s="6" r="C12">
        <v>0</v>
      </c>
    </row>
    <row spans="1:3" r="13">
      <c t="s" s="4" r="A13">
        <v>1295</v>
      </c>
    </row>
    <row spans="1:3" r="14">
      <c t="s" s="3" r="A14">
        <v>1290</v>
      </c>
    </row>
    <row spans="1:3" r="15">
      <c t="s" s="4" r="A15">
        <v>1291</v>
      </c>
      <c t="n" s="7" r="B15">
        <v>-55160</v>
      </c>
      <c t="n" s="7" r="C15">
        <v>-5556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96</v>
      </c>
      <c t="s" s="2" r="B1">
        <v>1</v>
      </c>
    </row>
    <row spans="1:3" r="2">
      <c t="s" s="2" r="B2">
        <v>2</v>
      </c>
      <c t="s" s="2" r="C2">
        <v>71</v>
      </c>
    </row>
    <row spans="1:3" r="3">
      <c t="s" s="3" r="A3">
        <v>1297</v>
      </c>
    </row>
    <row spans="1:3" r="4">
      <c t="s" s="4" r="A4">
        <v>1298</v>
      </c>
      <c t="n" s="7" r="B4">
        <v>728</v>
      </c>
      <c t="n" s="7" r="C4">
        <v>15089</v>
      </c>
    </row>
    <row spans="1:3" r="5">
      <c t="s" s="4" r="A5">
        <v>1299</v>
      </c>
      <c t="n" s="6" r="B5">
        <v>-400</v>
      </c>
      <c t="n" s="6" r="C5">
        <v>-1175</v>
      </c>
    </row>
    <row spans="1:3" r="6">
      <c t="s" s="4" r="A6">
        <v>1300</v>
      </c>
      <c t="n" s="6" r="B6">
        <v>-218602</v>
      </c>
      <c t="n" s="6" r="C6">
        <v>374429</v>
      </c>
    </row>
    <row spans="1:3" r="7">
      <c t="s" s="4" r="A7">
        <v>94</v>
      </c>
      <c t="n" s="6" r="B7">
        <v>-83361</v>
      </c>
      <c t="n" s="6" r="C7">
        <v>212678</v>
      </c>
    </row>
    <row spans="1:3" r="8">
      <c t="s" s="4" r="A8">
        <v>1301</v>
      </c>
    </row>
    <row spans="1:3" r="9">
      <c t="s" s="3" r="A9">
        <v>1297</v>
      </c>
    </row>
    <row spans="1:3" r="10">
      <c t="s" s="4" r="A10">
        <v>1300</v>
      </c>
      <c t="n" s="6" r="B10">
        <v>-374</v>
      </c>
      <c t="n" s="6" r="C10">
        <v>4128</v>
      </c>
    </row>
    <row spans="1:3" r="11">
      <c t="s" s="4" r="A11">
        <v>1302</v>
      </c>
    </row>
    <row spans="1:3" r="12">
      <c t="s" s="3" r="A12">
        <v>1297</v>
      </c>
    </row>
    <row spans="1:3" r="13">
      <c t="s" s="4" r="A13">
        <v>1298</v>
      </c>
      <c t="n" s="6" r="B13">
        <v>26</v>
      </c>
      <c t="n" s="6" r="C13">
        <v>5303</v>
      </c>
    </row>
    <row spans="1:3" r="14">
      <c t="s" s="4" r="A14">
        <v>94</v>
      </c>
      <c t="n" s="6" r="B14">
        <v>14</v>
      </c>
      <c t="n" s="6" r="C14">
        <v>2944</v>
      </c>
    </row>
    <row spans="1:3" r="15">
      <c t="s" s="4" r="A15">
        <v>1303</v>
      </c>
    </row>
    <row spans="1:3" r="16">
      <c t="s" s="3" r="A16">
        <v>1297</v>
      </c>
    </row>
    <row spans="1:3" r="17">
      <c t="s" s="4" r="A17">
        <v>1299</v>
      </c>
      <c t="n" s="6" r="B17">
        <v>-400</v>
      </c>
      <c t="n" s="6" r="C17">
        <v>-1175</v>
      </c>
    </row>
    <row spans="1:3" r="18">
      <c t="s" s="4" r="A18">
        <v>94</v>
      </c>
      <c t="n" s="7" r="B18">
        <v>-178</v>
      </c>
      <c t="n" s="7" r="C18">
        <v>-65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1304</v>
      </c>
      <c t="s" s="2" r="B1">
        <v>1</v>
      </c>
    </row>
    <row spans="1:2" r="2">
      <c t="s" s="2" r="B2">
        <v>388</v>
      </c>
    </row>
    <row spans="1:2" r="3">
      <c t="s" s="3" r="A3">
        <v>259</v>
      </c>
    </row>
    <row spans="1:2" r="4">
      <c t="s" s="4" r="A4">
        <v>1305</v>
      </c>
      <c t="n" s="7" r="B4">
        <v>0</v>
      </c>
    </row>
    <row spans="1:2" r="5">
      <c t="s" s="4" r="A5">
        <v>1306</v>
      </c>
      <c t="n" s="7" r="B5">
        <v>189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307</v>
      </c>
      <c t="s" s="2" r="B1">
        <v>1</v>
      </c>
    </row>
    <row spans="1:4" r="2">
      <c t="s" s="2" r="B2">
        <v>2</v>
      </c>
      <c t="s" s="2" r="C2">
        <v>71</v>
      </c>
      <c t="s" s="2" r="D2">
        <v>23</v>
      </c>
    </row>
    <row spans="1:4" r="3">
      <c t="s" s="3" r="A3">
        <v>259</v>
      </c>
    </row>
    <row spans="1:4" r="4">
      <c t="s" s="4" r="A4">
        <v>1308</v>
      </c>
      <c t="n" s="7" r="B4">
        <v>2259</v>
      </c>
      <c t="n" s="7" r="C4">
        <v>3476</v>
      </c>
    </row>
    <row spans="1:4" r="5">
      <c t="s" s="4" r="A5">
        <v>1309</v>
      </c>
      <c t="n" s="6" r="B5">
        <v>-1916</v>
      </c>
      <c t="n" s="6" r="C5">
        <v>-2690</v>
      </c>
    </row>
    <row spans="1:4" r="6">
      <c t="s" s="4" r="A6">
        <v>1310</v>
      </c>
      <c t="n" s="6" r="B6">
        <v>578</v>
      </c>
      <c t="n" s="6" r="C6">
        <v>1912</v>
      </c>
    </row>
    <row spans="1:4" r="7">
      <c t="s" s="4" r="A7">
        <v>1311</v>
      </c>
      <c t="n" s="7" r="B7">
        <v>921</v>
      </c>
      <c t="n" s="7" r="C7">
        <v>2698</v>
      </c>
    </row>
    <row spans="1:4" r="8">
      <c t="s" s="4" r="A8">
        <v>1312</v>
      </c>
    </row>
    <row spans="1:4" r="9">
      <c t="s" s="3" r="A9">
        <v>1313</v>
      </c>
    </row>
    <row spans="1:4" r="10">
      <c t="s" s="4" r="A10">
        <v>1314</v>
      </c>
      <c t="n" s="7" r="D10">
        <v>1107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s="1" r="A1">
        <v>1315</v>
      </c>
      <c t="s" s="2" r="B1">
        <v>1</v>
      </c>
    </row>
    <row spans="1:3" r="2">
      <c t="s" s="2" r="B2">
        <v>2</v>
      </c>
      <c t="s" s="2" r="C2">
        <v>71</v>
      </c>
    </row>
    <row spans="1:3" r="3">
      <c t="s" s="3" r="A3">
        <v>1316</v>
      </c>
    </row>
    <row spans="1:3" r="4">
      <c t="s" s="4" r="A4">
        <v>1317</v>
      </c>
      <c t="n" s="10" r="B4">
        <v>192.7</v>
      </c>
    </row>
    <row spans="1:3" r="5">
      <c t="s" s="4" r="A5">
        <v>1318</v>
      </c>
      <c t="n" s="11" r="B5">
        <v>41.5</v>
      </c>
    </row>
    <row spans="1:3" r="6">
      <c t="s" s="4" r="A6">
        <v>1319</v>
      </c>
      <c t="n" s="11" r="B6">
        <v>0.7</v>
      </c>
      <c t="n" s="10" r="C6">
        <v>8.9</v>
      </c>
    </row>
    <row spans="1:3" r="7">
      <c t="s" s="4" r="A7">
        <v>1320</v>
      </c>
      <c t="n" s="11" r="B7">
        <v>-2.3</v>
      </c>
      <c t="n" s="10" r="C7">
        <v>2.7</v>
      </c>
    </row>
    <row spans="1:3" r="8">
      <c t="s" s="4" r="A8">
        <v>423</v>
      </c>
    </row>
    <row spans="1:3" r="9">
      <c t="s" s="3" r="A9">
        <v>1316</v>
      </c>
    </row>
    <row spans="1:3" r="10">
      <c t="s" s="4" r="A10">
        <v>1317</v>
      </c>
      <c t="n" s="10" r="B10">
        <v>142.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21</v>
      </c>
      <c t="s" s="2" r="B1">
        <v>1</v>
      </c>
    </row>
    <row spans="1:3" r="2">
      <c t="s" s="2" r="B2">
        <v>2</v>
      </c>
      <c t="s" s="2" r="C2">
        <v>71</v>
      </c>
    </row>
    <row spans="1:3" r="3">
      <c t="s" s="3" r="A3">
        <v>1322</v>
      </c>
    </row>
    <row spans="1:3" r="4">
      <c t="s" s="4" r="A4">
        <v>99</v>
      </c>
      <c t="n" s="7" r="B4">
        <v>-222880</v>
      </c>
      <c t="n" s="7" r="C4">
        <v>380759</v>
      </c>
    </row>
    <row spans="1:3" r="5">
      <c t="s" s="4" r="A5">
        <v>1323</v>
      </c>
      <c t="n" s="6" r="B5">
        <v>0</v>
      </c>
      <c t="n" s="6" r="C5">
        <v>-7086</v>
      </c>
    </row>
    <row spans="1:3" r="6">
      <c t="s" s="4" r="A6">
        <v>1324</v>
      </c>
      <c t="n" s="6" r="B6">
        <v>-222880</v>
      </c>
      <c t="n" s="6" r="C6">
        <v>373673</v>
      </c>
    </row>
    <row spans="1:3" r="7">
      <c t="s" s="4" r="A7">
        <v>1325</v>
      </c>
      <c t="n" s="6" r="B7">
        <v>0</v>
      </c>
      <c t="n" s="6" r="C7">
        <v>54</v>
      </c>
    </row>
    <row spans="1:3" r="8">
      <c t="s" s="4" r="A8">
        <v>1326</v>
      </c>
      <c t="n" s="6" r="B8">
        <v>0</v>
      </c>
      <c t="n" s="6" r="C8">
        <v>1016</v>
      </c>
    </row>
    <row spans="1:3" r="9">
      <c t="s" s="4" r="A9">
        <v>1327</v>
      </c>
      <c t="n" s="7" r="B9">
        <v>-222880</v>
      </c>
      <c t="n" s="7" r="C9">
        <v>374743</v>
      </c>
    </row>
    <row spans="1:3" r="10">
      <c t="s" s="4" r="A10">
        <v>1328</v>
      </c>
      <c t="n" s="6" r="B10">
        <v>372367000</v>
      </c>
      <c t="n" s="6" r="C10">
        <v>373541000</v>
      </c>
    </row>
    <row spans="1:3" r="11">
      <c t="s" s="4" r="A11">
        <v>1329</v>
      </c>
      <c t="n" s="6" r="B11">
        <v>0</v>
      </c>
      <c t="n" s="6" r="C11">
        <v>10000</v>
      </c>
    </row>
    <row spans="1:3" r="12">
      <c t="s" s="4" r="A12">
        <v>1330</v>
      </c>
      <c t="n" s="6" r="B12">
        <v>0</v>
      </c>
      <c t="n" s="6" r="C12">
        <v>0</v>
      </c>
    </row>
    <row spans="1:3" r="13">
      <c t="s" s="4" r="A13">
        <v>54</v>
      </c>
      <c t="n" s="6" r="B13">
        <v>0</v>
      </c>
      <c t="n" s="6" r="C13">
        <v>4162000</v>
      </c>
    </row>
    <row spans="1:3" r="14">
      <c t="s" s="4" r="A14">
        <v>1331</v>
      </c>
      <c t="n" s="6" r="B14">
        <v>372367000</v>
      </c>
      <c t="n" s="6" r="C14">
        <v>377713000</v>
      </c>
    </row>
    <row spans="1:3" r="15">
      <c t="s" s="4" r="A15">
        <v>1332</v>
      </c>
      <c t="n" s="6" r="B15">
        <v>4463000</v>
      </c>
      <c t="n" s="6" r="C15">
        <v>7114000</v>
      </c>
    </row>
    <row spans="1:3" r="16">
      <c t="s" s="4" r="A16">
        <v>1333</v>
      </c>
      <c t="n" s="7" r="B16">
        <v>300</v>
      </c>
      <c t="n" s="7" r="C16">
        <v>400</v>
      </c>
    </row>
    <row spans="1:3" r="17">
      <c t="s" s="4" r="A17">
        <v>1133</v>
      </c>
    </row>
    <row spans="1:3" r="18">
      <c t="s" s="3" r="A18">
        <v>1322</v>
      </c>
    </row>
    <row spans="1:3" r="19">
      <c t="s" s="4" r="A19">
        <v>1334</v>
      </c>
      <c t="n" s="6" r="B19">
        <v>0</v>
      </c>
      <c t="n" s="6" r="C19">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335</v>
      </c>
      <c t="s" s="2" r="B1">
        <v>1</v>
      </c>
    </row>
    <row spans="1:4" r="2">
      <c t="s" s="2" r="B2">
        <v>2</v>
      </c>
      <c t="s" s="2" r="C2">
        <v>71</v>
      </c>
      <c t="s" s="2" r="D2">
        <v>23</v>
      </c>
    </row>
    <row spans="1:4" r="3">
      <c t="s" s="4" r="A3">
        <v>1336</v>
      </c>
    </row>
    <row spans="1:4" r="4">
      <c t="s" s="3" r="A4">
        <v>1322</v>
      </c>
    </row>
    <row spans="1:4" r="5">
      <c t="s" s="4" r="A5">
        <v>1337</v>
      </c>
      <c t="n" s="6" r="B5">
        <v>661300</v>
      </c>
      <c t="n" s="6" r="C5">
        <v>1311100</v>
      </c>
    </row>
    <row spans="1:4" r="6">
      <c t="s" s="4" r="A6">
        <v>1338</v>
      </c>
    </row>
    <row spans="1:4" r="7">
      <c t="s" s="3" r="A7">
        <v>1322</v>
      </c>
    </row>
    <row spans="1:4" r="8">
      <c t="s" s="4" r="A8">
        <v>1337</v>
      </c>
      <c t="n" s="6" r="B8">
        <v>3000000</v>
      </c>
      <c t="n" s="6" r="C8">
        <v>4000000</v>
      </c>
    </row>
    <row spans="1:4" r="9">
      <c t="s" s="4" r="A9">
        <v>1339</v>
      </c>
      <c t="n" s="8" r="B9">
        <v>33.33</v>
      </c>
      <c t="n" s="8" r="C9">
        <v>33.33</v>
      </c>
    </row>
    <row spans="1:4" r="10">
      <c t="s" s="4" r="A10">
        <v>1133</v>
      </c>
    </row>
    <row spans="1:4" r="11">
      <c t="s" s="3" r="A11">
        <v>1322</v>
      </c>
    </row>
    <row spans="1:4" r="12">
      <c t="s" s="4" r="A12">
        <v>1340</v>
      </c>
      <c t="s" s="4" r="B12">
        <v>1134</v>
      </c>
      <c t="s" s="4" r="D12">
        <v>1134</v>
      </c>
    </row>
    <row spans="1:4" r="13">
      <c t="s" s="4" r="A13">
        <v>1341</v>
      </c>
    </row>
    <row spans="1:4" r="14">
      <c t="s" s="3" r="A14">
        <v>1322</v>
      </c>
    </row>
    <row spans="1:4" r="15">
      <c t="s" s="4" r="A15">
        <v>1340</v>
      </c>
      <c t="s" s="4" r="C15">
        <v>113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t="s" s="1" r="A1">
        <v>1342</v>
      </c>
      <c t="s" s="2" r="B1">
        <v>388</v>
      </c>
    </row>
    <row spans="1:2" r="2">
      <c t="s" s="3" r="A2">
        <v>1343</v>
      </c>
    </row>
    <row spans="1:2" r="3">
      <c t="n" s="6" r="A3">
        <v>2016</v>
      </c>
      <c t="n" s="10" r="B3">
        <v>1502.1</v>
      </c>
    </row>
    <row spans="1:2" r="4">
      <c t="n" s="6" r="A4">
        <v>2017</v>
      </c>
      <c t="n" s="11" r="B4">
        <v>831.5</v>
      </c>
    </row>
    <row spans="1:2" r="5">
      <c t="s" s="4" r="A5">
        <v>1344</v>
      </c>
      <c t="n" s="11" r="B5">
        <v>1019.3</v>
      </c>
    </row>
    <row spans="1:2" r="6">
      <c t="s" s="4" r="A6">
        <v>1345</v>
      </c>
      <c t="n" s="11" r="B6">
        <v>19.8</v>
      </c>
    </row>
    <row spans="1:2" r="7">
      <c t="s" s="4" r="A7">
        <v>1346</v>
      </c>
      <c t="n" s="11" r="B7">
        <v>283.5</v>
      </c>
    </row>
    <row spans="1:2" r="8">
      <c t="s" s="4" r="A8">
        <v>1347</v>
      </c>
      <c t="n" s="11" r="B8">
        <v>3656.2</v>
      </c>
    </row>
    <row spans="1:2" r="9">
      <c t="s" s="4" r="A9">
        <v>1348</v>
      </c>
    </row>
    <row spans="1:2" r="10">
      <c t="s" s="3" r="A10">
        <v>1343</v>
      </c>
    </row>
    <row spans="1:2" r="11">
      <c t="n" s="6" r="A11">
        <v>2016</v>
      </c>
      <c t="n" s="11" r="B11">
        <v>22.8</v>
      </c>
    </row>
    <row spans="1:2" r="12">
      <c t="n" s="6" r="A12">
        <v>2017</v>
      </c>
      <c t="n" s="6" r="B12">
        <v>19</v>
      </c>
    </row>
    <row spans="1:2" r="13">
      <c t="s" s="4" r="A13">
        <v>1344</v>
      </c>
      <c t="n" s="6" r="B13">
        <v>0</v>
      </c>
    </row>
    <row spans="1:2" r="14">
      <c t="s" s="4" r="A14">
        <v>1345</v>
      </c>
      <c t="n" s="11" r="B14">
        <v>14.3</v>
      </c>
    </row>
    <row spans="1:2" r="15">
      <c t="s" s="4" r="A15">
        <v>1346</v>
      </c>
      <c t="n" s="11" r="B15">
        <v>248.5</v>
      </c>
    </row>
    <row spans="1:2" r="16">
      <c t="s" s="4" r="A16">
        <v>1347</v>
      </c>
      <c t="n" s="11" r="B16">
        <v>304.6</v>
      </c>
    </row>
    <row spans="1:2" r="17">
      <c t="s" s="4" r="A17">
        <v>1349</v>
      </c>
    </row>
    <row spans="1:2" r="18">
      <c t="s" s="3" r="A18">
        <v>1343</v>
      </c>
    </row>
    <row spans="1:2" r="19">
      <c t="n" s="6" r="A19">
        <v>2016</v>
      </c>
      <c t="n" s="11" r="B19">
        <v>2.5</v>
      </c>
    </row>
    <row spans="1:2" r="20">
      <c t="n" s="6" r="A20">
        <v>2017</v>
      </c>
      <c t="n" s="11" r="B20">
        <v>341.4</v>
      </c>
    </row>
    <row spans="1:2" r="21">
      <c t="s" s="4" r="A21">
        <v>1344</v>
      </c>
      <c t="n" s="11" r="B21">
        <v>55.9</v>
      </c>
    </row>
    <row spans="1:2" r="22">
      <c t="s" s="4" r="A22">
        <v>1345</v>
      </c>
      <c t="n" s="6" r="B22">
        <v>0</v>
      </c>
    </row>
    <row spans="1:2" r="23">
      <c t="s" s="4" r="A23">
        <v>1346</v>
      </c>
      <c t="n" s="6" r="B23">
        <v>0</v>
      </c>
    </row>
    <row spans="1:2" r="24">
      <c t="s" s="4" r="A24">
        <v>1347</v>
      </c>
      <c t="n" s="11" r="B24">
        <v>399.8</v>
      </c>
    </row>
    <row spans="1:2" r="25">
      <c t="s" s="4" r="A25">
        <v>1350</v>
      </c>
    </row>
    <row spans="1:2" r="26">
      <c t="s" s="3" r="A26">
        <v>1343</v>
      </c>
    </row>
    <row spans="1:2" r="27">
      <c t="n" s="6" r="A27">
        <v>2016</v>
      </c>
      <c t="n" s="11" r="B27">
        <v>1352.2</v>
      </c>
    </row>
    <row spans="1:2" r="28">
      <c t="n" s="6" r="A28">
        <v>2017</v>
      </c>
      <c t="n" s="11" r="B28">
        <v>255.3</v>
      </c>
    </row>
    <row spans="1:2" r="29">
      <c t="s" s="4" r="A29">
        <v>1344</v>
      </c>
      <c t="n" s="11" r="B29">
        <v>926.4</v>
      </c>
    </row>
    <row spans="1:2" r="30">
      <c t="s" s="4" r="A30">
        <v>1345</v>
      </c>
      <c t="n" s="6" r="B30">
        <v>0</v>
      </c>
    </row>
    <row spans="1:2" r="31">
      <c t="s" s="4" r="A31">
        <v>1346</v>
      </c>
      <c t="n" s="6" r="B31">
        <v>0</v>
      </c>
    </row>
    <row spans="1:2" r="32">
      <c t="s" s="4" r="A32">
        <v>1347</v>
      </c>
      <c t="n" s="11" r="B32">
        <v>2533.9</v>
      </c>
    </row>
    <row spans="1:2" r="33">
      <c t="s" s="4" r="A33">
        <v>1351</v>
      </c>
    </row>
    <row spans="1:2" r="34">
      <c t="s" s="3" r="A34">
        <v>1343</v>
      </c>
    </row>
    <row spans="1:2" r="35">
      <c t="n" s="6" r="A35">
        <v>2016</v>
      </c>
      <c t="n" s="11" r="B35">
        <v>77.09999999999999</v>
      </c>
    </row>
    <row spans="1:2" r="36">
      <c t="n" s="6" r="A36">
        <v>2017</v>
      </c>
      <c t="n" s="6" r="B36">
        <v>0</v>
      </c>
    </row>
    <row spans="1:2" r="37">
      <c t="s" s="4" r="A37">
        <v>1344</v>
      </c>
      <c t="n" s="6" r="B37">
        <v>0</v>
      </c>
    </row>
    <row spans="1:2" r="38">
      <c t="s" s="4" r="A38">
        <v>1345</v>
      </c>
      <c t="n" s="6" r="B38">
        <v>0</v>
      </c>
    </row>
    <row spans="1:2" r="39">
      <c t="s" s="4" r="A39">
        <v>1346</v>
      </c>
      <c t="n" s="6" r="B39">
        <v>0</v>
      </c>
    </row>
    <row spans="1:2" r="40">
      <c t="s" s="4" r="A40">
        <v>1347</v>
      </c>
      <c t="n" s="11" r="B40">
        <v>77.09999999999999</v>
      </c>
    </row>
    <row spans="1:2" r="41">
      <c t="s" s="4" r="A41">
        <v>1352</v>
      </c>
    </row>
    <row spans="1:2" r="42">
      <c t="s" s="3" r="A42">
        <v>1343</v>
      </c>
    </row>
    <row spans="1:2" r="43">
      <c t="n" s="6" r="A43">
        <v>2016</v>
      </c>
      <c t="n" s="11" r="B43">
        <v>47.5</v>
      </c>
    </row>
    <row spans="1:2" r="44">
      <c t="n" s="6" r="A44">
        <v>2017</v>
      </c>
      <c t="n" s="11" r="B44">
        <v>215.8</v>
      </c>
    </row>
    <row spans="1:2" r="45">
      <c t="s" s="4" r="A45">
        <v>1344</v>
      </c>
      <c t="n" s="6" r="B45">
        <v>37</v>
      </c>
    </row>
    <row spans="1:2" r="46">
      <c t="s" s="4" r="A46">
        <v>1345</v>
      </c>
      <c t="n" s="11" r="B46">
        <v>5.5</v>
      </c>
    </row>
    <row spans="1:2" r="47">
      <c t="s" s="4" r="A47">
        <v>1346</v>
      </c>
      <c t="n" s="6" r="B47">
        <v>35</v>
      </c>
    </row>
    <row spans="1:2" r="48">
      <c t="s" s="4" r="A48">
        <v>1347</v>
      </c>
      <c t="n" s="10" r="B48">
        <v>340.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32"/>
  </cols>
  <sheetData>
    <row spans="1:5" r="1">
      <c t="s" s="1" r="A1">
        <v>1353</v>
      </c>
      <c t="s" s="2" r="B1">
        <v>1354</v>
      </c>
      <c t="s" s="2" r="D1">
        <v>1</v>
      </c>
    </row>
    <row spans="1:5" r="2">
      <c t="s" s="2" r="B2">
        <v>1355</v>
      </c>
      <c t="s" s="2" r="C2">
        <v>1356</v>
      </c>
      <c t="s" s="2" r="D2">
        <v>1355</v>
      </c>
      <c t="s" s="2" r="E2">
        <v>1357</v>
      </c>
    </row>
    <row spans="1:5" r="3">
      <c t="s" s="3" r="A3">
        <v>1358</v>
      </c>
    </row>
    <row spans="1:5" r="4">
      <c t="s" s="4" r="A4">
        <v>1359</v>
      </c>
      <c t="n" s="7" r="B4">
        <v>28600000</v>
      </c>
      <c t="n" s="7" r="D4">
        <v>28600000</v>
      </c>
    </row>
    <row spans="1:5" r="5">
      <c t="s" s="4" r="A5">
        <v>1360</v>
      </c>
      <c t="n" s="6" r="B5">
        <v>139200000</v>
      </c>
      <c t="n" s="6" r="D5">
        <v>139200000</v>
      </c>
    </row>
    <row spans="1:5" r="6">
      <c t="s" s="4" r="A6">
        <v>1361</v>
      </c>
      <c t="n" s="7" r="B6">
        <v>145700000</v>
      </c>
      <c t="n" s="7" r="D6">
        <v>145700000</v>
      </c>
    </row>
    <row spans="1:5" r="7">
      <c t="s" s="4" r="A7">
        <v>1362</v>
      </c>
      <c t="n" s="6" r="B7">
        <v>124</v>
      </c>
      <c t="n" s="6" r="D7">
        <v>124</v>
      </c>
      <c t="n" s="6" r="E7">
        <v>124</v>
      </c>
    </row>
    <row spans="1:5" r="8">
      <c t="s" s="4" r="A8">
        <v>1363</v>
      </c>
      <c t="n" s="7" r="B8">
        <v>50000000</v>
      </c>
      <c t="n" s="7" r="D8">
        <v>50000000</v>
      </c>
    </row>
    <row spans="1:5" r="9">
      <c t="s" s="4" r="A9">
        <v>1364</v>
      </c>
      <c t="n" s="6" r="B9">
        <v>429000000</v>
      </c>
      <c t="n" s="6" r="D9">
        <v>429000000</v>
      </c>
    </row>
    <row spans="1:5" r="10">
      <c t="s" s="4" r="A10">
        <v>964</v>
      </c>
    </row>
    <row spans="1:5" r="11">
      <c t="s" s="3" r="A11">
        <v>1358</v>
      </c>
    </row>
    <row spans="1:5" r="12">
      <c t="s" s="4" r="A12">
        <v>1365</v>
      </c>
      <c t="n" s="6" r="B12">
        <v>225000000</v>
      </c>
      <c t="n" s="6" r="D12">
        <v>225000000</v>
      </c>
    </row>
    <row spans="1:5" r="13">
      <c t="s" s="4" r="A13">
        <v>1366</v>
      </c>
      <c t="n" s="6" r="B13">
        <v>83000000</v>
      </c>
      <c t="n" s="6" r="D13">
        <v>83000000</v>
      </c>
    </row>
    <row spans="1:5" r="14">
      <c t="s" s="4" r="A14">
        <v>1367</v>
      </c>
      <c t="n" s="7" r="B14">
        <v>25400000</v>
      </c>
      <c t="n" s="6" r="D14">
        <v>25400000</v>
      </c>
    </row>
    <row spans="1:5" r="15">
      <c t="s" s="4" r="A15">
        <v>430</v>
      </c>
    </row>
    <row spans="1:5" r="16">
      <c t="s" s="3" r="A16">
        <v>1358</v>
      </c>
    </row>
    <row spans="1:5" r="17">
      <c t="s" s="4" r="A17">
        <v>987</v>
      </c>
      <c t="n" s="7" r="D17">
        <v>2500000000</v>
      </c>
    </row>
    <row spans="1:5" r="18">
      <c t="s" s="4" r="A18">
        <v>988</v>
      </c>
      <c t="s" s="4" r="B18">
        <v>426</v>
      </c>
      <c t="s" s="4" r="D18">
        <v>426</v>
      </c>
      <c t="s" s="4" r="E18">
        <v>426</v>
      </c>
    </row>
    <row spans="1:5" r="19">
      <c t="s" s="4" r="A19">
        <v>1368</v>
      </c>
      <c t="n" s="7" r="B19">
        <v>1470000000</v>
      </c>
      <c t="n" s="7" r="D19">
        <v>1470000000</v>
      </c>
    </row>
    <row spans="1:5" r="20">
      <c t="s" s="4" r="A20">
        <v>425</v>
      </c>
    </row>
    <row spans="1:5" r="21">
      <c t="s" s="3" r="A21">
        <v>1358</v>
      </c>
    </row>
    <row spans="1:5" r="22">
      <c t="s" s="4" r="A22">
        <v>1369</v>
      </c>
      <c t="n" s="7" r="B22">
        <v>21500000</v>
      </c>
      <c t="n" s="6" r="D22">
        <v>21500000</v>
      </c>
    </row>
    <row spans="1:5" r="23">
      <c t="s" s="4" r="A23">
        <v>423</v>
      </c>
    </row>
    <row spans="1:5" r="24">
      <c t="s" s="3" r="A24">
        <v>1358</v>
      </c>
    </row>
    <row spans="1:5" r="25">
      <c t="s" s="4" r="A25">
        <v>1370</v>
      </c>
      <c t="n" s="14" r="E25">
        <v>8.1</v>
      </c>
    </row>
    <row spans="1:5" r="26">
      <c t="s" s="4" r="A26">
        <v>1371</v>
      </c>
      <c t="s" s="4" r="B26">
        <v>1372</v>
      </c>
    </row>
    <row spans="1:5" r="27">
      <c t="s" s="4" r="A27">
        <v>1373</v>
      </c>
    </row>
    <row spans="1:5" r="28">
      <c t="s" s="3" r="A28">
        <v>1358</v>
      </c>
    </row>
    <row spans="1:5" r="29">
      <c t="s" s="4" r="A29">
        <v>1374</v>
      </c>
      <c t="n" s="7" r="B29">
        <v>33700000</v>
      </c>
      <c t="n" s="7" r="D29">
        <v>33700000</v>
      </c>
    </row>
    <row spans="1:5" r="30">
      <c t="s" s="4" r="A30">
        <v>1375</v>
      </c>
      <c t="s" s="4" r="D30">
        <v>537</v>
      </c>
    </row>
    <row spans="1:5" r="31">
      <c t="s" s="4" r="A31">
        <v>1376</v>
      </c>
    </row>
    <row spans="1:5" r="32">
      <c t="s" s="3" r="A32">
        <v>1358</v>
      </c>
    </row>
    <row spans="1:5" r="33">
      <c t="s" s="4" r="A33">
        <v>1374</v>
      </c>
      <c t="n" s="6" r="B33">
        <v>20800000</v>
      </c>
      <c t="n" s="7" r="D33">
        <v>20800000</v>
      </c>
    </row>
    <row spans="1:5" r="34">
      <c t="s" s="4" r="A34">
        <v>1377</v>
      </c>
    </row>
    <row spans="1:5" r="35">
      <c t="s" s="3" r="A35">
        <v>1358</v>
      </c>
    </row>
    <row spans="1:5" r="36">
      <c t="s" s="4" r="A36">
        <v>933</v>
      </c>
      <c t="n" s="6" r="B36">
        <v>23300000</v>
      </c>
      <c t="n" s="6" r="D36">
        <v>23300000</v>
      </c>
    </row>
    <row spans="1:5" r="37">
      <c t="s" s="4" r="A37">
        <v>1378</v>
      </c>
    </row>
    <row spans="1:5" r="38">
      <c t="s" s="3" r="A38">
        <v>1358</v>
      </c>
    </row>
    <row spans="1:5" r="39">
      <c t="s" s="4" r="A39">
        <v>933</v>
      </c>
      <c t="n" s="6" r="B39">
        <v>24100000</v>
      </c>
      <c t="n" s="6" r="D39">
        <v>24100000</v>
      </c>
    </row>
    <row spans="1:5" r="40">
      <c t="s" s="4" r="A40">
        <v>1379</v>
      </c>
    </row>
    <row spans="1:5" r="41">
      <c t="s" s="3" r="A41">
        <v>1358</v>
      </c>
    </row>
    <row spans="1:5" r="42">
      <c t="s" s="4" r="A42">
        <v>1380</v>
      </c>
      <c t="s" s="4" r="C42">
        <v>1280</v>
      </c>
    </row>
    <row spans="1:5" r="43">
      <c t="s" s="4" r="A43">
        <v>1381</v>
      </c>
      <c t="n" s="7" r="C43">
        <v>20000000</v>
      </c>
    </row>
    <row spans="1:5" r="44">
      <c t="s" s="4" r="A44">
        <v>1382</v>
      </c>
      <c t="n" s="7" r="B44">
        <v>9400000</v>
      </c>
      <c t="n" s="7" r="D44">
        <v>9400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1383</v>
      </c>
      <c t="s" s="2" r="B1">
        <v>388</v>
      </c>
    </row>
    <row spans="1:2" r="2">
      <c t="s" s="3" r="A2">
        <v>1384</v>
      </c>
    </row>
    <row spans="1:2" r="3">
      <c t="s" s="4" r="A3">
        <v>1347</v>
      </c>
      <c t="n" s="10" r="B3">
        <v>3656.2</v>
      </c>
    </row>
    <row spans="1:2" r="4">
      <c t="s" s="4" r="A4">
        <v>1385</v>
      </c>
    </row>
    <row spans="1:2" r="5">
      <c t="s" s="3" r="A5">
        <v>1384</v>
      </c>
    </row>
    <row spans="1:2" r="6">
      <c t="n" s="6" r="A6">
        <v>2016</v>
      </c>
      <c t="n" s="11" r="B6">
        <v>13418.6</v>
      </c>
    </row>
    <row spans="1:2" r="7">
      <c t="n" s="6" r="A7">
        <v>2017</v>
      </c>
      <c t="n" s="11" r="B7">
        <v>1048.6</v>
      </c>
    </row>
    <row spans="1:2" r="8">
      <c t="s" s="4" r="A8">
        <v>1344</v>
      </c>
      <c t="n" s="11" r="B8">
        <v>348.1</v>
      </c>
    </row>
    <row spans="1:2" r="9">
      <c t="s" s="4" r="A9">
        <v>1345</v>
      </c>
      <c t="n" s="6" r="B9">
        <v>0</v>
      </c>
    </row>
    <row spans="1:2" r="10">
      <c t="s" s="4" r="A10">
        <v>1346</v>
      </c>
      <c t="n" s="11" r="B10">
        <v>426.7</v>
      </c>
    </row>
    <row spans="1:2" r="11">
      <c t="s" s="4" r="A11">
        <v>1347</v>
      </c>
      <c t="n" s="6" r="B11">
        <v>15242</v>
      </c>
    </row>
    <row spans="1:2" r="12">
      <c t="s" s="4" r="A12">
        <v>1386</v>
      </c>
    </row>
    <row spans="1:2" r="13">
      <c t="s" s="3" r="A13">
        <v>1384</v>
      </c>
    </row>
    <row spans="1:2" r="14">
      <c t="n" s="6" r="A14">
        <v>2016</v>
      </c>
      <c t="n" s="6" r="B14">
        <v>0</v>
      </c>
    </row>
    <row spans="1:2" r="15">
      <c t="n" s="6" r="A15">
        <v>2017</v>
      </c>
      <c t="n" s="6" r="B15">
        <v>0</v>
      </c>
    </row>
    <row spans="1:2" r="16">
      <c t="s" s="4" r="A16">
        <v>1344</v>
      </c>
      <c t="n" s="11" r="B16">
        <v>90.2</v>
      </c>
    </row>
    <row spans="1:2" r="17">
      <c t="s" s="4" r="A17">
        <v>1345</v>
      </c>
      <c t="n" s="6" r="B17">
        <v>197</v>
      </c>
    </row>
    <row spans="1:2" r="18">
      <c t="s" s="4" r="A18">
        <v>1346</v>
      </c>
      <c t="n" s="11" r="B18">
        <v>2.5</v>
      </c>
    </row>
    <row spans="1:2" r="19">
      <c t="s" s="4" r="A19">
        <v>1347</v>
      </c>
      <c t="n" s="11" r="B19">
        <v>289.7</v>
      </c>
    </row>
    <row spans="1:2" r="20">
      <c t="s" s="4" r="A20">
        <v>1387</v>
      </c>
    </row>
    <row spans="1:2" r="21">
      <c t="s" s="3" r="A21">
        <v>1384</v>
      </c>
    </row>
    <row spans="1:2" r="22">
      <c t="n" s="6" r="A22">
        <v>2016</v>
      </c>
      <c t="n" s="11" r="B22">
        <v>13418.6</v>
      </c>
    </row>
    <row spans="1:2" r="23">
      <c t="n" s="6" r="A23">
        <v>2017</v>
      </c>
      <c t="n" s="11" r="B23">
        <v>1048.6</v>
      </c>
    </row>
    <row spans="1:2" r="24">
      <c t="s" s="4" r="A24">
        <v>1344</v>
      </c>
      <c t="n" s="11" r="B24">
        <v>438.3</v>
      </c>
    </row>
    <row spans="1:2" r="25">
      <c t="s" s="4" r="A25">
        <v>1345</v>
      </c>
      <c t="n" s="6" r="B25">
        <v>197</v>
      </c>
    </row>
    <row spans="1:2" r="26">
      <c t="s" s="4" r="A26">
        <v>1346</v>
      </c>
      <c t="n" s="11" r="B26">
        <v>429.2</v>
      </c>
    </row>
    <row spans="1:2" r="27">
      <c t="s" s="4" r="A27">
        <v>1347</v>
      </c>
      <c t="n" s="10" r="B27">
        <v>15531.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s="1" r="A1">
        <v>1388</v>
      </c>
      <c t="s" s="2" r="B1">
        <v>388</v>
      </c>
    </row>
    <row spans="1:2" r="2">
      <c t="s" s="3" r="A2">
        <v>1343</v>
      </c>
    </row>
    <row spans="1:2" r="3">
      <c t="s" s="4" r="A3">
        <v>1347</v>
      </c>
      <c t="n" s="10" r="B3">
        <v>3656.2</v>
      </c>
    </row>
    <row spans="1:2" r="4">
      <c t="s" s="4" r="A4">
        <v>1389</v>
      </c>
    </row>
    <row spans="1:2" r="5">
      <c t="s" s="3" r="A5">
        <v>1343</v>
      </c>
    </row>
    <row spans="1:2" r="6">
      <c t="s" s="4" r="A6">
        <v>1390</v>
      </c>
      <c t="n" s="6" r="B6">
        <v>0</v>
      </c>
    </row>
    <row spans="1:2" r="7">
      <c t="s" s="4" r="A7">
        <v>1391</v>
      </c>
    </row>
    <row spans="1:2" r="8">
      <c t="s" s="3" r="A8">
        <v>1343</v>
      </c>
    </row>
    <row spans="1:2" r="9">
      <c t="s" s="4" r="A9">
        <v>1390</v>
      </c>
      <c t="n" s="11" r="B9">
        <v>164.6</v>
      </c>
    </row>
    <row spans="1:2" r="10">
      <c t="s" s="4" r="A10">
        <v>1392</v>
      </c>
    </row>
    <row spans="1:2" r="11">
      <c t="s" s="3" r="A11">
        <v>1343</v>
      </c>
    </row>
    <row spans="1:2" r="12">
      <c t="s" s="4" r="A12">
        <v>1390</v>
      </c>
      <c t="n" s="11" r="B12">
        <v>3.5</v>
      </c>
    </row>
    <row spans="1:2" r="13">
      <c t="s" s="4" r="A13">
        <v>1393</v>
      </c>
    </row>
    <row spans="1:2" r="14">
      <c t="s" s="3" r="A14">
        <v>1343</v>
      </c>
    </row>
    <row spans="1:2" r="15">
      <c t="s" s="4" r="A15">
        <v>1390</v>
      </c>
      <c t="n" s="6" r="B15">
        <v>0</v>
      </c>
    </row>
    <row spans="1:2" r="16">
      <c t="s" s="4" r="A16">
        <v>1394</v>
      </c>
    </row>
    <row spans="1:2" r="17">
      <c t="s" s="3" r="A17">
        <v>1343</v>
      </c>
    </row>
    <row spans="1:2" r="18">
      <c t="s" s="4" r="A18">
        <v>1390</v>
      </c>
      <c t="n" s="6" r="B18">
        <v>0</v>
      </c>
    </row>
    <row spans="1:2" r="19">
      <c t="s" s="4" r="A19">
        <v>1395</v>
      </c>
    </row>
    <row spans="1:2" r="20">
      <c t="s" s="3" r="A20">
        <v>1343</v>
      </c>
    </row>
    <row spans="1:2" r="21">
      <c t="s" s="4" r="A21">
        <v>1390</v>
      </c>
      <c t="n" s="6" r="B21">
        <v>0</v>
      </c>
    </row>
    <row spans="1:2" r="22">
      <c t="s" s="4" r="A22">
        <v>1396</v>
      </c>
    </row>
    <row spans="1:2" r="23">
      <c t="s" s="3" r="A23">
        <v>1343</v>
      </c>
    </row>
    <row spans="1:2" r="24">
      <c t="s" s="4" r="A24">
        <v>1390</v>
      </c>
      <c t="n" s="6" r="B24">
        <v>0</v>
      </c>
    </row>
    <row spans="1:2" r="25">
      <c t="s" s="4" r="A25">
        <v>1397</v>
      </c>
    </row>
    <row spans="1:2" r="26">
      <c t="s" s="3" r="A26">
        <v>1343</v>
      </c>
    </row>
    <row spans="1:2" r="27">
      <c t="s" s="4" r="A27">
        <v>1390</v>
      </c>
      <c t="n" s="6" r="B27">
        <v>0</v>
      </c>
    </row>
    <row spans="1:2" r="28">
      <c t="s" s="4" r="A28">
        <v>1398</v>
      </c>
    </row>
    <row spans="1:2" r="29">
      <c t="s" s="3" r="A29">
        <v>1343</v>
      </c>
    </row>
    <row spans="1:2" r="30">
      <c t="s" s="4" r="A30">
        <v>1390</v>
      </c>
      <c t="n" s="6" r="B30">
        <v>49</v>
      </c>
    </row>
    <row spans="1:2" r="31">
      <c t="s" s="4" r="A31">
        <v>1399</v>
      </c>
    </row>
    <row spans="1:2" r="32">
      <c t="s" s="3" r="A32">
        <v>1343</v>
      </c>
    </row>
    <row spans="1:2" r="33">
      <c t="s" s="4" r="A33">
        <v>1390</v>
      </c>
      <c t="n" s="11" r="B33">
        <v>21.5</v>
      </c>
    </row>
    <row spans="1:2" r="34">
      <c t="s" s="4" r="A34">
        <v>1400</v>
      </c>
    </row>
    <row spans="1:2" r="35">
      <c t="s" s="3" r="A35">
        <v>1343</v>
      </c>
    </row>
    <row spans="1:2" r="36">
      <c t="s" s="4" r="A36">
        <v>1390</v>
      </c>
      <c t="n" s="6" r="B36">
        <v>0</v>
      </c>
    </row>
    <row spans="1:2" r="37">
      <c t="s" s="4" r="A37">
        <v>1401</v>
      </c>
    </row>
    <row spans="1:2" r="38">
      <c t="s" s="3" r="A38">
        <v>1343</v>
      </c>
    </row>
    <row spans="1:2" r="39">
      <c t="s" s="4" r="A39">
        <v>1390</v>
      </c>
      <c t="n" s="11" r="B39">
        <v>51.1</v>
      </c>
    </row>
    <row spans="1:2" r="40">
      <c t="s" s="4" r="A40">
        <v>1402</v>
      </c>
    </row>
    <row spans="1:2" r="41">
      <c t="s" s="3" r="A41">
        <v>1343</v>
      </c>
    </row>
    <row spans="1:2" r="42">
      <c t="s" s="4" r="A42">
        <v>1347</v>
      </c>
      <c t="n" s="11" r="B42">
        <v>52.5</v>
      </c>
    </row>
    <row spans="1:2" r="43">
      <c t="s" s="4" r="A43">
        <v>1403</v>
      </c>
    </row>
    <row spans="1:2" r="44">
      <c t="s" s="3" r="A44">
        <v>1343</v>
      </c>
    </row>
    <row spans="1:2" r="45">
      <c t="s" s="4" r="A45">
        <v>1347</v>
      </c>
      <c t="n" s="10" r="B45">
        <v>237.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1404</v>
      </c>
      <c t="s" s="2" r="B1">
        <v>388</v>
      </c>
    </row>
    <row spans="1:2" r="2">
      <c t="s" s="4" r="A2">
        <v>1405</v>
      </c>
    </row>
    <row spans="1:2" r="3">
      <c t="s" s="3" r="A3">
        <v>1406</v>
      </c>
    </row>
    <row spans="1:2" r="4">
      <c t="s" s="4" r="A4">
        <v>1407</v>
      </c>
      <c t="n" s="7" r="B4">
        <v>1261050</v>
      </c>
    </row>
    <row spans="1:2" r="5">
      <c t="s" s="4" r="A5">
        <v>1408</v>
      </c>
      <c t="n" s="6" r="B5">
        <v>1185025</v>
      </c>
    </row>
    <row spans="1:2" r="6">
      <c t="s" s="4" r="A6">
        <v>1409</v>
      </c>
    </row>
    <row spans="1:2" r="7">
      <c t="s" s="3" r="A7">
        <v>1406</v>
      </c>
    </row>
    <row spans="1:2" r="8">
      <c t="s" s="4" r="A8">
        <v>1407</v>
      </c>
      <c t="n" s="6" r="B8">
        <v>10280</v>
      </c>
    </row>
    <row spans="1:2" r="9">
      <c t="s" s="4" r="A9">
        <v>1408</v>
      </c>
      <c t="n" s="7" r="B9">
        <v>1003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10</v>
      </c>
      <c t="s" s="2" r="B1">
        <v>2</v>
      </c>
      <c t="s" s="2" r="C1">
        <v>23</v>
      </c>
    </row>
    <row spans="1:3" r="2">
      <c t="s" s="3" r="A2">
        <v>449</v>
      </c>
    </row>
    <row spans="1:3" r="3">
      <c t="s" s="4" r="A3">
        <v>42</v>
      </c>
      <c t="n" s="7" r="B3">
        <v>311885</v>
      </c>
      <c t="n" s="7" r="C3">
        <v>310659</v>
      </c>
    </row>
    <row spans="1:3" r="4">
      <c t="s" s="4" r="A4">
        <v>48</v>
      </c>
      <c t="n" s="6" r="B4">
        <v>7620461</v>
      </c>
      <c t="n" s="6" r="C4">
        <v>7400582</v>
      </c>
    </row>
    <row spans="1:3" r="5">
      <c t="s" s="4" r="A5">
        <v>1411</v>
      </c>
    </row>
    <row spans="1:3" r="6">
      <c t="s" s="3" r="A6">
        <v>449</v>
      </c>
    </row>
    <row spans="1:3" r="7">
      <c t="s" s="4" r="A7">
        <v>1412</v>
      </c>
      <c t="n" s="6" r="B7">
        <v>674612</v>
      </c>
      <c t="n" s="6" r="C7">
        <v>488690</v>
      </c>
    </row>
    <row spans="1:3" r="8">
      <c t="s" s="4" r="A8">
        <v>42</v>
      </c>
      <c t="n" s="6" r="B8">
        <v>311885</v>
      </c>
      <c t="n" s="6" r="C8">
        <v>310659</v>
      </c>
    </row>
    <row spans="1:3" r="9">
      <c t="s" s="4" r="A9">
        <v>48</v>
      </c>
      <c t="n" s="6" r="B9">
        <v>7583343</v>
      </c>
      <c t="n" s="6" r="C9">
        <v>7400582</v>
      </c>
    </row>
    <row spans="1:3" r="10">
      <c t="s" s="4" r="A10">
        <v>1413</v>
      </c>
    </row>
    <row spans="1:3" r="11">
      <c t="s" s="3" r="A11">
        <v>449</v>
      </c>
    </row>
    <row spans="1:3" r="12">
      <c t="s" s="4" r="A12">
        <v>1412</v>
      </c>
      <c t="n" s="6" r="B12">
        <v>676326</v>
      </c>
      <c t="n" s="6" r="C12">
        <v>490208</v>
      </c>
    </row>
    <row spans="1:3" r="13">
      <c t="s" s="4" r="A13">
        <v>42</v>
      </c>
      <c t="n" s="6" r="B13">
        <v>311885</v>
      </c>
      <c t="n" s="6" r="C13">
        <v>310659</v>
      </c>
    </row>
    <row spans="1:3" r="14">
      <c t="s" s="4" r="A14">
        <v>48</v>
      </c>
      <c t="n" s="7" r="B14">
        <v>7489542</v>
      </c>
      <c t="n" s="7" r="C14">
        <v>729940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7"/>
    <col customWidth="1" max="6" min="6" width="21"/>
  </cols>
  <sheetData>
    <row spans="1:6" r="1">
      <c t="s" s="1" r="A1">
        <v>1414</v>
      </c>
      <c t="s" s="2" r="B1">
        <v>1</v>
      </c>
      <c t="s" s="2" r="D1">
        <v>559</v>
      </c>
    </row>
    <row spans="1:6" r="2">
      <c t="s" s="2" r="B2">
        <v>388</v>
      </c>
      <c t="s" s="2" r="C2">
        <v>517</v>
      </c>
      <c t="s" s="2" r="D2">
        <v>1415</v>
      </c>
      <c t="s" s="2" r="E2">
        <v>1416</v>
      </c>
      <c t="s" s="2" r="F2">
        <v>1111</v>
      </c>
    </row>
    <row spans="1:6" r="3">
      <c t="s" s="3" r="A3">
        <v>1417</v>
      </c>
    </row>
    <row spans="1:6" r="4">
      <c t="s" s="4" r="A4">
        <v>1418</v>
      </c>
      <c t="s" s="4" r="B4">
        <v>1419</v>
      </c>
      <c t="s" s="4" r="C4">
        <v>729</v>
      </c>
    </row>
    <row spans="1:6" r="5">
      <c t="s" s="4" r="A5">
        <v>1420</v>
      </c>
      <c t="n" s="7" r="B5">
        <v>6000</v>
      </c>
      <c t="n" s="7" r="C5">
        <v>9400</v>
      </c>
    </row>
    <row spans="1:6" r="6">
      <c t="s" s="4" r="A6">
        <v>1421</v>
      </c>
      <c t="n" s="6" r="B6">
        <v>3200</v>
      </c>
      <c t="n" s="6" r="C6">
        <v>3600</v>
      </c>
    </row>
    <row spans="1:6" r="7">
      <c t="s" s="4" r="A7">
        <v>48</v>
      </c>
      <c t="n" s="6" r="B7">
        <v>7620461</v>
      </c>
      <c t="n" s="7" r="F7">
        <v>7400582</v>
      </c>
    </row>
    <row spans="1:6" r="8">
      <c t="s" s="4" r="A8">
        <v>402</v>
      </c>
    </row>
    <row spans="1:6" r="9">
      <c t="s" s="3" r="A9">
        <v>1417</v>
      </c>
    </row>
    <row spans="1:6" r="10">
      <c t="s" s="4" r="A10">
        <v>1422</v>
      </c>
      <c t="n" s="7" r="E10">
        <v>14000</v>
      </c>
    </row>
    <row spans="1:6" r="11">
      <c t="s" s="4" r="A11">
        <v>1423</v>
      </c>
      <c t="n" s="6" r="E11">
        <v>7500000</v>
      </c>
    </row>
    <row spans="1:6" r="12">
      <c t="s" s="4" r="A12">
        <v>964</v>
      </c>
    </row>
    <row spans="1:6" r="13">
      <c t="s" s="3" r="A13">
        <v>1417</v>
      </c>
    </row>
    <row spans="1:6" r="14">
      <c t="s" s="4" r="A14">
        <v>1424</v>
      </c>
      <c t="n" s="6" r="B14">
        <v>2000</v>
      </c>
    </row>
    <row spans="1:6" r="15">
      <c t="s" s="4" r="A15">
        <v>48</v>
      </c>
      <c t="n" s="6" r="B15">
        <v>192400</v>
      </c>
      <c t="n" s="6" r="F15">
        <v>115700</v>
      </c>
    </row>
    <row spans="1:6" r="16">
      <c t="s" s="4" r="A16">
        <v>1425</v>
      </c>
      <c t="n" s="6" r="B16">
        <v>86500</v>
      </c>
    </row>
    <row spans="1:6" r="17">
      <c t="s" s="4" r="A17">
        <v>1426</v>
      </c>
    </row>
    <row spans="1:6" r="18">
      <c t="s" s="3" r="A18">
        <v>1417</v>
      </c>
    </row>
    <row spans="1:6" r="19">
      <c t="s" s="4" r="A19">
        <v>1427</v>
      </c>
      <c t="n" s="6" r="B19">
        <v>37200</v>
      </c>
      <c t="n" s="6" r="F19">
        <v>39600</v>
      </c>
    </row>
    <row spans="1:6" r="20">
      <c t="s" s="4" r="A20">
        <v>1428</v>
      </c>
      <c t="n" s="6" r="B20">
        <v>-2600</v>
      </c>
      <c t="n" s="7" r="C20">
        <v>-25200</v>
      </c>
    </row>
    <row spans="1:6" r="21">
      <c t="s" s="4" r="A21">
        <v>430</v>
      </c>
    </row>
    <row spans="1:6" r="22">
      <c t="s" s="3" r="A22">
        <v>1417</v>
      </c>
    </row>
    <row spans="1:6" r="23">
      <c t="s" s="4" r="A23">
        <v>1429</v>
      </c>
      <c t="n" s="6" r="B23">
        <v>705000</v>
      </c>
      <c t="n" s="6" r="F23">
        <v>752400</v>
      </c>
    </row>
    <row spans="1:6" r="24">
      <c t="s" s="4" r="A24">
        <v>412</v>
      </c>
    </row>
    <row spans="1:6" r="25">
      <c t="s" s="3" r="A25">
        <v>1417</v>
      </c>
    </row>
    <row spans="1:6" r="26">
      <c t="s" s="4" r="A26">
        <v>1430</v>
      </c>
      <c t="n" s="6" r="F26">
        <v>261600</v>
      </c>
    </row>
    <row spans="1:6" r="27">
      <c t="s" s="4" r="A27">
        <v>1431</v>
      </c>
    </row>
    <row spans="1:6" r="28">
      <c t="s" s="3" r="A28">
        <v>1417</v>
      </c>
    </row>
    <row spans="1:6" r="29">
      <c t="s" s="4" r="A29">
        <v>1424</v>
      </c>
      <c t="n" s="7" r="B29">
        <v>35400</v>
      </c>
      <c t="n" s="7" r="F29">
        <v>28300</v>
      </c>
    </row>
    <row spans="1:6" r="30">
      <c t="s" s="4" r="A30">
        <v>1432</v>
      </c>
    </row>
    <row spans="1:6" r="31">
      <c t="s" s="3" r="A31">
        <v>1417</v>
      </c>
    </row>
    <row spans="1:6" r="32">
      <c t="s" s="4" r="A32">
        <v>1008</v>
      </c>
      <c t="s" s="4" r="B32">
        <v>1009</v>
      </c>
    </row>
    <row spans="1:6" r="33">
      <c t="s" s="4" r="A33">
        <v>1433</v>
      </c>
    </row>
    <row spans="1:6" r="34">
      <c t="s" s="3" r="A34">
        <v>1417</v>
      </c>
    </row>
    <row spans="1:6" r="35">
      <c t="s" s="4" r="A35">
        <v>1114</v>
      </c>
      <c t="s" s="4" r="B35">
        <v>1115</v>
      </c>
    </row>
    <row spans="1:6" r="36">
      <c t="s" s="4" r="A36">
        <v>1434</v>
      </c>
    </row>
    <row spans="1:6" r="37">
      <c t="s" s="3" r="A37">
        <v>1417</v>
      </c>
    </row>
    <row spans="1:6" r="38">
      <c t="s" s="4" r="A38">
        <v>1114</v>
      </c>
      <c t="s" s="4" r="B38">
        <v>682</v>
      </c>
    </row>
    <row spans="1:6" r="39">
      <c t="s" s="4" r="A39">
        <v>556</v>
      </c>
    </row>
    <row spans="1:6" r="40">
      <c t="s" s="3" r="A40">
        <v>1417</v>
      </c>
    </row>
    <row spans="1:6" r="41">
      <c t="s" s="4" r="A41">
        <v>1435</v>
      </c>
      <c t="n" s="6" r="D41">
        <v>735385</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6</v>
      </c>
      <c t="s" s="2" r="B1">
        <v>1</v>
      </c>
    </row>
    <row spans="1:3" r="2">
      <c t="s" s="2" r="B2">
        <v>2</v>
      </c>
      <c t="s" s="2" r="C2">
        <v>71</v>
      </c>
    </row>
    <row spans="1:3" r="3">
      <c t="s" s="3" r="A3">
        <v>1437</v>
      </c>
    </row>
    <row spans="1:3" r="4">
      <c t="s" s="4" r="A4">
        <v>1438</v>
      </c>
      <c t="n" s="7" r="B4">
        <v>2015106</v>
      </c>
      <c t="n" s="7" r="C4">
        <v>3184683</v>
      </c>
    </row>
    <row spans="1:3" r="5">
      <c t="s" s="4" r="A5">
        <v>1439</v>
      </c>
      <c t="n" s="6" r="B5">
        <v>-301963</v>
      </c>
      <c t="n" s="6" r="C5">
        <v>587107</v>
      </c>
    </row>
    <row spans="1:3" r="6">
      <c t="s" s="4" r="A6">
        <v>88</v>
      </c>
      <c t="n" s="6" r="B6">
        <v>49610</v>
      </c>
      <c t="n" s="6" r="C6">
        <v>52440</v>
      </c>
    </row>
    <row spans="1:3" r="7">
      <c t="s" s="4" r="A7">
        <v>522</v>
      </c>
      <c t="n" s="6" r="B7">
        <v>-102483</v>
      </c>
      <c t="n" s="6" r="C7">
        <v>729235</v>
      </c>
    </row>
    <row spans="1:3" r="8">
      <c t="s" s="4" r="A8">
        <v>1440</v>
      </c>
    </row>
    <row spans="1:3" r="9">
      <c t="s" s="3" r="A9">
        <v>1437</v>
      </c>
    </row>
    <row spans="1:3" r="10">
      <c t="s" s="4" r="A10">
        <v>1438</v>
      </c>
      <c t="n" s="6" r="B10">
        <v>2002093</v>
      </c>
      <c t="n" s="6" r="C10">
        <v>2467776</v>
      </c>
    </row>
    <row spans="1:3" r="11">
      <c t="s" s="4" r="A11">
        <v>1439</v>
      </c>
      <c t="n" s="6" r="B11">
        <v>-176652</v>
      </c>
      <c t="n" s="6" r="C11">
        <v>-30090</v>
      </c>
    </row>
    <row spans="1:3" r="12">
      <c t="s" s="4" r="A12">
        <v>88</v>
      </c>
      <c t="n" s="6" r="B12">
        <v>38159</v>
      </c>
      <c t="n" s="6" r="C12">
        <v>45007</v>
      </c>
    </row>
    <row spans="1:3" r="13">
      <c t="s" s="4" r="A13">
        <v>1152</v>
      </c>
    </row>
    <row spans="1:3" r="14">
      <c t="s" s="3" r="A14">
        <v>1437</v>
      </c>
    </row>
    <row spans="1:3" r="15">
      <c t="s" s="4" r="A15">
        <v>1439</v>
      </c>
      <c t="n" s="6" r="B15">
        <v>-14714</v>
      </c>
      <c t="n" s="6" r="C15">
        <v>-24735</v>
      </c>
    </row>
    <row spans="1:3" r="16">
      <c t="s" s="4" r="A16">
        <v>1441</v>
      </c>
    </row>
    <row spans="1:3" r="17">
      <c t="s" s="3" r="A17">
        <v>1437</v>
      </c>
    </row>
    <row spans="1:3" r="18">
      <c t="s" s="4" r="A18">
        <v>1438</v>
      </c>
      <c t="n" s="6" r="B18">
        <v>0</v>
      </c>
      <c t="n" s="6" r="C18">
        <v>-21000</v>
      </c>
    </row>
    <row spans="1:3" r="19">
      <c t="s" s="4" r="A19">
        <v>1442</v>
      </c>
    </row>
    <row spans="1:3" r="20">
      <c t="s" s="3" r="A20">
        <v>1437</v>
      </c>
    </row>
    <row spans="1:3" r="21">
      <c t="s" s="4" r="A21">
        <v>1438</v>
      </c>
      <c t="n" s="6" r="B21">
        <v>300786</v>
      </c>
      <c t="n" s="6" r="C21">
        <v>591441</v>
      </c>
    </row>
    <row spans="1:3" r="22">
      <c t="s" s="4" r="A22">
        <v>1439</v>
      </c>
      <c t="n" s="6" r="B22">
        <v>-245797</v>
      </c>
      <c t="n" s="6" r="C22">
        <v>12924</v>
      </c>
    </row>
    <row spans="1:3" r="23">
      <c t="s" s="4" r="A23">
        <v>88</v>
      </c>
      <c t="n" s="6" r="B23">
        <v>14590</v>
      </c>
      <c t="n" s="6" r="C23">
        <v>22250</v>
      </c>
    </row>
    <row spans="1:3" r="24">
      <c t="s" s="4" r="A24">
        <v>1443</v>
      </c>
    </row>
    <row spans="1:3" r="25">
      <c t="s" s="3" r="A25">
        <v>1437</v>
      </c>
    </row>
    <row spans="1:3" r="26">
      <c t="s" s="4" r="A26">
        <v>1438</v>
      </c>
      <c t="n" s="6" r="B26">
        <v>1634451</v>
      </c>
      <c t="n" s="6" r="C26">
        <v>1856019</v>
      </c>
    </row>
    <row spans="1:3" r="27">
      <c t="s" s="4" r="A27">
        <v>1439</v>
      </c>
      <c t="n" s="6" r="B27">
        <v>21409</v>
      </c>
      <c t="n" s="6" r="C27">
        <v>-33585</v>
      </c>
    </row>
    <row spans="1:3" r="28">
      <c t="s" s="4" r="A28">
        <v>88</v>
      </c>
      <c t="n" s="6" r="B28">
        <v>22626</v>
      </c>
      <c t="n" s="6" r="C28">
        <v>21787</v>
      </c>
    </row>
    <row spans="1:3" r="29">
      <c t="s" s="4" r="A29">
        <v>1444</v>
      </c>
    </row>
    <row spans="1:3" r="30">
      <c t="s" s="3" r="A30">
        <v>1437</v>
      </c>
    </row>
    <row spans="1:3" r="31">
      <c t="s" s="4" r="A31">
        <v>1438</v>
      </c>
      <c t="n" s="6" r="B31">
        <v>66856</v>
      </c>
      <c t="n" s="6" r="C31">
        <v>20316</v>
      </c>
    </row>
    <row spans="1:3" r="32">
      <c t="s" s="4" r="A32">
        <v>1439</v>
      </c>
      <c t="n" s="6" r="B32">
        <v>47736</v>
      </c>
      <c t="n" s="6" r="C32">
        <v>-9429</v>
      </c>
    </row>
    <row spans="1:3" r="33">
      <c t="s" s="4" r="A33">
        <v>88</v>
      </c>
      <c t="n" s="6" r="B33">
        <v>943</v>
      </c>
      <c t="n" s="6" r="C33">
        <v>970</v>
      </c>
    </row>
    <row spans="1:3" r="34">
      <c t="s" s="4" r="A34">
        <v>1445</v>
      </c>
    </row>
    <row spans="1:3" r="35">
      <c t="s" s="3" r="A35">
        <v>1437</v>
      </c>
    </row>
    <row spans="1:3" r="36">
      <c t="s" s="4" r="A36">
        <v>1438</v>
      </c>
      <c t="n" s="6" r="B36">
        <v>13013</v>
      </c>
      <c t="n" s="6" r="C36">
        <v>737907</v>
      </c>
    </row>
    <row spans="1:3" r="37">
      <c t="s" s="4" r="A37">
        <v>1439</v>
      </c>
      <c t="n" s="6" r="B37">
        <v>-110597</v>
      </c>
      <c t="n" s="6" r="C37">
        <v>641932</v>
      </c>
    </row>
    <row spans="1:3" r="38">
      <c t="s" s="4" r="A38">
        <v>88</v>
      </c>
      <c t="n" s="6" r="B38">
        <v>11451</v>
      </c>
      <c t="n" s="6" r="C38">
        <v>7433</v>
      </c>
    </row>
    <row spans="1:3" r="39">
      <c t="s" s="4" r="A39">
        <v>427</v>
      </c>
    </row>
    <row spans="1:3" r="40">
      <c t="s" s="3" r="A40">
        <v>1437</v>
      </c>
    </row>
    <row spans="1:3" r="41">
      <c t="s" s="4" r="A41">
        <v>522</v>
      </c>
      <c t="n" s="7" r="B41">
        <v>-53200</v>
      </c>
      <c t="n" s="7" r="C41">
        <v>6866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1446</v>
      </c>
      <c t="s" s="2" r="B1">
        <v>1</v>
      </c>
    </row>
    <row spans="1:3" r="2">
      <c t="s" s="2" r="B2">
        <v>2</v>
      </c>
      <c t="s" s="2" r="C2">
        <v>71</v>
      </c>
    </row>
    <row spans="1:3" r="3">
      <c t="s" s="3" r="A3">
        <v>1437</v>
      </c>
    </row>
    <row spans="1:3" r="4">
      <c t="s" s="4" r="A4">
        <v>81</v>
      </c>
      <c t="n" s="7" r="B4">
        <v>22318</v>
      </c>
      <c t="n" s="7" r="C4">
        <v>31422</v>
      </c>
    </row>
    <row spans="1:3" r="5">
      <c t="s" s="4" r="A5">
        <v>394</v>
      </c>
    </row>
    <row spans="1:3" r="6">
      <c t="s" s="3" r="A6">
        <v>1437</v>
      </c>
    </row>
    <row spans="1:3" r="7">
      <c t="s" s="4" r="A7">
        <v>81</v>
      </c>
      <c t="n" s="6" r="B7">
        <v>4000</v>
      </c>
      <c t="n" s="6" r="C7">
        <v>4400</v>
      </c>
    </row>
    <row spans="1:3" r="8">
      <c t="s" s="4" r="A8">
        <v>1152</v>
      </c>
    </row>
    <row spans="1:3" r="9">
      <c t="s" s="3" r="A9">
        <v>1437</v>
      </c>
    </row>
    <row spans="1:3" r="10">
      <c t="s" s="4" r="A10">
        <v>81</v>
      </c>
      <c t="n" s="7" r="B10">
        <v>14700</v>
      </c>
      <c t="n" s="7" r="C10">
        <v>247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s="1" r="A1">
        <v>1447</v>
      </c>
      <c t="s" s="2" r="B1">
        <v>388</v>
      </c>
    </row>
    <row spans="1:2" r="2">
      <c t="s" s="4" r="A2">
        <v>423</v>
      </c>
    </row>
    <row spans="1:2" r="3">
      <c t="s" s="3" r="A3">
        <v>1448</v>
      </c>
    </row>
    <row spans="1:2" r="4">
      <c t="s" s="4" r="A4">
        <v>1449</v>
      </c>
      <c t="n" s="10" r="B4">
        <v>0.8</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1450</v>
      </c>
      <c t="s" s="2" r="B1">
        <v>1</v>
      </c>
    </row>
    <row spans="1:2" r="2">
      <c t="s" s="2" r="B2">
        <v>388</v>
      </c>
    </row>
    <row spans="1:2" r="3">
      <c t="s" s="3" r="A3">
        <v>1448</v>
      </c>
    </row>
    <row spans="1:2" r="4">
      <c t="s" s="4" r="A4">
        <v>1451</v>
      </c>
      <c t="n" s="7" r="B4">
        <v>1249</v>
      </c>
    </row>
    <row spans="1:2" r="5">
      <c t="s" s="4" r="A5">
        <v>1452</v>
      </c>
    </row>
    <row spans="1:2" r="6">
      <c t="s" s="3" r="A6">
        <v>1448</v>
      </c>
    </row>
    <row spans="1:2" r="7">
      <c t="s" s="4" r="A7">
        <v>1451</v>
      </c>
      <c t="n" s="6" r="B7">
        <v>382</v>
      </c>
    </row>
    <row spans="1:2" r="8">
      <c t="s" s="4" r="A8">
        <v>1453</v>
      </c>
    </row>
    <row spans="1:2" r="9">
      <c t="s" s="3" r="A9">
        <v>1448</v>
      </c>
    </row>
    <row spans="1:2" r="10">
      <c t="s" s="4" r="A10">
        <v>1451</v>
      </c>
      <c t="n" s="6" r="B10">
        <v>31</v>
      </c>
    </row>
    <row spans="1:2" r="11">
      <c t="s" s="4" r="A11">
        <v>1454</v>
      </c>
    </row>
    <row spans="1:2" r="12">
      <c t="s" s="3" r="A12">
        <v>1448</v>
      </c>
    </row>
    <row spans="1:2" r="13">
      <c t="s" s="4" r="A13">
        <v>1451</v>
      </c>
      <c t="n" s="6" r="B13">
        <v>556</v>
      </c>
    </row>
    <row spans="1:2" r="14">
      <c t="s" s="4" r="A14">
        <v>1455</v>
      </c>
    </row>
    <row spans="1:2" r="15">
      <c t="s" s="3" r="A15">
        <v>1448</v>
      </c>
    </row>
    <row spans="1:2" r="16">
      <c t="s" s="4" r="A16">
        <v>1451</v>
      </c>
      <c t="n" s="7" r="B16">
        <v>28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1456</v>
      </c>
      <c t="s" s="2" r="B1">
        <v>1</v>
      </c>
    </row>
    <row spans="1:2" r="2">
      <c t="s" s="2" r="B2">
        <v>388</v>
      </c>
    </row>
    <row spans="1:2" r="3">
      <c t="s" s="3" r="A3">
        <v>1457</v>
      </c>
    </row>
    <row spans="1:2" r="4">
      <c t="s" s="4" r="A4">
        <v>1451</v>
      </c>
      <c t="n" s="7" r="B4">
        <v>1249</v>
      </c>
    </row>
    <row spans="1:2" r="5">
      <c t="s" s="4" r="A5">
        <v>1452</v>
      </c>
    </row>
    <row spans="1:2" r="6">
      <c t="s" s="3" r="A6">
        <v>1457</v>
      </c>
    </row>
    <row spans="1:2" r="7">
      <c t="s" s="4" r="A7">
        <v>1458</v>
      </c>
      <c t="n" s="6" r="B7">
        <v>4805</v>
      </c>
    </row>
    <row spans="1:2" r="8">
      <c t="s" s="4" r="A8">
        <v>1451</v>
      </c>
      <c t="n" s="6" r="B8">
        <v>382</v>
      </c>
    </row>
    <row spans="1:2" r="9">
      <c t="s" s="4" r="A9">
        <v>1459</v>
      </c>
      <c t="n" s="6" r="B9">
        <v>-4164</v>
      </c>
    </row>
    <row spans="1:2" r="10">
      <c t="s" s="4" r="A10">
        <v>1460</v>
      </c>
      <c t="n" s="6" r="B10">
        <v>1023</v>
      </c>
    </row>
    <row spans="1:2" r="11">
      <c t="s" s="4" r="A11">
        <v>1461</v>
      </c>
    </row>
    <row spans="1:2" r="12">
      <c t="s" s="3" r="A12">
        <v>1457</v>
      </c>
    </row>
    <row spans="1:2" r="13">
      <c t="s" s="4" r="A13">
        <v>1458</v>
      </c>
      <c t="n" s="6" r="B13">
        <v>0</v>
      </c>
    </row>
    <row spans="1:2" r="14">
      <c t="s" s="4" r="A14">
        <v>1451</v>
      </c>
      <c t="n" s="6" r="B14">
        <v>280</v>
      </c>
    </row>
    <row spans="1:2" r="15">
      <c t="s" s="4" r="A15">
        <v>1459</v>
      </c>
      <c t="n" s="6" r="B15">
        <v>-280</v>
      </c>
    </row>
    <row spans="1:2" r="16">
      <c t="s" s="4" r="A16">
        <v>1460</v>
      </c>
      <c t="n" s="6" r="B16">
        <v>0</v>
      </c>
    </row>
    <row spans="1:2" r="17">
      <c t="s" s="4" r="A17">
        <v>1454</v>
      </c>
    </row>
    <row spans="1:2" r="18">
      <c t="s" s="3" r="A18">
        <v>1457</v>
      </c>
    </row>
    <row spans="1:2" r="19">
      <c t="s" s="4" r="A19">
        <v>1458</v>
      </c>
      <c t="n" s="6" r="B19">
        <v>0</v>
      </c>
    </row>
    <row spans="1:2" r="20">
      <c t="s" s="4" r="A20">
        <v>1451</v>
      </c>
      <c t="n" s="6" r="B20">
        <v>556</v>
      </c>
    </row>
    <row spans="1:2" r="21">
      <c t="s" s="4" r="A21">
        <v>1459</v>
      </c>
      <c t="n" s="6" r="B21">
        <v>-556</v>
      </c>
    </row>
    <row spans="1:2" r="22">
      <c t="s" s="4" r="A22">
        <v>1460</v>
      </c>
      <c t="n" s="6" r="B22">
        <v>0</v>
      </c>
    </row>
    <row spans="1:2" r="23">
      <c t="s" s="4" r="A23">
        <v>1462</v>
      </c>
    </row>
    <row spans="1:2" r="24">
      <c t="s" s="3" r="A24">
        <v>1457</v>
      </c>
    </row>
    <row spans="1:2" r="25">
      <c t="s" s="4" r="A25">
        <v>1458</v>
      </c>
      <c t="n" s="6" r="B25">
        <v>4805</v>
      </c>
    </row>
    <row spans="1:2" r="26">
      <c t="s" s="4" r="A26">
        <v>1451</v>
      </c>
      <c t="n" s="6" r="B26">
        <v>1218</v>
      </c>
    </row>
    <row spans="1:2" r="27">
      <c t="s" s="4" r="A27">
        <v>1459</v>
      </c>
      <c t="n" s="6" r="B27">
        <v>-5000</v>
      </c>
    </row>
    <row spans="1:2" r="28">
      <c t="s" s="4" r="A28">
        <v>1460</v>
      </c>
      <c t="n" s="6" r="B28">
        <v>1023</v>
      </c>
    </row>
    <row spans="1:2" r="29">
      <c t="s" s="4" r="A29">
        <v>1453</v>
      </c>
    </row>
    <row spans="1:2" r="30">
      <c t="s" s="3" r="A30">
        <v>1457</v>
      </c>
    </row>
    <row spans="1:2" r="31">
      <c t="s" s="4" r="A31">
        <v>1451</v>
      </c>
      <c t="n" s="7" r="B31">
        <v>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604066</v>
      </c>
      <c t="n" s="7" r="C3">
        <v>3638648</v>
      </c>
    </row>
    <row spans="1:3" r="4">
      <c t="s" s="4" r="A4">
        <v>26</v>
      </c>
      <c t="n" s="6" r="B4">
        <v>679812</v>
      </c>
      <c t="n" s="6" r="C4">
        <v>751084</v>
      </c>
    </row>
    <row spans="1:3" r="5">
      <c t="s" s="3" r="A5">
        <v>27</v>
      </c>
    </row>
    <row spans="1:3" r="6">
      <c t="s" s="4" r="A6">
        <v>28</v>
      </c>
      <c t="n" s="6" r="B6">
        <v>15144599</v>
      </c>
      <c t="n" s="6" r="C6">
        <v>18293090</v>
      </c>
    </row>
    <row spans="1:3" r="7">
      <c t="s" s="4" r="A7">
        <v>29</v>
      </c>
      <c t="n" s="6" r="B7">
        <v>398856</v>
      </c>
      <c t="n" s="6" r="C7">
        <v>207355</v>
      </c>
    </row>
    <row spans="1:3" r="8">
      <c t="s" s="4" r="A8">
        <v>30</v>
      </c>
      <c t="n" s="6" r="B8">
        <v>15543455</v>
      </c>
      <c t="n" s="6" r="C8">
        <v>18500445</v>
      </c>
    </row>
    <row spans="1:3" r="9">
      <c t="s" s="4" r="A9">
        <v>31</v>
      </c>
      <c t="n" s="6" r="B9">
        <v>546805</v>
      </c>
      <c t="n" s="6" r="C9">
        <v>603720</v>
      </c>
    </row>
    <row spans="1:3" r="10">
      <c t="s" s="4" r="A10">
        <v>32</v>
      </c>
      <c t="n" s="6" r="B10">
        <v>1843470</v>
      </c>
      <c t="n" s="6" r="C10">
        <v>1757369</v>
      </c>
    </row>
    <row spans="1:3" r="11">
      <c t="s" s="4" r="A11">
        <v>33</v>
      </c>
      <c t="n" s="6" r="B11">
        <v>7347587</v>
      </c>
      <c t="n" s="6" r="C11">
        <v>6975136</v>
      </c>
    </row>
    <row spans="1:3" r="12">
      <c t="s" s="4" r="A12">
        <v>34</v>
      </c>
      <c t="n" s="6" r="B12">
        <v>3526686</v>
      </c>
      <c t="n" s="6" r="C12">
        <v>3854746</v>
      </c>
    </row>
    <row spans="1:3" r="13">
      <c t="s" s="4" r="A13">
        <v>35</v>
      </c>
      <c t="n" s="6" r="B13">
        <v>4178419</v>
      </c>
      <c t="n" s="6" r="C13">
        <v>3830967</v>
      </c>
    </row>
    <row spans="1:3" r="14">
      <c t="s" s="4" r="A14">
        <v>36</v>
      </c>
      <c t="n" s="6" r="B14">
        <v>721060</v>
      </c>
      <c t="n" s="6" r="C14">
        <v>721875</v>
      </c>
    </row>
    <row spans="1:3" r="15">
      <c t="s" s="4" r="A15">
        <v>37</v>
      </c>
      <c t="n" s="6" r="B15">
        <v>2622351</v>
      </c>
      <c t="n" s="6" r="C15">
        <v>2648362</v>
      </c>
    </row>
    <row spans="1:3" r="16">
      <c t="s" s="4" r="A16">
        <v>38</v>
      </c>
      <c t="n" s="6" r="B16">
        <v>1646292</v>
      </c>
      <c t="n" s="6" r="C16">
        <v>1575368</v>
      </c>
    </row>
    <row spans="1:3" r="17">
      <c t="s" s="4" r="A17">
        <v>39</v>
      </c>
      <c t="n" s="6" r="B17">
        <v>1874362</v>
      </c>
      <c t="n" s="6" r="C17">
        <v>1473464</v>
      </c>
    </row>
    <row spans="1:3" r="18">
      <c t="s" s="4" r="A18">
        <v>40</v>
      </c>
      <c t="n" s="6" r="B18">
        <v>43134365</v>
      </c>
      <c t="n" s="6" r="C18">
        <v>46331184</v>
      </c>
    </row>
    <row spans="1:3" r="19">
      <c t="s" s="3" r="A19">
        <v>41</v>
      </c>
    </row>
    <row spans="1:3" r="20">
      <c t="s" s="4" r="A20">
        <v>42</v>
      </c>
      <c t="n" s="6" r="B20">
        <v>311885</v>
      </c>
      <c t="n" s="6" r="C20">
        <v>310659</v>
      </c>
    </row>
    <row spans="1:3" r="21">
      <c t="s" s="4" r="A21">
        <v>43</v>
      </c>
      <c t="n" s="6" r="B21">
        <v>7542927</v>
      </c>
      <c t="n" s="6" r="C21">
        <v>6840430</v>
      </c>
    </row>
    <row spans="1:3" r="22">
      <c t="s" s="4" r="A22">
        <v>44</v>
      </c>
      <c t="n" s="6" r="B22">
        <v>2670611</v>
      </c>
      <c t="n" s="6" r="C22">
        <v>3014300</v>
      </c>
    </row>
    <row spans="1:3" r="23">
      <c t="s" s="4" r="A23">
        <v>45</v>
      </c>
      <c t="n" s="6" r="B23">
        <v>8252356</v>
      </c>
      <c t="n" s="6" r="C23">
        <v>9966868</v>
      </c>
    </row>
    <row spans="1:3" r="24">
      <c t="s" s="4" r="A24">
        <v>46</v>
      </c>
      <c t="n" s="6" r="B24">
        <v>1028569</v>
      </c>
      <c t="n" s="6" r="C24">
        <v>908741</v>
      </c>
    </row>
    <row spans="1:3" r="25">
      <c t="s" s="4" r="A25">
        <v>47</v>
      </c>
      <c t="n" s="6" r="B25">
        <v>5124603</v>
      </c>
      <c t="n" s="6" r="C25">
        <v>7107081</v>
      </c>
    </row>
    <row spans="1:3" r="26">
      <c t="s" s="4" r="A26">
        <v>48</v>
      </c>
      <c t="n" s="6" r="B26">
        <v>7620461</v>
      </c>
      <c t="n" s="6" r="C26">
        <v>7400582</v>
      </c>
    </row>
    <row spans="1:3" r="27">
      <c t="s" s="4" r="A27">
        <v>49</v>
      </c>
      <c t="n" s="7" r="B27">
        <v>32551412</v>
      </c>
      <c t="n" s="7" r="C27">
        <v>35548661</v>
      </c>
    </row>
    <row spans="1:3" r="28">
      <c t="s" s="4" r="A28">
        <v>50</v>
      </c>
      <c t="s" s="4" r="B28">
        <v>51</v>
      </c>
      <c t="s" s="4" r="C28">
        <v>51</v>
      </c>
    </row>
    <row spans="1:3" r="29">
      <c t="s" s="3" r="A29">
        <v>52</v>
      </c>
    </row>
    <row spans="1:3" r="30">
      <c t="s" s="4" r="A30">
        <v>53</v>
      </c>
      <c t="n" s="7" r="B30">
        <v>208773</v>
      </c>
      <c t="n" s="7" r="C30">
        <v>191633</v>
      </c>
    </row>
    <row spans="1:3" r="31">
      <c t="s" s="4" r="A31">
        <v>54</v>
      </c>
      <c t="n" s="6" r="B31">
        <v>125000</v>
      </c>
      <c t="n" s="6" r="C31">
        <v>125000</v>
      </c>
    </row>
    <row spans="1:3" r="32">
      <c t="s" s="3" r="A32">
        <v>55</v>
      </c>
    </row>
    <row spans="1:3" r="33">
      <c t="s" s="4" r="A33">
        <v>56</v>
      </c>
      <c t="n" s="6" r="B33">
        <v>362329</v>
      </c>
      <c t="n" s="6" r="C33">
        <v>362617</v>
      </c>
    </row>
    <row spans="1:3" r="34">
      <c t="s" s="4" r="A34">
        <v>57</v>
      </c>
      <c t="n" s="6" r="B34">
        <v>4968447</v>
      </c>
      <c t="n" s="6" r="C34">
        <v>4986819</v>
      </c>
    </row>
    <row spans="1:3" r="35">
      <c t="s" s="4" r="A35">
        <v>58</v>
      </c>
      <c t="n" s="6" r="B35">
        <v>394004</v>
      </c>
      <c t="n" s="6" r="C35">
        <v>438793</v>
      </c>
    </row>
    <row spans="1:3" r="36">
      <c t="s" s="4" r="A36">
        <v>59</v>
      </c>
      <c t="n" s="6" r="B36">
        <v>4366525</v>
      </c>
      <c t="n" s="6" r="C36">
        <v>4612982</v>
      </c>
    </row>
    <row spans="1:3" r="37">
      <c t="s" s="4" r="A37">
        <v>60</v>
      </c>
      <c t="n" s="6" r="B37">
        <v>10091305</v>
      </c>
      <c t="n" s="6" r="C37">
        <v>10401211</v>
      </c>
    </row>
    <row spans="1:3" r="38">
      <c t="s" s="4" r="A38">
        <v>61</v>
      </c>
      <c t="n" s="6" r="B38">
        <v>157875</v>
      </c>
      <c t="n" s="6" r="C38">
        <v>64679</v>
      </c>
    </row>
    <row spans="1:3" r="39">
      <c t="s" s="4" r="A39">
        <v>62</v>
      </c>
      <c t="n" s="6" r="B39">
        <v>10249180</v>
      </c>
      <c t="n" s="6" r="C39">
        <v>10465890</v>
      </c>
    </row>
    <row spans="1:3" r="40">
      <c t="s" s="4" r="A40">
        <v>40</v>
      </c>
      <c t="n" s="7" r="B40">
        <v>43134365</v>
      </c>
      <c t="n" s="7" r="C40">
        <v>46331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3</v>
      </c>
    </row>
    <row spans="1:3" r="2">
      <c t="s" s="3" r="A2">
        <v>24</v>
      </c>
    </row>
    <row spans="1:3" r="3">
      <c t="s" s="4" r="A3">
        <v>64</v>
      </c>
      <c t="n" s="7" r="B3">
        <v>11174383</v>
      </c>
      <c t="n" s="7" r="C3">
        <v>12207123</v>
      </c>
    </row>
    <row spans="1:3" r="4">
      <c t="s" s="3" r="A4">
        <v>65</v>
      </c>
    </row>
    <row spans="1:3" r="5">
      <c t="s" s="4" r="A5">
        <v>66</v>
      </c>
      <c t="n" s="7" r="B5">
        <v>1</v>
      </c>
      <c t="n" s="7" r="C5">
        <v>1</v>
      </c>
    </row>
    <row spans="1:3" r="6">
      <c t="s" s="4" r="A6">
        <v>67</v>
      </c>
      <c t="n" s="6" r="B6">
        <v>600000000</v>
      </c>
      <c t="n" s="6" r="C6">
        <v>600000000</v>
      </c>
    </row>
    <row spans="1:3" r="7">
      <c t="s" s="4" r="A7">
        <v>68</v>
      </c>
      <c t="n" s="6" r="B7">
        <v>362329220</v>
      </c>
      <c t="n" s="6" r="C7">
        <v>362617423</v>
      </c>
    </row>
    <row spans="1:3" r="8">
      <c t="s" s="4" r="A8">
        <v>69</v>
      </c>
      <c t="n" s="6" r="B8">
        <v>54043495</v>
      </c>
      <c t="n" s="6" r="C8">
        <v>537552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s="1" r="A1">
        <v>285</v>
      </c>
      <c t="s" s="2" r="B1">
        <v>1</v>
      </c>
    </row>
    <row spans="1:2" r="2">
      <c t="s" s="2" r="B2">
        <v>2</v>
      </c>
    </row>
    <row spans="1:2" r="3">
      <c t="s" s="3" r="A3">
        <v>211</v>
      </c>
    </row>
    <row spans="1:2" r="4">
      <c t="s" s="4" r="A4">
        <v>286</v>
      </c>
      <c t="s" s="4" r="B4">
        <v>287</v>
      </c>
    </row>
    <row spans="1:2" r="5">
      <c t="s" s="4" r="A5">
        <v>288</v>
      </c>
      <c t="s" s="4" r="B5">
        <v>289</v>
      </c>
    </row>
    <row spans="1:2" r="6">
      <c t="s" s="4" r="A6">
        <v>35</v>
      </c>
      <c t="s" s="4" r="B6">
        <v>290</v>
      </c>
    </row>
    <row spans="1:2" r="7">
      <c t="s" s="4" r="A7">
        <v>291</v>
      </c>
      <c t="s" s="4" r="B7">
        <v>292</v>
      </c>
    </row>
    <row spans="1:2" r="8">
      <c t="s" s="4" r="A8">
        <v>293</v>
      </c>
      <c t="s" s="4" r="B8">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14</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17</v>
      </c>
    </row>
    <row spans="1:2" r="4">
      <c t="s" s="4" r="A4">
        <v>309</v>
      </c>
      <c t="s" s="4" r="B4">
        <v>310</v>
      </c>
    </row>
    <row spans="1:2" r="5">
      <c t="s" s="4" r="A5">
        <v>311</v>
      </c>
      <c t="s" s="4" r="B5">
        <v>312</v>
      </c>
    </row>
    <row spans="1:2" r="6">
      <c t="s" s="4" r="A6">
        <v>313</v>
      </c>
      <c t="s" s="4" r="B6">
        <v>314</v>
      </c>
    </row>
    <row spans="1:2" r="7">
      <c t="s" s="4" r="A7">
        <v>315</v>
      </c>
      <c t="s" s="4" r="B7">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7</v>
      </c>
      <c t="s" s="2" r="B1">
        <v>1</v>
      </c>
    </row>
    <row spans="1:2" r="2">
      <c t="s" s="2" r="B2">
        <v>2</v>
      </c>
    </row>
    <row spans="1:2" r="3">
      <c t="s" s="3" r="A3">
        <v>220</v>
      </c>
    </row>
    <row spans="1:2" r="4">
      <c t="s" s="4" r="A4">
        <v>318</v>
      </c>
      <c t="s" s="4" r="B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1631371</v>
      </c>
      <c t="n" s="7" r="C4">
        <v>1852311</v>
      </c>
    </row>
    <row spans="1:3" r="5">
      <c t="s" s="4" r="A5">
        <v>74</v>
      </c>
      <c t="n" s="6" r="B5">
        <v>155824</v>
      </c>
      <c t="n" s="6" r="C5">
        <v>166922</v>
      </c>
    </row>
    <row spans="1:3" r="6">
      <c t="s" s="4" r="A6">
        <v>75</v>
      </c>
      <c t="n" s="6" r="B6">
        <v>-102483</v>
      </c>
      <c t="n" s="6" r="C6">
        <v>729235</v>
      </c>
    </row>
    <row spans="1:3" r="7">
      <c t="s" s="4" r="A7">
        <v>76</v>
      </c>
      <c t="n" s="6" r="B7">
        <v>230930</v>
      </c>
      <c t="n" s="6" r="C7">
        <v>250995</v>
      </c>
    </row>
    <row spans="1:3" r="8">
      <c t="s" s="4" r="A8">
        <v>77</v>
      </c>
      <c t="n" s="6" r="B8">
        <v>232016</v>
      </c>
      <c t="n" s="6" r="C8">
        <v>237599</v>
      </c>
    </row>
    <row spans="1:3" r="9">
      <c t="s" s="4" r="A9">
        <v>78</v>
      </c>
      <c t="n" s="6" r="B9">
        <v>728</v>
      </c>
      <c t="n" s="6" r="C9">
        <v>15089</v>
      </c>
    </row>
    <row spans="1:3" r="10">
      <c t="s" s="4" r="A10">
        <v>79</v>
      </c>
      <c t="n" s="6" r="B10">
        <v>58923</v>
      </c>
      <c t="n" s="6" r="C10">
        <v>124370</v>
      </c>
    </row>
    <row spans="1:3" r="11">
      <c t="s" s="4" r="A11">
        <v>80</v>
      </c>
      <c t="n" s="6" r="B11">
        <v>2207309</v>
      </c>
      <c t="n" s="6" r="C11">
        <v>3376521</v>
      </c>
    </row>
    <row spans="1:3" r="12">
      <c t="s" s="4" r="A12">
        <v>81</v>
      </c>
      <c t="n" s="6" r="B12">
        <v>22318</v>
      </c>
      <c t="n" s="6" r="C12">
        <v>31422</v>
      </c>
    </row>
    <row spans="1:3" r="13">
      <c t="s" s="4" r="A13">
        <v>82</v>
      </c>
      <c t="n" s="6" r="B13">
        <v>2015106</v>
      </c>
      <c t="n" s="6" r="C13">
        <v>3184683</v>
      </c>
    </row>
    <row spans="1:3" r="14">
      <c t="s" s="3" r="A14">
        <v>83</v>
      </c>
    </row>
    <row spans="1:3" r="15">
      <c t="s" s="4" r="A15">
        <v>84</v>
      </c>
      <c t="n" s="6" r="B15">
        <v>1648052</v>
      </c>
      <c t="n" s="6" r="C15">
        <v>1922223</v>
      </c>
    </row>
    <row spans="1:3" r="16">
      <c t="s" s="4" r="A16">
        <v>85</v>
      </c>
      <c t="n" s="6" r="B16">
        <v>389407</v>
      </c>
      <c t="n" s="6" r="C16">
        <v>410852</v>
      </c>
    </row>
    <row spans="1:3" r="17">
      <c t="s" s="4" r="A17">
        <v>86</v>
      </c>
      <c t="n" s="6" r="B17">
        <v>40479</v>
      </c>
      <c t="n" s="6" r="C17">
        <v>55080</v>
      </c>
    </row>
    <row spans="1:3" r="18">
      <c t="s" s="4" r="A18">
        <v>87</v>
      </c>
      <c t="n" s="6" r="B18">
        <v>22318</v>
      </c>
      <c t="n" s="6" r="C18">
        <v>31422</v>
      </c>
    </row>
    <row spans="1:3" r="19">
      <c t="s" s="4" r="A19">
        <v>88</v>
      </c>
      <c t="n" s="6" r="B19">
        <v>49610</v>
      </c>
      <c t="n" s="6" r="C19">
        <v>52440</v>
      </c>
    </row>
    <row spans="1:3" r="20">
      <c t="s" s="4" r="A20">
        <v>89</v>
      </c>
      <c t="n" s="6" r="B20">
        <v>187255</v>
      </c>
      <c t="n" s="6" r="C20">
        <v>166010</v>
      </c>
    </row>
    <row spans="1:3" r="21">
      <c t="s" s="4" r="A21">
        <v>90</v>
      </c>
      <c t="n" s="6" r="B21">
        <v>2337121</v>
      </c>
      <c t="n" s="6" r="C21">
        <v>2638027</v>
      </c>
    </row>
    <row spans="1:3" r="22">
      <c t="s" s="4" r="A22">
        <v>91</v>
      </c>
      <c t="n" s="6" r="B22">
        <v>-322015</v>
      </c>
      <c t="n" s="6" r="C22">
        <v>546656</v>
      </c>
    </row>
    <row spans="1:3" r="23">
      <c t="s" s="4" r="A23">
        <v>92</v>
      </c>
      <c t="n" s="6" r="B23">
        <v>20052</v>
      </c>
      <c t="n" s="6" r="C23">
        <v>40451</v>
      </c>
    </row>
    <row spans="1:3" r="24">
      <c t="s" s="4" r="A24">
        <v>93</v>
      </c>
      <c t="n" s="6" r="B24">
        <v>-301963</v>
      </c>
      <c t="n" s="6" r="C24">
        <v>587107</v>
      </c>
    </row>
    <row spans="1:3" r="25">
      <c t="s" s="4" r="A25">
        <v>94</v>
      </c>
      <c t="n" s="6" r="B25">
        <v>-83361</v>
      </c>
      <c t="n" s="6" r="C25">
        <v>212678</v>
      </c>
    </row>
    <row spans="1:3" r="26">
      <c t="s" s="4" r="A26">
        <v>95</v>
      </c>
      <c t="n" s="6" r="B26">
        <v>-218602</v>
      </c>
      <c t="n" s="6" r="C26">
        <v>374429</v>
      </c>
    </row>
    <row spans="1:3" r="27">
      <c t="s" s="4" r="A27">
        <v>96</v>
      </c>
      <c t="n" s="6" r="B27">
        <v>1052</v>
      </c>
      <c t="n" s="6" r="C27">
        <v>234</v>
      </c>
    </row>
    <row spans="1:3" r="28">
      <c t="s" s="4" r="A28">
        <v>97</v>
      </c>
      <c t="n" s="6" r="B28">
        <v>-4314</v>
      </c>
      <c t="n" s="6" r="C28">
        <v>7112</v>
      </c>
    </row>
    <row spans="1:3" r="29">
      <c t="s" s="4" r="A29">
        <v>98</v>
      </c>
      <c t="n" s="6" r="B29">
        <v>-1016</v>
      </c>
      <c t="n" s="6" r="C29">
        <v>-1016</v>
      </c>
    </row>
    <row spans="1:3" r="30">
      <c t="s" s="4" r="A30">
        <v>99</v>
      </c>
      <c t="n" s="7" r="B30">
        <v>-222880</v>
      </c>
      <c t="n" s="7" r="C30">
        <v>380759</v>
      </c>
    </row>
    <row spans="1:3" r="31">
      <c t="s" s="3" r="A31">
        <v>100</v>
      </c>
    </row>
    <row spans="1:3" r="32">
      <c t="s" s="4" r="A32">
        <v>101</v>
      </c>
      <c t="n" s="8" r="B32">
        <v>-0.6</v>
      </c>
      <c t="n" s="7" r="C32">
        <v>1</v>
      </c>
    </row>
    <row spans="1:3" r="33">
      <c t="s" s="3" r="A33">
        <v>102</v>
      </c>
    </row>
    <row spans="1:3" r="34">
      <c t="s" s="4" r="A34">
        <v>101</v>
      </c>
      <c t="n" s="8" r="B34">
        <v>-0.6</v>
      </c>
      <c t="n" s="8" r="C34">
        <v>0.99</v>
      </c>
    </row>
    <row spans="1:3" r="35">
      <c t="s" s="3" r="A35">
        <v>103</v>
      </c>
    </row>
    <row spans="1:3" r="36">
      <c t="s" s="4" r="A36">
        <v>99</v>
      </c>
      <c t="n" s="7" r="B36">
        <v>-222880</v>
      </c>
      <c t="n" s="7" r="C36">
        <v>380759</v>
      </c>
    </row>
    <row spans="1:3" r="37">
      <c t="s" s="4" r="A37">
        <v>104</v>
      </c>
    </row>
    <row spans="1:3" r="38">
      <c t="s" s="3" r="A38">
        <v>72</v>
      </c>
    </row>
    <row spans="1:3" r="39">
      <c t="s" s="4" r="A39">
        <v>81</v>
      </c>
      <c t="n" s="6" r="B39">
        <v>192203</v>
      </c>
      <c t="n" s="6" r="C39">
        <v>191838</v>
      </c>
    </row>
    <row spans="1:3" r="40">
      <c t="s" s="3" r="A40">
        <v>83</v>
      </c>
    </row>
    <row spans="1:3" r="41">
      <c t="s" s="4" r="A41">
        <v>87</v>
      </c>
      <c t="n" s="7" r="B41">
        <v>192203</v>
      </c>
      <c t="n" s="7" r="C41">
        <v>1918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20</v>
      </c>
      <c t="s" s="2" r="B1">
        <v>1</v>
      </c>
    </row>
    <row spans="1:2" r="2">
      <c t="s" s="2" r="B2">
        <v>2</v>
      </c>
    </row>
    <row spans="1:2" r="3">
      <c t="s" s="3" r="A3">
        <v>223</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26</v>
      </c>
    </row>
    <row spans="1:2" r="4">
      <c t="s" s="4" r="A4">
        <v>326</v>
      </c>
      <c t="s" s="4" r="B4">
        <v>327</v>
      </c>
    </row>
    <row spans="1:2" r="5">
      <c t="s" s="4" r="A5">
        <v>328</v>
      </c>
      <c t="s" s="4" r="B5">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330</v>
      </c>
      <c t="s" s="2" r="B1">
        <v>1</v>
      </c>
    </row>
    <row spans="1:2" r="2">
      <c t="s" s="2" r="B2">
        <v>2</v>
      </c>
    </row>
    <row spans="1:2" r="3">
      <c t="s" s="3" r="A3">
        <v>229</v>
      </c>
    </row>
    <row spans="1:2" r="4">
      <c t="s" s="4" r="A4">
        <v>331</v>
      </c>
      <c t="s" s="4" r="B4">
        <v>332</v>
      </c>
    </row>
    <row spans="1:2" r="5">
      <c t="s" s="4" r="A5">
        <v>333</v>
      </c>
      <c t="s" s="4" r="B5">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35</v>
      </c>
      <c t="s" s="2" r="B1">
        <v>1</v>
      </c>
    </row>
    <row spans="1:2" r="2">
      <c t="s" s="2" r="B2">
        <v>2</v>
      </c>
    </row>
    <row spans="1:2" r="3">
      <c t="s" s="3" r="A3">
        <v>232</v>
      </c>
    </row>
    <row spans="1:2" r="4">
      <c t="s" s="4" r="A4">
        <v>336</v>
      </c>
      <c t="s" s="4" r="B4">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38</v>
      </c>
      <c t="s" s="2" r="B1">
        <v>1</v>
      </c>
    </row>
    <row spans="1:2" r="2">
      <c t="s" s="2" r="B2">
        <v>2</v>
      </c>
    </row>
    <row spans="1:2" r="3">
      <c t="s" s="3" r="A3">
        <v>235</v>
      </c>
    </row>
    <row spans="1:2" r="4">
      <c t="s" s="4" r="A4">
        <v>339</v>
      </c>
      <c t="s" s="4" r="B4">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1</v>
      </c>
      <c t="s" s="2" r="B1">
        <v>1</v>
      </c>
    </row>
    <row spans="1:2" r="2">
      <c t="s" s="2" r="B2">
        <v>2</v>
      </c>
    </row>
    <row spans="1:2" r="3">
      <c t="s" s="3" r="A3">
        <v>238</v>
      </c>
    </row>
    <row spans="1:2" r="4">
      <c t="s" s="4" r="A4">
        <v>342</v>
      </c>
      <c t="s" s="4" r="B4">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44</v>
      </c>
      <c t="s" s="2" r="B1">
        <v>1</v>
      </c>
    </row>
    <row spans="1:2" r="2">
      <c t="s" s="2" r="B2">
        <v>2</v>
      </c>
    </row>
    <row spans="1:2" r="3">
      <c t="s" s="3" r="A3">
        <v>241</v>
      </c>
    </row>
    <row spans="1:2" r="4">
      <c t="s" s="4" r="A4">
        <v>345</v>
      </c>
      <c t="s" s="4" r="B4">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47</v>
      </c>
      <c t="s" s="2" r="B1">
        <v>1</v>
      </c>
    </row>
    <row spans="1:2" r="2">
      <c t="s" s="2" r="B2">
        <v>2</v>
      </c>
    </row>
    <row spans="1:2" r="3">
      <c t="s" s="3" r="A3">
        <v>247</v>
      </c>
    </row>
    <row spans="1:2" r="4">
      <c t="s" s="4" r="A4">
        <v>348</v>
      </c>
      <c t="s" s="4" r="B4">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50</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55</v>
      </c>
      <c t="s" s="2" r="B1">
        <v>1</v>
      </c>
    </row>
    <row spans="1:2" r="2">
      <c t="s" s="2" r="B2">
        <v>2</v>
      </c>
    </row>
    <row spans="1:2" r="3">
      <c t="s" s="3" r="A3">
        <v>256</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1</v>
      </c>
    </row>
    <row spans="1:3" r="3">
      <c t="s" s="3" r="A3">
        <v>106</v>
      </c>
    </row>
    <row spans="1:3" r="4">
      <c t="s" s="4" r="A4">
        <v>95</v>
      </c>
      <c t="n" s="7" r="B4">
        <v>-218602</v>
      </c>
      <c t="n" s="7" r="C4">
        <v>374429</v>
      </c>
    </row>
    <row spans="1:3" r="5">
      <c t="s" s="3" r="A5">
        <v>107</v>
      </c>
    </row>
    <row spans="1:3" r="6">
      <c t="s" s="4" r="A6">
        <v>108</v>
      </c>
      <c t="n" s="6" r="B6">
        <v>-940</v>
      </c>
      <c t="n" s="6" r="C6">
        <v>-1115</v>
      </c>
    </row>
    <row spans="1:3" r="7">
      <c t="s" s="4" r="A7">
        <v>109</v>
      </c>
      <c t="n" s="6" r="B7">
        <v>-26</v>
      </c>
      <c t="n" s="6" r="C7">
        <v>-5303</v>
      </c>
    </row>
    <row spans="1:3" r="8">
      <c t="s" s="4" r="A8">
        <v>110</v>
      </c>
      <c t="n" s="6" r="B8">
        <v>-966</v>
      </c>
      <c t="n" s="6" r="C8">
        <v>-6418</v>
      </c>
    </row>
    <row spans="1:3" r="9">
      <c t="s" s="4" r="A9">
        <v>111</v>
      </c>
      <c t="n" s="6" r="B9">
        <v>-43921</v>
      </c>
      <c t="n" s="6" r="C9">
        <v>-14721</v>
      </c>
    </row>
    <row spans="1:3" r="10">
      <c t="s" s="4" r="A10">
        <v>112</v>
      </c>
      <c t="n" s="6" r="B10">
        <v>0</v>
      </c>
      <c t="n" s="6" r="C10">
        <v>0</v>
      </c>
    </row>
    <row spans="1:3" r="11">
      <c t="s" s="4" r="A11">
        <v>113</v>
      </c>
      <c t="n" s="6" r="B11">
        <v>-43921</v>
      </c>
      <c t="n" s="6" r="C11">
        <v>-14721</v>
      </c>
    </row>
    <row spans="1:3" r="12">
      <c t="s" s="4" r="A12">
        <v>114</v>
      </c>
      <c t="n" s="6" r="B12">
        <v>-302</v>
      </c>
      <c t="n" s="6" r="C12">
        <v>0</v>
      </c>
    </row>
    <row spans="1:3" r="13">
      <c t="s" s="4" r="A13">
        <v>115</v>
      </c>
      <c t="n" s="6" r="B13">
        <v>0</v>
      </c>
      <c t="n" s="6" r="C13">
        <v>0</v>
      </c>
    </row>
    <row spans="1:3" r="14">
      <c t="s" s="4" r="A14">
        <v>116</v>
      </c>
      <c t="n" s="6" r="B14">
        <v>-302</v>
      </c>
      <c t="n" s="6" r="C14">
        <v>0</v>
      </c>
    </row>
    <row spans="1:3" r="15">
      <c t="s" s="4" r="A15">
        <v>117</v>
      </c>
      <c t="n" s="6" r="B15">
        <v>0</v>
      </c>
      <c t="n" s="6" r="C15">
        <v>0</v>
      </c>
    </row>
    <row spans="1:3" r="16">
      <c t="s" s="4" r="A16">
        <v>118</v>
      </c>
      <c t="n" s="6" r="B16">
        <v>400</v>
      </c>
      <c t="n" s="6" r="C16">
        <v>1175</v>
      </c>
    </row>
    <row spans="1:3" r="17">
      <c t="s" s="4" r="A17">
        <v>119</v>
      </c>
      <c t="n" s="6" r="B17">
        <v>400</v>
      </c>
      <c t="n" s="6" r="C17">
        <v>1175</v>
      </c>
    </row>
    <row spans="1:3" r="18">
      <c t="s" s="4" r="A18">
        <v>120</v>
      </c>
      <c t="n" s="6" r="B18">
        <v>-44789</v>
      </c>
      <c t="n" s="6" r="C18">
        <v>-19964</v>
      </c>
    </row>
    <row spans="1:3" r="19">
      <c t="s" s="4" r="A19">
        <v>121</v>
      </c>
      <c t="n" s="6" r="B19">
        <v>-263391</v>
      </c>
      <c t="n" s="6" r="C19">
        <v>354465</v>
      </c>
    </row>
    <row spans="1:3" r="20">
      <c t="s" s="4" r="A20">
        <v>122</v>
      </c>
      <c t="n" s="6" r="B20">
        <v>1052</v>
      </c>
      <c t="n" s="6" r="C20">
        <v>234</v>
      </c>
    </row>
    <row spans="1:3" r="21">
      <c t="s" s="4" r="A21">
        <v>123</v>
      </c>
      <c t="n" s="6" r="B21">
        <v>-4314</v>
      </c>
      <c t="n" s="6" r="C21">
        <v>7112</v>
      </c>
    </row>
    <row spans="1:3" r="22">
      <c t="s" s="4" r="A22">
        <v>98</v>
      </c>
      <c t="n" s="6" r="B22">
        <v>-1016</v>
      </c>
      <c t="n" s="6" r="C22">
        <v>-1016</v>
      </c>
    </row>
    <row spans="1:3" r="23">
      <c t="s" s="4" r="A23">
        <v>124</v>
      </c>
      <c t="n" s="7" r="B23">
        <v>-267669</v>
      </c>
      <c t="n" s="7" r="C23">
        <v>3607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60</v>
      </c>
      <c t="s" s="2" r="B1">
        <v>1</v>
      </c>
    </row>
    <row spans="1:2" r="2">
      <c t="s" s="2" r="B2">
        <v>2</v>
      </c>
    </row>
    <row spans="1:2" r="3">
      <c t="s" s="3" r="A3">
        <v>259</v>
      </c>
    </row>
    <row spans="1:2" r="4">
      <c t="s" s="4" r="A4">
        <v>361</v>
      </c>
      <c t="s" s="4" r="B4">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63</v>
      </c>
      <c t="s" s="2" r="B1">
        <v>1</v>
      </c>
    </row>
    <row spans="1:2" r="2">
      <c t="s" s="2" r="B2">
        <v>2</v>
      </c>
    </row>
    <row spans="1:2" r="3">
      <c t="s" s="3" r="A3">
        <v>265</v>
      </c>
    </row>
    <row spans="1:2" r="4">
      <c t="s" s="4" r="A4">
        <v>364</v>
      </c>
      <c t="s" s="4" r="B4">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68</v>
      </c>
    </row>
    <row spans="1:2" r="4">
      <c t="s" s="4" r="A4">
        <v>367</v>
      </c>
      <c t="s" s="4" r="B4">
        <v>368</v>
      </c>
    </row>
    <row spans="1:2" r="5">
      <c t="s" s="4" r="A5">
        <v>369</v>
      </c>
      <c t="s" s="4" r="B5">
        <v>370</v>
      </c>
    </row>
    <row spans="1:2" r="6">
      <c t="s" s="4" r="A6">
        <v>371</v>
      </c>
      <c t="s" s="4" r="B6">
        <v>3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73</v>
      </c>
      <c t="s" s="2" r="B1">
        <v>1</v>
      </c>
    </row>
    <row spans="1:2" r="2">
      <c t="s" s="2" r="B2">
        <v>2</v>
      </c>
    </row>
    <row spans="1:2" r="3">
      <c t="s" s="3" r="A3">
        <v>271</v>
      </c>
    </row>
    <row spans="1:2" r="4">
      <c t="s" s="4" r="A4">
        <v>374</v>
      </c>
      <c t="s" s="4" r="B4">
        <v>3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76</v>
      </c>
      <c t="s" s="2" r="B1">
        <v>1</v>
      </c>
    </row>
    <row spans="1:2" r="2">
      <c t="s" s="2" r="B2">
        <v>2</v>
      </c>
    </row>
    <row spans="1:2" r="3">
      <c t="s" s="3" r="A3">
        <v>274</v>
      </c>
    </row>
    <row spans="1:2" r="4">
      <c t="s" s="4" r="A4">
        <v>377</v>
      </c>
      <c t="s" s="4" r="B4">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79</v>
      </c>
      <c t="s" s="2" r="B1">
        <v>1</v>
      </c>
    </row>
    <row spans="1:2" r="2">
      <c t="s" s="2" r="B2">
        <v>2</v>
      </c>
    </row>
    <row spans="1:2" r="3">
      <c t="s" s="3" r="A3">
        <v>280</v>
      </c>
    </row>
    <row spans="1:2" r="4">
      <c t="s" s="4" r="A4">
        <v>380</v>
      </c>
      <c t="s" s="4" r="B4">
        <v>3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82</v>
      </c>
      <c t="s" s="2" r="B1">
        <v>1</v>
      </c>
    </row>
    <row spans="1:2" r="2">
      <c t="s" s="2" r="B2">
        <v>2</v>
      </c>
    </row>
    <row spans="1:2" r="3">
      <c t="s" s="3" r="A3">
        <v>283</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75"/>
    <col customWidth="1" max="2" min="2" width="21"/>
    <col customWidth="1" max="3" min="3" width="14"/>
    <col customWidth="1" max="4" min="4" width="22"/>
    <col customWidth="1" max="5" min="5" width="24"/>
    <col customWidth="1" max="6" min="6" width="14"/>
    <col customWidth="1" max="7" min="7" width="14"/>
    <col customWidth="1" max="8" min="8" width="24"/>
    <col customWidth="1" max="9" min="9" width="21"/>
  </cols>
  <sheetData>
    <row spans="1:9" r="1">
      <c t="s" s="1" r="A1">
        <v>387</v>
      </c>
      <c t="s" s="2" r="B1">
        <v>388</v>
      </c>
      <c t="s" s="2" r="C1">
        <v>2</v>
      </c>
      <c t="s" s="2" r="D1">
        <v>389</v>
      </c>
      <c t="s" s="2" r="E1">
        <v>390</v>
      </c>
      <c t="s" s="2" r="F1">
        <v>391</v>
      </c>
      <c t="s" s="2" r="G1">
        <v>23</v>
      </c>
      <c t="s" s="2" r="H1">
        <v>392</v>
      </c>
      <c t="s" s="2" r="I1">
        <v>393</v>
      </c>
    </row>
    <row spans="1:9" r="2">
      <c t="s" s="4" r="A2">
        <v>394</v>
      </c>
    </row>
    <row spans="1:9" r="3">
      <c t="s" s="3" r="A3">
        <v>395</v>
      </c>
    </row>
    <row spans="1:9" r="4">
      <c t="s" s="4" r="A4">
        <v>396</v>
      </c>
      <c t="s" s="4" r="C4">
        <v>397</v>
      </c>
    </row>
    <row spans="1:9" r="5">
      <c t="s" s="4" r="A5">
        <v>398</v>
      </c>
    </row>
    <row spans="1:9" r="6">
      <c t="s" s="3" r="A6">
        <v>395</v>
      </c>
    </row>
    <row spans="1:9" r="7">
      <c t="s" s="4" r="A7">
        <v>399</v>
      </c>
      <c t="s" s="4" r="C7">
        <v>400</v>
      </c>
    </row>
    <row spans="1:9" r="8">
      <c t="s" s="4" r="A8">
        <v>401</v>
      </c>
      <c t="n" s="6" r="D8">
        <v>27</v>
      </c>
      <c t="n" s="6" r="E8">
        <v>27</v>
      </c>
    </row>
    <row spans="1:9" r="9">
      <c t="s" s="4" r="A9">
        <v>402</v>
      </c>
    </row>
    <row spans="1:9" r="10">
      <c t="s" s="3" r="A10">
        <v>395</v>
      </c>
    </row>
    <row spans="1:9" r="11">
      <c t="s" s="4" r="A11">
        <v>399</v>
      </c>
      <c t="s" s="4" r="C11">
        <v>403</v>
      </c>
    </row>
    <row spans="1:9" r="12">
      <c t="s" s="4" r="A12">
        <v>404</v>
      </c>
    </row>
    <row spans="1:9" r="13">
      <c t="s" s="3" r="A13">
        <v>395</v>
      </c>
    </row>
    <row spans="1:9" r="14">
      <c t="s" s="4" r="A14">
        <v>396</v>
      </c>
      <c t="s" s="4" r="C14">
        <v>405</v>
      </c>
    </row>
    <row spans="1:9" r="15">
      <c t="s" s="4" r="A15">
        <v>406</v>
      </c>
    </row>
    <row spans="1:9" r="16">
      <c t="s" s="3" r="A16">
        <v>395</v>
      </c>
    </row>
    <row spans="1:9" r="17">
      <c t="s" s="4" r="A17">
        <v>396</v>
      </c>
      <c t="s" s="4" r="C17">
        <v>407</v>
      </c>
    </row>
    <row spans="1:9" r="18">
      <c t="s" s="4" r="A18">
        <v>408</v>
      </c>
    </row>
    <row spans="1:9" r="19">
      <c t="s" s="3" r="A19">
        <v>395</v>
      </c>
    </row>
    <row spans="1:9" r="20">
      <c t="s" s="4" r="A20">
        <v>399</v>
      </c>
      <c t="s" s="4" r="C20">
        <v>409</v>
      </c>
    </row>
    <row spans="1:9" r="21">
      <c t="s" s="4" r="A21">
        <v>410</v>
      </c>
      <c t="s" s="4" r="C21">
        <v>411</v>
      </c>
    </row>
    <row spans="1:9" r="22">
      <c t="s" s="4" r="A22">
        <v>412</v>
      </c>
    </row>
    <row spans="1:9" r="23">
      <c t="s" s="3" r="A23">
        <v>395</v>
      </c>
    </row>
    <row spans="1:9" r="24">
      <c t="s" s="4" r="A24">
        <v>413</v>
      </c>
      <c t="s" s="4" r="C24">
        <v>414</v>
      </c>
      <c t="s" s="4" r="G24">
        <v>414</v>
      </c>
    </row>
    <row spans="1:9" r="25">
      <c t="s" s="4" r="A25">
        <v>415</v>
      </c>
    </row>
    <row spans="1:9" r="26">
      <c t="s" s="3" r="A26">
        <v>395</v>
      </c>
    </row>
    <row spans="1:9" r="27">
      <c t="s" s="4" r="A27">
        <v>396</v>
      </c>
      <c t="s" s="4" r="C27">
        <v>416</v>
      </c>
    </row>
    <row spans="1:9" r="28">
      <c t="s" s="4" r="A28">
        <v>417</v>
      </c>
    </row>
    <row spans="1:9" r="29">
      <c t="s" s="3" r="A29">
        <v>395</v>
      </c>
    </row>
    <row spans="1:9" r="30">
      <c t="s" s="4" r="A30">
        <v>396</v>
      </c>
      <c t="s" s="4" r="C30">
        <v>418</v>
      </c>
    </row>
    <row spans="1:9" r="31">
      <c t="s" s="4" r="A31">
        <v>419</v>
      </c>
    </row>
    <row spans="1:9" r="32">
      <c t="s" s="3" r="A32">
        <v>395</v>
      </c>
    </row>
    <row spans="1:9" r="33">
      <c t="s" s="4" r="A33">
        <v>399</v>
      </c>
      <c t="s" s="4" r="C33">
        <v>420</v>
      </c>
    </row>
    <row spans="1:9" r="34">
      <c t="s" s="4" r="A34">
        <v>421</v>
      </c>
    </row>
    <row spans="1:9" r="35">
      <c t="s" s="3" r="A35">
        <v>395</v>
      </c>
    </row>
    <row spans="1:9" r="36">
      <c t="s" s="4" r="A36">
        <v>399</v>
      </c>
      <c t="s" s="4" r="C36">
        <v>422</v>
      </c>
    </row>
    <row spans="1:9" r="37">
      <c t="s" s="4" r="A37">
        <v>423</v>
      </c>
    </row>
    <row spans="1:9" r="38">
      <c t="s" s="3" r="A38">
        <v>395</v>
      </c>
    </row>
    <row spans="1:9" r="39">
      <c t="s" s="4" r="A39">
        <v>424</v>
      </c>
      <c t="n" s="10" r="B39">
        <v>126.5</v>
      </c>
    </row>
    <row spans="1:9" r="40">
      <c t="s" s="4" r="A40">
        <v>425</v>
      </c>
    </row>
    <row spans="1:9" r="41">
      <c t="s" s="3" r="A41">
        <v>395</v>
      </c>
    </row>
    <row spans="1:9" r="42">
      <c t="s" s="4" r="A42">
        <v>399</v>
      </c>
      <c t="s" s="4" r="C42">
        <v>426</v>
      </c>
    </row>
    <row spans="1:9" r="43">
      <c t="s" s="4" r="A43">
        <v>427</v>
      </c>
    </row>
    <row spans="1:9" r="44">
      <c t="s" s="3" r="A44">
        <v>395</v>
      </c>
    </row>
    <row spans="1:9" r="45">
      <c t="s" s="4" r="A45">
        <v>399</v>
      </c>
      <c t="s" s="4" r="F45">
        <v>428</v>
      </c>
    </row>
    <row spans="1:9" r="46">
      <c t="s" s="4" r="A46">
        <v>429</v>
      </c>
      <c t="n" s="10" r="B46">
        <v>192.7</v>
      </c>
      <c t="n" s="7" r="I46">
        <v>300</v>
      </c>
    </row>
    <row spans="1:9" r="47">
      <c t="s" s="4" r="A47">
        <v>430</v>
      </c>
    </row>
    <row spans="1:9" r="48">
      <c t="s" s="3" r="A48">
        <v>395</v>
      </c>
    </row>
    <row spans="1:9" r="49">
      <c t="s" s="4" r="A49">
        <v>399</v>
      </c>
      <c t="s" s="4" r="C49">
        <v>426</v>
      </c>
    </row>
    <row spans="1:9" r="50">
      <c t="s" s="4" r="A50">
        <v>431</v>
      </c>
    </row>
    <row spans="1:9" r="51">
      <c t="s" s="3" r="A51">
        <v>395</v>
      </c>
    </row>
    <row spans="1:9" r="52">
      <c t="s" s="4" r="A52">
        <v>432</v>
      </c>
      <c t="n" s="6" r="D52">
        <v>1</v>
      </c>
    </row>
    <row spans="1:9" r="53">
      <c t="s" s="4" r="A53">
        <v>433</v>
      </c>
    </row>
    <row spans="1:9" r="54">
      <c t="s" s="3" r="A54">
        <v>395</v>
      </c>
    </row>
    <row spans="1:9" r="55">
      <c t="s" s="4" r="A55">
        <v>432</v>
      </c>
      <c t="n" s="6" r="D55">
        <v>2</v>
      </c>
    </row>
    <row spans="1:9" r="56">
      <c t="s" s="4" r="A56">
        <v>434</v>
      </c>
    </row>
    <row spans="1:9" r="57">
      <c t="s" s="3" r="A57">
        <v>395</v>
      </c>
    </row>
    <row spans="1:9" r="58">
      <c t="s" s="4" r="A58">
        <v>432</v>
      </c>
      <c t="n" s="6" r="D58">
        <v>3</v>
      </c>
    </row>
    <row spans="1:9" r="59">
      <c t="s" s="4" r="A59">
        <v>435</v>
      </c>
    </row>
    <row spans="1:9" r="60">
      <c t="s" s="3" r="A60">
        <v>395</v>
      </c>
    </row>
    <row spans="1:9" r="61">
      <c t="s" s="4" r="A61">
        <v>413</v>
      </c>
      <c t="s" s="4" r="C61">
        <v>436</v>
      </c>
    </row>
    <row spans="1:9" r="62">
      <c t="s" s="4" r="A62">
        <v>437</v>
      </c>
    </row>
    <row spans="1:9" r="63">
      <c t="s" s="3" r="A63">
        <v>395</v>
      </c>
    </row>
    <row spans="1:9" r="64">
      <c t="s" s="4" r="A64">
        <v>413</v>
      </c>
      <c t="s" s="4" r="C64">
        <v>438</v>
      </c>
    </row>
    <row spans="1:9" r="65">
      <c t="s" s="4" r="A65">
        <v>439</v>
      </c>
    </row>
    <row spans="1:9" r="66">
      <c t="s" s="3" r="A66">
        <v>395</v>
      </c>
    </row>
    <row spans="1:9" r="67">
      <c t="s" s="4" r="A67">
        <v>440</v>
      </c>
      <c t="n" s="8" r="H67">
        <v>26.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1</v>
      </c>
      <c t="s" s="2" r="B1">
        <v>1</v>
      </c>
    </row>
    <row spans="1:4" r="2">
      <c t="s" s="2" r="B2">
        <v>2</v>
      </c>
      <c t="s" s="2" r="C2">
        <v>71</v>
      </c>
      <c t="s" s="2" r="D2">
        <v>23</v>
      </c>
    </row>
    <row spans="1:4" r="3">
      <c t="s" s="3" r="A3">
        <v>442</v>
      </c>
    </row>
    <row spans="1:4" r="4">
      <c t="s" s="4" r="A4">
        <v>150</v>
      </c>
      <c t="n" s="7" r="B4">
        <v>1803500</v>
      </c>
      <c t="n" s="7" r="D4">
        <v>1616300</v>
      </c>
    </row>
    <row spans="1:4" r="5">
      <c t="s" s="4" r="A5">
        <v>151</v>
      </c>
      <c t="n" s="6" r="B5">
        <v>1177300</v>
      </c>
      <c t="n" s="6" r="D5">
        <v>1191300</v>
      </c>
    </row>
    <row spans="1:4" r="6">
      <c t="s" s="4" r="A6">
        <v>154</v>
      </c>
      <c t="n" s="6" r="B6">
        <v>1242500</v>
      </c>
      <c t="n" s="6" r="D6">
        <v>2757200</v>
      </c>
    </row>
    <row spans="1:4" r="7">
      <c t="s" s="4" r="A7">
        <v>155</v>
      </c>
      <c t="n" s="6" r="B7">
        <v>2599500</v>
      </c>
      <c t="n" s="6" r="D7">
        <v>2780500</v>
      </c>
    </row>
    <row spans="1:4" r="8">
      <c t="s" s="4" r="A8">
        <v>89</v>
      </c>
      <c t="n" s="6" r="B8">
        <v>-187255</v>
      </c>
      <c t="n" s="7" r="C8">
        <v>-166010</v>
      </c>
    </row>
    <row spans="1:4" r="9">
      <c t="s" s="4" r="A9">
        <v>87</v>
      </c>
      <c t="n" s="7" r="B9">
        <v>22318</v>
      </c>
      <c t="n" s="6" r="C9">
        <v>31422</v>
      </c>
    </row>
    <row spans="1:4" r="10">
      <c t="s" s="4" r="A10">
        <v>443</v>
      </c>
    </row>
    <row spans="1:4" r="11">
      <c t="s" s="3" r="A11">
        <v>442</v>
      </c>
    </row>
    <row spans="1:4" r="12">
      <c t="s" s="4" r="A12">
        <v>89</v>
      </c>
      <c t="n" s="6" r="C12">
        <v>1000</v>
      </c>
    </row>
    <row spans="1:4" r="13">
      <c t="s" s="4" r="A13">
        <v>87</v>
      </c>
      <c t="n" s="7" r="C13">
        <v>1000</v>
      </c>
    </row>
    <row spans="1:4" r="14">
      <c t="s" s="4" r="A14">
        <v>444</v>
      </c>
    </row>
    <row spans="1:4" r="15">
      <c t="s" s="3" r="A15">
        <v>442</v>
      </c>
    </row>
    <row spans="1:4" r="16">
      <c t="s" s="4" r="A16">
        <v>445</v>
      </c>
      <c t="n" s="6" r="D16">
        <v>8600</v>
      </c>
    </row>
    <row spans="1:4" r="17">
      <c t="s" s="4" r="A17">
        <v>446</v>
      </c>
    </row>
    <row spans="1:4" r="18">
      <c t="s" s="3" r="A18">
        <v>442</v>
      </c>
    </row>
    <row spans="1:4" r="19">
      <c t="s" s="4" r="A19">
        <v>445</v>
      </c>
      <c t="n" s="6" r="D19">
        <v>7000</v>
      </c>
    </row>
    <row spans="1:4" r="20">
      <c t="s" s="4" r="A20">
        <v>447</v>
      </c>
    </row>
    <row spans="1:4" r="21">
      <c t="s" s="3" r="A21">
        <v>442</v>
      </c>
    </row>
    <row spans="1:4" r="22">
      <c t="s" s="4" r="A22">
        <v>445</v>
      </c>
      <c t="n" s="7" r="D22">
        <v>16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23</v>
      </c>
    </row>
    <row spans="1:3" r="2">
      <c t="s" s="3" r="A2">
        <v>449</v>
      </c>
    </row>
    <row spans="1:3" r="3">
      <c t="s" s="4" r="A3">
        <v>450</v>
      </c>
      <c t="n" s="7" r="B3">
        <v>32800</v>
      </c>
      <c t="n" s="7" r="C3">
        <v>36700</v>
      </c>
    </row>
    <row spans="1:3" r="4">
      <c t="s" s="4" r="A4">
        <v>451</v>
      </c>
      <c t="n" s="6" r="B4">
        <v>346397</v>
      </c>
      <c t="n" s="6" r="C4">
        <v>262799</v>
      </c>
    </row>
    <row spans="1:3" r="5">
      <c t="s" s="4" r="A5">
        <v>452</v>
      </c>
      <c t="n" s="6" r="B5">
        <v>-5850803</v>
      </c>
      <c t="n" s="6" r="C5">
        <v>-4165446</v>
      </c>
    </row>
    <row spans="1:3" r="6">
      <c t="s" s="4" r="A6">
        <v>453</v>
      </c>
      <c t="n" s="6" r="B6">
        <v>15111752</v>
      </c>
      <c t="n" s="6" r="C6">
        <v>18256356</v>
      </c>
    </row>
    <row spans="1:3" r="7">
      <c t="s" s="4" r="A7">
        <v>454</v>
      </c>
      <c t="n" s="6" r="B7">
        <v>398856</v>
      </c>
      <c t="n" s="6" r="C7">
        <v>207355</v>
      </c>
    </row>
    <row spans="1:3" r="8">
      <c t="s" s="4" r="A8">
        <v>25</v>
      </c>
      <c t="n" s="6" r="B8">
        <v>2604066</v>
      </c>
      <c t="n" s="6" r="C8">
        <v>3638648</v>
      </c>
    </row>
    <row spans="1:3" r="9">
      <c t="s" s="4" r="A9">
        <v>26</v>
      </c>
      <c t="n" s="6" r="B9">
        <v>679812</v>
      </c>
      <c t="n" s="6" r="C9">
        <v>751084</v>
      </c>
    </row>
    <row spans="1:3" r="10">
      <c t="s" s="4" r="A10">
        <v>451</v>
      </c>
      <c t="n" s="6" r="B10">
        <v>348699</v>
      </c>
      <c t="n" s="6" r="C10">
        <v>218243</v>
      </c>
    </row>
    <row spans="1:3" r="11">
      <c t="s" s="4" r="A11">
        <v>455</v>
      </c>
      <c t="n" s="6" r="B11">
        <v>-5879190</v>
      </c>
      <c t="n" s="6" r="C11">
        <v>-4257998</v>
      </c>
    </row>
    <row spans="1:3" r="12">
      <c t="s" s="4" r="A12">
        <v>456</v>
      </c>
      <c t="n" s="6" r="B12">
        <v>7542927</v>
      </c>
      <c t="n" s="6" r="C12">
        <v>6840430</v>
      </c>
    </row>
    <row spans="1:3" r="13">
      <c t="s" s="4" r="A13">
        <v>46</v>
      </c>
      <c t="n" s="6" r="B13">
        <v>538</v>
      </c>
      <c t="n" s="6" r="C13">
        <v>544</v>
      </c>
    </row>
    <row spans="1:3" r="14">
      <c t="s" s="4" r="A14">
        <v>457</v>
      </c>
      <c t="n" s="6" r="B14">
        <v>37118</v>
      </c>
    </row>
    <row spans="1:3" r="15">
      <c t="s" s="4" r="A15">
        <v>458</v>
      </c>
    </row>
    <row spans="1:3" r="16">
      <c t="s" s="3" r="A16">
        <v>449</v>
      </c>
    </row>
    <row spans="1:3" r="17">
      <c t="s" s="4" r="A17">
        <v>459</v>
      </c>
      <c t="n" s="6" r="B17">
        <v>1712953</v>
      </c>
      <c t="n" s="6" r="C17">
        <v>1464604</v>
      </c>
    </row>
    <row spans="1:3" r="18">
      <c t="s" s="4" r="A18">
        <v>460</v>
      </c>
      <c t="n" s="6" r="B18">
        <v>1877856</v>
      </c>
      <c t="n" s="6" r="C18">
        <v>1556941</v>
      </c>
    </row>
    <row spans="1:3" r="19">
      <c t="s" s="4" r="A19">
        <v>461</v>
      </c>
      <c t="n" s="6" r="C19">
        <v>1488121</v>
      </c>
    </row>
    <row spans="1:3" r="20">
      <c t="s" s="4" r="A20">
        <v>462</v>
      </c>
      <c t="n" s="6" r="B20">
        <v>1299982</v>
      </c>
      <c t="n" s="6" r="C20">
        <v>1342996</v>
      </c>
    </row>
    <row spans="1:3" r="21">
      <c t="s" s="4" r="A21">
        <v>463</v>
      </c>
      <c t="n" s="6" r="B21">
        <v>1842326</v>
      </c>
      <c t="n" s="6" r="C21">
        <v>117</v>
      </c>
    </row>
    <row spans="1:3" r="22">
      <c t="s" s="4" r="A22">
        <v>464</v>
      </c>
      <c t="n" s="6" r="B22">
        <v>440526</v>
      </c>
      <c t="n" s="6" r="C22">
        <v>769408</v>
      </c>
    </row>
    <row spans="1:3" r="23">
      <c t="s" s="4" r="A23">
        <v>451</v>
      </c>
      <c t="n" s="6" r="B23">
        <v>348699</v>
      </c>
      <c t="n" s="6" r="C23">
        <v>218243</v>
      </c>
    </row>
    <row spans="1:3" r="24">
      <c t="s" s="4" r="A24">
        <v>455</v>
      </c>
      <c t="n" s="6" r="B24">
        <v>-5879190</v>
      </c>
      <c t="n" s="6" r="C24">
        <v>-4257998</v>
      </c>
    </row>
    <row spans="1:3" r="25">
      <c t="s" s="4" r="A25">
        <v>465</v>
      </c>
    </row>
    <row spans="1:3" r="26">
      <c t="s" s="3" r="A26">
        <v>449</v>
      </c>
    </row>
    <row spans="1:3" r="27">
      <c t="s" s="4" r="A27">
        <v>26</v>
      </c>
      <c t="n" s="6" r="B27">
        <v>99900</v>
      </c>
    </row>
    <row spans="1:3" r="28">
      <c t="s" s="4" r="A28">
        <v>466</v>
      </c>
    </row>
    <row spans="1:3" r="29">
      <c t="s" s="3" r="A29">
        <v>449</v>
      </c>
    </row>
    <row spans="1:3" r="30">
      <c t="s" s="4" r="A30">
        <v>459</v>
      </c>
      <c t="n" s="6" r="B30">
        <v>2603042</v>
      </c>
      <c t="n" s="6" r="C30">
        <v>2977881</v>
      </c>
    </row>
    <row spans="1:3" r="31">
      <c t="s" s="4" r="A31">
        <v>460</v>
      </c>
      <c t="n" s="6" r="B31">
        <v>2542563</v>
      </c>
      <c t="n" s="6" r="C31">
        <v>2893041</v>
      </c>
    </row>
    <row spans="1:3" r="32">
      <c t="s" s="4" r="A32">
        <v>461</v>
      </c>
      <c t="n" s="6" r="B32">
        <v>128638</v>
      </c>
      <c t="n" s="6" r="C32">
        <v>174236</v>
      </c>
    </row>
    <row spans="1:3" r="33">
      <c t="s" s="4" r="A33">
        <v>462</v>
      </c>
      <c t="n" s="6" r="B33">
        <v>1329182</v>
      </c>
      <c t="n" s="6" r="C33">
        <v>2645651</v>
      </c>
    </row>
    <row spans="1:3" r="34">
      <c t="s" s="4" r="A34">
        <v>467</v>
      </c>
      <c t="n" s="6" r="B34">
        <v>609169</v>
      </c>
      <c t="n" s="6" r="C34">
        <v>487141</v>
      </c>
    </row>
    <row spans="1:3" r="35">
      <c t="s" s="4" r="A35">
        <v>463</v>
      </c>
      <c t="n" s="6" r="B35">
        <v>2290018</v>
      </c>
      <c t="n" s="6" r="C35">
        <v>2659441</v>
      </c>
    </row>
    <row spans="1:3" r="36">
      <c t="s" s="4" r="A36">
        <v>468</v>
      </c>
      <c t="n" s="6" r="B36">
        <v>975574</v>
      </c>
      <c t="n" s="6" r="C36">
        <v>1312333</v>
      </c>
    </row>
    <row spans="1:3" r="37">
      <c t="s" s="4" r="A37">
        <v>451</v>
      </c>
      <c t="n" s="6" r="B37">
        <v>346397</v>
      </c>
      <c t="n" s="6" r="C37">
        <v>262799</v>
      </c>
    </row>
    <row spans="1:3" r="38">
      <c t="s" s="4" r="A38">
        <v>452</v>
      </c>
      <c t="n" s="6" r="B38">
        <v>-5850803</v>
      </c>
      <c t="n" s="6" r="C38">
        <v>-4165446</v>
      </c>
    </row>
    <row spans="1:3" r="39">
      <c t="s" s="4" r="A39">
        <v>469</v>
      </c>
      <c t="n" s="6" r="B39">
        <v>275443</v>
      </c>
      <c t="n" s="6" r="C39">
        <v>226018</v>
      </c>
    </row>
    <row spans="1:3" r="40">
      <c t="s" s="4" r="A40">
        <v>470</v>
      </c>
      <c t="n" s="6" r="B40">
        <v>564800</v>
      </c>
      <c t="n" s="6" r="C40">
        <v>625689</v>
      </c>
    </row>
    <row spans="1:3" r="41">
      <c t="s" s="4" r="A41">
        <v>471</v>
      </c>
    </row>
    <row spans="1:3" r="42">
      <c t="s" s="3" r="A42">
        <v>449</v>
      </c>
    </row>
    <row spans="1:3" r="43">
      <c t="s" s="4" r="A43">
        <v>459</v>
      </c>
      <c t="n" s="6" r="B43">
        <v>72000</v>
      </c>
      <c t="n" s="6" r="C43">
        <v>73579</v>
      </c>
    </row>
    <row spans="1:3" r="44">
      <c t="s" s="4" r="A44">
        <v>460</v>
      </c>
      <c t="n" s="6" r="B44">
        <v>4539</v>
      </c>
      <c t="n" s="6" r="C44">
        <v>4744</v>
      </c>
    </row>
    <row spans="1:3" r="45">
      <c t="s" s="4" r="A45">
        <v>462</v>
      </c>
      <c t="n" s="6" r="B45">
        <v>302428</v>
      </c>
      <c t="n" s="6" r="C45">
        <v>63945</v>
      </c>
    </row>
    <row spans="1:3" r="46">
      <c t="s" s="4" r="A46">
        <v>472</v>
      </c>
    </row>
    <row spans="1:3" r="47">
      <c t="s" s="3" r="A47">
        <v>449</v>
      </c>
    </row>
    <row spans="1:3" r="48">
      <c t="s" s="4" r="A48">
        <v>473</v>
      </c>
      <c t="n" s="6" r="B48">
        <v>20585</v>
      </c>
    </row>
    <row spans="1:3" r="49">
      <c t="s" s="4" r="A49">
        <v>474</v>
      </c>
    </row>
    <row spans="1:3" r="50">
      <c t="s" s="3" r="A50">
        <v>449</v>
      </c>
    </row>
    <row spans="1:3" r="51">
      <c t="s" s="4" r="A51">
        <v>475</v>
      </c>
      <c t="n" s="6" r="B51">
        <v>2311884</v>
      </c>
      <c t="n" s="6" r="C51">
        <v>2801333</v>
      </c>
    </row>
    <row spans="1:3" r="52">
      <c t="s" s="4" r="A52">
        <v>476</v>
      </c>
    </row>
    <row spans="1:3" r="53">
      <c t="s" s="3" r="A53">
        <v>449</v>
      </c>
    </row>
    <row spans="1:3" r="54">
      <c t="s" s="4" r="A54">
        <v>475</v>
      </c>
      <c t="n" s="6" r="B54">
        <v>9866</v>
      </c>
      <c t="n" s="6" r="C54">
        <v>23240</v>
      </c>
    </row>
    <row spans="1:3" r="55">
      <c t="s" s="4" r="A55">
        <v>477</v>
      </c>
    </row>
    <row spans="1:3" r="56">
      <c t="s" s="3" r="A56">
        <v>449</v>
      </c>
    </row>
    <row spans="1:3" r="57">
      <c t="s" s="4" r="A57">
        <v>475</v>
      </c>
      <c t="n" s="6" r="B57">
        <v>838041</v>
      </c>
      <c t="n" s="6" r="C57">
        <v>1029239</v>
      </c>
    </row>
    <row spans="1:3" r="58">
      <c t="s" s="4" r="A58">
        <v>478</v>
      </c>
    </row>
    <row spans="1:3" r="59">
      <c t="s" s="3" r="A59">
        <v>449</v>
      </c>
    </row>
    <row spans="1:3" r="60">
      <c t="s" s="4" r="A60">
        <v>475</v>
      </c>
      <c t="n" s="6" r="B60">
        <v>2126</v>
      </c>
      <c t="n" s="6" r="C60">
        <v>2374</v>
      </c>
    </row>
    <row spans="1:3" r="61">
      <c t="s" s="4" r="A61">
        <v>479</v>
      </c>
    </row>
    <row spans="1:3" r="62">
      <c t="s" s="3" r="A62">
        <v>449</v>
      </c>
    </row>
    <row spans="1:3" r="63">
      <c t="s" s="4" r="A63">
        <v>475</v>
      </c>
      <c t="n" s="6" r="B63">
        <v>297001</v>
      </c>
      <c t="n" s="6" r="C63">
        <v>161554</v>
      </c>
    </row>
    <row spans="1:3" r="64">
      <c t="s" s="4" r="A64">
        <v>480</v>
      </c>
    </row>
    <row spans="1:3" r="65">
      <c t="s" s="3" r="A65">
        <v>449</v>
      </c>
    </row>
    <row spans="1:3" r="66">
      <c t="s" s="4" r="A66">
        <v>475</v>
      </c>
      <c t="n" s="6" r="B66">
        <v>7897</v>
      </c>
      <c t="n" s="6" r="C66">
        <v>39473</v>
      </c>
    </row>
    <row spans="1:3" r="67">
      <c t="s" s="4" r="A67">
        <v>481</v>
      </c>
    </row>
    <row spans="1:3" r="68">
      <c t="s" s="3" r="A68">
        <v>449</v>
      </c>
    </row>
    <row spans="1:3" r="69">
      <c t="s" s="4" r="A69">
        <v>453</v>
      </c>
      <c t="n" s="6" r="B69">
        <v>4942539</v>
      </c>
      <c t="n" s="6" r="C69">
        <v>6611880</v>
      </c>
    </row>
    <row spans="1:3" r="70">
      <c t="s" s="4" r="A70">
        <v>454</v>
      </c>
      <c t="n" s="6" r="B70">
        <v>374428</v>
      </c>
      <c t="n" s="6" r="C70">
        <v>137524</v>
      </c>
    </row>
    <row spans="1:3" r="71">
      <c t="s" s="4" r="A71">
        <v>25</v>
      </c>
      <c t="n" s="6" r="B71">
        <v>2604066</v>
      </c>
      <c t="n" s="6" r="C71">
        <v>3638648</v>
      </c>
    </row>
    <row spans="1:3" r="72">
      <c t="s" s="4" r="A72">
        <v>26</v>
      </c>
      <c t="n" s="6" r="B72">
        <v>679812</v>
      </c>
      <c t="n" s="6" r="C72">
        <v>751084</v>
      </c>
    </row>
    <row spans="1:3" r="73">
      <c t="s" s="4" r="A73">
        <v>456</v>
      </c>
      <c t="n" s="6" r="B73">
        <v>4069370</v>
      </c>
      <c t="n" s="6" r="C73">
        <v>3754147</v>
      </c>
    </row>
    <row spans="1:3" r="74">
      <c t="s" s="4" r="A74">
        <v>46</v>
      </c>
      <c t="n" s="6" r="B74">
        <v>0</v>
      </c>
      <c t="n" s="6" r="C74">
        <v>0</v>
      </c>
    </row>
    <row spans="1:3" r="75">
      <c t="s" s="4" r="A75">
        <v>457</v>
      </c>
      <c t="n" s="6" r="B75">
        <v>0</v>
      </c>
    </row>
    <row spans="1:3" r="76">
      <c t="s" s="4" r="A76">
        <v>482</v>
      </c>
    </row>
    <row spans="1:3" r="77">
      <c t="s" s="3" r="A77">
        <v>449</v>
      </c>
    </row>
    <row spans="1:3" r="78">
      <c t="s" s="4" r="A78">
        <v>459</v>
      </c>
      <c t="n" s="6" r="B78">
        <v>1637749</v>
      </c>
      <c t="n" s="6" r="C78">
        <v>1428048</v>
      </c>
    </row>
    <row spans="1:3" r="79">
      <c t="s" s="4" r="A79">
        <v>460</v>
      </c>
      <c t="n" s="6" r="B79">
        <v>0</v>
      </c>
      <c t="n" s="6" r="C79">
        <v>0</v>
      </c>
    </row>
    <row spans="1:3" r="80">
      <c t="s" s="4" r="A80">
        <v>461</v>
      </c>
      <c t="n" s="6" r="C80">
        <v>1488121</v>
      </c>
    </row>
    <row spans="1:3" r="81">
      <c t="s" s="4" r="A81">
        <v>462</v>
      </c>
      <c t="n" s="6" r="B81">
        <v>1299982</v>
      </c>
      <c t="n" s="6" r="C81">
        <v>837614</v>
      </c>
    </row>
    <row spans="1:3" r="82">
      <c t="s" s="4" r="A82">
        <v>463</v>
      </c>
      <c t="n" s="6" r="B82">
        <v>1131337</v>
      </c>
      <c t="n" s="6" r="C82">
        <v>0</v>
      </c>
    </row>
    <row spans="1:3" r="83">
      <c t="s" s="4" r="A83">
        <v>464</v>
      </c>
      <c t="n" s="6" r="B83">
        <v>0</v>
      </c>
      <c t="n" s="6" r="C83">
        <v>0</v>
      </c>
    </row>
    <row spans="1:3" r="84">
      <c t="s" s="4" r="A84">
        <v>451</v>
      </c>
      <c t="n" s="6" r="B84">
        <v>302</v>
      </c>
      <c t="n" s="6" r="C84">
        <v>364</v>
      </c>
    </row>
    <row spans="1:3" r="85">
      <c t="s" s="4" r="A85">
        <v>483</v>
      </c>
    </row>
    <row spans="1:3" r="86">
      <c t="s" s="3" r="A86">
        <v>449</v>
      </c>
    </row>
    <row spans="1:3" r="87">
      <c t="s" s="4" r="A87">
        <v>459</v>
      </c>
      <c t="n" s="6" r="B87">
        <v>2432334</v>
      </c>
      <c t="n" s="6" r="C87">
        <v>2803243</v>
      </c>
    </row>
    <row spans="1:3" r="88">
      <c t="s" s="4" r="A88">
        <v>460</v>
      </c>
      <c t="n" s="6" r="B88">
        <v>0</v>
      </c>
      <c t="n" s="6" r="C88">
        <v>0</v>
      </c>
    </row>
    <row spans="1:3" r="89">
      <c t="s" s="4" r="A89">
        <v>461</v>
      </c>
      <c t="n" s="6" r="B89">
        <v>0</v>
      </c>
      <c t="n" s="6" r="C89">
        <v>0</v>
      </c>
    </row>
    <row spans="1:3" r="90">
      <c t="s" s="4" r="A90">
        <v>462</v>
      </c>
      <c t="n" s="6" r="B90">
        <v>1018909</v>
      </c>
      <c t="n" s="6" r="C90">
        <v>2555018</v>
      </c>
    </row>
    <row spans="1:3" r="91">
      <c t="s" s="4" r="A91">
        <v>467</v>
      </c>
      <c t="n" s="6" r="B91">
        <v>0</v>
      </c>
      <c t="n" s="6" r="C91">
        <v>0</v>
      </c>
    </row>
    <row spans="1:3" r="92">
      <c t="s" s="4" r="A92">
        <v>463</v>
      </c>
      <c t="n" s="6" r="B92">
        <v>1490358</v>
      </c>
      <c t="n" s="6" r="C92">
        <v>1251366</v>
      </c>
    </row>
    <row spans="1:3" r="93">
      <c t="s" s="4" r="A93">
        <v>468</v>
      </c>
      <c t="n" s="6" r="B93">
        <v>0</v>
      </c>
      <c t="n" s="6" r="C93">
        <v>0</v>
      </c>
    </row>
    <row spans="1:3" r="94">
      <c t="s" s="4" r="A94">
        <v>451</v>
      </c>
      <c t="n" s="6" r="B94">
        <v>938</v>
      </c>
      <c t="n" s="6" r="C94">
        <v>2253</v>
      </c>
    </row>
    <row spans="1:3" r="95">
      <c t="s" s="4" r="A95">
        <v>469</v>
      </c>
      <c t="n" s="6" r="B95">
        <v>0</v>
      </c>
      <c t="n" s="6" r="C95">
        <v>0</v>
      </c>
    </row>
    <row spans="1:3" r="96">
      <c t="s" s="4" r="A96">
        <v>470</v>
      </c>
      <c t="n" s="6" r="B96">
        <v>0</v>
      </c>
      <c t="n" s="6" r="C96">
        <v>0</v>
      </c>
    </row>
    <row spans="1:3" r="97">
      <c t="s" s="4" r="A97">
        <v>484</v>
      </c>
    </row>
    <row spans="1:3" r="98">
      <c t="s" s="3" r="A98">
        <v>449</v>
      </c>
    </row>
    <row spans="1:3" r="99">
      <c t="s" s="4" r="A99">
        <v>459</v>
      </c>
      <c t="n" s="6" r="B99">
        <v>72000</v>
      </c>
      <c t="n" s="6" r="C99">
        <v>73579</v>
      </c>
    </row>
    <row spans="1:3" r="100">
      <c t="s" s="4" r="A100">
        <v>460</v>
      </c>
      <c t="n" s="6" r="B100">
        <v>0</v>
      </c>
      <c t="n" s="6" r="C100">
        <v>0</v>
      </c>
    </row>
    <row spans="1:3" r="101">
      <c t="s" s="4" r="A101">
        <v>462</v>
      </c>
      <c t="n" s="6" r="B101">
        <v>302428</v>
      </c>
      <c t="n" s="6" r="C101">
        <v>63945</v>
      </c>
    </row>
    <row spans="1:3" r="102">
      <c t="s" s="4" r="A102">
        <v>485</v>
      </c>
    </row>
    <row spans="1:3" r="103">
      <c t="s" s="3" r="A103">
        <v>449</v>
      </c>
    </row>
    <row spans="1:3" r="104">
      <c t="s" s="4" r="A104">
        <v>473</v>
      </c>
      <c t="n" s="6" r="B104">
        <v>0</v>
      </c>
    </row>
    <row spans="1:3" r="105">
      <c t="s" s="4" r="A105">
        <v>486</v>
      </c>
    </row>
    <row spans="1:3" r="106">
      <c t="s" s="3" r="A106">
        <v>449</v>
      </c>
    </row>
    <row spans="1:3" r="107">
      <c t="s" s="4" r="A107">
        <v>475</v>
      </c>
      <c t="n" s="6" r="B107">
        <v>0</v>
      </c>
      <c t="n" s="6" r="C107">
        <v>0</v>
      </c>
    </row>
    <row spans="1:3" r="108">
      <c t="s" s="4" r="A108">
        <v>487</v>
      </c>
    </row>
    <row spans="1:3" r="109">
      <c t="s" s="3" r="A109">
        <v>449</v>
      </c>
    </row>
    <row spans="1:3" r="110">
      <c t="s" s="4" r="A110">
        <v>475</v>
      </c>
      <c t="n" s="6" r="B110">
        <v>0</v>
      </c>
      <c t="n" s="6" r="C110">
        <v>0</v>
      </c>
    </row>
    <row spans="1:3" r="111">
      <c t="s" s="4" r="A111">
        <v>488</v>
      </c>
    </row>
    <row spans="1:3" r="112">
      <c t="s" s="3" r="A112">
        <v>449</v>
      </c>
    </row>
    <row spans="1:3" r="113">
      <c t="s" s="4" r="A113">
        <v>475</v>
      </c>
      <c t="n" s="6" r="B113">
        <v>0</v>
      </c>
      <c t="n" s="6" r="C113">
        <v>0</v>
      </c>
    </row>
    <row spans="1:3" r="114">
      <c t="s" s="4" r="A114">
        <v>489</v>
      </c>
    </row>
    <row spans="1:3" r="115">
      <c t="s" s="3" r="A115">
        <v>449</v>
      </c>
    </row>
    <row spans="1:3" r="116">
      <c t="s" s="4" r="A116">
        <v>475</v>
      </c>
      <c t="n" s="6" r="B116">
        <v>0</v>
      </c>
      <c t="n" s="6" r="C116">
        <v>0</v>
      </c>
    </row>
    <row spans="1:3" r="117">
      <c t="s" s="4" r="A117">
        <v>490</v>
      </c>
    </row>
    <row spans="1:3" r="118">
      <c t="s" s="3" r="A118">
        <v>449</v>
      </c>
    </row>
    <row spans="1:3" r="119">
      <c t="s" s="4" r="A119">
        <v>475</v>
      </c>
      <c t="n" s="6" r="B119">
        <v>0</v>
      </c>
      <c t="n" s="6" r="C119">
        <v>0</v>
      </c>
    </row>
    <row spans="1:3" r="120">
      <c t="s" s="4" r="A120">
        <v>491</v>
      </c>
    </row>
    <row spans="1:3" r="121">
      <c t="s" s="3" r="A121">
        <v>449</v>
      </c>
    </row>
    <row spans="1:3" r="122">
      <c t="s" s="4" r="A122">
        <v>475</v>
      </c>
      <c t="n" s="6" r="B122">
        <v>0</v>
      </c>
      <c t="n" s="6" r="C122">
        <v>0</v>
      </c>
    </row>
    <row spans="1:3" r="123">
      <c t="s" s="4" r="A123">
        <v>492</v>
      </c>
    </row>
    <row spans="1:3" r="124">
      <c t="s" s="3" r="A124">
        <v>449</v>
      </c>
    </row>
    <row spans="1:3" r="125">
      <c t="s" s="4" r="A125">
        <v>453</v>
      </c>
      <c t="n" s="6" r="B125">
        <v>14754632</v>
      </c>
      <c t="n" s="6" r="C125">
        <v>14495857</v>
      </c>
    </row>
    <row spans="1:3" r="126">
      <c t="s" s="4" r="A126">
        <v>454</v>
      </c>
      <c t="n" s="6" r="B126">
        <v>24428</v>
      </c>
      <c t="n" s="6" r="C126">
        <v>69831</v>
      </c>
    </row>
    <row spans="1:3" r="127">
      <c t="s" s="4" r="A127">
        <v>25</v>
      </c>
      <c t="n" s="6" r="B127">
        <v>0</v>
      </c>
      <c t="n" s="6" r="C127">
        <v>0</v>
      </c>
    </row>
    <row spans="1:3" r="128">
      <c t="s" s="4" r="A128">
        <v>26</v>
      </c>
      <c t="n" s="6" r="B128">
        <v>0</v>
      </c>
      <c t="n" s="6" r="C128">
        <v>0</v>
      </c>
    </row>
    <row spans="1:3" r="129">
      <c t="s" s="4" r="A129">
        <v>456</v>
      </c>
      <c t="n" s="6" r="B129">
        <v>9310233</v>
      </c>
      <c t="n" s="6" r="C129">
        <v>7314231</v>
      </c>
    </row>
    <row spans="1:3" r="130">
      <c t="s" s="4" r="A130">
        <v>46</v>
      </c>
      <c t="n" s="6" r="B130">
        <v>0</v>
      </c>
      <c t="n" s="6" r="C130">
        <v>0</v>
      </c>
    </row>
    <row spans="1:3" r="131">
      <c t="s" s="4" r="A131">
        <v>457</v>
      </c>
      <c t="n" s="6" r="B131">
        <v>37118</v>
      </c>
    </row>
    <row spans="1:3" r="132">
      <c t="s" s="4" r="A132">
        <v>493</v>
      </c>
    </row>
    <row spans="1:3" r="133">
      <c t="s" s="3" r="A133">
        <v>449</v>
      </c>
    </row>
    <row spans="1:3" r="134">
      <c t="s" s="4" r="A134">
        <v>459</v>
      </c>
      <c t="n" s="6" r="B134">
        <v>75166</v>
      </c>
      <c t="n" s="6" r="C134">
        <v>36518</v>
      </c>
    </row>
    <row spans="1:3" r="135">
      <c t="s" s="4" r="A135">
        <v>460</v>
      </c>
      <c t="n" s="6" r="B135">
        <v>1877856</v>
      </c>
      <c t="n" s="6" r="C135">
        <v>1556941</v>
      </c>
    </row>
    <row spans="1:3" r="136">
      <c t="s" s="4" r="A136">
        <v>461</v>
      </c>
      <c t="n" s="6" r="C136">
        <v>0</v>
      </c>
    </row>
    <row spans="1:3" r="137">
      <c t="s" s="4" r="A137">
        <v>462</v>
      </c>
      <c t="n" s="6" r="B137">
        <v>0</v>
      </c>
      <c t="n" s="6" r="C137">
        <v>505382</v>
      </c>
    </row>
    <row spans="1:3" r="138">
      <c t="s" s="4" r="A138">
        <v>463</v>
      </c>
      <c t="n" s="6" r="B138">
        <v>710989</v>
      </c>
      <c t="n" s="6" r="C138">
        <v>117</v>
      </c>
    </row>
    <row spans="1:3" r="139">
      <c t="s" s="4" r="A139">
        <v>464</v>
      </c>
      <c t="n" s="6" r="B139">
        <v>432782</v>
      </c>
      <c t="n" s="6" r="C139">
        <v>758939</v>
      </c>
    </row>
    <row spans="1:3" r="140">
      <c t="s" s="4" r="A140">
        <v>451</v>
      </c>
      <c t="n" s="6" r="B140">
        <v>6192855</v>
      </c>
      <c t="n" s="6" r="C140">
        <v>4456334</v>
      </c>
    </row>
    <row spans="1:3" r="141">
      <c t="s" s="4" r="A141">
        <v>494</v>
      </c>
    </row>
    <row spans="1:3" r="142">
      <c t="s" s="3" r="A142">
        <v>449</v>
      </c>
    </row>
    <row spans="1:3" r="143">
      <c t="s" s="4" r="A143">
        <v>459</v>
      </c>
      <c t="n" s="6" r="B143">
        <v>140168</v>
      </c>
      <c t="n" s="6" r="C143">
        <v>133732</v>
      </c>
    </row>
    <row spans="1:3" r="144">
      <c t="s" s="4" r="A144">
        <v>460</v>
      </c>
      <c t="n" s="6" r="B144">
        <v>2516929</v>
      </c>
      <c t="n" s="6" r="C144">
        <v>2867165</v>
      </c>
    </row>
    <row spans="1:3" r="145">
      <c t="s" s="4" r="A145">
        <v>461</v>
      </c>
      <c t="n" s="6" r="B145">
        <v>61290</v>
      </c>
      <c t="n" s="6" r="C145">
        <v>89144</v>
      </c>
    </row>
    <row spans="1:3" r="146">
      <c t="s" s="4" r="A146">
        <v>462</v>
      </c>
      <c t="n" s="6" r="B146">
        <v>310273</v>
      </c>
      <c t="n" s="6" r="C146">
        <v>90633</v>
      </c>
    </row>
    <row spans="1:3" r="147">
      <c t="s" s="4" r="A147">
        <v>467</v>
      </c>
      <c t="n" s="6" r="B147">
        <v>609169</v>
      </c>
      <c t="n" s="6" r="C147">
        <v>487141</v>
      </c>
    </row>
    <row spans="1:3" r="148">
      <c t="s" s="4" r="A148">
        <v>463</v>
      </c>
      <c t="n" s="6" r="B148">
        <v>799541</v>
      </c>
      <c t="n" s="6" r="C148">
        <v>1407955</v>
      </c>
    </row>
    <row spans="1:3" r="149">
      <c t="s" s="4" r="A149">
        <v>468</v>
      </c>
      <c t="n" s="6" r="B149">
        <v>820132</v>
      </c>
      <c t="n" s="6" r="C149">
        <v>1123044</v>
      </c>
    </row>
    <row spans="1:3" r="150">
      <c t="s" s="4" r="A150">
        <v>451</v>
      </c>
      <c t="n" s="6" r="B150">
        <v>6173287</v>
      </c>
      <c t="n" s="6" r="C150">
        <v>4406207</v>
      </c>
    </row>
    <row spans="1:3" r="151">
      <c t="s" s="4" r="A151">
        <v>469</v>
      </c>
      <c t="n" s="6" r="B151">
        <v>54</v>
      </c>
      <c t="n" s="6" r="C151">
        <v>26224</v>
      </c>
    </row>
    <row spans="1:3" r="152">
      <c t="s" s="4" r="A152">
        <v>470</v>
      </c>
      <c t="n" s="6" r="B152">
        <v>0</v>
      </c>
      <c t="n" s="6" r="C152">
        <v>0</v>
      </c>
    </row>
    <row spans="1:3" r="153">
      <c t="s" s="4" r="A153">
        <v>495</v>
      </c>
    </row>
    <row spans="1:3" r="154">
      <c t="s" s="3" r="A154">
        <v>449</v>
      </c>
    </row>
    <row spans="1:3" r="155">
      <c t="s" s="4" r="A155">
        <v>459</v>
      </c>
      <c t="n" s="6" r="B155">
        <v>0</v>
      </c>
      <c t="n" s="6" r="C155">
        <v>0</v>
      </c>
    </row>
    <row spans="1:3" r="156">
      <c t="s" s="4" r="A156">
        <v>460</v>
      </c>
      <c t="n" s="6" r="B156">
        <v>4539</v>
      </c>
      <c t="n" s="6" r="C156">
        <v>4744</v>
      </c>
    </row>
    <row spans="1:3" r="157">
      <c t="s" s="4" r="A157">
        <v>462</v>
      </c>
      <c t="n" s="6" r="B157">
        <v>0</v>
      </c>
      <c t="n" s="6" r="C157">
        <v>0</v>
      </c>
    </row>
    <row spans="1:3" r="158">
      <c t="s" s="4" r="A158">
        <v>496</v>
      </c>
    </row>
    <row spans="1:3" r="159">
      <c t="s" s="3" r="A159">
        <v>449</v>
      </c>
    </row>
    <row spans="1:3" r="160">
      <c t="s" s="4" r="A160">
        <v>473</v>
      </c>
      <c t="n" s="6" r="B160">
        <v>20585</v>
      </c>
    </row>
    <row spans="1:3" r="161">
      <c t="s" s="4" r="A161">
        <v>497</v>
      </c>
    </row>
    <row spans="1:3" r="162">
      <c t="s" s="3" r="A162">
        <v>449</v>
      </c>
    </row>
    <row spans="1:3" r="163">
      <c t="s" s="4" r="A163">
        <v>475</v>
      </c>
      <c t="n" s="6" r="B163">
        <v>2243865</v>
      </c>
      <c t="n" s="6" r="C163">
        <v>2731070</v>
      </c>
    </row>
    <row spans="1:3" r="164">
      <c t="s" s="4" r="A164">
        <v>498</v>
      </c>
    </row>
    <row spans="1:3" r="165">
      <c t="s" s="3" r="A165">
        <v>449</v>
      </c>
    </row>
    <row spans="1:3" r="166">
      <c t="s" s="4" r="A166">
        <v>475</v>
      </c>
      <c t="n" s="6" r="B166">
        <v>9866</v>
      </c>
      <c t="n" s="6" r="C166">
        <v>23240</v>
      </c>
    </row>
    <row spans="1:3" r="167">
      <c t="s" s="4" r="A167">
        <v>499</v>
      </c>
    </row>
    <row spans="1:3" r="168">
      <c t="s" s="3" r="A168">
        <v>449</v>
      </c>
    </row>
    <row spans="1:3" r="169">
      <c t="s" s="4" r="A169">
        <v>475</v>
      </c>
      <c t="n" s="6" r="B169">
        <v>816047</v>
      </c>
      <c t="n" s="6" r="C169">
        <v>1014913</v>
      </c>
    </row>
    <row spans="1:3" r="170">
      <c t="s" s="4" r="A170">
        <v>500</v>
      </c>
    </row>
    <row spans="1:3" r="171">
      <c t="s" s="3" r="A171">
        <v>449</v>
      </c>
    </row>
    <row spans="1:3" r="172">
      <c t="s" s="4" r="A172">
        <v>475</v>
      </c>
      <c t="n" s="6" r="B172">
        <v>2126</v>
      </c>
      <c t="n" s="6" r="C172">
        <v>2374</v>
      </c>
    </row>
    <row spans="1:3" r="173">
      <c t="s" s="4" r="A173">
        <v>501</v>
      </c>
    </row>
    <row spans="1:3" r="174">
      <c t="s" s="3" r="A174">
        <v>449</v>
      </c>
    </row>
    <row spans="1:3" r="175">
      <c t="s" s="4" r="A175">
        <v>475</v>
      </c>
      <c t="n" s="6" r="B175">
        <v>263877</v>
      </c>
      <c t="n" s="6" r="C175">
        <v>118629</v>
      </c>
    </row>
    <row spans="1:3" r="176">
      <c t="s" s="4" r="A176">
        <v>502</v>
      </c>
    </row>
    <row spans="1:3" r="177">
      <c t="s" s="3" r="A177">
        <v>449</v>
      </c>
    </row>
    <row spans="1:3" r="178">
      <c t="s" s="4" r="A178">
        <v>475</v>
      </c>
      <c t="n" s="6" r="B178">
        <v>7897</v>
      </c>
      <c t="n" s="6" r="C178">
        <v>39473</v>
      </c>
    </row>
    <row spans="1:3" r="179">
      <c t="s" s="4" r="A179">
        <v>503</v>
      </c>
    </row>
    <row spans="1:3" r="180">
      <c t="s" s="3" r="A180">
        <v>449</v>
      </c>
    </row>
    <row spans="1:3" r="181">
      <c t="s" s="4" r="A181">
        <v>453</v>
      </c>
      <c t="n" s="6" r="B181">
        <v>1265384</v>
      </c>
      <c t="n" s="6" r="C181">
        <v>1314065</v>
      </c>
    </row>
    <row spans="1:3" r="182">
      <c t="s" s="4" r="A182">
        <v>454</v>
      </c>
      <c t="n" s="6" r="B182">
        <v>0</v>
      </c>
      <c t="n" s="6" r="C182">
        <v>0</v>
      </c>
    </row>
    <row spans="1:3" r="183">
      <c t="s" s="4" r="A183">
        <v>25</v>
      </c>
      <c t="n" s="6" r="B183">
        <v>0</v>
      </c>
      <c t="n" s="6" r="C183">
        <v>0</v>
      </c>
    </row>
    <row spans="1:3" r="184">
      <c t="s" s="4" r="A184">
        <v>26</v>
      </c>
      <c t="n" s="6" r="B184">
        <v>0</v>
      </c>
      <c t="n" s="6" r="C184">
        <v>0</v>
      </c>
    </row>
    <row spans="1:3" r="185">
      <c t="s" s="4" r="A185">
        <v>456</v>
      </c>
      <c t="n" s="6" r="B185">
        <v>42514</v>
      </c>
      <c t="n" s="6" r="C185">
        <v>30050</v>
      </c>
    </row>
    <row spans="1:3" r="186">
      <c t="s" s="4" r="A186">
        <v>46</v>
      </c>
      <c t="n" s="6" r="B186">
        <v>538</v>
      </c>
      <c t="n" s="6" r="C186">
        <v>544</v>
      </c>
    </row>
    <row spans="1:3" r="187">
      <c t="s" s="4" r="A187">
        <v>457</v>
      </c>
      <c t="n" s="6" r="B187">
        <v>0</v>
      </c>
    </row>
    <row spans="1:3" r="188">
      <c t="s" s="4" r="A188">
        <v>504</v>
      </c>
    </row>
    <row spans="1:3" r="189">
      <c t="s" s="3" r="A189">
        <v>449</v>
      </c>
    </row>
    <row spans="1:3" r="190">
      <c t="s" s="4" r="A190">
        <v>459</v>
      </c>
      <c t="n" s="6" r="B190">
        <v>38</v>
      </c>
      <c t="n" s="6" r="C190">
        <v>38</v>
      </c>
    </row>
    <row spans="1:3" r="191">
      <c t="s" s="4" r="A191">
        <v>460</v>
      </c>
      <c t="n" s="6" r="B191">
        <v>0</v>
      </c>
      <c t="n" s="6" r="C191">
        <v>0</v>
      </c>
    </row>
    <row spans="1:3" r="192">
      <c t="s" s="4" r="A192">
        <v>461</v>
      </c>
      <c t="n" s="6" r="C192">
        <v>0</v>
      </c>
    </row>
    <row spans="1:3" r="193">
      <c t="s" s="4" r="A193">
        <v>462</v>
      </c>
      <c t="n" s="6" r="B193">
        <v>0</v>
      </c>
      <c t="n" s="6" r="C193">
        <v>0</v>
      </c>
    </row>
    <row spans="1:3" r="194">
      <c t="s" s="4" r="A194">
        <v>463</v>
      </c>
      <c t="n" s="6" r="B194">
        <v>0</v>
      </c>
      <c t="n" s="6" r="C194">
        <v>0</v>
      </c>
    </row>
    <row spans="1:3" r="195">
      <c t="s" s="4" r="A195">
        <v>464</v>
      </c>
      <c t="n" s="6" r="B195">
        <v>7744</v>
      </c>
      <c t="n" s="6" r="C195">
        <v>10469</v>
      </c>
    </row>
    <row spans="1:3" r="196">
      <c t="s" s="4" r="A196">
        <v>451</v>
      </c>
      <c t="n" s="6" r="B196">
        <v>34732</v>
      </c>
      <c t="n" s="6" r="C196">
        <v>19543</v>
      </c>
    </row>
    <row spans="1:3" r="197">
      <c t="s" s="4" r="A197">
        <v>505</v>
      </c>
    </row>
    <row spans="1:3" r="198">
      <c t="s" s="3" r="A198">
        <v>449</v>
      </c>
    </row>
    <row spans="1:3" r="199">
      <c t="s" s="4" r="A199">
        <v>459</v>
      </c>
      <c t="n" s="6" r="B199">
        <v>30540</v>
      </c>
      <c t="n" s="6" r="C199">
        <v>40906</v>
      </c>
    </row>
    <row spans="1:3" r="200">
      <c t="s" s="4" r="A200">
        <v>460</v>
      </c>
      <c t="n" s="6" r="B200">
        <v>25634</v>
      </c>
      <c t="n" s="6" r="C200">
        <v>25876</v>
      </c>
    </row>
    <row spans="1:3" r="201">
      <c t="s" s="4" r="A201">
        <v>461</v>
      </c>
      <c t="n" s="6" r="B201">
        <v>67348</v>
      </c>
      <c t="n" s="6" r="C201">
        <v>85092</v>
      </c>
    </row>
    <row spans="1:3" r="202">
      <c t="s" s="4" r="A202">
        <v>462</v>
      </c>
      <c t="n" s="6" r="B202">
        <v>0</v>
      </c>
      <c t="n" s="6" r="C202">
        <v>0</v>
      </c>
    </row>
    <row spans="1:3" r="203">
      <c t="s" s="4" r="A203">
        <v>467</v>
      </c>
      <c t="n" s="6" r="B203">
        <v>0</v>
      </c>
      <c t="n" s="6" r="C203">
        <v>0</v>
      </c>
    </row>
    <row spans="1:3" r="204">
      <c t="s" s="4" r="A204">
        <v>463</v>
      </c>
      <c t="n" s="6" r="B204">
        <v>119</v>
      </c>
      <c t="n" s="6" r="C204">
        <v>120</v>
      </c>
    </row>
    <row spans="1:3" r="205">
      <c t="s" s="4" r="A205">
        <v>468</v>
      </c>
      <c t="n" s="6" r="B205">
        <v>155442</v>
      </c>
      <c t="n" s="6" r="C205">
        <v>189289</v>
      </c>
    </row>
    <row spans="1:3" r="206">
      <c t="s" s="4" r="A206">
        <v>451</v>
      </c>
      <c t="n" s="6" r="B206">
        <v>22975</v>
      </c>
      <c t="n" s="6" r="C206">
        <v>19785</v>
      </c>
    </row>
    <row spans="1:3" r="207">
      <c t="s" s="4" r="A207">
        <v>469</v>
      </c>
      <c t="n" s="6" r="B207">
        <v>275389</v>
      </c>
      <c t="n" s="6" r="C207">
        <v>199794</v>
      </c>
    </row>
    <row spans="1:3" r="208">
      <c t="s" s="4" r="A208">
        <v>470</v>
      </c>
      <c t="n" s="6" r="B208">
        <v>564800</v>
      </c>
      <c t="n" s="6" r="C208">
        <v>625689</v>
      </c>
    </row>
    <row spans="1:3" r="209">
      <c t="s" s="4" r="A209">
        <v>506</v>
      </c>
    </row>
    <row spans="1:3" r="210">
      <c t="s" s="3" r="A210">
        <v>449</v>
      </c>
    </row>
    <row spans="1:3" r="211">
      <c t="s" s="4" r="A211">
        <v>459</v>
      </c>
      <c t="n" s="6" r="B211">
        <v>0</v>
      </c>
      <c t="n" s="6" r="C211">
        <v>0</v>
      </c>
    </row>
    <row spans="1:3" r="212">
      <c t="s" s="4" r="A212">
        <v>460</v>
      </c>
      <c t="n" s="6" r="B212">
        <v>0</v>
      </c>
      <c t="n" s="6" r="C212">
        <v>0</v>
      </c>
    </row>
    <row spans="1:3" r="213">
      <c t="s" s="4" r="A213">
        <v>462</v>
      </c>
      <c t="n" s="6" r="B213">
        <v>0</v>
      </c>
      <c t="n" s="6" r="C213">
        <v>0</v>
      </c>
    </row>
    <row spans="1:3" r="214">
      <c t="s" s="4" r="A214">
        <v>507</v>
      </c>
    </row>
    <row spans="1:3" r="215">
      <c t="s" s="3" r="A215">
        <v>449</v>
      </c>
    </row>
    <row spans="1:3" r="216">
      <c t="s" s="4" r="A216">
        <v>473</v>
      </c>
      <c t="n" s="6" r="B216">
        <v>0</v>
      </c>
    </row>
    <row spans="1:3" r="217">
      <c t="s" s="4" r="A217">
        <v>508</v>
      </c>
    </row>
    <row spans="1:3" r="218">
      <c t="s" s="3" r="A218">
        <v>449</v>
      </c>
    </row>
    <row spans="1:3" r="219">
      <c t="s" s="4" r="A219">
        <v>475</v>
      </c>
      <c t="n" s="6" r="B219">
        <v>68019</v>
      </c>
      <c t="n" s="6" r="C219">
        <v>70263</v>
      </c>
    </row>
    <row spans="1:3" r="220">
      <c t="s" s="4" r="A220">
        <v>509</v>
      </c>
    </row>
    <row spans="1:3" r="221">
      <c t="s" s="3" r="A221">
        <v>449</v>
      </c>
    </row>
    <row spans="1:3" r="222">
      <c t="s" s="4" r="A222">
        <v>475</v>
      </c>
      <c t="n" s="6" r="B222">
        <v>0</v>
      </c>
      <c t="n" s="6" r="C222">
        <v>0</v>
      </c>
    </row>
    <row spans="1:3" r="223">
      <c t="s" s="4" r="A223">
        <v>510</v>
      </c>
    </row>
    <row spans="1:3" r="224">
      <c t="s" s="3" r="A224">
        <v>449</v>
      </c>
    </row>
    <row spans="1:3" r="225">
      <c t="s" s="4" r="A225">
        <v>475</v>
      </c>
      <c t="n" s="6" r="B225">
        <v>21994</v>
      </c>
      <c t="n" s="6" r="C225">
        <v>14326</v>
      </c>
    </row>
    <row spans="1:3" r="226">
      <c t="s" s="4" r="A226">
        <v>511</v>
      </c>
    </row>
    <row spans="1:3" r="227">
      <c t="s" s="3" r="A227">
        <v>449</v>
      </c>
    </row>
    <row spans="1:3" r="228">
      <c t="s" s="4" r="A228">
        <v>475</v>
      </c>
      <c t="n" s="6" r="B228">
        <v>0</v>
      </c>
      <c t="n" s="6" r="C228">
        <v>0</v>
      </c>
    </row>
    <row spans="1:3" r="229">
      <c t="s" s="4" r="A229">
        <v>512</v>
      </c>
    </row>
    <row spans="1:3" r="230">
      <c t="s" s="3" r="A230">
        <v>449</v>
      </c>
    </row>
    <row spans="1:3" r="231">
      <c t="s" s="4" r="A231">
        <v>475</v>
      </c>
      <c t="n" s="6" r="B231">
        <v>33124</v>
      </c>
      <c t="n" s="6" r="C231">
        <v>42925</v>
      </c>
    </row>
    <row spans="1:3" r="232">
      <c t="s" s="4" r="A232">
        <v>513</v>
      </c>
    </row>
    <row spans="1:3" r="233">
      <c t="s" s="3" r="A233">
        <v>449</v>
      </c>
    </row>
    <row spans="1:3" r="234">
      <c t="s" s="4" r="A234">
        <v>475</v>
      </c>
      <c t="n" s="7" r="B234">
        <v>0</v>
      </c>
      <c t="n" s="7" r="C234">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5</v>
      </c>
      <c t="s" s="2" r="B1">
        <v>1</v>
      </c>
    </row>
    <row spans="1:3" r="2">
      <c t="s" s="2" r="B2">
        <v>2</v>
      </c>
      <c t="s" s="2" r="C2">
        <v>71</v>
      </c>
    </row>
    <row spans="1:3" r="3">
      <c t="s" s="3" r="A3">
        <v>106</v>
      </c>
    </row>
    <row spans="1:3" r="4">
      <c t="s" s="4" r="A4">
        <v>126</v>
      </c>
      <c t="n" s="7" r="B4">
        <v>-522</v>
      </c>
      <c t="n" s="7" r="C4">
        <v>-619</v>
      </c>
    </row>
    <row spans="1:3" r="5">
      <c t="s" s="4" r="A5">
        <v>127</v>
      </c>
      <c t="n" s="6" r="B5">
        <v>14</v>
      </c>
      <c t="n" s="6" r="C5">
        <v>2944</v>
      </c>
    </row>
    <row spans="1:3" r="6">
      <c t="s" s="4" r="A6">
        <v>128</v>
      </c>
      <c t="n" s="6" r="B6">
        <v>-536</v>
      </c>
      <c t="n" s="6" r="C6">
        <v>-3563</v>
      </c>
    </row>
    <row spans="1:3" r="7">
      <c t="s" s="4" r="A7">
        <v>129</v>
      </c>
      <c t="n" s="6" r="B7">
        <v>3236</v>
      </c>
      <c t="n" s="6" r="C7">
        <v>-5768</v>
      </c>
    </row>
    <row spans="1:3" r="8">
      <c t="s" s="4" r="A8">
        <v>130</v>
      </c>
      <c t="n" s="6" r="B8">
        <v>0</v>
      </c>
      <c t="n" s="6" r="C8">
        <v>0</v>
      </c>
    </row>
    <row spans="1:3" r="9">
      <c t="s" s="4" r="A9">
        <v>131</v>
      </c>
      <c t="n" s="6" r="B9">
        <v>3236</v>
      </c>
      <c t="n" s="6" r="C9">
        <v>-5768</v>
      </c>
    </row>
    <row spans="1:3" r="10">
      <c t="s" s="4" r="A10">
        <v>132</v>
      </c>
      <c t="n" s="6" r="B10">
        <v>0</v>
      </c>
      <c t="n" s="6" r="C10">
        <v>0</v>
      </c>
    </row>
    <row spans="1:3" r="11">
      <c t="s" s="4" r="A11">
        <v>133</v>
      </c>
      <c t="n" s="6" r="B11">
        <v>0</v>
      </c>
      <c t="n" s="6" r="C11">
        <v>0</v>
      </c>
    </row>
    <row spans="1:3" r="12">
      <c t="s" s="4" r="A12">
        <v>134</v>
      </c>
      <c t="n" s="6" r="B12">
        <v>0</v>
      </c>
      <c t="n" s="6" r="C12">
        <v>0</v>
      </c>
    </row>
    <row spans="1:3" r="13">
      <c t="s" s="4" r="A13">
        <v>135</v>
      </c>
      <c t="n" s="6" r="B13">
        <v>0</v>
      </c>
      <c t="n" s="6" r="C13">
        <v>0</v>
      </c>
    </row>
    <row spans="1:3" r="14">
      <c t="s" s="4" r="A14">
        <v>136</v>
      </c>
      <c t="n" s="6" r="B14">
        <v>-178</v>
      </c>
      <c t="n" s="6" r="C14">
        <v>-653</v>
      </c>
    </row>
    <row spans="1:3" r="15">
      <c t="s" s="4" r="A15">
        <v>137</v>
      </c>
      <c t="n" s="7" r="B15">
        <v>178</v>
      </c>
      <c t="n" s="7" r="C15">
        <v>6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2"/>
    <col customWidth="1" max="3" min="3" width="31"/>
    <col customWidth="1" max="4" min="4" width="21"/>
    <col customWidth="1" max="5" min="5" width="14"/>
    <col customWidth="1" max="6" min="6" width="21"/>
  </cols>
  <sheetData>
    <row spans="1:6" r="1">
      <c t="s" s="1" r="A1">
        <v>514</v>
      </c>
      <c t="s" s="2" r="B1">
        <v>515</v>
      </c>
      <c t="s" s="2" r="C1">
        <v>516</v>
      </c>
      <c t="s" s="2" r="D1">
        <v>517</v>
      </c>
      <c t="s" s="2" r="E1">
        <v>518</v>
      </c>
      <c t="s" s="2" r="F1">
        <v>393</v>
      </c>
    </row>
    <row spans="1:6" r="2">
      <c t="s" s="3" r="A2">
        <v>519</v>
      </c>
    </row>
    <row spans="1:6" r="3">
      <c t="s" s="4" r="A3">
        <v>520</v>
      </c>
      <c t="s" s="4" r="C3">
        <v>521</v>
      </c>
    </row>
    <row spans="1:6" r="4">
      <c t="s" s="4" r="A4">
        <v>522</v>
      </c>
      <c t="n" s="7" r="C4">
        <v>-102483</v>
      </c>
      <c t="n" s="7" r="D4">
        <v>729235</v>
      </c>
    </row>
    <row spans="1:6" r="5">
      <c t="s" s="4" r="A5">
        <v>427</v>
      </c>
    </row>
    <row spans="1:6" r="6">
      <c t="s" s="3" r="A6">
        <v>519</v>
      </c>
    </row>
    <row spans="1:6" r="7">
      <c t="s" s="4" r="A7">
        <v>523</v>
      </c>
      <c t="n" s="6" r="C7">
        <v>192700</v>
      </c>
      <c t="n" s="7" r="F7">
        <v>300000</v>
      </c>
    </row>
    <row spans="1:6" r="8">
      <c t="s" s="4" r="A8">
        <v>524</v>
      </c>
      <c t="s" s="4" r="F8">
        <v>525</v>
      </c>
    </row>
    <row spans="1:6" r="9">
      <c t="s" s="4" r="A9">
        <v>526</v>
      </c>
      <c t="s" s="4" r="F9">
        <v>527</v>
      </c>
    </row>
    <row spans="1:6" r="10">
      <c t="s" s="4" r="A10">
        <v>528</v>
      </c>
      <c t="s" s="4" r="F10">
        <v>405</v>
      </c>
    </row>
    <row spans="1:6" r="11">
      <c t="s" s="4" r="A11">
        <v>529</v>
      </c>
      <c t="s" s="4" r="F11">
        <v>426</v>
      </c>
    </row>
    <row spans="1:6" r="12">
      <c t="s" s="4" r="A12">
        <v>530</v>
      </c>
      <c t="n" s="7" r="F12">
        <v>350000</v>
      </c>
    </row>
    <row spans="1:6" r="13">
      <c t="s" s="4" r="A13">
        <v>531</v>
      </c>
      <c t="s" s="4" r="F13">
        <v>532</v>
      </c>
    </row>
    <row spans="1:6" r="14">
      <c t="s" s="4" r="A14">
        <v>533</v>
      </c>
      <c t="s" s="4" r="F14">
        <v>534</v>
      </c>
    </row>
    <row spans="1:6" r="15">
      <c t="s" s="4" r="A15">
        <v>535</v>
      </c>
      <c t="n" s="6" r="C15">
        <v>7700</v>
      </c>
    </row>
    <row spans="1:6" r="16">
      <c t="s" s="4" r="A16">
        <v>522</v>
      </c>
      <c t="n" s="6" r="C16">
        <v>-53200</v>
      </c>
      <c t="n" s="7" r="D16">
        <v>686600</v>
      </c>
    </row>
    <row spans="1:6" r="17">
      <c t="s" s="4" r="A17">
        <v>470</v>
      </c>
      <c t="n" s="7" r="C17">
        <v>564800</v>
      </c>
    </row>
    <row spans="1:6" r="18">
      <c t="s" s="4" r="A18">
        <v>536</v>
      </c>
      <c t="s" s="4" r="B18">
        <v>537</v>
      </c>
    </row>
    <row spans="1:6" r="19">
      <c t="s" s="4" r="A19">
        <v>399</v>
      </c>
      <c t="s" s="4" r="B19">
        <v>428</v>
      </c>
    </row>
    <row spans="1:6" r="20">
      <c t="s" s="4" r="A20">
        <v>538</v>
      </c>
      <c t="n" s="7" r="C20">
        <v>1</v>
      </c>
    </row>
    <row spans="1:6" r="21">
      <c t="s" s="4" r="A21">
        <v>539</v>
      </c>
      <c t="s" s="4" r="C21">
        <v>540</v>
      </c>
    </row>
    <row spans="1:6" r="22">
      <c t="s" s="4" r="A22">
        <v>541</v>
      </c>
      <c t="n" s="7" r="C22">
        <v>17000</v>
      </c>
    </row>
    <row spans="1:6" r="23">
      <c t="s" s="4" r="A23">
        <v>542</v>
      </c>
      <c t="s" s="4" r="C23">
        <v>525</v>
      </c>
    </row>
    <row spans="1:6" r="24">
      <c t="s" s="4" r="A24">
        <v>543</v>
      </c>
      <c t="n" s="7" r="C24">
        <v>20000</v>
      </c>
    </row>
    <row spans="1:6" r="25">
      <c t="s" s="4" r="A25">
        <v>544</v>
      </c>
      <c t="s" s="4" r="C25">
        <v>545</v>
      </c>
    </row>
    <row spans="1:6" r="26">
      <c t="s" s="4" r="A26">
        <v>546</v>
      </c>
      <c t="n" s="7" r="C26">
        <v>7000</v>
      </c>
    </row>
    <row spans="1:6" r="27">
      <c t="s" s="4" r="A27">
        <v>547</v>
      </c>
    </row>
    <row spans="1:6" r="28">
      <c t="s" s="3" r="A28">
        <v>519</v>
      </c>
    </row>
    <row spans="1:6" r="29">
      <c t="s" s="4" r="A29">
        <v>524</v>
      </c>
      <c t="s" s="4" r="F29">
        <v>548</v>
      </c>
    </row>
    <row spans="1:6" r="30">
      <c t="s" s="4" r="A30">
        <v>549</v>
      </c>
      <c t="n" s="7" r="F30">
        <v>680000</v>
      </c>
    </row>
    <row spans="1:6" r="31">
      <c t="s" s="4" r="A31">
        <v>550</v>
      </c>
    </row>
    <row spans="1:6" r="32">
      <c t="s" s="3" r="A32">
        <v>519</v>
      </c>
    </row>
    <row spans="1:6" r="33">
      <c t="s" s="4" r="A33">
        <v>549</v>
      </c>
      <c t="n" s="7" r="F33">
        <v>500000</v>
      </c>
    </row>
    <row spans="1:6" r="34">
      <c t="s" s="4" r="A34">
        <v>551</v>
      </c>
    </row>
    <row spans="1:6" r="35">
      <c t="s" s="3" r="A35">
        <v>519</v>
      </c>
    </row>
    <row spans="1:6" r="36">
      <c t="s" s="4" r="A36">
        <v>552</v>
      </c>
      <c t="n" s="6" r="B36">
        <v>8</v>
      </c>
    </row>
    <row spans="1:6" r="37">
      <c t="s" s="4" r="A37">
        <v>553</v>
      </c>
    </row>
    <row spans="1:6" r="38">
      <c t="s" s="3" r="A38">
        <v>519</v>
      </c>
    </row>
    <row spans="1:6" r="39">
      <c t="s" s="4" r="A39">
        <v>552</v>
      </c>
      <c t="n" s="6" r="B39">
        <v>3</v>
      </c>
    </row>
    <row spans="1:6" r="40">
      <c t="s" s="4" r="A40">
        <v>554</v>
      </c>
    </row>
    <row spans="1:6" r="41">
      <c t="s" s="3" r="A41">
        <v>519</v>
      </c>
    </row>
    <row spans="1:6" r="42">
      <c t="s" s="4" r="A42">
        <v>552</v>
      </c>
      <c t="n" s="6" r="B42">
        <v>3</v>
      </c>
    </row>
    <row spans="1:6" r="43">
      <c t="s" s="4" r="A43">
        <v>555</v>
      </c>
    </row>
    <row spans="1:6" r="44">
      <c t="s" s="3" r="A44">
        <v>519</v>
      </c>
    </row>
    <row spans="1:6" r="45">
      <c t="s" s="4" r="A45">
        <v>552</v>
      </c>
      <c t="n" s="6" r="B45">
        <v>2</v>
      </c>
    </row>
    <row spans="1:6" r="46">
      <c t="s" s="4" r="A46">
        <v>556</v>
      </c>
    </row>
    <row spans="1:6" r="47">
      <c t="s" s="3" r="A47">
        <v>519</v>
      </c>
    </row>
    <row spans="1:6" r="48">
      <c t="s" s="4" r="A48">
        <v>520</v>
      </c>
      <c t="s" s="4" r="E48">
        <v>5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8</v>
      </c>
      <c t="s" s="2" r="B1">
        <v>1</v>
      </c>
      <c t="s" s="2" r="C1">
        <v>559</v>
      </c>
    </row>
    <row spans="1:3" r="2">
      <c t="s" s="2" r="B2">
        <v>2</v>
      </c>
      <c t="s" s="2" r="C2">
        <v>23</v>
      </c>
    </row>
    <row spans="1:3" r="3">
      <c t="s" s="3" r="A3">
        <v>560</v>
      </c>
    </row>
    <row spans="1:3" r="4">
      <c t="s" s="4" r="A4">
        <v>561</v>
      </c>
      <c t="n" s="7" r="B4">
        <v>579652</v>
      </c>
      <c t="n" s="7" r="C4">
        <v>640455</v>
      </c>
    </row>
    <row spans="1:3" r="5">
      <c t="s" s="4" r="A5">
        <v>562</v>
      </c>
      <c t="n" s="6" r="B5">
        <v>20512</v>
      </c>
      <c t="n" s="6" r="C5">
        <v>20885</v>
      </c>
    </row>
    <row spans="1:3" r="6">
      <c t="s" s="4" r="A6">
        <v>563</v>
      </c>
    </row>
    <row spans="1:3" r="7">
      <c t="s" s="3" r="A7">
        <v>560</v>
      </c>
    </row>
    <row spans="1:3" r="8">
      <c t="s" s="4" r="A8">
        <v>561</v>
      </c>
      <c t="n" s="6" r="B8">
        <v>424516</v>
      </c>
      <c t="n" s="6" r="C8">
        <v>482570</v>
      </c>
    </row>
    <row spans="1:3" r="9">
      <c t="s" s="4" r="A9">
        <v>562</v>
      </c>
      <c t="n" s="7" r="B9">
        <v>0</v>
      </c>
      <c t="n" s="7" r="C9">
        <v>0</v>
      </c>
    </row>
    <row spans="1:3" r="10">
      <c t="s" s="4" r="A10">
        <v>564</v>
      </c>
      <c t="n" s="6" r="B10">
        <v>-2</v>
      </c>
      <c t="n" s="6" r="C10">
        <v>-2</v>
      </c>
    </row>
    <row spans="1:3" r="11">
      <c t="s" s="4" r="A11">
        <v>565</v>
      </c>
    </row>
    <row spans="1:3" r="12">
      <c t="s" s="3" r="A12">
        <v>560</v>
      </c>
    </row>
    <row spans="1:3" r="13">
      <c t="s" s="4" r="A13">
        <v>561</v>
      </c>
      <c t="n" s="7" r="B13">
        <v>1321</v>
      </c>
      <c t="n" s="7" r="C13">
        <v>1703</v>
      </c>
    </row>
    <row spans="1:3" r="14">
      <c t="s" s="4" r="A14">
        <v>562</v>
      </c>
      <c t="n" s="6" r="B14">
        <v>0</v>
      </c>
      <c t="n" s="6" r="C14">
        <v>0</v>
      </c>
    </row>
    <row spans="1:3" r="15">
      <c t="s" s="4" r="A15">
        <v>566</v>
      </c>
    </row>
    <row spans="1:3" r="16">
      <c t="s" s="3" r="A16">
        <v>560</v>
      </c>
    </row>
    <row spans="1:3" r="17">
      <c t="s" s="4" r="A17">
        <v>561</v>
      </c>
      <c t="n" s="6" r="B17">
        <v>279</v>
      </c>
      <c t="n" s="6" r="C17">
        <v>287</v>
      </c>
    </row>
    <row spans="1:3" r="18">
      <c t="s" s="4" r="A18">
        <v>562</v>
      </c>
      <c t="n" s="6" r="B18">
        <v>0</v>
      </c>
      <c t="n" s="6" r="C18">
        <v>94</v>
      </c>
    </row>
    <row spans="1:3" r="19">
      <c t="s" s="4" r="A19">
        <v>567</v>
      </c>
    </row>
    <row spans="1:3" r="20">
      <c t="s" s="3" r="A20">
        <v>560</v>
      </c>
    </row>
    <row spans="1:3" r="21">
      <c t="s" s="4" r="A21">
        <v>561</v>
      </c>
      <c t="n" s="6" r="B21">
        <v>39496</v>
      </c>
      <c t="n" s="6" r="C21">
        <v>42111</v>
      </c>
    </row>
    <row spans="1:3" r="22">
      <c t="s" s="4" r="A22">
        <v>562</v>
      </c>
      <c t="n" s="6" r="B22">
        <v>20512</v>
      </c>
      <c t="n" s="6" r="C22">
        <v>20791</v>
      </c>
    </row>
    <row spans="1:3" r="23">
      <c t="s" s="4" r="A23">
        <v>568</v>
      </c>
    </row>
    <row spans="1:3" r="24">
      <c t="s" s="3" r="A24">
        <v>560</v>
      </c>
    </row>
    <row spans="1:3" r="25">
      <c t="s" s="4" r="A25">
        <v>561</v>
      </c>
      <c t="n" s="6" r="C25">
        <v>326</v>
      </c>
    </row>
    <row spans="1:3" r="26">
      <c t="s" s="4" r="A26">
        <v>562</v>
      </c>
      <c t="n" s="7" r="C26">
        <v>0</v>
      </c>
    </row>
    <row spans="1:3" r="27">
      <c t="s" s="4" r="A27">
        <v>564</v>
      </c>
      <c t="s" s="4" r="C27">
        <v>569</v>
      </c>
    </row>
    <row spans="1:3" r="28">
      <c t="s" s="4" r="A28">
        <v>570</v>
      </c>
    </row>
    <row spans="1:3" r="29">
      <c t="s" s="3" r="A29">
        <v>560</v>
      </c>
    </row>
    <row spans="1:3" r="30">
      <c t="s" s="4" r="A30">
        <v>561</v>
      </c>
      <c t="n" s="6" r="B30">
        <v>114040</v>
      </c>
      <c t="n" s="7" r="C30">
        <v>113458</v>
      </c>
    </row>
    <row spans="1:3" r="31">
      <c t="s" s="4" r="A31">
        <v>562</v>
      </c>
      <c t="n" s="7" r="B31">
        <v>0</v>
      </c>
      <c t="n" s="7" r="C31">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1</v>
      </c>
      <c t="s" s="2" r="B1">
        <v>1</v>
      </c>
    </row>
    <row spans="1:3" r="2">
      <c t="s" s="2" r="B2">
        <v>2</v>
      </c>
      <c t="s" s="2" r="C2">
        <v>23</v>
      </c>
    </row>
    <row spans="1:3" r="3">
      <c t="s" s="3" r="A3">
        <v>560</v>
      </c>
    </row>
    <row spans="1:3" r="4">
      <c t="s" s="4" r="A4">
        <v>31</v>
      </c>
      <c t="n" s="7" r="B4">
        <v>546805</v>
      </c>
      <c t="n" s="7" r="C4">
        <v>603720</v>
      </c>
    </row>
    <row spans="1:3" r="5">
      <c t="s" s="4" r="A5">
        <v>563</v>
      </c>
    </row>
    <row spans="1:3" r="6">
      <c t="s" s="3" r="A6">
        <v>560</v>
      </c>
    </row>
    <row spans="1:3" r="7">
      <c t="s" s="4" r="A7">
        <v>572</v>
      </c>
      <c t="n" s="6" r="B7">
        <v>97500</v>
      </c>
      <c t="n" s="6" r="C7">
        <v>107100</v>
      </c>
    </row>
    <row spans="1:3" r="8">
      <c t="s" s="4" r="A8">
        <v>573</v>
      </c>
      <c t="n" s="7" r="B8">
        <v>54400</v>
      </c>
      <c t="n" s="7" r="C8">
        <v>52400</v>
      </c>
    </row>
    <row spans="1:3" r="9">
      <c t="s" s="4" r="A9">
        <v>574</v>
      </c>
    </row>
    <row spans="1:3" r="10">
      <c t="s" s="3" r="A10">
        <v>560</v>
      </c>
    </row>
    <row spans="1:3" r="11">
      <c t="s" s="4" r="A11">
        <v>575</v>
      </c>
      <c t="s" s="4" r="B11">
        <v>576</v>
      </c>
      <c t="s" s="4" r="C11">
        <v>577</v>
      </c>
    </row>
    <row spans="1:3" r="12">
      <c t="s" s="4" r="A12">
        <v>578</v>
      </c>
      <c t="s" s="4" r="B12">
        <v>579</v>
      </c>
    </row>
    <row spans="1:3" r="13">
      <c t="s" s="4" r="A13">
        <v>580</v>
      </c>
    </row>
    <row spans="1:3" r="14">
      <c t="s" s="3" r="A14">
        <v>560</v>
      </c>
    </row>
    <row spans="1:3" r="15">
      <c t="s" s="4" r="A15">
        <v>581</v>
      </c>
      <c t="s" s="4" r="B15">
        <v>582</v>
      </c>
    </row>
    <row spans="1:3" r="16">
      <c t="s" s="4" r="A16">
        <v>31</v>
      </c>
      <c t="n" s="7" r="B16">
        <v>327000</v>
      </c>
      <c t="n" s="7" r="C16">
        <v>375500</v>
      </c>
    </row>
    <row spans="1:3" r="17">
      <c t="s" s="4" r="A17">
        <v>567</v>
      </c>
    </row>
    <row spans="1:3" r="18">
      <c t="s" s="3" r="A18">
        <v>560</v>
      </c>
    </row>
    <row spans="1:3" r="19">
      <c t="s" s="4" r="A19">
        <v>583</v>
      </c>
      <c t="s" s="4" r="B19">
        <v>584</v>
      </c>
      <c t="s" s="4" r="C19">
        <v>405</v>
      </c>
    </row>
    <row spans="1:3" r="20">
      <c t="s" s="4" r="A20">
        <v>570</v>
      </c>
    </row>
    <row spans="1:3" r="21">
      <c t="s" s="3" r="A21">
        <v>560</v>
      </c>
    </row>
    <row spans="1:3" r="22">
      <c t="s" s="4" r="A22">
        <v>585</v>
      </c>
      <c t="s" s="4" r="B22">
        <v>586</v>
      </c>
    </row>
    <row spans="1:3" r="23">
      <c t="s" s="4" r="A23">
        <v>565</v>
      </c>
    </row>
    <row spans="1:3" r="24">
      <c t="s" s="3" r="A24">
        <v>560</v>
      </c>
    </row>
    <row spans="1:3" r="25">
      <c t="s" s="4" r="A25">
        <v>587</v>
      </c>
      <c t="s" s="4" r="B25">
        <v>588</v>
      </c>
      <c t="s" s="4" r="C25">
        <v>589</v>
      </c>
    </row>
    <row spans="1:3" r="26">
      <c t="s" s="4" r="A26">
        <v>590</v>
      </c>
    </row>
    <row spans="1:3" r="27">
      <c t="s" s="3" r="A27">
        <v>560</v>
      </c>
    </row>
    <row spans="1:3" r="28">
      <c t="s" s="4" r="A28">
        <v>591</v>
      </c>
      <c t="s" s="4" r="B28">
        <v>592</v>
      </c>
    </row>
    <row spans="1:3" r="29">
      <c t="s" s="4" r="A29">
        <v>593</v>
      </c>
    </row>
    <row spans="1:3" r="30">
      <c t="s" s="3" r="A30">
        <v>560</v>
      </c>
    </row>
    <row spans="1:3" r="31">
      <c t="s" s="4" r="A31">
        <v>578</v>
      </c>
      <c t="s" s="4" r="B31">
        <v>537</v>
      </c>
    </row>
    <row spans="1:3" r="32">
      <c t="s" s="4" r="A32">
        <v>594</v>
      </c>
    </row>
    <row spans="1:3" r="33">
      <c t="s" s="3" r="A33">
        <v>560</v>
      </c>
    </row>
    <row spans="1:3" r="34">
      <c t="s" s="4" r="A34">
        <v>591</v>
      </c>
      <c t="s" s="4" r="B34">
        <v>595</v>
      </c>
    </row>
    <row spans="1:3" r="35">
      <c t="s" s="4" r="A35">
        <v>596</v>
      </c>
    </row>
    <row spans="1:3" r="36">
      <c t="s" s="3" r="A36">
        <v>560</v>
      </c>
    </row>
    <row spans="1:3" r="37">
      <c t="s" s="4" r="A37">
        <v>578</v>
      </c>
      <c t="s" s="4" r="B37">
        <v>5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8</v>
      </c>
      <c t="s" s="2" r="B1">
        <v>1</v>
      </c>
    </row>
    <row spans="1:3" r="2">
      <c t="s" s="2" r="B2">
        <v>2</v>
      </c>
      <c t="s" s="2" r="C2">
        <v>71</v>
      </c>
    </row>
    <row spans="1:3" r="3">
      <c t="s" s="3" r="A3">
        <v>599</v>
      </c>
    </row>
    <row spans="1:3" r="4">
      <c t="s" s="4" r="A4">
        <v>600</v>
      </c>
      <c t="n" s="7" r="B4">
        <v>-30300</v>
      </c>
      <c t="n" s="7" r="C4">
        <v>660700</v>
      </c>
    </row>
    <row spans="1:3" r="5">
      <c t="s" s="4" r="A5">
        <v>600</v>
      </c>
      <c t="n" s="6" r="B5">
        <v>-10000</v>
      </c>
      <c t="n" s="6" r="C5">
        <v>-6800</v>
      </c>
    </row>
    <row spans="1:3" r="6">
      <c t="s" s="4" r="A6">
        <v>601</v>
      </c>
    </row>
    <row spans="1:3" r="7">
      <c t="s" s="3" r="A7">
        <v>599</v>
      </c>
    </row>
    <row spans="1:3" r="8">
      <c t="s" s="4" r="A8">
        <v>602</v>
      </c>
      <c t="n" s="6" r="C8">
        <v>223</v>
      </c>
    </row>
    <row spans="1:3" r="9">
      <c t="s" s="4" r="A9">
        <v>600</v>
      </c>
      <c t="n" s="6" r="C9">
        <v>-115</v>
      </c>
    </row>
    <row spans="1:3" r="10">
      <c t="s" s="4" r="A10">
        <v>603</v>
      </c>
      <c t="n" s="6" r="C10">
        <v>-6683</v>
      </c>
    </row>
    <row spans="1:3" r="11">
      <c t="s" s="4" r="A11">
        <v>604</v>
      </c>
      <c t="n" s="6" r="C11">
        <v>6698</v>
      </c>
    </row>
    <row spans="1:3" r="12">
      <c t="s" s="4" r="A12">
        <v>605</v>
      </c>
      <c t="n" s="6" r="C12">
        <v>0</v>
      </c>
    </row>
    <row spans="1:3" r="13">
      <c t="s" s="4" r="A13">
        <v>606</v>
      </c>
      <c t="n" s="6" r="C13">
        <v>0</v>
      </c>
    </row>
    <row spans="1:3" r="14">
      <c t="s" s="4" r="A14">
        <v>607</v>
      </c>
      <c t="n" s="6" r="C14">
        <v>-123</v>
      </c>
    </row>
    <row spans="1:3" r="15">
      <c t="s" s="4" r="A15">
        <v>608</v>
      </c>
      <c t="n" s="6" r="C15">
        <v>0</v>
      </c>
    </row>
    <row spans="1:3" r="16">
      <c t="s" s="4" r="A16">
        <v>609</v>
      </c>
      <c t="n" s="6" r="C16">
        <v>0</v>
      </c>
    </row>
    <row spans="1:3" r="17">
      <c t="s" s="4" r="A17">
        <v>610</v>
      </c>
    </row>
    <row spans="1:3" r="18">
      <c t="s" s="3" r="A18">
        <v>599</v>
      </c>
    </row>
    <row spans="1:3" r="19">
      <c t="s" s="4" r="A19">
        <v>602</v>
      </c>
      <c t="n" s="6" r="B19">
        <v>38</v>
      </c>
      <c t="n" s="6" r="C19">
        <v>38</v>
      </c>
    </row>
    <row spans="1:3" r="20">
      <c t="s" s="4" r="A20">
        <v>600</v>
      </c>
      <c t="n" s="6" r="B20">
        <v>0</v>
      </c>
      <c t="n" s="6" r="C20">
        <v>0</v>
      </c>
    </row>
    <row spans="1:3" r="21">
      <c t="s" s="4" r="A21">
        <v>603</v>
      </c>
      <c t="n" s="6" r="B21">
        <v>0</v>
      </c>
      <c t="n" s="6" r="C21">
        <v>0</v>
      </c>
    </row>
    <row spans="1:3" r="22">
      <c t="s" s="4" r="A22">
        <v>604</v>
      </c>
      <c t="n" s="6" r="B22">
        <v>0</v>
      </c>
      <c t="n" s="6" r="C22">
        <v>0</v>
      </c>
    </row>
    <row spans="1:3" r="23">
      <c t="s" s="4" r="A23">
        <v>605</v>
      </c>
      <c t="n" s="6" r="B23">
        <v>0</v>
      </c>
      <c t="n" s="6" r="C23">
        <v>0</v>
      </c>
    </row>
    <row spans="1:3" r="24">
      <c t="s" s="4" r="A24">
        <v>606</v>
      </c>
      <c t="n" s="6" r="B24">
        <v>0</v>
      </c>
      <c t="n" s="6" r="C24">
        <v>0</v>
      </c>
    </row>
    <row spans="1:3" r="25">
      <c t="s" s="4" r="A25">
        <v>607</v>
      </c>
      <c t="n" s="6" r="B25">
        <v>0</v>
      </c>
      <c t="n" s="6" r="C25">
        <v>0</v>
      </c>
    </row>
    <row spans="1:3" r="26">
      <c t="s" s="4" r="A26">
        <v>608</v>
      </c>
      <c t="n" s="6" r="B26">
        <v>38</v>
      </c>
      <c t="n" s="6" r="C26">
        <v>38</v>
      </c>
    </row>
    <row spans="1:3" r="27">
      <c t="s" s="4" r="A27">
        <v>609</v>
      </c>
      <c t="n" s="6" r="B27">
        <v>0</v>
      </c>
      <c t="n" s="6" r="C27">
        <v>0</v>
      </c>
    </row>
    <row spans="1:3" r="28">
      <c t="s" s="4" r="A28">
        <v>611</v>
      </c>
    </row>
    <row spans="1:3" r="29">
      <c t="s" s="3" r="A29">
        <v>599</v>
      </c>
    </row>
    <row spans="1:3" r="30">
      <c t="s" s="4" r="A30">
        <v>602</v>
      </c>
      <c t="n" s="6" r="B30">
        <v>-242</v>
      </c>
      <c t="n" s="6" r="C30">
        <v>-4638</v>
      </c>
    </row>
    <row spans="1:3" r="31">
      <c t="s" s="4" r="A31">
        <v>600</v>
      </c>
      <c t="n" s="6" r="B31">
        <v>10304</v>
      </c>
      <c t="n" s="6" r="C31">
        <v>6938</v>
      </c>
    </row>
    <row spans="1:3" r="32">
      <c t="s" s="4" r="A32">
        <v>603</v>
      </c>
      <c t="n" s="6" r="B32">
        <v>0</v>
      </c>
      <c t="n" s="6" r="C32">
        <v>0</v>
      </c>
    </row>
    <row spans="1:3" r="33">
      <c t="s" s="4" r="A33">
        <v>604</v>
      </c>
      <c t="n" s="6" r="B33">
        <v>0</v>
      </c>
      <c t="n" s="6" r="C33">
        <v>0</v>
      </c>
    </row>
    <row spans="1:3" r="34">
      <c t="s" s="4" r="A34">
        <v>605</v>
      </c>
      <c t="n" s="6" r="B34">
        <v>2558</v>
      </c>
      <c t="n" s="6" r="C34">
        <v>-58</v>
      </c>
    </row>
    <row spans="1:3" r="35">
      <c t="s" s="4" r="A35">
        <v>606</v>
      </c>
      <c t="n" s="6" r="B35">
        <v>554</v>
      </c>
      <c t="n" s="6" r="C35">
        <v>1072</v>
      </c>
    </row>
    <row spans="1:3" r="36">
      <c t="s" s="4" r="A36">
        <v>607</v>
      </c>
      <c t="n" s="6" r="B36">
        <v>-1417</v>
      </c>
      <c t="n" s="6" r="C36">
        <v>0</v>
      </c>
    </row>
    <row spans="1:3" r="37">
      <c t="s" s="4" r="A37">
        <v>608</v>
      </c>
      <c t="n" s="6" r="B37">
        <v>11757</v>
      </c>
      <c t="n" s="6" r="C37">
        <v>3314</v>
      </c>
    </row>
    <row spans="1:3" r="38">
      <c t="s" s="4" r="A38">
        <v>609</v>
      </c>
      <c t="n" s="6" r="B38">
        <v>-8135</v>
      </c>
      <c t="n" s="6" r="C38">
        <v>-8771</v>
      </c>
    </row>
    <row spans="1:3" r="39">
      <c t="s" s="4" r="A39">
        <v>612</v>
      </c>
    </row>
    <row spans="1:3" r="40">
      <c t="s" s="3" r="A40">
        <v>599</v>
      </c>
    </row>
    <row spans="1:3" r="41">
      <c t="s" s="4" r="A41">
        <v>602</v>
      </c>
      <c t="n" s="6" r="B41">
        <v>10469</v>
      </c>
      <c t="n" s="6" r="C41">
        <v>14450</v>
      </c>
    </row>
    <row spans="1:3" r="42">
      <c t="s" s="4" r="A42">
        <v>600</v>
      </c>
      <c t="n" s="6" r="B42">
        <v>-345</v>
      </c>
      <c t="n" s="6" r="C42">
        <v>-39</v>
      </c>
    </row>
    <row spans="1:3" r="43">
      <c t="s" s="4" r="A43">
        <v>603</v>
      </c>
      <c t="n" s="6" r="B43">
        <v>-2240</v>
      </c>
      <c t="n" s="6" r="C43">
        <v>-2877</v>
      </c>
    </row>
    <row spans="1:3" r="44">
      <c t="s" s="4" r="A44">
        <v>604</v>
      </c>
      <c t="n" s="6" r="B44">
        <v>1033</v>
      </c>
      <c t="n" s="6" r="C44">
        <v>825</v>
      </c>
    </row>
    <row spans="1:3" r="45">
      <c t="s" s="4" r="A45">
        <v>605</v>
      </c>
      <c t="n" s="6" r="B45">
        <v>-1077</v>
      </c>
      <c t="n" s="6" r="C45">
        <v>0</v>
      </c>
    </row>
    <row spans="1:3" r="46">
      <c t="s" s="4" r="A46">
        <v>606</v>
      </c>
      <c t="n" s="6" r="B46">
        <v>0</v>
      </c>
      <c t="n" s="6" r="C46">
        <v>0</v>
      </c>
    </row>
    <row spans="1:3" r="47">
      <c t="s" s="4" r="A47">
        <v>607</v>
      </c>
      <c t="n" s="6" r="B47">
        <v>-96</v>
      </c>
      <c t="n" s="6" r="C47">
        <v>-3032</v>
      </c>
    </row>
    <row spans="1:3" r="48">
      <c t="s" s="4" r="A48">
        <v>608</v>
      </c>
      <c t="n" s="6" r="B48">
        <v>7744</v>
      </c>
      <c t="n" s="6" r="C48">
        <v>9327</v>
      </c>
    </row>
    <row spans="1:3" r="49">
      <c t="s" s="4" r="A49">
        <v>609</v>
      </c>
      <c t="n" s="6" r="B49">
        <v>345</v>
      </c>
      <c t="n" s="6" r="C49">
        <v>39</v>
      </c>
    </row>
    <row spans="1:3" r="50">
      <c t="s" s="4" r="A50">
        <v>613</v>
      </c>
    </row>
    <row spans="1:3" r="51">
      <c t="s" s="3" r="A51">
        <v>599</v>
      </c>
    </row>
    <row spans="1:3" r="52">
      <c t="s" s="4" r="A52">
        <v>602</v>
      </c>
      <c t="n" s="6" r="B52">
        <v>544</v>
      </c>
      <c t="n" s="6" r="C52">
        <v>30825</v>
      </c>
    </row>
    <row spans="1:3" r="53">
      <c t="s" s="4" r="A53">
        <v>600</v>
      </c>
      <c t="n" s="6" r="B53">
        <v>-6</v>
      </c>
      <c t="n" s="6" r="C53">
        <v>0</v>
      </c>
    </row>
    <row spans="1:3" r="54">
      <c t="s" s="4" r="A54">
        <v>603</v>
      </c>
      <c t="n" s="6" r="B54">
        <v>0</v>
      </c>
      <c t="n" s="6" r="C54">
        <v>0</v>
      </c>
    </row>
    <row spans="1:3" r="55">
      <c t="s" s="4" r="A55">
        <v>604</v>
      </c>
      <c t="n" s="6" r="B55">
        <v>0</v>
      </c>
      <c t="n" s="6" r="C55">
        <v>0</v>
      </c>
    </row>
    <row spans="1:3" r="56">
      <c t="s" s="4" r="A56">
        <v>605</v>
      </c>
      <c t="n" s="6" r="B56">
        <v>0</v>
      </c>
      <c t="n" s="6" r="C56">
        <v>-2218</v>
      </c>
    </row>
    <row spans="1:3" r="57">
      <c t="s" s="4" r="A57">
        <v>606</v>
      </c>
      <c t="n" s="6" r="B57">
        <v>0</v>
      </c>
      <c t="n" s="6" r="C57">
        <v>36995</v>
      </c>
    </row>
    <row spans="1:3" r="58">
      <c t="s" s="4" r="A58">
        <v>607</v>
      </c>
      <c t="n" s="6" r="B58">
        <v>0</v>
      </c>
      <c t="n" s="6" r="C58">
        <v>0</v>
      </c>
    </row>
    <row spans="1:3" r="59">
      <c t="s" s="4" r="A59">
        <v>608</v>
      </c>
      <c t="n" s="6" r="B59">
        <v>538</v>
      </c>
      <c t="n" s="6" r="C59">
        <v>65602</v>
      </c>
    </row>
    <row spans="1:3" r="60">
      <c t="s" s="4" r="A60">
        <v>609</v>
      </c>
      <c t="n" s="6" r="B60">
        <v>0</v>
      </c>
      <c t="n" s="6" r="C60">
        <v>0</v>
      </c>
    </row>
    <row spans="1:3" r="61">
      <c t="s" s="4" r="A61">
        <v>610</v>
      </c>
    </row>
    <row spans="1:3" r="62">
      <c t="s" s="3" r="A62">
        <v>599</v>
      </c>
    </row>
    <row spans="1:3" r="63">
      <c t="s" s="4" r="A63">
        <v>602</v>
      </c>
      <c t="n" s="6" r="B63">
        <v>40906</v>
      </c>
      <c t="n" s="6" r="C63">
        <v>20964</v>
      </c>
    </row>
    <row spans="1:3" r="64">
      <c t="s" s="4" r="A64">
        <v>600</v>
      </c>
      <c t="n" s="6" r="B64">
        <v>3071</v>
      </c>
      <c t="n" s="6" r="C64">
        <v>63</v>
      </c>
    </row>
    <row spans="1:3" r="65">
      <c t="s" s="4" r="A65">
        <v>603</v>
      </c>
      <c t="n" s="6" r="B65">
        <v>2087</v>
      </c>
      <c t="n" s="6" r="C65">
        <v>0</v>
      </c>
    </row>
    <row spans="1:3" r="66">
      <c t="s" s="4" r="A66">
        <v>604</v>
      </c>
      <c t="n" s="6" r="B66">
        <v>0</v>
      </c>
      <c t="n" s="6" r="C66">
        <v>-168</v>
      </c>
    </row>
    <row spans="1:3" r="67">
      <c t="s" s="4" r="A67">
        <v>605</v>
      </c>
      <c t="n" s="6" r="B67">
        <v>0</v>
      </c>
      <c t="n" s="6" r="C67">
        <v>0</v>
      </c>
    </row>
    <row spans="1:3" r="68">
      <c t="s" s="4" r="A68">
        <v>614</v>
      </c>
      <c t="n" s="6" r="B68">
        <v>-15524</v>
      </c>
      <c t="n" s="6" r="C68">
        <v>-2649</v>
      </c>
    </row>
    <row spans="1:3" r="69">
      <c t="s" s="4" r="A69">
        <v>608</v>
      </c>
      <c t="n" s="6" r="B69">
        <v>30540</v>
      </c>
      <c t="n" s="6" r="C69">
        <v>18210</v>
      </c>
    </row>
    <row spans="1:3" r="70">
      <c t="s" s="4" r="A70">
        <v>609</v>
      </c>
      <c t="n" s="6" r="B70">
        <v>3560</v>
      </c>
      <c t="n" s="6" r="C70">
        <v>243</v>
      </c>
    </row>
    <row spans="1:3" r="71">
      <c t="s" s="4" r="A71">
        <v>601</v>
      </c>
    </row>
    <row spans="1:3" r="72">
      <c t="s" s="3" r="A72">
        <v>599</v>
      </c>
    </row>
    <row spans="1:3" r="73">
      <c t="s" s="4" r="A73">
        <v>602</v>
      </c>
      <c t="n" s="6" r="B73">
        <v>25876</v>
      </c>
      <c t="n" s="6" r="C73">
        <v>22766</v>
      </c>
    </row>
    <row spans="1:3" r="74">
      <c t="s" s="4" r="A74">
        <v>600</v>
      </c>
      <c t="n" s="6" r="B74">
        <v>-2602</v>
      </c>
      <c t="n" s="6" r="C74">
        <v>-311</v>
      </c>
    </row>
    <row spans="1:3" r="75">
      <c t="s" s="4" r="A75">
        <v>603</v>
      </c>
      <c t="n" s="6" r="B75">
        <v>15337</v>
      </c>
      <c t="n" s="6" r="C75">
        <v>469</v>
      </c>
    </row>
    <row spans="1:3" r="76">
      <c t="s" s="4" r="A76">
        <v>604</v>
      </c>
      <c t="n" s="6" r="B76">
        <v>-15129</v>
      </c>
      <c t="n" s="6" r="C76">
        <v>-533</v>
      </c>
    </row>
    <row spans="1:3" r="77">
      <c t="s" s="4" r="A77">
        <v>605</v>
      </c>
      <c t="n" s="6" r="B77">
        <v>-111</v>
      </c>
      <c t="n" s="6" r="C77">
        <v>0</v>
      </c>
    </row>
    <row spans="1:3" r="78">
      <c t="s" s="4" r="A78">
        <v>614</v>
      </c>
      <c t="n" s="6" r="B78">
        <v>2263</v>
      </c>
      <c t="n" s="6" r="C78">
        <v>2404</v>
      </c>
    </row>
    <row spans="1:3" r="79">
      <c t="s" s="4" r="A79">
        <v>608</v>
      </c>
      <c t="n" s="6" r="B79">
        <v>25634</v>
      </c>
      <c t="n" s="6" r="C79">
        <v>24795</v>
      </c>
    </row>
    <row spans="1:3" r="80">
      <c t="s" s="4" r="A80">
        <v>609</v>
      </c>
      <c t="n" s="6" r="B80">
        <v>-2540</v>
      </c>
      <c t="n" s="6" r="C80">
        <v>43</v>
      </c>
    </row>
    <row spans="1:3" r="81">
      <c t="s" s="4" r="A81">
        <v>615</v>
      </c>
    </row>
    <row spans="1:3" r="82">
      <c t="s" s="3" r="A82">
        <v>599</v>
      </c>
    </row>
    <row spans="1:3" r="83">
      <c t="s" s="4" r="A83">
        <v>602</v>
      </c>
      <c t="n" s="6" r="B83">
        <v>85092</v>
      </c>
      <c t="n" s="6" r="C83">
        <v>124650</v>
      </c>
    </row>
    <row spans="1:3" r="84">
      <c t="s" s="4" r="A84">
        <v>600</v>
      </c>
      <c t="n" s="6" r="B84">
        <v>-16573</v>
      </c>
      <c t="n" s="6" r="C84">
        <v>-17642</v>
      </c>
    </row>
    <row spans="1:3" r="85">
      <c t="s" s="4" r="A85">
        <v>603</v>
      </c>
      <c t="n" s="6" r="B85">
        <v>1021</v>
      </c>
      <c t="n" s="6" r="C85">
        <v>0</v>
      </c>
    </row>
    <row spans="1:3" r="86">
      <c t="s" s="4" r="A86">
        <v>604</v>
      </c>
      <c t="n" s="6" r="B86">
        <v>-20178</v>
      </c>
      <c t="n" s="6" r="C86">
        <v>-13519</v>
      </c>
    </row>
    <row spans="1:3" r="87">
      <c t="s" s="4" r="A87">
        <v>605</v>
      </c>
      <c t="n" s="6" r="B87">
        <v>-463</v>
      </c>
      <c t="n" s="6" r="C87">
        <v>-1296</v>
      </c>
    </row>
    <row spans="1:3" r="88">
      <c t="s" s="4" r="A88">
        <v>614</v>
      </c>
      <c t="n" s="6" r="B88">
        <v>18449</v>
      </c>
      <c t="n" s="6" r="C88">
        <v>4644</v>
      </c>
    </row>
    <row spans="1:3" r="89">
      <c t="s" s="4" r="A89">
        <v>608</v>
      </c>
      <c t="n" s="6" r="B89">
        <v>67348</v>
      </c>
      <c t="n" s="6" r="C89">
        <v>96837</v>
      </c>
    </row>
    <row spans="1:3" r="90">
      <c t="s" s="4" r="A90">
        <v>609</v>
      </c>
      <c t="n" s="6" r="B90">
        <v>-17003</v>
      </c>
      <c t="n" s="6" r="C90">
        <v>-17506</v>
      </c>
    </row>
    <row spans="1:3" r="91">
      <c t="s" s="4" r="A91">
        <v>616</v>
      </c>
    </row>
    <row spans="1:3" r="92">
      <c t="s" s="3" r="A92">
        <v>599</v>
      </c>
    </row>
    <row spans="1:3" r="93">
      <c t="s" s="4" r="A93">
        <v>602</v>
      </c>
      <c t="n" s="6" r="B93">
        <v>120</v>
      </c>
      <c t="n" s="6" r="C93">
        <v>0</v>
      </c>
    </row>
    <row spans="1:3" r="94">
      <c t="s" s="4" r="A94">
        <v>600</v>
      </c>
      <c t="n" s="6" r="B94">
        <v>-1</v>
      </c>
      <c t="n" s="6" r="C94">
        <v>13</v>
      </c>
    </row>
    <row spans="1:3" r="95">
      <c t="s" s="4" r="A95">
        <v>603</v>
      </c>
      <c t="n" s="6" r="B95">
        <v>0</v>
      </c>
      <c t="n" s="6" r="C95">
        <v>0</v>
      </c>
    </row>
    <row spans="1:3" r="96">
      <c t="s" s="4" r="A96">
        <v>604</v>
      </c>
      <c t="n" s="6" r="B96">
        <v>0</v>
      </c>
      <c t="n" s="6" r="C96">
        <v>-1</v>
      </c>
    </row>
    <row spans="1:3" r="97">
      <c t="s" s="4" r="A97">
        <v>605</v>
      </c>
      <c t="n" s="6" r="B97">
        <v>0</v>
      </c>
      <c t="n" s="6" r="C97">
        <v>0</v>
      </c>
    </row>
    <row spans="1:3" r="98">
      <c t="s" s="4" r="A98">
        <v>614</v>
      </c>
      <c t="n" s="6" r="B98">
        <v>0</v>
      </c>
      <c t="n" s="6" r="C98">
        <v>321</v>
      </c>
    </row>
    <row spans="1:3" r="99">
      <c t="s" s="4" r="A99">
        <v>608</v>
      </c>
      <c t="n" s="6" r="B99">
        <v>119</v>
      </c>
      <c t="n" s="6" r="C99">
        <v>333</v>
      </c>
    </row>
    <row spans="1:3" r="100">
      <c t="s" s="4" r="A100">
        <v>609</v>
      </c>
      <c t="n" s="6" r="B100">
        <v>-1</v>
      </c>
      <c t="n" s="6" r="C100">
        <v>12</v>
      </c>
    </row>
    <row spans="1:3" r="101">
      <c t="s" s="4" r="A101">
        <v>617</v>
      </c>
    </row>
    <row spans="1:3" r="102">
      <c t="s" s="3" r="A102">
        <v>599</v>
      </c>
    </row>
    <row spans="1:3" r="103">
      <c t="s" s="4" r="A103">
        <v>602</v>
      </c>
      <c t="n" s="6" r="B103">
        <v>70263</v>
      </c>
      <c t="n" s="6" r="C103">
        <v>82557</v>
      </c>
    </row>
    <row spans="1:3" r="104">
      <c t="s" s="4" r="A104">
        <v>600</v>
      </c>
      <c t="n" s="6" r="B104">
        <v>-4548</v>
      </c>
      <c t="n" s="6" r="C104">
        <v>-2863</v>
      </c>
    </row>
    <row spans="1:3" r="105">
      <c t="s" s="4" r="A105">
        <v>603</v>
      </c>
      <c t="n" s="6" r="B105">
        <v>62844</v>
      </c>
      <c t="n" s="6" r="C105">
        <v>2100</v>
      </c>
    </row>
    <row spans="1:3" r="106">
      <c t="s" s="4" r="A106">
        <v>604</v>
      </c>
      <c t="n" s="6" r="B106">
        <v>-64926</v>
      </c>
      <c t="n" s="6" r="C106">
        <v>-1375</v>
      </c>
    </row>
    <row spans="1:3" r="107">
      <c t="s" s="4" r="A107">
        <v>605</v>
      </c>
      <c t="n" s="6" r="B107">
        <v>-114</v>
      </c>
      <c t="n" s="6" r="C107">
        <v>-23</v>
      </c>
    </row>
    <row spans="1:3" r="108">
      <c t="s" s="4" r="A108">
        <v>614</v>
      </c>
      <c t="n" s="6" r="B108">
        <v>4500</v>
      </c>
      <c t="n" s="6" r="C108">
        <v>-443</v>
      </c>
    </row>
    <row spans="1:3" r="109">
      <c t="s" s="4" r="A109">
        <v>608</v>
      </c>
      <c t="n" s="6" r="B109">
        <v>68019</v>
      </c>
      <c t="n" s="6" r="C109">
        <v>79953</v>
      </c>
    </row>
    <row spans="1:3" r="110">
      <c t="s" s="4" r="A110">
        <v>609</v>
      </c>
      <c t="n" s="6" r="B110">
        <v>-3358</v>
      </c>
      <c t="n" s="6" r="C110">
        <v>783</v>
      </c>
    </row>
    <row spans="1:3" r="111">
      <c t="s" s="4" r="A111">
        <v>618</v>
      </c>
    </row>
    <row spans="1:3" r="112">
      <c t="s" s="3" r="A112">
        <v>599</v>
      </c>
    </row>
    <row spans="1:3" r="113">
      <c t="s" s="4" r="A113">
        <v>602</v>
      </c>
      <c t="n" s="6" r="B113">
        <v>14326</v>
      </c>
      <c t="n" s="6" r="C113">
        <v>26655</v>
      </c>
    </row>
    <row spans="1:3" r="114">
      <c t="s" s="4" r="A114">
        <v>600</v>
      </c>
      <c t="n" s="6" r="B114">
        <v>-971</v>
      </c>
      <c t="n" s="6" r="C114">
        <v>-531</v>
      </c>
    </row>
    <row spans="1:3" r="115">
      <c t="s" s="4" r="A115">
        <v>603</v>
      </c>
      <c t="n" s="6" r="B115">
        <v>2962</v>
      </c>
      <c t="n" s="6" r="C115">
        <v>0</v>
      </c>
    </row>
    <row spans="1:3" r="116">
      <c t="s" s="4" r="A116">
        <v>604</v>
      </c>
      <c t="n" s="6" r="B116">
        <v>0</v>
      </c>
      <c t="n" s="6" r="C116">
        <v>-382</v>
      </c>
    </row>
    <row spans="1:3" r="117">
      <c t="s" s="4" r="A117">
        <v>605</v>
      </c>
      <c t="n" s="6" r="B117">
        <v>-878</v>
      </c>
      <c t="n" s="6" r="C117">
        <v>-6864</v>
      </c>
    </row>
    <row spans="1:3" r="118">
      <c t="s" s="4" r="A118">
        <v>614</v>
      </c>
      <c t="n" s="6" r="B118">
        <v>6555</v>
      </c>
      <c t="n" s="6" r="C118">
        <v>5751</v>
      </c>
    </row>
    <row spans="1:3" r="119">
      <c t="s" s="4" r="A119">
        <v>608</v>
      </c>
      <c t="n" s="6" r="B119">
        <v>21994</v>
      </c>
      <c t="n" s="6" r="C119">
        <v>24629</v>
      </c>
    </row>
    <row spans="1:3" r="120">
      <c t="s" s="4" r="A120">
        <v>609</v>
      </c>
      <c t="n" s="6" r="B120">
        <v>-1387</v>
      </c>
      <c t="n" s="6" r="C120">
        <v>-1369</v>
      </c>
    </row>
    <row spans="1:3" r="121">
      <c t="s" s="4" r="A121">
        <v>619</v>
      </c>
    </row>
    <row spans="1:3" r="122">
      <c t="s" s="3" r="A122">
        <v>599</v>
      </c>
    </row>
    <row spans="1:3" r="123">
      <c t="s" s="4" r="A123">
        <v>602</v>
      </c>
      <c t="n" s="6" r="B123">
        <v>42925</v>
      </c>
      <c t="n" s="6" r="C123">
        <v>2294</v>
      </c>
    </row>
    <row spans="1:3" r="124">
      <c t="s" s="4" r="A124">
        <v>600</v>
      </c>
      <c t="n" s="6" r="B124">
        <v>1662</v>
      </c>
      <c t="n" s="6" r="C124">
        <v>-167</v>
      </c>
    </row>
    <row spans="1:3" r="125">
      <c t="s" s="4" r="A125">
        <v>603</v>
      </c>
      <c t="n" s="6" r="B125">
        <v>15425</v>
      </c>
      <c t="n" s="6" r="C125">
        <v>26</v>
      </c>
    </row>
    <row spans="1:3" r="126">
      <c t="s" s="4" r="A126">
        <v>604</v>
      </c>
      <c t="n" s="6" r="B126">
        <v>-2100</v>
      </c>
      <c t="n" s="6" r="C126">
        <v>-1</v>
      </c>
    </row>
    <row spans="1:3" r="127">
      <c t="s" s="4" r="A127">
        <v>605</v>
      </c>
      <c t="n" s="6" r="B127">
        <v>-1</v>
      </c>
      <c t="n" s="6" r="C127">
        <v>0</v>
      </c>
    </row>
    <row spans="1:3" r="128">
      <c t="s" s="4" r="A128">
        <v>614</v>
      </c>
      <c t="n" s="6" r="B128">
        <v>-24787</v>
      </c>
      <c t="n" s="6" r="C128">
        <v>4994</v>
      </c>
    </row>
    <row spans="1:3" r="129">
      <c t="s" s="4" r="A129">
        <v>608</v>
      </c>
      <c t="n" s="6" r="B129">
        <v>33124</v>
      </c>
      <c t="n" s="6" r="C129">
        <v>7146</v>
      </c>
    </row>
    <row spans="1:3" r="130">
      <c t="s" s="4" r="A130">
        <v>609</v>
      </c>
      <c t="n" s="6" r="B130">
        <v>1679</v>
      </c>
      <c t="n" s="6" r="C130">
        <v>-167</v>
      </c>
    </row>
    <row spans="1:3" r="131">
      <c t="s" s="4" r="A131">
        <v>620</v>
      </c>
    </row>
    <row spans="1:3" r="132">
      <c t="s" s="3" r="A132">
        <v>599</v>
      </c>
    </row>
    <row spans="1:3" r="133">
      <c t="s" s="4" r="A133">
        <v>602</v>
      </c>
      <c t="n" s="6" r="B133">
        <v>189289</v>
      </c>
      <c t="n" s="6" r="C133">
        <v>97258</v>
      </c>
    </row>
    <row spans="1:3" r="134">
      <c t="s" s="4" r="A134">
        <v>600</v>
      </c>
      <c t="n" s="6" r="B134">
        <v>-5772</v>
      </c>
      <c t="n" s="6" r="C134">
        <v>-5033</v>
      </c>
    </row>
    <row spans="1:3" r="135">
      <c t="s" s="4" r="A135">
        <v>603</v>
      </c>
      <c t="n" s="6" r="B135">
        <v>181264</v>
      </c>
      <c t="n" s="6" r="C135">
        <v>40019</v>
      </c>
    </row>
    <row spans="1:3" r="136">
      <c t="s" s="4" r="A136">
        <v>604</v>
      </c>
      <c t="n" s="6" r="B136">
        <v>-114667</v>
      </c>
      <c t="n" s="6" r="C136">
        <v>-16122</v>
      </c>
    </row>
    <row spans="1:3" r="137">
      <c t="s" s="4" r="A137">
        <v>605</v>
      </c>
      <c t="n" s="6" r="B137">
        <v>-95354</v>
      </c>
      <c t="n" s="6" r="C137">
        <v>-15448</v>
      </c>
    </row>
    <row spans="1:3" r="138">
      <c t="s" s="4" r="A138">
        <v>614</v>
      </c>
      <c t="n" s="6" r="B138">
        <v>682</v>
      </c>
      <c t="n" s="6" r="C138">
        <v>10736</v>
      </c>
    </row>
    <row spans="1:3" r="139">
      <c t="s" s="4" r="A139">
        <v>608</v>
      </c>
      <c t="n" s="6" r="B139">
        <v>155442</v>
      </c>
      <c t="n" s="6" r="C139">
        <v>111410</v>
      </c>
    </row>
    <row spans="1:3" r="140">
      <c t="s" s="4" r="A140">
        <v>609</v>
      </c>
      <c t="n" s="6" r="B140">
        <v>-9113</v>
      </c>
      <c t="n" s="6" r="C140">
        <v>-3262</v>
      </c>
    </row>
    <row spans="1:3" r="141">
      <c t="s" s="4" r="A141">
        <v>621</v>
      </c>
    </row>
    <row spans="1:3" r="142">
      <c t="s" s="3" r="A142">
        <v>599</v>
      </c>
    </row>
    <row spans="1:3" r="143">
      <c t="s" s="4" r="A143">
        <v>602</v>
      </c>
      <c t="n" s="6" r="B143">
        <v>199794</v>
      </c>
      <c t="n" s="6" r="C143">
        <v>77047</v>
      </c>
    </row>
    <row spans="1:3" r="144">
      <c t="s" s="4" r="A144">
        <v>600</v>
      </c>
      <c t="n" s="6" r="B144">
        <v>48618</v>
      </c>
      <c t="n" s="6" r="C144">
        <v>566</v>
      </c>
    </row>
    <row spans="1:3" r="145">
      <c t="s" s="4" r="A145">
        <v>603</v>
      </c>
      <c t="n" s="6" r="B145">
        <v>1187</v>
      </c>
      <c t="n" s="6" r="C145">
        <v>5010</v>
      </c>
    </row>
    <row spans="1:3" r="146">
      <c t="s" s="4" r="A146">
        <v>604</v>
      </c>
      <c t="n" s="6" r="B146">
        <v>0</v>
      </c>
      <c t="n" s="6" r="C146">
        <v>-184</v>
      </c>
    </row>
    <row spans="1:3" r="147">
      <c t="s" s="4" r="A147">
        <v>605</v>
      </c>
      <c t="n" s="6" r="B147">
        <v>-273</v>
      </c>
      <c t="n" s="6" r="C147">
        <v>-277</v>
      </c>
    </row>
    <row spans="1:3" r="148">
      <c t="s" s="4" r="A148">
        <v>614</v>
      </c>
      <c t="n" s="6" r="B148">
        <v>26063</v>
      </c>
      <c t="n" s="6" r="C148">
        <v>69203</v>
      </c>
    </row>
    <row spans="1:3" r="149">
      <c t="s" s="4" r="A149">
        <v>608</v>
      </c>
      <c t="n" s="6" r="B149">
        <v>275389</v>
      </c>
      <c t="n" s="6" r="C149">
        <v>151365</v>
      </c>
    </row>
    <row spans="1:3" r="150">
      <c t="s" s="4" r="A150">
        <v>609</v>
      </c>
      <c t="n" s="6" r="B150">
        <v>48618</v>
      </c>
      <c t="n" s="6" r="C150">
        <v>572</v>
      </c>
    </row>
    <row spans="1:3" r="151">
      <c t="s" s="4" r="A151">
        <v>622</v>
      </c>
    </row>
    <row spans="1:3" r="152">
      <c t="s" s="3" r="A152">
        <v>599</v>
      </c>
    </row>
    <row spans="1:3" r="153">
      <c t="s" s="4" r="A153">
        <v>602</v>
      </c>
      <c t="n" s="6" r="B153">
        <v>625689</v>
      </c>
      <c t="n" s="6" r="C153">
        <v>0</v>
      </c>
    </row>
    <row spans="1:3" r="154">
      <c t="s" s="4" r="A154">
        <v>600</v>
      </c>
      <c t="n" s="6" r="B154">
        <v>-53203</v>
      </c>
      <c t="n" s="6" r="C154">
        <v>686627</v>
      </c>
    </row>
    <row spans="1:3" r="155">
      <c t="s" s="4" r="A155">
        <v>603</v>
      </c>
      <c t="n" s="6" r="B155">
        <v>0</v>
      </c>
      <c t="n" s="6" r="C155">
        <v>279000</v>
      </c>
    </row>
    <row spans="1:3" r="156">
      <c t="s" s="4" r="A156">
        <v>604</v>
      </c>
      <c t="n" s="6" r="B156">
        <v>0</v>
      </c>
      <c t="n" s="6" r="C156">
        <v>0</v>
      </c>
    </row>
    <row spans="1:3" r="157">
      <c t="s" s="4" r="A157">
        <v>605</v>
      </c>
      <c t="n" s="6" r="B157">
        <v>-7686</v>
      </c>
      <c t="n" s="6" r="C157">
        <v>-18627</v>
      </c>
    </row>
    <row spans="1:3" r="158">
      <c t="s" s="4" r="A158">
        <v>614</v>
      </c>
      <c t="n" s="6" r="B158">
        <v>0</v>
      </c>
      <c t="n" s="6" r="C158">
        <v>0</v>
      </c>
    </row>
    <row spans="1:3" r="159">
      <c t="s" s="4" r="A159">
        <v>608</v>
      </c>
      <c t="n" s="6" r="B159">
        <v>564800</v>
      </c>
      <c t="n" s="6" r="C159">
        <v>947000</v>
      </c>
    </row>
    <row spans="1:3" r="160">
      <c t="s" s="4" r="A160">
        <v>609</v>
      </c>
      <c t="n" s="7" r="B160">
        <v>-53203</v>
      </c>
      <c t="n" s="7" r="C160">
        <v>6866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23</v>
      </c>
      <c t="s" s="2" r="B1">
        <v>1</v>
      </c>
    </row>
    <row spans="1:4" r="2">
      <c t="s" s="2" r="B2">
        <v>2</v>
      </c>
      <c t="s" s="2" r="C2">
        <v>71</v>
      </c>
      <c t="s" s="2" r="D2">
        <v>23</v>
      </c>
    </row>
    <row spans="1:4" r="3">
      <c t="s" s="3" r="A3">
        <v>519</v>
      </c>
    </row>
    <row spans="1:4" r="4">
      <c t="s" s="4" r="A4">
        <v>624</v>
      </c>
      <c t="n" s="7" r="B4">
        <v>119000</v>
      </c>
      <c t="n" s="7" r="C4">
        <v>205200</v>
      </c>
    </row>
    <row spans="1:4" r="5">
      <c t="s" s="4" r="A5">
        <v>625</v>
      </c>
      <c t="n" s="6" r="B5">
        <v>100800</v>
      </c>
      <c t="n" s="6" r="C5">
        <v>110200</v>
      </c>
    </row>
    <row spans="1:4" r="6">
      <c t="s" s="4" r="A6">
        <v>626</v>
      </c>
      <c t="n" s="6" r="B6">
        <v>-30300</v>
      </c>
      <c t="n" s="6" r="C6">
        <v>660700</v>
      </c>
    </row>
    <row spans="1:4" r="7">
      <c t="s" s="4" r="A7">
        <v>627</v>
      </c>
      <c t="n" s="6" r="B7">
        <v>-10000</v>
      </c>
      <c t="n" s="6" r="C7">
        <v>-6800</v>
      </c>
    </row>
    <row spans="1:4" r="8">
      <c t="s" s="4" r="A8">
        <v>628</v>
      </c>
      <c t="n" s="6" r="B8">
        <v>317200</v>
      </c>
      <c t="n" s="7" r="D8">
        <v>280600</v>
      </c>
    </row>
    <row spans="1:4" r="9">
      <c t="s" s="4" r="A9">
        <v>629</v>
      </c>
      <c t="n" s="6" r="B9">
        <v>500</v>
      </c>
      <c t="n" s="7" r="D9">
        <v>600</v>
      </c>
    </row>
    <row spans="1:4" r="10">
      <c t="s" s="4" r="A10">
        <v>630</v>
      </c>
    </row>
    <row spans="1:4" r="11">
      <c t="s" s="3" r="A11">
        <v>519</v>
      </c>
    </row>
    <row spans="1:4" r="12">
      <c t="s" s="4" r="A12">
        <v>624</v>
      </c>
      <c t="n" s="6" r="B12">
        <v>20400</v>
      </c>
      <c t="n" s="6" r="C12">
        <v>35300</v>
      </c>
    </row>
    <row spans="1:4" r="13">
      <c t="s" s="4" r="A13">
        <v>625</v>
      </c>
      <c t="n" s="6" r="B13">
        <v>15900</v>
      </c>
      <c t="n" s="6" r="C13">
        <v>35700</v>
      </c>
    </row>
    <row spans="1:4" r="14">
      <c t="s" s="4" r="A14">
        <v>618</v>
      </c>
    </row>
    <row spans="1:4" r="15">
      <c t="s" s="3" r="A15">
        <v>519</v>
      </c>
    </row>
    <row spans="1:4" r="16">
      <c t="s" s="4" r="A16">
        <v>624</v>
      </c>
      <c t="n" s="6" r="C16">
        <v>10300</v>
      </c>
    </row>
    <row spans="1:4" r="17">
      <c t="s" s="4" r="A17">
        <v>626</v>
      </c>
      <c t="n" s="6" r="B17">
        <v>-971</v>
      </c>
      <c t="n" s="6" r="C17">
        <v>-531</v>
      </c>
    </row>
    <row spans="1:4" r="18">
      <c t="s" s="4" r="A18">
        <v>619</v>
      </c>
    </row>
    <row spans="1:4" r="19">
      <c t="s" s="3" r="A19">
        <v>519</v>
      </c>
    </row>
    <row spans="1:4" r="20">
      <c t="s" s="4" r="A20">
        <v>625</v>
      </c>
      <c t="n" s="6" r="B20">
        <v>28800</v>
      </c>
    </row>
    <row spans="1:4" r="21">
      <c t="s" s="4" r="A21">
        <v>626</v>
      </c>
      <c t="n" s="6" r="B21">
        <v>1662</v>
      </c>
      <c t="n" s="6" r="C21">
        <v>-167</v>
      </c>
    </row>
    <row spans="1:4" r="22">
      <c t="s" s="4" r="A22">
        <v>631</v>
      </c>
    </row>
    <row spans="1:4" r="23">
      <c t="s" s="3" r="A23">
        <v>519</v>
      </c>
    </row>
    <row spans="1:4" r="24">
      <c t="s" s="4" r="A24">
        <v>624</v>
      </c>
      <c t="n" s="6" r="C24">
        <v>16400</v>
      </c>
    </row>
    <row spans="1:4" r="25">
      <c t="s" s="4" r="A25">
        <v>626</v>
      </c>
      <c t="n" s="6" r="B25">
        <v>-5772</v>
      </c>
      <c t="n" s="6" r="C25">
        <v>-5033</v>
      </c>
    </row>
    <row spans="1:4" r="26">
      <c t="s" s="4" r="A26">
        <v>615</v>
      </c>
    </row>
    <row spans="1:4" r="27">
      <c t="s" s="3" r="A27">
        <v>519</v>
      </c>
    </row>
    <row spans="1:4" r="28">
      <c t="s" s="4" r="A28">
        <v>624</v>
      </c>
      <c t="n" s="6" r="B28">
        <v>39500</v>
      </c>
      <c t="n" s="6" r="C28">
        <v>64600</v>
      </c>
    </row>
    <row spans="1:4" r="29">
      <c t="s" s="4" r="A29">
        <v>625</v>
      </c>
      <c t="n" s="6" r="B29">
        <v>21000</v>
      </c>
      <c t="n" s="6" r="C29">
        <v>59900</v>
      </c>
    </row>
    <row spans="1:4" r="30">
      <c t="s" s="4" r="A30">
        <v>626</v>
      </c>
      <c t="n" s="6" r="B30">
        <v>-16573</v>
      </c>
      <c t="n" s="6" r="C30">
        <v>-17642</v>
      </c>
    </row>
    <row spans="1:4" r="31">
      <c t="s" s="4" r="A31">
        <v>610</v>
      </c>
    </row>
    <row spans="1:4" r="32">
      <c t="s" s="3" r="A32">
        <v>519</v>
      </c>
    </row>
    <row spans="1:4" r="33">
      <c t="s" s="4" r="A33">
        <v>625</v>
      </c>
      <c t="n" s="6" r="B33">
        <v>19200</v>
      </c>
      <c t="n" s="6" r="C33">
        <v>4400</v>
      </c>
    </row>
    <row spans="1:4" r="34">
      <c t="s" s="4" r="A34">
        <v>626</v>
      </c>
      <c t="n" s="6" r="B34">
        <v>3071</v>
      </c>
      <c t="n" s="6" r="C34">
        <v>63</v>
      </c>
    </row>
    <row spans="1:4" r="35">
      <c t="s" s="4" r="A35">
        <v>621</v>
      </c>
    </row>
    <row spans="1:4" r="36">
      <c t="s" s="3" r="A36">
        <v>519</v>
      </c>
    </row>
    <row spans="1:4" r="37">
      <c t="s" s="4" r="A37">
        <v>624</v>
      </c>
      <c t="n" s="6" r="B37">
        <v>26100</v>
      </c>
      <c t="n" s="6" r="C37">
        <v>69200</v>
      </c>
    </row>
    <row spans="1:4" r="38">
      <c t="s" s="4" r="A38">
        <v>626</v>
      </c>
      <c t="n" s="6" r="B38">
        <v>48618</v>
      </c>
      <c t="n" s="6" r="C38">
        <v>566</v>
      </c>
    </row>
    <row spans="1:4" r="39">
      <c t="s" s="4" r="A39">
        <v>613</v>
      </c>
    </row>
    <row spans="1:4" r="40">
      <c t="s" s="3" r="A40">
        <v>519</v>
      </c>
    </row>
    <row spans="1:4" r="41">
      <c t="s" s="4" r="A41">
        <v>627</v>
      </c>
      <c t="n" s="7" r="B41">
        <v>-6</v>
      </c>
      <c t="n" s="7" r="C41">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4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s>
  <sheetData>
    <row spans="1:5" r="1">
      <c t="s" s="1" r="A1">
        <v>632</v>
      </c>
      <c t="s" s="2" r="B1">
        <v>1</v>
      </c>
      <c t="s" s="2" r="C1">
        <v>559</v>
      </c>
    </row>
    <row spans="1:5" r="2">
      <c t="s" s="2" r="B2">
        <v>2</v>
      </c>
      <c t="s" s="2" r="C2">
        <v>23</v>
      </c>
      <c t="s" s="2" r="D2">
        <v>71</v>
      </c>
      <c t="s" s="2" r="E2">
        <v>633</v>
      </c>
    </row>
    <row spans="1:5" r="3">
      <c t="s" s="3" r="A3">
        <v>519</v>
      </c>
    </row>
    <row spans="1:5" r="4">
      <c t="s" s="4" r="A4">
        <v>634</v>
      </c>
      <c t="n" s="7" r="B4">
        <v>346397000</v>
      </c>
      <c t="n" s="7" r="C4">
        <v>262799000</v>
      </c>
    </row>
    <row spans="1:5" r="5">
      <c t="s" s="4" r="A5">
        <v>612</v>
      </c>
    </row>
    <row spans="1:5" r="6">
      <c t="s" s="3" r="A6">
        <v>519</v>
      </c>
    </row>
    <row spans="1:5" r="7">
      <c t="s" s="4" r="A7">
        <v>635</v>
      </c>
      <c t="n" s="6" r="B7">
        <v>7744000</v>
      </c>
      <c t="n" s="6" r="C7">
        <v>10469000</v>
      </c>
      <c t="n" s="7" r="D7">
        <v>9327000</v>
      </c>
      <c t="n" s="7" r="E7">
        <v>14450000</v>
      </c>
    </row>
    <row spans="1:5" r="8">
      <c t="s" s="4" r="A8">
        <v>610</v>
      </c>
    </row>
    <row spans="1:5" r="9">
      <c t="s" s="3" r="A9">
        <v>519</v>
      </c>
    </row>
    <row spans="1:5" r="10">
      <c t="s" s="4" r="A10">
        <v>636</v>
      </c>
      <c t="n" s="6" r="B10">
        <v>30540000</v>
      </c>
      <c t="n" s="6" r="C10">
        <v>40906000</v>
      </c>
      <c t="n" s="6" r="D10">
        <v>18210000</v>
      </c>
      <c t="n" s="6" r="E10">
        <v>20964000</v>
      </c>
    </row>
    <row spans="1:5" r="11">
      <c t="s" s="4" r="A11">
        <v>601</v>
      </c>
    </row>
    <row spans="1:5" r="12">
      <c t="s" s="3" r="A12">
        <v>519</v>
      </c>
    </row>
    <row spans="1:5" r="13">
      <c t="s" s="4" r="A13">
        <v>636</v>
      </c>
      <c t="n" s="6" r="B13">
        <v>25634000</v>
      </c>
      <c t="n" s="6" r="C13">
        <v>25876000</v>
      </c>
      <c t="n" s="6" r="D13">
        <v>24795000</v>
      </c>
      <c t="n" s="6" r="E13">
        <v>22766000</v>
      </c>
    </row>
    <row spans="1:5" r="14">
      <c t="s" s="4" r="A14">
        <v>615</v>
      </c>
    </row>
    <row spans="1:5" r="15">
      <c t="s" s="3" r="A15">
        <v>519</v>
      </c>
    </row>
    <row spans="1:5" r="16">
      <c t="s" s="4" r="A16">
        <v>636</v>
      </c>
      <c t="n" s="6" r="B16">
        <v>67348000</v>
      </c>
      <c t="n" s="6" r="C16">
        <v>85092000</v>
      </c>
      <c t="n" s="6" r="D16">
        <v>96837000</v>
      </c>
      <c t="n" s="6" r="E16">
        <v>124650000</v>
      </c>
    </row>
    <row spans="1:5" r="17">
      <c t="s" s="4" r="A17">
        <v>617</v>
      </c>
    </row>
    <row spans="1:5" r="18">
      <c t="s" s="3" r="A18">
        <v>519</v>
      </c>
    </row>
    <row spans="1:5" r="19">
      <c t="s" s="4" r="A19">
        <v>636</v>
      </c>
      <c t="n" s="6" r="B19">
        <v>68019000</v>
      </c>
      <c t="n" s="6" r="C19">
        <v>70263000</v>
      </c>
      <c t="n" s="6" r="D19">
        <v>79953000</v>
      </c>
      <c t="n" s="6" r="E19">
        <v>82557000</v>
      </c>
    </row>
    <row spans="1:5" r="20">
      <c t="s" s="4" r="A20">
        <v>618</v>
      </c>
    </row>
    <row spans="1:5" r="21">
      <c t="s" s="3" r="A21">
        <v>519</v>
      </c>
    </row>
    <row spans="1:5" r="22">
      <c t="s" s="4" r="A22">
        <v>636</v>
      </c>
      <c t="n" s="6" r="B22">
        <v>21994000</v>
      </c>
      <c t="n" s="6" r="C22">
        <v>14326000</v>
      </c>
      <c t="n" s="6" r="D22">
        <v>24629000</v>
      </c>
      <c t="n" s="6" r="E22">
        <v>26655000</v>
      </c>
    </row>
    <row spans="1:5" r="23">
      <c t="s" s="4" r="A23">
        <v>619</v>
      </c>
    </row>
    <row spans="1:5" r="24">
      <c t="s" s="3" r="A24">
        <v>519</v>
      </c>
    </row>
    <row spans="1:5" r="25">
      <c t="s" s="4" r="A25">
        <v>636</v>
      </c>
      <c t="n" s="6" r="B25">
        <v>33124000</v>
      </c>
      <c t="n" s="6" r="C25">
        <v>42925000</v>
      </c>
      <c t="n" s="6" r="D25">
        <v>7146000</v>
      </c>
      <c t="n" s="6" r="E25">
        <v>2294000</v>
      </c>
    </row>
    <row spans="1:5" r="26">
      <c t="s" s="4" r="A26">
        <v>631</v>
      </c>
    </row>
    <row spans="1:5" r="27">
      <c t="s" s="3" r="A27">
        <v>519</v>
      </c>
    </row>
    <row spans="1:5" r="28">
      <c t="s" s="4" r="A28">
        <v>636</v>
      </c>
      <c t="n" s="6" r="B28">
        <v>155442000</v>
      </c>
      <c t="n" s="6" r="C28">
        <v>189289000</v>
      </c>
      <c t="n" s="6" r="D28">
        <v>111410000</v>
      </c>
      <c t="n" s="6" r="E28">
        <v>97258000</v>
      </c>
    </row>
    <row spans="1:5" r="29">
      <c t="s" s="4" r="A29">
        <v>621</v>
      </c>
    </row>
    <row spans="1:5" r="30">
      <c t="s" s="3" r="A30">
        <v>519</v>
      </c>
    </row>
    <row spans="1:5" r="31">
      <c t="s" s="4" r="A31">
        <v>636</v>
      </c>
      <c t="n" s="6" r="B31">
        <v>275389000</v>
      </c>
      <c t="n" s="6" r="C31">
        <v>199794000</v>
      </c>
      <c t="n" s="6" r="D31">
        <v>151365000</v>
      </c>
      <c t="n" s="6" r="E31">
        <v>77047000</v>
      </c>
    </row>
    <row spans="1:5" r="32">
      <c t="s" s="4" r="A32">
        <v>622</v>
      </c>
    </row>
    <row spans="1:5" r="33">
      <c t="s" s="3" r="A33">
        <v>519</v>
      </c>
    </row>
    <row spans="1:5" r="34">
      <c t="s" s="4" r="A34">
        <v>636</v>
      </c>
      <c t="n" s="6" r="B34">
        <v>564800000</v>
      </c>
      <c t="n" s="6" r="C34">
        <v>625689000</v>
      </c>
      <c t="n" s="7" r="D34">
        <v>947000000</v>
      </c>
      <c t="n" s="7" r="E34">
        <v>0</v>
      </c>
    </row>
    <row spans="1:5" r="35">
      <c t="s" s="4" r="A35">
        <v>637</v>
      </c>
    </row>
    <row spans="1:5" r="36">
      <c t="s" s="3" r="A36">
        <v>519</v>
      </c>
    </row>
    <row spans="1:5" r="37">
      <c t="s" s="4" r="A37">
        <v>636</v>
      </c>
      <c t="n" s="6" r="B37">
        <v>27079000</v>
      </c>
      <c t="n" s="6" r="C37">
        <v>20285000</v>
      </c>
    </row>
    <row spans="1:5" r="38">
      <c t="s" s="4" r="A38">
        <v>638</v>
      </c>
    </row>
    <row spans="1:5" r="39">
      <c t="s" s="3" r="A39">
        <v>519</v>
      </c>
    </row>
    <row spans="1:5" r="40">
      <c t="s" s="4" r="A40">
        <v>636</v>
      </c>
      <c t="n" s="6" r="B40">
        <v>21487000</v>
      </c>
      <c t="n" s="6" r="C40">
        <v>20257000</v>
      </c>
    </row>
    <row spans="1:5" r="41">
      <c t="s" s="4" r="A41">
        <v>639</v>
      </c>
    </row>
    <row spans="1:5" r="42">
      <c t="s" s="3" r="A42">
        <v>519</v>
      </c>
    </row>
    <row spans="1:5" r="43">
      <c t="s" s="4" r="A43">
        <v>636</v>
      </c>
      <c t="n" s="6" r="B43">
        <v>38604000</v>
      </c>
      <c t="n" s="6" r="C43">
        <v>49923000</v>
      </c>
    </row>
    <row spans="1:5" r="44">
      <c t="s" s="4" r="A44">
        <v>640</v>
      </c>
    </row>
    <row spans="1:5" r="45">
      <c t="s" s="3" r="A45">
        <v>519</v>
      </c>
    </row>
    <row spans="1:5" r="46">
      <c t="s" s="4" r="A46">
        <v>636</v>
      </c>
      <c t="n" s="6" r="B46">
        <v>68019000</v>
      </c>
      <c t="n" s="6" r="C46">
        <v>70263000</v>
      </c>
    </row>
    <row spans="1:5" r="47">
      <c t="s" s="4" r="A47">
        <v>641</v>
      </c>
    </row>
    <row spans="1:5" r="48">
      <c t="s" s="3" r="A48">
        <v>519</v>
      </c>
    </row>
    <row spans="1:5" r="49">
      <c t="s" s="4" r="A49">
        <v>636</v>
      </c>
      <c t="n" s="6" r="B49">
        <v>21994000</v>
      </c>
      <c t="n" s="6" r="C49">
        <v>14326000</v>
      </c>
    </row>
    <row spans="1:5" r="50">
      <c t="s" s="4" r="A50">
        <v>642</v>
      </c>
    </row>
    <row spans="1:5" r="51">
      <c t="s" s="3" r="A51">
        <v>519</v>
      </c>
    </row>
    <row spans="1:5" r="52">
      <c t="s" s="4" r="A52">
        <v>636</v>
      </c>
      <c t="n" s="6" r="B52">
        <v>27298000</v>
      </c>
      <c t="n" s="6" r="C52">
        <v>21463000</v>
      </c>
    </row>
    <row spans="1:5" r="53">
      <c t="s" s="4" r="A53">
        <v>643</v>
      </c>
    </row>
    <row spans="1:5" r="54">
      <c t="s" s="3" r="A54">
        <v>519</v>
      </c>
    </row>
    <row spans="1:5" r="55">
      <c t="s" s="4" r="A55">
        <v>636</v>
      </c>
      <c t="n" s="6" r="B55">
        <v>120475000</v>
      </c>
      <c t="n" s="6" r="C55">
        <v>161470000</v>
      </c>
    </row>
    <row spans="1:5" r="56">
      <c t="s" s="4" r="A56">
        <v>644</v>
      </c>
    </row>
    <row spans="1:5" r="57">
      <c t="s" s="3" r="A57">
        <v>519</v>
      </c>
    </row>
    <row spans="1:5" r="58">
      <c t="s" s="4" r="A58">
        <v>636</v>
      </c>
      <c t="n" s="6" r="C58">
        <v>19785000</v>
      </c>
    </row>
    <row spans="1:5" r="59">
      <c t="s" s="4" r="A59">
        <v>645</v>
      </c>
    </row>
    <row spans="1:5" r="60">
      <c t="s" s="3" r="A60">
        <v>519</v>
      </c>
    </row>
    <row spans="1:5" r="61">
      <c t="s" s="4" r="A61">
        <v>636</v>
      </c>
      <c t="n" s="6" r="B61">
        <v>35455000</v>
      </c>
      <c t="n" s="6" r="C61">
        <v>29940000</v>
      </c>
    </row>
    <row spans="1:5" r="62">
      <c t="s" s="4" r="A62">
        <v>646</v>
      </c>
    </row>
    <row spans="1:5" r="63">
      <c t="s" s="3" r="A63">
        <v>519</v>
      </c>
    </row>
    <row spans="1:5" r="64">
      <c t="s" s="4" r="A64">
        <v>636</v>
      </c>
      <c t="n" s="6" r="B64">
        <v>564800000</v>
      </c>
      <c t="n" s="6" r="C64">
        <v>625700000</v>
      </c>
    </row>
    <row spans="1:5" r="65">
      <c t="s" s="4" r="A65">
        <v>647</v>
      </c>
      <c t="n" s="6" r="B65">
        <v>218300000</v>
      </c>
      <c t="n" s="6" r="C65">
        <v>203700000</v>
      </c>
    </row>
    <row spans="1:5" r="66">
      <c t="s" s="4" r="A66">
        <v>634</v>
      </c>
      <c t="n" s="6" r="B66">
        <v>346500000</v>
      </c>
      <c t="n" s="6" r="C66">
        <v>422000000</v>
      </c>
    </row>
    <row spans="1:5" r="67">
      <c t="s" s="4" r="A67">
        <v>648</v>
      </c>
    </row>
    <row spans="1:5" r="68">
      <c t="s" s="3" r="A68">
        <v>519</v>
      </c>
    </row>
    <row spans="1:5" r="69">
      <c t="s" s="4" r="A69">
        <v>635</v>
      </c>
      <c t="n" s="6" r="C69">
        <v>19543000</v>
      </c>
    </row>
    <row spans="1:5" r="70">
      <c t="s" s="4" r="A70">
        <v>649</v>
      </c>
    </row>
    <row spans="1:5" r="71">
      <c t="s" s="3" r="A71">
        <v>519</v>
      </c>
    </row>
    <row spans="1:5" r="72">
      <c t="s" s="4" r="A72">
        <v>635</v>
      </c>
      <c t="n" s="6" r="B72">
        <v>7744000</v>
      </c>
      <c t="n" s="7" r="C72">
        <v>10469000</v>
      </c>
    </row>
    <row spans="1:5" r="73">
      <c t="s" s="4" r="A73">
        <v>650</v>
      </c>
    </row>
    <row spans="1:5" r="74">
      <c t="s" s="3" r="A74">
        <v>519</v>
      </c>
    </row>
    <row spans="1:5" r="75">
      <c t="s" s="4" r="A75">
        <v>636</v>
      </c>
      <c t="n" s="6" r="B75">
        <v>22975000</v>
      </c>
    </row>
    <row spans="1:5" r="76">
      <c t="s" s="4" r="A76">
        <v>651</v>
      </c>
    </row>
    <row spans="1:5" r="77">
      <c t="s" s="3" r="A77">
        <v>519</v>
      </c>
    </row>
    <row spans="1:5" r="78">
      <c t="s" s="4" r="A78">
        <v>635</v>
      </c>
      <c t="n" s="7" r="B78">
        <v>34732000</v>
      </c>
    </row>
    <row spans="1:5" r="79">
      <c t="s" s="4" r="A79">
        <v>652</v>
      </c>
    </row>
    <row spans="1:5" r="80">
      <c t="s" s="3" r="A80">
        <v>519</v>
      </c>
    </row>
    <row spans="1:5" r="81">
      <c t="s" s="4" r="A81">
        <v>653</v>
      </c>
      <c t="s" s="4" r="B81">
        <v>654</v>
      </c>
    </row>
    <row spans="1:5" r="82">
      <c t="s" s="4" r="A82">
        <v>655</v>
      </c>
    </row>
    <row spans="1:5" r="83">
      <c t="s" s="3" r="A83">
        <v>519</v>
      </c>
    </row>
    <row spans="1:5" r="84">
      <c t="s" s="4" r="A84">
        <v>656</v>
      </c>
      <c t="n" s="7" r="B84">
        <v>1</v>
      </c>
    </row>
    <row spans="1:5" r="85">
      <c t="s" s="4" r="A85">
        <v>657</v>
      </c>
    </row>
    <row spans="1:5" r="86">
      <c t="s" s="3" r="A86">
        <v>519</v>
      </c>
    </row>
    <row spans="1:5" r="87">
      <c t="s" s="4" r="A87">
        <v>656</v>
      </c>
      <c t="n" s="6" r="B87">
        <v>102</v>
      </c>
    </row>
    <row spans="1:5" r="88">
      <c t="s" s="4" r="A88">
        <v>658</v>
      </c>
    </row>
    <row spans="1:5" r="89">
      <c t="s" s="3" r="A89">
        <v>519</v>
      </c>
    </row>
    <row spans="1:5" r="90">
      <c t="s" s="4" r="A90">
        <v>659</v>
      </c>
      <c t="n" s="7" r="C90">
        <v>59</v>
      </c>
    </row>
    <row spans="1:5" r="91">
      <c t="s" s="4" r="A91">
        <v>660</v>
      </c>
    </row>
    <row spans="1:5" r="92">
      <c t="s" s="3" r="A92">
        <v>519</v>
      </c>
    </row>
    <row spans="1:5" r="93">
      <c t="s" s="4" r="A93">
        <v>659</v>
      </c>
      <c t="n" s="7" r="B93">
        <v>81</v>
      </c>
    </row>
    <row spans="1:5" r="94">
      <c t="s" s="4" r="A94">
        <v>661</v>
      </c>
      <c t="n" s="6" r="C94">
        <v>10</v>
      </c>
    </row>
    <row spans="1:5" r="95">
      <c t="s" s="4" r="A95">
        <v>662</v>
      </c>
    </row>
    <row spans="1:5" r="96">
      <c t="s" s="3" r="A96">
        <v>519</v>
      </c>
    </row>
    <row spans="1:5" r="97">
      <c t="s" s="4" r="A97">
        <v>663</v>
      </c>
      <c t="s" s="4" r="B97">
        <v>664</v>
      </c>
    </row>
    <row spans="1:5" r="98">
      <c t="s" s="4" r="A98">
        <v>665</v>
      </c>
      <c t="s" s="4" r="C98">
        <v>664</v>
      </c>
    </row>
    <row spans="1:5" r="99">
      <c t="s" s="4" r="A99">
        <v>666</v>
      </c>
    </row>
    <row spans="1:5" r="100">
      <c t="s" s="3" r="A100">
        <v>519</v>
      </c>
    </row>
    <row spans="1:5" r="101">
      <c t="s" s="4" r="A101">
        <v>663</v>
      </c>
      <c t="s" s="4" r="B101">
        <v>667</v>
      </c>
    </row>
    <row spans="1:5" r="102">
      <c t="s" s="4" r="A102">
        <v>665</v>
      </c>
      <c t="s" s="4" r="C102">
        <v>668</v>
      </c>
    </row>
    <row spans="1:5" r="103">
      <c t="s" s="4" r="A103">
        <v>669</v>
      </c>
    </row>
    <row spans="1:5" r="104">
      <c t="s" s="3" r="A104">
        <v>519</v>
      </c>
    </row>
    <row spans="1:5" r="105">
      <c t="s" s="4" r="A105">
        <v>663</v>
      </c>
      <c t="s" s="4" r="B105">
        <v>670</v>
      </c>
    </row>
    <row spans="1:5" r="106">
      <c t="s" s="4" r="A106">
        <v>665</v>
      </c>
      <c t="s" s="4" r="C106">
        <v>671</v>
      </c>
    </row>
    <row spans="1:5" r="107">
      <c t="s" s="4" r="A107">
        <v>672</v>
      </c>
    </row>
    <row spans="1:5" r="108">
      <c t="s" s="3" r="A108">
        <v>519</v>
      </c>
    </row>
    <row spans="1:5" r="109">
      <c t="s" s="4" r="A109">
        <v>659</v>
      </c>
      <c t="n" s="7" r="B109">
        <v>0</v>
      </c>
    </row>
    <row spans="1:5" r="110">
      <c t="s" s="4" r="A110">
        <v>673</v>
      </c>
      <c t="s" s="4" r="B110">
        <v>674</v>
      </c>
    </row>
    <row spans="1:5" r="111">
      <c t="s" s="4" r="A111">
        <v>675</v>
      </c>
    </row>
    <row spans="1:5" r="112">
      <c t="s" s="3" r="A112">
        <v>519</v>
      </c>
    </row>
    <row spans="1:5" r="113">
      <c t="s" s="4" r="A113">
        <v>659</v>
      </c>
      <c t="n" s="7" r="B113">
        <v>74</v>
      </c>
    </row>
    <row spans="1:5" r="114">
      <c t="s" s="4" r="A114">
        <v>673</v>
      </c>
      <c t="s" s="4" r="B114">
        <v>676</v>
      </c>
    </row>
    <row spans="1:5" r="115">
      <c t="s" s="4" r="A115">
        <v>677</v>
      </c>
    </row>
    <row spans="1:5" r="116">
      <c t="s" s="3" r="A116">
        <v>519</v>
      </c>
    </row>
    <row spans="1:5" r="117">
      <c t="s" s="4" r="A117">
        <v>678</v>
      </c>
      <c t="s" s="4" r="B117">
        <v>405</v>
      </c>
      <c t="s" s="4" r="C117">
        <v>679</v>
      </c>
    </row>
    <row spans="1:5" r="118">
      <c t="s" s="4" r="A118">
        <v>680</v>
      </c>
    </row>
    <row spans="1:5" r="119">
      <c t="s" s="3" r="A119">
        <v>519</v>
      </c>
    </row>
    <row spans="1:5" r="120">
      <c t="s" s="4" r="A120">
        <v>681</v>
      </c>
      <c t="s" s="4" r="B120">
        <v>682</v>
      </c>
      <c t="s" s="4" r="C120">
        <v>682</v>
      </c>
    </row>
    <row spans="1:5" r="121">
      <c t="s" s="4" r="A121">
        <v>683</v>
      </c>
    </row>
    <row spans="1:5" r="122">
      <c t="s" s="3" r="A122">
        <v>519</v>
      </c>
    </row>
    <row spans="1:5" r="123">
      <c t="s" s="4" r="A123">
        <v>681</v>
      </c>
      <c t="s" s="4" r="B123">
        <v>405</v>
      </c>
      <c t="s" s="4" r="C123">
        <v>405</v>
      </c>
    </row>
    <row spans="1:5" r="124">
      <c t="s" s="4" r="A124">
        <v>684</v>
      </c>
    </row>
    <row spans="1:5" r="125">
      <c t="s" s="3" r="A125">
        <v>519</v>
      </c>
    </row>
    <row spans="1:5" r="126">
      <c t="s" s="4" r="A126">
        <v>681</v>
      </c>
      <c t="s" s="4" r="B126">
        <v>685</v>
      </c>
      <c t="s" s="4" r="C126">
        <v>407</v>
      </c>
    </row>
    <row spans="1:5" r="127">
      <c t="s" s="4" r="A127">
        <v>686</v>
      </c>
    </row>
    <row spans="1:5" r="128">
      <c t="s" s="3" r="A128">
        <v>519</v>
      </c>
    </row>
    <row spans="1:5" r="129">
      <c t="s" s="4" r="A129">
        <v>663</v>
      </c>
      <c t="s" s="4" r="B129">
        <v>687</v>
      </c>
      <c t="s" s="4" r="C129">
        <v>688</v>
      </c>
    </row>
    <row spans="1:5" r="130">
      <c t="s" s="4" r="A130">
        <v>678</v>
      </c>
      <c t="s" s="4" r="B130">
        <v>689</v>
      </c>
    </row>
    <row spans="1:5" r="131">
      <c t="s" s="4" r="A131">
        <v>690</v>
      </c>
    </row>
    <row spans="1:5" r="132">
      <c t="s" s="3" r="A132">
        <v>519</v>
      </c>
    </row>
    <row spans="1:5" r="133">
      <c t="s" s="4" r="A133">
        <v>691</v>
      </c>
      <c t="n" s="7" r="B133">
        <v>39</v>
      </c>
    </row>
    <row spans="1:5" r="134">
      <c t="s" s="4" r="A134">
        <v>692</v>
      </c>
    </row>
    <row spans="1:5" r="135">
      <c t="s" s="3" r="A135">
        <v>519</v>
      </c>
    </row>
    <row spans="1:5" r="136">
      <c t="s" s="4" r="A136">
        <v>693</v>
      </c>
      <c t="n" s="7" r="B136">
        <v>100</v>
      </c>
    </row>
    <row spans="1:5" r="137">
      <c t="s" s="4" r="A137">
        <v>694</v>
      </c>
    </row>
    <row spans="1:5" r="138">
      <c t="s" s="3" r="A138">
        <v>519</v>
      </c>
    </row>
    <row spans="1:5" r="139">
      <c t="s" s="4" r="A139">
        <v>693</v>
      </c>
      <c t="n" s="7" r="C139">
        <v>99</v>
      </c>
    </row>
    <row spans="1:5" r="140">
      <c t="s" s="4" r="A140">
        <v>695</v>
      </c>
    </row>
    <row spans="1:5" r="141">
      <c t="s" s="3" r="A141">
        <v>519</v>
      </c>
    </row>
    <row spans="1:5" r="142">
      <c t="s" s="4" r="A142">
        <v>693</v>
      </c>
      <c t="n" s="6" r="C142">
        <v>100</v>
      </c>
    </row>
    <row spans="1:5" r="143">
      <c t="s" s="4" r="A143">
        <v>696</v>
      </c>
    </row>
    <row spans="1:5" r="144">
      <c t="s" s="3" r="A144">
        <v>519</v>
      </c>
    </row>
    <row spans="1:5" r="145">
      <c t="s" s="4" r="A145">
        <v>693</v>
      </c>
      <c t="n" s="10" r="C145">
        <v>99.7</v>
      </c>
    </row>
    <row spans="1:5" r="146">
      <c t="s" s="4" r="A146">
        <v>697</v>
      </c>
    </row>
    <row spans="1:5" r="147">
      <c t="s" s="3" r="A147">
        <v>519</v>
      </c>
    </row>
    <row spans="1:5" r="148">
      <c t="s" s="4" r="A148">
        <v>698</v>
      </c>
      <c t="s" s="4" r="B148">
        <v>525</v>
      </c>
      <c t="s" s="4" r="C148">
        <v>699</v>
      </c>
    </row>
    <row spans="1:5" r="149">
      <c t="s" s="4" r="A149">
        <v>700</v>
      </c>
      <c t="s" s="4" r="B149">
        <v>664</v>
      </c>
      <c t="s" s="4" r="C149">
        <v>664</v>
      </c>
    </row>
    <row spans="1:5" r="150">
      <c t="s" s="4" r="A150">
        <v>701</v>
      </c>
      <c t="s" s="4" r="B150">
        <v>586</v>
      </c>
      <c t="s" s="4" r="C150">
        <v>586</v>
      </c>
    </row>
    <row spans="1:5" r="151">
      <c t="s" s="4" r="A151">
        <v>665</v>
      </c>
      <c t="s" s="4" r="B151">
        <v>699</v>
      </c>
      <c t="s" s="4" r="C151">
        <v>682</v>
      </c>
    </row>
    <row spans="1:5" r="152">
      <c t="s" s="4" r="A152">
        <v>702</v>
      </c>
    </row>
    <row spans="1:5" r="153">
      <c t="s" s="3" r="A153">
        <v>519</v>
      </c>
    </row>
    <row spans="1:5" r="154">
      <c t="s" s="4" r="A154">
        <v>698</v>
      </c>
      <c t="s" s="4" r="B154">
        <v>703</v>
      </c>
      <c t="s" s="4" r="C154">
        <v>703</v>
      </c>
    </row>
    <row spans="1:5" r="155">
      <c t="s" s="4" r="A155">
        <v>700</v>
      </c>
      <c t="s" s="4" r="B155">
        <v>525</v>
      </c>
      <c t="s" s="4" r="C155">
        <v>589</v>
      </c>
    </row>
    <row spans="1:5" r="156">
      <c t="s" s="4" r="A156">
        <v>701</v>
      </c>
      <c t="s" s="4" r="B156">
        <v>704</v>
      </c>
      <c t="s" s="4" r="C156">
        <v>532</v>
      </c>
    </row>
    <row spans="1:5" r="157">
      <c t="s" s="4" r="A157">
        <v>665</v>
      </c>
      <c t="s" s="4" r="B157">
        <v>703</v>
      </c>
      <c t="s" s="4" r="C157">
        <v>687</v>
      </c>
    </row>
    <row spans="1:5" r="158">
      <c t="s" s="4" r="A158">
        <v>705</v>
      </c>
    </row>
    <row spans="1:5" r="159">
      <c t="s" s="3" r="A159">
        <v>519</v>
      </c>
    </row>
    <row spans="1:5" r="160">
      <c t="s" s="4" r="A160">
        <v>698</v>
      </c>
      <c t="s" s="4" r="B160">
        <v>706</v>
      </c>
      <c t="s" s="4" r="C160">
        <v>687</v>
      </c>
    </row>
    <row spans="1:5" r="161">
      <c t="s" s="4" r="A161">
        <v>700</v>
      </c>
      <c t="s" s="4" r="B161">
        <v>707</v>
      </c>
      <c t="s" s="4" r="C161">
        <v>664</v>
      </c>
    </row>
    <row spans="1:5" r="162">
      <c t="s" s="4" r="A162">
        <v>701</v>
      </c>
      <c t="s" s="4" r="B162">
        <v>708</v>
      </c>
      <c t="s" s="4" r="C162">
        <v>709</v>
      </c>
    </row>
    <row spans="1:5" r="163">
      <c t="s" s="4" r="A163">
        <v>665</v>
      </c>
      <c t="s" s="4" r="B163">
        <v>687</v>
      </c>
      <c t="s" s="4" r="C163">
        <v>525</v>
      </c>
    </row>
    <row spans="1:5" r="164">
      <c t="s" s="4" r="A164">
        <v>710</v>
      </c>
    </row>
    <row spans="1:5" r="165">
      <c t="s" s="3" r="A165">
        <v>519</v>
      </c>
    </row>
    <row spans="1:5" r="166">
      <c t="s" s="4" r="A166">
        <v>698</v>
      </c>
      <c t="s" s="4" r="B166">
        <v>711</v>
      </c>
      <c t="s" s="4" r="C166">
        <v>711</v>
      </c>
    </row>
    <row spans="1:5" r="167">
      <c t="s" s="4" r="A167">
        <v>700</v>
      </c>
      <c t="s" s="4" r="B167">
        <v>712</v>
      </c>
      <c t="s" s="4" r="C167">
        <v>712</v>
      </c>
    </row>
    <row spans="1:5" r="168">
      <c t="s" s="4" r="A168">
        <v>701</v>
      </c>
      <c t="s" s="4" r="B168">
        <v>586</v>
      </c>
      <c t="s" s="4" r="C168">
        <v>586</v>
      </c>
    </row>
    <row spans="1:5" r="169">
      <c t="s" s="4" r="A169">
        <v>665</v>
      </c>
      <c t="s" s="4" r="B169">
        <v>664</v>
      </c>
      <c t="s" s="4" r="C169">
        <v>712</v>
      </c>
    </row>
    <row spans="1:5" r="170">
      <c t="s" s="4" r="A170">
        <v>713</v>
      </c>
    </row>
    <row spans="1:5" r="171">
      <c t="s" s="3" r="A171">
        <v>519</v>
      </c>
    </row>
    <row spans="1:5" r="172">
      <c t="s" s="4" r="A172">
        <v>698</v>
      </c>
      <c t="s" s="4" r="B172">
        <v>426</v>
      </c>
      <c t="s" s="4" r="C172">
        <v>426</v>
      </c>
    </row>
    <row spans="1:5" r="173">
      <c t="s" s="4" r="A173">
        <v>700</v>
      </c>
      <c t="s" s="4" r="B173">
        <v>540</v>
      </c>
      <c t="s" s="4" r="C173">
        <v>540</v>
      </c>
    </row>
    <row spans="1:5" r="174">
      <c t="s" s="4" r="A174">
        <v>701</v>
      </c>
      <c t="s" s="4" r="B174">
        <v>704</v>
      </c>
      <c t="s" s="4" r="C174">
        <v>704</v>
      </c>
    </row>
    <row spans="1:5" r="175">
      <c t="s" s="4" r="A175">
        <v>665</v>
      </c>
      <c t="s" s="4" r="B175">
        <v>714</v>
      </c>
      <c t="s" s="4" r="C175">
        <v>540</v>
      </c>
    </row>
    <row spans="1:5" r="176">
      <c t="s" s="4" r="A176">
        <v>715</v>
      </c>
    </row>
    <row spans="1:5" r="177">
      <c t="s" s="3" r="A177">
        <v>519</v>
      </c>
    </row>
    <row spans="1:5" r="178">
      <c t="s" s="4" r="A178">
        <v>698</v>
      </c>
      <c t="s" s="4" r="B178">
        <v>671</v>
      </c>
      <c t="s" s="4" r="C178">
        <v>687</v>
      </c>
    </row>
    <row spans="1:5" r="179">
      <c t="s" s="4" r="A179">
        <v>700</v>
      </c>
      <c t="s" s="4" r="B179">
        <v>712</v>
      </c>
      <c t="s" s="4" r="C179">
        <v>707</v>
      </c>
    </row>
    <row spans="1:5" r="180">
      <c t="s" s="4" r="A180">
        <v>701</v>
      </c>
      <c t="s" s="4" r="B180">
        <v>676</v>
      </c>
      <c t="s" s="4" r="C180">
        <v>716</v>
      </c>
    </row>
    <row spans="1:5" r="181">
      <c t="s" s="4" r="A181">
        <v>665</v>
      </c>
      <c t="s" s="4" r="B181">
        <v>682</v>
      </c>
      <c t="s" s="4" r="C181">
        <v>682</v>
      </c>
    </row>
    <row spans="1:5" r="182">
      <c t="s" s="4" r="A182">
        <v>717</v>
      </c>
    </row>
    <row spans="1:5" r="183">
      <c t="s" s="3" r="A183">
        <v>519</v>
      </c>
    </row>
    <row spans="1:5" r="184">
      <c t="s" s="4" r="A184">
        <v>665</v>
      </c>
      <c t="s" s="4" r="B184">
        <v>589</v>
      </c>
      <c t="s" s="4" r="C184">
        <v>588</v>
      </c>
    </row>
    <row spans="1:5" r="185">
      <c t="s" s="4" r="A185">
        <v>718</v>
      </c>
      <c t="s" s="4" r="B185">
        <v>664</v>
      </c>
      <c t="s" s="4" r="C185">
        <v>664</v>
      </c>
    </row>
    <row spans="1:5" r="186">
      <c t="s" s="4" r="A186">
        <v>719</v>
      </c>
    </row>
    <row spans="1:5" r="187">
      <c t="s" s="3" r="A187">
        <v>519</v>
      </c>
    </row>
    <row spans="1:5" r="188">
      <c t="s" s="4" r="A188">
        <v>665</v>
      </c>
      <c t="s" s="4" r="B188">
        <v>720</v>
      </c>
      <c t="s" s="4" r="C188">
        <v>676</v>
      </c>
    </row>
    <row spans="1:5" r="189">
      <c t="s" s="4" r="A189">
        <v>718</v>
      </c>
      <c t="s" s="4" r="B189">
        <v>576</v>
      </c>
      <c t="s" s="4" r="C189">
        <v>721</v>
      </c>
    </row>
    <row spans="1:5" r="190">
      <c t="s" s="4" r="A190">
        <v>722</v>
      </c>
    </row>
    <row spans="1:5" r="191">
      <c t="s" s="3" r="A191">
        <v>519</v>
      </c>
    </row>
    <row spans="1:5" r="192">
      <c t="s" s="4" r="A192">
        <v>665</v>
      </c>
      <c t="s" s="4" r="B192">
        <v>723</v>
      </c>
      <c t="s" s="4" r="C192">
        <v>521</v>
      </c>
    </row>
    <row spans="1:5" r="193">
      <c t="s" s="4" r="A193">
        <v>718</v>
      </c>
      <c t="s" s="4" r="B193">
        <v>521</v>
      </c>
      <c t="s" s="4" r="C193">
        <v>414</v>
      </c>
    </row>
    <row spans="1:5" r="194">
      <c t="s" s="4" r="A194">
        <v>724</v>
      </c>
    </row>
    <row spans="1:5" r="195">
      <c t="s" s="3" r="A195">
        <v>519</v>
      </c>
    </row>
    <row spans="1:5" r="196">
      <c t="s" s="4" r="A196">
        <v>698</v>
      </c>
      <c t="s" s="4" r="B196">
        <v>711</v>
      </c>
      <c t="s" s="4" r="C196">
        <v>682</v>
      </c>
    </row>
    <row spans="1:5" r="197">
      <c t="s" s="4" r="A197">
        <v>700</v>
      </c>
      <c t="s" s="4" r="B197">
        <v>711</v>
      </c>
      <c t="s" s="4" r="C197">
        <v>707</v>
      </c>
    </row>
    <row spans="1:5" r="198">
      <c t="s" s="4" r="A198">
        <v>701</v>
      </c>
      <c t="s" s="4" r="B198">
        <v>711</v>
      </c>
      <c t="s" s="4" r="C198">
        <v>725</v>
      </c>
    </row>
    <row spans="1:5" r="199">
      <c t="s" s="4" r="A199">
        <v>665</v>
      </c>
      <c t="s" s="4" r="B199">
        <v>726</v>
      </c>
      <c t="s" s="4" r="C199">
        <v>588</v>
      </c>
    </row>
    <row spans="1:5" r="200">
      <c t="s" s="4" r="A200">
        <v>727</v>
      </c>
    </row>
    <row spans="1:5" r="201">
      <c t="s" s="3" r="A201">
        <v>519</v>
      </c>
    </row>
    <row spans="1:5" r="202">
      <c t="s" s="4" r="A202">
        <v>698</v>
      </c>
      <c t="s" s="4" r="B202">
        <v>703</v>
      </c>
      <c t="s" s="4" r="C202">
        <v>589</v>
      </c>
    </row>
    <row spans="1:5" r="203">
      <c t="s" s="4" r="A203">
        <v>700</v>
      </c>
      <c t="s" s="4" r="B203">
        <v>674</v>
      </c>
      <c t="s" s="4" r="C203">
        <v>699</v>
      </c>
    </row>
    <row spans="1:5" r="204">
      <c t="s" s="4" r="A204">
        <v>701</v>
      </c>
      <c t="s" s="4" r="B204">
        <v>405</v>
      </c>
      <c t="s" s="4" r="C204">
        <v>400</v>
      </c>
    </row>
    <row spans="1:5" r="205">
      <c t="s" s="4" r="A205">
        <v>665</v>
      </c>
      <c t="s" s="4" r="B205">
        <v>728</v>
      </c>
      <c t="s" s="4" r="C205">
        <v>729</v>
      </c>
    </row>
    <row spans="1:5" r="206">
      <c t="s" s="4" r="A206">
        <v>730</v>
      </c>
    </row>
    <row spans="1:5" r="207">
      <c t="s" s="3" r="A207">
        <v>519</v>
      </c>
    </row>
    <row spans="1:5" r="208">
      <c t="s" s="4" r="A208">
        <v>698</v>
      </c>
      <c t="s" s="4" r="B208">
        <v>674</v>
      </c>
      <c t="s" s="4" r="C208">
        <v>588</v>
      </c>
    </row>
    <row spans="1:5" r="209">
      <c t="s" s="4" r="A209">
        <v>700</v>
      </c>
      <c t="s" s="4" r="B209">
        <v>714</v>
      </c>
      <c t="s" s="4" r="C209">
        <v>726</v>
      </c>
    </row>
    <row spans="1:5" r="210">
      <c t="s" s="4" r="A210">
        <v>701</v>
      </c>
      <c t="s" s="4" r="B210">
        <v>407</v>
      </c>
      <c t="s" s="4" r="C210">
        <v>731</v>
      </c>
    </row>
    <row spans="1:5" r="211">
      <c t="s" s="4" r="A211">
        <v>665</v>
      </c>
      <c t="s" s="4" r="B211">
        <v>706</v>
      </c>
      <c t="s" s="4" r="C211">
        <v>732</v>
      </c>
    </row>
    <row spans="1:5" r="212">
      <c t="s" s="4" r="A212">
        <v>733</v>
      </c>
    </row>
    <row spans="1:5" r="213">
      <c t="s" s="3" r="A213">
        <v>519</v>
      </c>
    </row>
    <row spans="1:5" r="214">
      <c t="s" s="4" r="A214">
        <v>653</v>
      </c>
      <c t="s" s="4" r="B214">
        <v>734</v>
      </c>
      <c t="s" s="4" r="C214">
        <v>734</v>
      </c>
    </row>
    <row spans="1:5" r="215">
      <c t="s" s="4" r="A215">
        <v>735</v>
      </c>
    </row>
    <row spans="1:5" r="216">
      <c t="s" s="3" r="A216">
        <v>519</v>
      </c>
    </row>
    <row spans="1:5" r="217">
      <c t="s" s="4" r="A217">
        <v>653</v>
      </c>
      <c t="s" s="4" r="B217">
        <v>736</v>
      </c>
      <c t="s" s="4" r="C217">
        <v>537</v>
      </c>
    </row>
    <row spans="1:5" r="218">
      <c t="s" s="4" r="A218">
        <v>737</v>
      </c>
    </row>
    <row spans="1:5" r="219">
      <c t="s" s="3" r="A219">
        <v>519</v>
      </c>
    </row>
    <row spans="1:5" r="220">
      <c t="s" s="4" r="A220">
        <v>653</v>
      </c>
      <c t="s" s="4" r="C220">
        <v>738</v>
      </c>
    </row>
    <row spans="1:5" r="221">
      <c t="s" s="4" r="A221">
        <v>739</v>
      </c>
    </row>
    <row spans="1:5" r="222">
      <c t="s" s="3" r="A222">
        <v>519</v>
      </c>
    </row>
    <row spans="1:5" r="223">
      <c t="s" s="4" r="A223">
        <v>740</v>
      </c>
      <c t="s" s="4" r="C223">
        <v>741</v>
      </c>
    </row>
    <row spans="1:5" r="224">
      <c t="s" s="4" r="A224">
        <v>742</v>
      </c>
    </row>
    <row spans="1:5" r="225">
      <c t="s" s="3" r="A225">
        <v>519</v>
      </c>
    </row>
    <row spans="1:5" r="226">
      <c t="s" s="4" r="A226">
        <v>740</v>
      </c>
      <c t="s" s="4" r="C226">
        <v>743</v>
      </c>
    </row>
    <row spans="1:5" r="227">
      <c t="s" s="4" r="A227">
        <v>744</v>
      </c>
    </row>
    <row spans="1:5" r="228">
      <c t="s" s="3" r="A228">
        <v>519</v>
      </c>
    </row>
    <row spans="1:5" r="229">
      <c t="s" s="4" r="A229">
        <v>740</v>
      </c>
      <c t="s" s="4" r="C229">
        <v>745</v>
      </c>
    </row>
    <row spans="1:5" r="230">
      <c t="s" s="4" r="A230">
        <v>746</v>
      </c>
    </row>
    <row spans="1:5" r="231">
      <c t="s" s="3" r="A231">
        <v>519</v>
      </c>
    </row>
    <row spans="1:5" r="232">
      <c t="s" s="4" r="A232">
        <v>747</v>
      </c>
      <c t="s" s="4" r="B232">
        <v>748</v>
      </c>
    </row>
    <row spans="1:5" r="233">
      <c t="s" s="4" r="A233">
        <v>749</v>
      </c>
    </row>
    <row spans="1:5" r="234">
      <c t="s" s="3" r="A234">
        <v>519</v>
      </c>
    </row>
    <row spans="1:5" r="235">
      <c t="s" s="4" r="A235">
        <v>663</v>
      </c>
      <c t="s" s="4" r="B235">
        <v>534</v>
      </c>
      <c t="s" s="4" r="C235">
        <v>750</v>
      </c>
    </row>
    <row spans="1:5" r="236">
      <c t="s" s="4" r="A236">
        <v>659</v>
      </c>
      <c t="n" s="7" r="B236">
        <v>6500000</v>
      </c>
      <c t="n" s="7" r="C236">
        <v>9500000</v>
      </c>
    </row>
    <row spans="1:5" r="237">
      <c t="s" s="4" r="A237">
        <v>751</v>
      </c>
    </row>
    <row spans="1:5" r="238">
      <c t="s" s="3" r="A238">
        <v>519</v>
      </c>
    </row>
    <row spans="1:5" r="239">
      <c t="s" s="4" r="A239">
        <v>678</v>
      </c>
      <c t="s" s="4" r="B239">
        <v>752</v>
      </c>
      <c t="s" s="4" r="C239">
        <v>752</v>
      </c>
    </row>
    <row spans="1:5" r="240">
      <c t="s" s="4" r="A240">
        <v>753</v>
      </c>
    </row>
    <row spans="1:5" r="241">
      <c t="s" s="3" r="A241">
        <v>519</v>
      </c>
    </row>
    <row spans="1:5" r="242">
      <c t="s" s="4" r="A242">
        <v>754</v>
      </c>
      <c t="s" s="4" r="B242">
        <v>711</v>
      </c>
    </row>
    <row spans="1:5" r="243">
      <c t="s" s="4" r="A243">
        <v>755</v>
      </c>
    </row>
    <row spans="1:5" r="244">
      <c t="s" s="3" r="A244">
        <v>519</v>
      </c>
    </row>
    <row spans="1:5" r="245">
      <c t="s" s="4" r="A245">
        <v>747</v>
      </c>
      <c t="s" s="4" r="C245">
        <v>756</v>
      </c>
    </row>
    <row spans="1:5" r="246">
      <c t="s" s="4" r="A246">
        <v>757</v>
      </c>
    </row>
    <row spans="1:5" r="247">
      <c t="s" s="3" r="A247">
        <v>519</v>
      </c>
    </row>
    <row spans="1:5" r="248">
      <c t="s" s="4" r="A248">
        <v>663</v>
      </c>
      <c t="s" s="4" r="B248">
        <v>707</v>
      </c>
      <c t="s" s="4" r="C248">
        <v>707</v>
      </c>
    </row>
    <row spans="1:5" r="249">
      <c t="s" s="4" r="A249">
        <v>758</v>
      </c>
    </row>
    <row spans="1:5" r="250">
      <c t="s" s="3" r="A250">
        <v>519</v>
      </c>
    </row>
    <row spans="1:5" r="251">
      <c t="s" s="4" r="A251">
        <v>663</v>
      </c>
      <c t="s" s="4" r="B251">
        <v>420</v>
      </c>
      <c t="s" s="4" r="C251">
        <v>525</v>
      </c>
    </row>
    <row spans="1:5" r="252">
      <c t="s" s="4" r="A252">
        <v>759</v>
      </c>
    </row>
    <row spans="1:5" r="253">
      <c t="s" s="3" r="A253">
        <v>519</v>
      </c>
    </row>
    <row spans="1:5" r="254">
      <c t="s" s="4" r="A254">
        <v>663</v>
      </c>
      <c t="s" s="4" r="B254">
        <v>760</v>
      </c>
      <c t="s" s="4" r="C254">
        <v>525</v>
      </c>
    </row>
    <row spans="1:5" r="255">
      <c t="s" s="4" r="A255">
        <v>761</v>
      </c>
    </row>
    <row spans="1:5" r="256">
      <c t="s" s="3" r="A256">
        <v>519</v>
      </c>
    </row>
    <row spans="1:5" r="257">
      <c t="s" s="4" r="A257">
        <v>693</v>
      </c>
      <c t="n" s="7" r="B257">
        <v>100</v>
      </c>
      <c t="n" s="7" r="C257">
        <v>100</v>
      </c>
    </row>
    <row spans="1:5" r="258">
      <c t="s" s="4" r="A258">
        <v>762</v>
      </c>
    </row>
    <row spans="1:5" r="259">
      <c t="s" s="3" r="A259">
        <v>519</v>
      </c>
    </row>
    <row spans="1:5" r="260">
      <c t="s" s="4" r="A260">
        <v>693</v>
      </c>
      <c t="n" s="7" r="B260">
        <v>100</v>
      </c>
    </row>
    <row spans="1:5" r="261">
      <c t="s" s="4" r="A261">
        <v>763</v>
      </c>
    </row>
    <row spans="1:5" r="262">
      <c t="s" s="3" r="A262">
        <v>519</v>
      </c>
    </row>
    <row spans="1:5" r="263">
      <c t="s" s="4" r="A263">
        <v>693</v>
      </c>
      <c t="n" s="6" r="C263">
        <v>79</v>
      </c>
    </row>
    <row spans="1:5" r="264">
      <c t="s" s="4" r="A264">
        <v>764</v>
      </c>
    </row>
    <row spans="1:5" r="265">
      <c t="s" s="3" r="A265">
        <v>519</v>
      </c>
    </row>
    <row spans="1:5" r="266">
      <c t="s" s="4" r="A266">
        <v>693</v>
      </c>
      <c t="n" s="6" r="C266">
        <v>100</v>
      </c>
    </row>
    <row spans="1:5" r="267">
      <c t="s" s="4" r="A267">
        <v>765</v>
      </c>
    </row>
    <row spans="1:5" r="268">
      <c t="s" s="3" r="A268">
        <v>519</v>
      </c>
    </row>
    <row spans="1:5" r="269">
      <c t="s" s="4" r="A269">
        <v>693</v>
      </c>
      <c t="n" s="10" r="C269">
        <v>82.59999999999999</v>
      </c>
    </row>
    <row spans="1:5" r="270">
      <c t="s" s="4" r="A270">
        <v>766</v>
      </c>
    </row>
    <row spans="1:5" r="271">
      <c t="s" s="3" r="A271">
        <v>519</v>
      </c>
    </row>
    <row spans="1:5" r="272">
      <c t="s" s="4" r="A272">
        <v>698</v>
      </c>
      <c t="s" s="4" r="C272">
        <v>703</v>
      </c>
    </row>
    <row spans="1:5" r="273">
      <c t="s" s="4" r="A273">
        <v>700</v>
      </c>
      <c t="s" s="4" r="C273">
        <v>664</v>
      </c>
    </row>
    <row spans="1:5" r="274">
      <c t="s" s="4" r="A274">
        <v>701</v>
      </c>
      <c t="s" s="4" r="C274">
        <v>586</v>
      </c>
    </row>
    <row spans="1:5" r="275">
      <c t="s" s="4" r="A275">
        <v>665</v>
      </c>
      <c t="s" s="4" r="C275">
        <v>714</v>
      </c>
    </row>
    <row spans="1:5" r="276">
      <c t="s" s="4" r="A276">
        <v>767</v>
      </c>
    </row>
    <row spans="1:5" r="277">
      <c t="s" s="3" r="A277">
        <v>519</v>
      </c>
    </row>
    <row spans="1:5" r="278">
      <c t="s" s="4" r="A278">
        <v>698</v>
      </c>
      <c t="s" s="4" r="B278">
        <v>703</v>
      </c>
    </row>
    <row spans="1:5" r="279">
      <c t="s" s="4" r="A279">
        <v>700</v>
      </c>
      <c t="s" s="4" r="B279">
        <v>664</v>
      </c>
    </row>
    <row spans="1:5" r="280">
      <c t="s" s="4" r="A280">
        <v>701</v>
      </c>
      <c t="s" s="4" r="B280">
        <v>586</v>
      </c>
    </row>
    <row spans="1:5" r="281">
      <c t="s" s="4" r="A281">
        <v>665</v>
      </c>
      <c t="s" s="4" r="B281">
        <v>723</v>
      </c>
    </row>
    <row spans="1:5" r="282">
      <c t="s" s="4" r="A282">
        <v>768</v>
      </c>
    </row>
    <row spans="1:5" r="283">
      <c t="s" s="3" r="A283">
        <v>519</v>
      </c>
    </row>
    <row spans="1:5" r="284">
      <c t="s" s="4" r="A284">
        <v>693</v>
      </c>
      <c t="n" s="7" r="B284">
        <v>90</v>
      </c>
    </row>
    <row spans="1:5" r="285">
      <c t="s" s="4" r="A285">
        <v>769</v>
      </c>
    </row>
    <row spans="1:5" r="286">
      <c t="s" s="3" r="A286">
        <v>519</v>
      </c>
    </row>
    <row spans="1:5" r="287">
      <c t="s" s="4" r="A287">
        <v>693</v>
      </c>
      <c t="n" s="10" r="C287">
        <v>91.7</v>
      </c>
    </row>
    <row spans="1:5" r="288">
      <c t="s" s="4" r="A288">
        <v>770</v>
      </c>
    </row>
    <row spans="1:5" r="289">
      <c t="s" s="3" r="A289">
        <v>519</v>
      </c>
    </row>
    <row spans="1:5" r="290">
      <c t="s" s="4" r="A290">
        <v>693</v>
      </c>
      <c t="n" s="11" r="C290">
        <v>92.40000000000001</v>
      </c>
    </row>
    <row spans="1:5" r="291">
      <c t="s" s="4" r="A291">
        <v>771</v>
      </c>
    </row>
    <row spans="1:5" r="292">
      <c t="s" s="3" r="A292">
        <v>519</v>
      </c>
    </row>
    <row spans="1:5" r="293">
      <c t="s" s="4" r="A293">
        <v>693</v>
      </c>
      <c t="n" s="11" r="C293">
        <v>92.09999999999999</v>
      </c>
    </row>
    <row spans="1:5" r="294">
      <c t="s" s="4" r="A294">
        <v>772</v>
      </c>
    </row>
    <row spans="1:5" r="295">
      <c t="s" s="3" r="A295">
        <v>519</v>
      </c>
    </row>
    <row spans="1:5" r="296">
      <c t="s" s="4" r="A296">
        <v>693</v>
      </c>
      <c t="n" s="7" r="B296">
        <v>90</v>
      </c>
    </row>
    <row spans="1:5" r="297">
      <c t="s" s="4" r="A297">
        <v>773</v>
      </c>
    </row>
    <row spans="1:5" r="298">
      <c t="s" s="3" r="A298">
        <v>519</v>
      </c>
    </row>
    <row spans="1:5" r="299">
      <c t="s" s="4" r="A299">
        <v>693</v>
      </c>
      <c t="n" s="11" r="C299">
        <v>91.7</v>
      </c>
    </row>
    <row spans="1:5" r="300">
      <c t="s" s="4" r="A300">
        <v>774</v>
      </c>
    </row>
    <row spans="1:5" r="301">
      <c t="s" s="3" r="A301">
        <v>519</v>
      </c>
    </row>
    <row spans="1:5" r="302">
      <c t="s" s="4" r="A302">
        <v>693</v>
      </c>
      <c t="n" s="11" r="C302">
        <v>92.40000000000001</v>
      </c>
    </row>
    <row spans="1:5" r="303">
      <c t="s" s="4" r="A303">
        <v>775</v>
      </c>
    </row>
    <row spans="1:5" r="304">
      <c t="s" s="3" r="A304">
        <v>519</v>
      </c>
    </row>
    <row spans="1:5" r="305">
      <c t="s" s="4" r="A305">
        <v>693</v>
      </c>
      <c t="n" s="11" r="C305">
        <v>92.09999999999999</v>
      </c>
    </row>
    <row spans="1:5" r="306">
      <c t="s" s="4" r="A306">
        <v>776</v>
      </c>
    </row>
    <row spans="1:5" r="307">
      <c t="s" s="3" r="A307">
        <v>519</v>
      </c>
    </row>
    <row spans="1:5" r="308">
      <c t="s" s="4" r="A308">
        <v>747</v>
      </c>
      <c t="s" s="4" r="B308">
        <v>777</v>
      </c>
    </row>
    <row spans="1:5" r="309">
      <c t="s" s="4" r="A309">
        <v>778</v>
      </c>
    </row>
    <row spans="1:5" r="310">
      <c t="s" s="3" r="A310">
        <v>519</v>
      </c>
    </row>
    <row spans="1:5" r="311">
      <c t="s" s="4" r="A311">
        <v>747</v>
      </c>
      <c t="s" s="4" r="B311">
        <v>589</v>
      </c>
    </row>
    <row spans="1:5" r="312">
      <c t="s" s="4" r="A312">
        <v>779</v>
      </c>
    </row>
    <row spans="1:5" r="313">
      <c t="s" s="3" r="A313">
        <v>519</v>
      </c>
    </row>
    <row spans="1:5" r="314">
      <c t="s" s="4" r="A314">
        <v>747</v>
      </c>
      <c t="s" s="4" r="B314">
        <v>780</v>
      </c>
    </row>
    <row spans="1:5" r="315">
      <c t="s" s="4" r="A315">
        <v>781</v>
      </c>
    </row>
    <row spans="1:5" r="316">
      <c t="s" s="3" r="A316">
        <v>519</v>
      </c>
    </row>
    <row spans="1:5" r="317">
      <c t="s" s="4" r="A317">
        <v>747</v>
      </c>
      <c t="s" s="4" r="B317">
        <v>699</v>
      </c>
    </row>
    <row spans="1:5" r="318">
      <c t="s" s="4" r="A318">
        <v>782</v>
      </c>
    </row>
    <row spans="1:5" r="319">
      <c t="s" s="3" r="A319">
        <v>519</v>
      </c>
    </row>
    <row spans="1:5" r="320">
      <c t="s" s="4" r="A320">
        <v>659</v>
      </c>
      <c t="n" s="7" r="C320">
        <v>1</v>
      </c>
    </row>
    <row spans="1:5" r="321">
      <c t="s" s="4" r="A321">
        <v>661</v>
      </c>
      <c t="n" s="11" r="B321">
        <v>15.2</v>
      </c>
      <c t="n" s="11" r="C321">
        <v>4.4</v>
      </c>
    </row>
    <row spans="1:5" r="322">
      <c t="s" s="4" r="A322">
        <v>783</v>
      </c>
    </row>
    <row spans="1:5" r="323">
      <c t="s" s="3" r="A323">
        <v>519</v>
      </c>
    </row>
    <row spans="1:5" r="324">
      <c t="s" s="4" r="A324">
        <v>656</v>
      </c>
      <c t="n" s="7" r="C324">
        <v>5</v>
      </c>
    </row>
    <row spans="1:5" r="325">
      <c t="s" s="4" r="A325">
        <v>784</v>
      </c>
    </row>
    <row spans="1:5" r="326">
      <c t="s" s="3" r="A326">
        <v>519</v>
      </c>
    </row>
    <row spans="1:5" r="327">
      <c t="s" s="4" r="A327">
        <v>656</v>
      </c>
      <c t="n" s="6" r="C327">
        <v>102</v>
      </c>
    </row>
    <row spans="1:5" r="328">
      <c t="s" s="4" r="A328">
        <v>785</v>
      </c>
    </row>
    <row spans="1:5" r="329">
      <c t="s" s="3" r="A329">
        <v>519</v>
      </c>
    </row>
    <row spans="1:5" r="330">
      <c t="s" s="4" r="A330">
        <v>656</v>
      </c>
      <c t="n" s="10" r="B330">
        <v>15.2</v>
      </c>
      <c t="n" s="6" r="C330">
        <v>19</v>
      </c>
    </row>
    <row spans="1:5" r="331">
      <c t="s" s="4" r="A331">
        <v>786</v>
      </c>
    </row>
    <row spans="1:5" r="332">
      <c t="s" s="3" r="A332">
        <v>519</v>
      </c>
    </row>
    <row spans="1:5" r="333">
      <c t="s" s="4" r="A333">
        <v>659</v>
      </c>
      <c t="n" s="7" r="C333">
        <v>64</v>
      </c>
    </row>
    <row spans="1:5" r="334">
      <c t="s" s="4" r="A334">
        <v>787</v>
      </c>
      <c t="n" s="7" r="B334">
        <v>5200000</v>
      </c>
      <c t="n" s="7" r="C334">
        <v>5200000</v>
      </c>
    </row>
    <row spans="1:5" r="335">
      <c t="s" s="4" r="A335">
        <v>661</v>
      </c>
      <c t="n" s="11" r="B335">
        <v>8.4</v>
      </c>
    </row>
    <row spans="1:5" r="336">
      <c t="s" s="4" r="A336">
        <v>788</v>
      </c>
    </row>
    <row spans="1:5" r="337">
      <c t="s" s="3" r="A337">
        <v>519</v>
      </c>
    </row>
    <row spans="1:5" r="338">
      <c t="s" s="4" r="A338">
        <v>673</v>
      </c>
      <c t="s" s="4" r="C338">
        <v>674</v>
      </c>
    </row>
    <row spans="1:5" r="339">
      <c t="s" s="4" r="A339">
        <v>789</v>
      </c>
    </row>
    <row spans="1:5" r="340">
      <c t="s" s="3" r="A340">
        <v>519</v>
      </c>
    </row>
    <row spans="1:5" r="341">
      <c t="s" s="4" r="A341">
        <v>673</v>
      </c>
      <c t="s" s="4" r="C341">
        <v>676</v>
      </c>
    </row>
    <row spans="1:5" r="342">
      <c t="s" s="4" r="A342">
        <v>790</v>
      </c>
    </row>
    <row spans="1:5" r="343">
      <c t="s" s="3" r="A343">
        <v>519</v>
      </c>
    </row>
    <row spans="1:5" r="344">
      <c t="s" s="4" r="A344">
        <v>659</v>
      </c>
      <c t="n" s="7" r="B344">
        <v>55</v>
      </c>
    </row>
    <row spans="1:5" r="345">
      <c t="s" s="4" r="A345">
        <v>673</v>
      </c>
      <c t="s" s="4" r="B345">
        <v>414</v>
      </c>
      <c t="s" s="4" r="C345">
        <v>414</v>
      </c>
    </row>
    <row spans="1:5" r="346">
      <c t="s" s="4" r="A346">
        <v>791</v>
      </c>
    </row>
    <row spans="1:5" r="347">
      <c t="s" s="3" r="A347">
        <v>519</v>
      </c>
    </row>
    <row spans="1:5" r="348">
      <c t="s" s="4" r="A348">
        <v>693</v>
      </c>
      <c t="n" s="7" r="B348">
        <v>100</v>
      </c>
      <c t="n" s="7" r="C348">
        <v>1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2</v>
      </c>
      <c t="s" s="2" r="B1">
        <v>1</v>
      </c>
    </row>
    <row spans="1:3" r="2">
      <c t="s" s="2" r="B2">
        <v>2</v>
      </c>
      <c t="s" s="2" r="C2">
        <v>71</v>
      </c>
    </row>
    <row spans="1:3" r="3">
      <c t="s" s="3" r="A3">
        <v>793</v>
      </c>
    </row>
    <row spans="1:3" r="4">
      <c t="s" s="4" r="A4">
        <v>468</v>
      </c>
      <c t="n" s="7" r="B4">
        <v>-15462</v>
      </c>
      <c t="n" s="7" r="C4">
        <v>5389</v>
      </c>
    </row>
    <row spans="1:3" r="5">
      <c t="s" s="4" r="A5">
        <v>794</v>
      </c>
    </row>
    <row spans="1:3" r="6">
      <c t="s" s="3" r="A6">
        <v>793</v>
      </c>
    </row>
    <row spans="1:3" r="7">
      <c t="s" s="4" r="A7">
        <v>464</v>
      </c>
      <c t="n" s="6" r="B7">
        <v>48</v>
      </c>
      <c t="n" s="6" r="C7">
        <v>-1022</v>
      </c>
    </row>
    <row spans="1:3" r="8">
      <c t="s" s="4" r="A8">
        <v>795</v>
      </c>
      <c t="n" s="6" r="B8">
        <v>-3746</v>
      </c>
      <c t="n" s="6" r="C8">
        <v>-7166</v>
      </c>
    </row>
    <row spans="1:3" r="9">
      <c t="s" s="4" r="A9">
        <v>796</v>
      </c>
    </row>
    <row spans="1:3" r="10">
      <c t="s" s="3" r="A10">
        <v>793</v>
      </c>
    </row>
    <row spans="1:3" r="11">
      <c t="s" s="4" r="A11">
        <v>795</v>
      </c>
      <c t="n" s="6" r="B11">
        <v>-302</v>
      </c>
      <c t="n" s="6" r="C11">
        <v>0</v>
      </c>
    </row>
    <row spans="1:3" r="12">
      <c t="s" s="4" r="A12">
        <v>797</v>
      </c>
      <c t="n" s="6" r="B12">
        <v>6816</v>
      </c>
      <c t="n" s="7" r="C12">
        <v>0</v>
      </c>
    </row>
    <row spans="1:3" r="13">
      <c t="s" s="4" r="A13">
        <v>798</v>
      </c>
    </row>
    <row spans="1:3" r="14">
      <c t="s" s="3" r="A14">
        <v>793</v>
      </c>
    </row>
    <row spans="1:3" r="15">
      <c t="s" s="4" r="A15">
        <v>797</v>
      </c>
      <c t="n" s="6" r="B15">
        <v>6900</v>
      </c>
    </row>
    <row spans="1:3" r="16">
      <c t="s" s="4" r="A16">
        <v>799</v>
      </c>
    </row>
    <row spans="1:3" r="17">
      <c t="s" s="3" r="A17">
        <v>793</v>
      </c>
    </row>
    <row spans="1:3" r="18">
      <c t="s" s="4" r="A18">
        <v>797</v>
      </c>
      <c t="n" s="7" r="B18">
        <v>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23</v>
      </c>
    </row>
    <row spans="1:3" r="2">
      <c t="s" s="3" r="A2">
        <v>214</v>
      </c>
    </row>
    <row spans="1:3" r="3">
      <c t="s" s="4" r="A3">
        <v>468</v>
      </c>
      <c t="n" s="7" r="B3">
        <v>494444</v>
      </c>
      <c t="n" s="7" r="C3">
        <v>408369</v>
      </c>
    </row>
    <row spans="1:3" r="4">
      <c t="s" s="4" r="A4">
        <v>801</v>
      </c>
      <c t="n" s="6" r="B4">
        <v>29555</v>
      </c>
      <c t="n" s="6" r="C4">
        <v>29720</v>
      </c>
    </row>
    <row spans="1:3" r="5">
      <c t="s" s="4" r="A5">
        <v>802</v>
      </c>
      <c t="n" s="6" r="B5">
        <v>154319</v>
      </c>
      <c t="n" s="6" r="C5">
        <v>54652</v>
      </c>
    </row>
    <row spans="1:3" r="6">
      <c t="s" s="4" r="A6">
        <v>803</v>
      </c>
      <c t="n" s="7" r="B6">
        <v>6420</v>
      </c>
      <c t="n" s="7" r="C6">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7"/>
  </cols>
  <sheetData>
    <row spans="1:4" r="1">
      <c t="s" s="1" r="A1">
        <v>804</v>
      </c>
      <c t="s" s="2" r="B1">
        <v>1</v>
      </c>
    </row>
    <row spans="1:4" r="2">
      <c t="s" s="2" r="B2">
        <v>805</v>
      </c>
      <c t="s" s="2" r="C2">
        <v>517</v>
      </c>
      <c t="s" s="2" r="D2">
        <v>806</v>
      </c>
    </row>
    <row spans="1:4" r="3">
      <c t="s" s="3" r="A3">
        <v>519</v>
      </c>
    </row>
    <row spans="1:4" r="4">
      <c t="s" s="4" r="A4">
        <v>807</v>
      </c>
      <c t="n" s="7" r="B4">
        <v>11000</v>
      </c>
      <c t="n" s="7" r="D4">
        <v>11300</v>
      </c>
    </row>
    <row spans="1:4" r="5">
      <c t="s" s="4" r="A5">
        <v>808</v>
      </c>
      <c t="n" s="6" r="B5">
        <v>131800</v>
      </c>
      <c t="n" s="6" r="D5">
        <v>307500</v>
      </c>
    </row>
    <row spans="1:4" r="6">
      <c t="s" s="4" r="A6">
        <v>809</v>
      </c>
      <c t="n" s="6" r="B6">
        <v>15144599</v>
      </c>
      <c t="n" s="7" r="D6">
        <v>18293090</v>
      </c>
    </row>
    <row spans="1:4" r="7">
      <c t="s" s="4" r="A7">
        <v>810</v>
      </c>
    </row>
    <row spans="1:4" r="8">
      <c t="s" s="3" r="A8">
        <v>519</v>
      </c>
    </row>
    <row spans="1:4" r="9">
      <c t="s" s="4" r="A9">
        <v>811</v>
      </c>
      <c t="n" s="6" r="B9">
        <v>-38100</v>
      </c>
      <c t="n" s="7" r="C9">
        <v>34600</v>
      </c>
    </row>
    <row spans="1:4" r="10">
      <c t="s" s="4" r="A10">
        <v>412</v>
      </c>
    </row>
    <row spans="1:4" r="11">
      <c t="s" s="3" r="A11">
        <v>519</v>
      </c>
    </row>
    <row spans="1:4" r="12">
      <c t="s" s="4" r="A12">
        <v>811</v>
      </c>
      <c t="n" s="7" r="B12">
        <v>17200</v>
      </c>
      <c t="n" s="7" r="C12">
        <v>-78300</v>
      </c>
    </row>
    <row spans="1:4" r="13">
      <c t="s" s="4" r="A13">
        <v>812</v>
      </c>
      <c t="n" s="11" r="B13">
        <v>46.6</v>
      </c>
      <c t="n" s="11" r="D13">
        <v>46.6</v>
      </c>
    </row>
    <row spans="1:4" r="14">
      <c t="s" s="4" r="A14">
        <v>413</v>
      </c>
      <c t="s" s="4" r="B14">
        <v>414</v>
      </c>
      <c t="s" s="4" r="D14">
        <v>414</v>
      </c>
    </row>
    <row spans="1:4" r="15">
      <c t="s" s="4" r="A15">
        <v>809</v>
      </c>
      <c t="n" s="7" r="B15">
        <v>649100</v>
      </c>
      <c t="n" s="7" r="D15">
        <v>631900</v>
      </c>
    </row>
    <row spans="1:4" r="16">
      <c t="s" s="4" r="A16">
        <v>813</v>
      </c>
      <c t="n" s="7" r="B16">
        <v>475600</v>
      </c>
    </row>
    <row spans="1:4" r="17">
      <c t="s" s="4" r="A17">
        <v>552</v>
      </c>
      <c t="n" s="6" r="B17">
        <v>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814</v>
      </c>
      <c t="s" s="2" r="B1">
        <v>815</v>
      </c>
      <c t="s" s="2" r="C1">
        <v>816</v>
      </c>
    </row>
    <row spans="1:3" r="2">
      <c t="s" s="3" r="A2">
        <v>817</v>
      </c>
    </row>
    <row spans="1:3" r="3">
      <c t="s" s="4" r="A3">
        <v>818</v>
      </c>
      <c t="n" s="7" r="B3">
        <v>6197200</v>
      </c>
      <c t="n" s="7" r="C3">
        <v>4428245</v>
      </c>
    </row>
    <row spans="1:3" r="4">
      <c t="s" s="4" r="A4">
        <v>819</v>
      </c>
      <c t="n" s="6" r="B4">
        <v>6227889</v>
      </c>
      <c t="n" s="6" r="C4">
        <v>4476241</v>
      </c>
    </row>
    <row spans="1:3" r="5">
      <c t="s" s="4" r="A5">
        <v>452</v>
      </c>
      <c t="n" s="6" r="B5">
        <v>-5850803</v>
      </c>
      <c t="n" s="6" r="C5">
        <v>-4165446</v>
      </c>
    </row>
    <row spans="1:3" r="6">
      <c t="s" s="4" r="A6">
        <v>455</v>
      </c>
      <c t="n" s="6" r="B6">
        <v>-5879190</v>
      </c>
      <c t="n" s="6" r="C6">
        <v>-4257998</v>
      </c>
    </row>
    <row spans="1:3" r="7">
      <c t="s" s="4" r="A7">
        <v>820</v>
      </c>
      <c t="n" s="6" r="B7">
        <v>346397</v>
      </c>
      <c t="n" s="6" r="C7">
        <v>262799</v>
      </c>
    </row>
    <row spans="1:3" r="8">
      <c t="s" s="4" r="A8">
        <v>821</v>
      </c>
      <c t="n" s="6" r="B8">
        <v>348699</v>
      </c>
      <c t="n" s="6" r="C8">
        <v>218243</v>
      </c>
    </row>
    <row spans="1:3" r="9">
      <c t="s" s="4" r="A9">
        <v>822</v>
      </c>
    </row>
    <row spans="1:3" r="10">
      <c t="s" s="3" r="A10">
        <v>817</v>
      </c>
    </row>
    <row spans="1:3" r="11">
      <c t="s" s="4" r="A11">
        <v>818</v>
      </c>
      <c t="n" s="7" r="B11">
        <v>4788299</v>
      </c>
      <c t="n" s="7" r="C11">
        <v>2910093</v>
      </c>
    </row>
    <row spans="1:3" r="12">
      <c t="s" s="4" r="A12">
        <v>823</v>
      </c>
      <c t="n" s="6" r="B12">
        <v>42354</v>
      </c>
      <c t="n" s="6" r="C12">
        <v>56748</v>
      </c>
    </row>
    <row spans="1:3" r="13">
      <c t="s" s="4" r="A13">
        <v>819</v>
      </c>
      <c t="n" s="7" r="B13">
        <v>4674681</v>
      </c>
      <c t="n" s="7" r="C13">
        <v>2849958</v>
      </c>
    </row>
    <row spans="1:3" r="14">
      <c t="s" s="4" r="A14">
        <v>824</v>
      </c>
      <c t="n" s="6" r="B14">
        <v>61289</v>
      </c>
      <c t="n" s="6" r="C14">
        <v>74904</v>
      </c>
    </row>
    <row spans="1:3" r="15">
      <c t="s" s="4" r="A15">
        <v>825</v>
      </c>
    </row>
    <row spans="1:3" r="16">
      <c t="s" s="3" r="A16">
        <v>817</v>
      </c>
    </row>
    <row spans="1:3" r="17">
      <c t="s" s="4" r="A17">
        <v>818</v>
      </c>
      <c t="n" s="7" r="B17">
        <v>466668</v>
      </c>
      <c t="n" s="7" r="C17">
        <v>453527</v>
      </c>
    </row>
    <row spans="1:3" r="18">
      <c t="s" s="4" r="A18">
        <v>823</v>
      </c>
      <c t="n" s="6" r="B18">
        <v>10812</v>
      </c>
      <c t="n" s="6" r="C18">
        <v>8089</v>
      </c>
    </row>
    <row spans="1:3" r="19">
      <c t="s" s="4" r="A19">
        <v>819</v>
      </c>
      <c t="n" s="7" r="B19">
        <v>477496</v>
      </c>
      <c t="n" s="7" r="C19">
        <v>466021</v>
      </c>
    </row>
    <row spans="1:3" r="20">
      <c t="s" s="4" r="A20">
        <v>824</v>
      </c>
      <c t="n" s="6" r="B20">
        <v>9962</v>
      </c>
      <c t="n" s="6" r="C20">
        <v>7376</v>
      </c>
    </row>
    <row spans="1:3" r="21">
      <c t="s" s="4" r="A21">
        <v>826</v>
      </c>
    </row>
    <row spans="1:3" r="22">
      <c t="s" s="3" r="A22">
        <v>817</v>
      </c>
    </row>
    <row spans="1:3" r="23">
      <c t="s" s="4" r="A23">
        <v>818</v>
      </c>
      <c t="n" s="7" r="B23">
        <v>887959</v>
      </c>
      <c t="n" s="7" r="C23">
        <v>1017611</v>
      </c>
    </row>
    <row spans="1:3" r="24">
      <c t="s" s="4" r="A24">
        <v>823</v>
      </c>
      <c t="n" s="6" r="B24">
        <v>2613741</v>
      </c>
      <c t="n" s="6" r="C24">
        <v>3057754</v>
      </c>
    </row>
    <row spans="1:3" r="25">
      <c t="s" s="4" r="A25">
        <v>819</v>
      </c>
      <c t="n" s="7" r="B25">
        <v>1020669</v>
      </c>
      <c t="n" s="7" r="C25">
        <v>1094597</v>
      </c>
    </row>
    <row spans="1:3" r="26">
      <c t="s" s="4" r="A26">
        <v>824</v>
      </c>
      <c t="n" s="6" r="B26">
        <v>2236505</v>
      </c>
      <c t="n" s="6" r="C26">
        <v>2947416</v>
      </c>
    </row>
    <row spans="1:3" r="27">
      <c t="s" s="4" r="A27">
        <v>827</v>
      </c>
    </row>
    <row spans="1:3" r="28">
      <c t="s" s="3" r="A28">
        <v>817</v>
      </c>
    </row>
    <row spans="1:3" r="29">
      <c t="s" s="4" r="A29">
        <v>818</v>
      </c>
      <c t="n" s="7" r="B29">
        <v>18363</v>
      </c>
      <c t="n" s="7" r="C29">
        <v>27590</v>
      </c>
    </row>
    <row spans="1:3" r="30">
      <c t="s" s="4" r="A30">
        <v>823</v>
      </c>
      <c t="n" s="6" r="B30">
        <v>3420</v>
      </c>
      <c t="n" s="6" r="C30">
        <v>2896</v>
      </c>
    </row>
    <row spans="1:3" r="31">
      <c t="s" s="4" r="A31">
        <v>819</v>
      </c>
      <c t="n" s="7" r="B31">
        <v>2274</v>
      </c>
      <c t="n" s="7" r="C31">
        <v>5510</v>
      </c>
    </row>
    <row spans="1:3" r="32">
      <c t="s" s="4" r="A32">
        <v>824</v>
      </c>
      <c t="n" s="6" r="B32">
        <v>1830</v>
      </c>
      <c t="n" s="6" r="C32">
        <v>2001</v>
      </c>
    </row>
    <row spans="1:3" r="33">
      <c t="s" s="4" r="A33">
        <v>828</v>
      </c>
      <c t="n" s="7" r="C33">
        <v>19300</v>
      </c>
    </row>
    <row spans="1:3" r="34">
      <c t="s" s="4" r="A34">
        <v>829</v>
      </c>
      <c t="n" s="6" r="C34">
        <v>29</v>
      </c>
    </row>
    <row spans="1:3" r="35">
      <c t="s" s="4" r="A35">
        <v>830</v>
      </c>
      <c t="n" s="7" r="C35">
        <v>4600</v>
      </c>
    </row>
    <row spans="1:3" r="36">
      <c t="s" s="4" r="A36">
        <v>831</v>
      </c>
      <c t="n" s="6" r="C36">
        <v>28</v>
      </c>
    </row>
    <row spans="1:3" r="37">
      <c t="s" s="4" r="A37">
        <v>832</v>
      </c>
    </row>
    <row spans="1:3" r="38">
      <c t="s" s="3" r="A38">
        <v>817</v>
      </c>
    </row>
    <row spans="1:3" r="39">
      <c t="s" s="4" r="A39">
        <v>818</v>
      </c>
      <c t="n" s="7" r="B39">
        <v>4344</v>
      </c>
      <c t="n" s="7" r="C39">
        <v>2447</v>
      </c>
    </row>
    <row spans="1:3" r="40">
      <c t="s" s="4" r="A40">
        <v>823</v>
      </c>
      <c t="n" s="6" r="B40">
        <v>102</v>
      </c>
      <c t="n" s="6" r="C40">
        <v>299</v>
      </c>
    </row>
    <row spans="1:3" r="41">
      <c t="s" s="4" r="A41">
        <v>819</v>
      </c>
      <c t="n" s="7" r="B41">
        <v>276</v>
      </c>
      <c t="n" s="7" r="C41">
        <v>841</v>
      </c>
    </row>
    <row spans="1:3" r="42">
      <c t="s" s="4" r="A42">
        <v>824</v>
      </c>
      <c t="n" s="6" r="B42">
        <v>11</v>
      </c>
      <c t="n" s="6" r="C42">
        <v>44</v>
      </c>
    </row>
    <row spans="1:3" r="43">
      <c t="s" s="4" r="A43">
        <v>833</v>
      </c>
    </row>
    <row spans="1:3" r="44">
      <c t="s" s="3" r="A44">
        <v>817</v>
      </c>
    </row>
    <row spans="1:3" r="45">
      <c t="s" s="4" r="A45">
        <v>818</v>
      </c>
      <c t="n" s="7" r="B45">
        <v>31567</v>
      </c>
      <c t="n" s="7" r="C45">
        <v>16977</v>
      </c>
    </row>
    <row spans="1:3" r="46">
      <c t="s" s="4" r="A46">
        <v>823</v>
      </c>
      <c t="n" s="6" r="B46">
        <v>115</v>
      </c>
      <c t="n" s="6" r="C46">
        <v>100</v>
      </c>
    </row>
    <row spans="1:3" r="47">
      <c t="s" s="4" r="A47">
        <v>819</v>
      </c>
      <c t="n" s="7" r="B47">
        <v>52493</v>
      </c>
      <c t="n" s="7" r="C47">
        <v>59314</v>
      </c>
    </row>
    <row spans="1:3" r="48">
      <c t="s" s="4" r="A48">
        <v>824</v>
      </c>
      <c t="n" s="6" r="B48">
        <v>92</v>
      </c>
      <c t="n" s="6" r="C48">
        <v>1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2</v>
      </c>
      <c t="s" s="2" r="C2">
        <v>71</v>
      </c>
    </row>
    <row spans="1:3" r="3">
      <c t="s" s="3" r="A3">
        <v>139</v>
      </c>
    </row>
    <row spans="1:3" r="4">
      <c t="s" s="4" r="A4">
        <v>95</v>
      </c>
      <c t="n" s="7" r="B4">
        <v>-218602</v>
      </c>
      <c t="n" s="7" r="C4">
        <v>374429</v>
      </c>
    </row>
    <row spans="1:3" r="5">
      <c t="s" s="3" r="A5">
        <v>140</v>
      </c>
    </row>
    <row spans="1:3" r="6">
      <c t="s" s="4" r="A6">
        <v>141</v>
      </c>
      <c t="n" s="6" r="B6">
        <v>-81521</v>
      </c>
      <c t="n" s="6" r="C6">
        <v>214612</v>
      </c>
    </row>
    <row spans="1:3" r="7">
      <c t="s" s="4" r="A7">
        <v>88</v>
      </c>
      <c t="n" s="6" r="B7">
        <v>35167</v>
      </c>
      <c t="n" s="6" r="C7">
        <v>40328</v>
      </c>
    </row>
    <row spans="1:3" r="8">
      <c t="s" s="4" r="A8">
        <v>142</v>
      </c>
      <c t="n" s="6" r="B8">
        <v>6933</v>
      </c>
      <c t="n" s="6" r="C8">
        <v>32794</v>
      </c>
    </row>
    <row spans="1:3" r="9">
      <c t="s" s="4" r="A9">
        <v>143</v>
      </c>
      <c t="n" s="6" r="B9">
        <v>11003</v>
      </c>
      <c t="n" s="6" r="C9">
        <v>3636</v>
      </c>
    </row>
    <row spans="1:3" r="10">
      <c t="s" s="4" r="A10">
        <v>144</v>
      </c>
      <c t="n" s="6" r="B10">
        <v>-728</v>
      </c>
      <c t="n" s="6" r="C10">
        <v>-15089</v>
      </c>
    </row>
    <row spans="1:3" r="11">
      <c t="s" s="4" r="A11">
        <v>145</v>
      </c>
      <c t="n" s="6" r="B11">
        <v>3364</v>
      </c>
      <c t="n" s="6" r="C11">
        <v>-61140</v>
      </c>
    </row>
    <row spans="1:3" r="12">
      <c t="s" s="4" r="A12">
        <v>146</v>
      </c>
      <c t="n" s="6" r="B12">
        <v>13908</v>
      </c>
      <c t="n" s="6" r="C12">
        <v>39703</v>
      </c>
    </row>
    <row spans="1:3" r="13">
      <c t="s" s="4" r="A13">
        <v>147</v>
      </c>
      <c t="n" s="6" r="B13">
        <v>5874</v>
      </c>
      <c t="n" s="6" r="C13">
        <v>-659</v>
      </c>
    </row>
    <row spans="1:3" r="14">
      <c t="s" s="3" r="A14">
        <v>148</v>
      </c>
    </row>
    <row spans="1:3" r="15">
      <c t="s" s="4" r="A15">
        <v>26</v>
      </c>
      <c t="n" s="6" r="B15">
        <v>70939</v>
      </c>
      <c t="n" s="6" r="C15">
        <v>257319</v>
      </c>
    </row>
    <row spans="1:3" r="16">
      <c t="s" s="4" r="A16">
        <v>149</v>
      </c>
      <c t="n" s="6" r="B16">
        <v>3041330</v>
      </c>
      <c t="n" s="6" r="C16">
        <v>-1095937</v>
      </c>
    </row>
    <row spans="1:3" r="17">
      <c t="s" s="4" r="A17">
        <v>31</v>
      </c>
      <c t="n" s="6" r="B17">
        <v>49350</v>
      </c>
      <c t="n" s="6" r="C17">
        <v>-312111</v>
      </c>
    </row>
    <row spans="1:3" r="18">
      <c t="s" s="4" r="A18">
        <v>33</v>
      </c>
      <c t="n" s="6" r="B18">
        <v>-385463</v>
      </c>
      <c t="n" s="6" r="C18">
        <v>285891</v>
      </c>
    </row>
    <row spans="1:3" r="19">
      <c t="s" s="4" r="A19">
        <v>34</v>
      </c>
      <c t="n" s="6" r="B19">
        <v>298260</v>
      </c>
      <c t="n" s="6" r="C19">
        <v>179290</v>
      </c>
    </row>
    <row spans="1:3" r="20">
      <c t="s" s="4" r="A20">
        <v>150</v>
      </c>
      <c t="n" s="6" r="B20">
        <v>-204142</v>
      </c>
      <c t="n" s="6" r="C20">
        <v>-38561</v>
      </c>
    </row>
    <row spans="1:3" r="21">
      <c t="s" s="4" r="A21">
        <v>151</v>
      </c>
      <c t="n" s="6" r="B21">
        <v>6966</v>
      </c>
      <c t="n" s="6" r="C21">
        <v>-94841</v>
      </c>
    </row>
    <row spans="1:3" r="22">
      <c t="s" s="4" r="A22">
        <v>152</v>
      </c>
      <c t="n" s="6" r="B22">
        <v>-22889</v>
      </c>
      <c t="n" s="6" r="C22">
        <v>-28557</v>
      </c>
    </row>
    <row spans="1:3" r="23">
      <c t="s" s="4" r="A23">
        <v>39</v>
      </c>
      <c t="n" s="6" r="B23">
        <v>-370398</v>
      </c>
      <c t="n" s="6" r="C23">
        <v>-124643</v>
      </c>
    </row>
    <row spans="1:3" r="24">
      <c t="s" s="4" r="A24">
        <v>153</v>
      </c>
      <c t="n" s="6" r="B24">
        <v>761729</v>
      </c>
      <c t="n" s="6" r="C24">
        <v>-966190</v>
      </c>
    </row>
    <row spans="1:3" r="25">
      <c t="s" s="4" r="A25">
        <v>44</v>
      </c>
      <c t="n" s="6" r="B25">
        <v>-295559</v>
      </c>
      <c t="n" s="6" r="C25">
        <v>575750</v>
      </c>
    </row>
    <row spans="1:3" r="26">
      <c t="s" s="4" r="A26">
        <v>45</v>
      </c>
      <c t="n" s="6" r="B26">
        <v>-1721276</v>
      </c>
      <c t="n" s="6" r="C26">
        <v>654705</v>
      </c>
    </row>
    <row spans="1:3" r="27">
      <c t="s" s="4" r="A27">
        <v>154</v>
      </c>
      <c t="n" s="6" r="B27">
        <v>-1492311</v>
      </c>
      <c t="n" s="6" r="C27">
        <v>384163</v>
      </c>
    </row>
    <row spans="1:3" r="28">
      <c t="s" s="4" r="A28">
        <v>155</v>
      </c>
      <c t="n" s="6" r="B28">
        <v>-180980</v>
      </c>
      <c t="n" s="6" r="C28">
        <v>-1481640</v>
      </c>
    </row>
    <row spans="1:3" r="29">
      <c t="s" s="4" r="A29">
        <v>156</v>
      </c>
      <c t="n" s="6" r="B29">
        <v>-262392</v>
      </c>
      <c t="n" s="6" r="C29">
        <v>-487782</v>
      </c>
    </row>
    <row spans="1:3" r="30">
      <c t="s" s="4" r="A30">
        <v>79</v>
      </c>
      <c t="n" s="6" r="B30">
        <v>8645</v>
      </c>
      <c t="n" s="6" r="C30">
        <v>-62857</v>
      </c>
    </row>
    <row spans="1:3" r="31">
      <c t="s" s="4" r="A31">
        <v>157</v>
      </c>
      <c t="n" s="6" r="B31">
        <v>-922793</v>
      </c>
      <c t="n" s="6" r="C31">
        <v>-1727387</v>
      </c>
    </row>
    <row spans="1:3" r="32">
      <c t="s" s="3" r="A32">
        <v>158</v>
      </c>
    </row>
    <row spans="1:3" r="33">
      <c t="s" s="4" r="A33">
        <v>159</v>
      </c>
      <c t="n" s="6" r="B33">
        <v>-90722</v>
      </c>
      <c t="n" s="6" r="C33">
        <v>-62821</v>
      </c>
    </row>
    <row spans="1:3" r="34">
      <c t="s" s="4" r="A34">
        <v>160</v>
      </c>
      <c t="n" s="6" r="B34">
        <v>5298</v>
      </c>
      <c t="n" s="6" r="C34">
        <v>3103</v>
      </c>
    </row>
    <row spans="1:3" r="35">
      <c t="s" s="4" r="A35">
        <v>161</v>
      </c>
      <c t="n" s="6" r="B35">
        <v>-148622</v>
      </c>
      <c t="n" s="6" r="C35">
        <v>-283000</v>
      </c>
    </row>
    <row spans="1:3" r="36">
      <c t="s" s="4" r="A36">
        <v>162</v>
      </c>
      <c t="n" s="6" r="B36">
        <v>11686</v>
      </c>
      <c t="n" s="6" r="C36">
        <v>21836</v>
      </c>
    </row>
    <row spans="1:3" r="37">
      <c t="s" s="4" r="A37">
        <v>32</v>
      </c>
      <c t="n" s="6" r="B37">
        <v>-284820</v>
      </c>
      <c t="n" s="6" r="C37">
        <v>-607025</v>
      </c>
    </row>
    <row spans="1:3" r="38">
      <c t="s" s="4" r="A38">
        <v>163</v>
      </c>
      <c t="n" s="6" r="B38">
        <v>193952</v>
      </c>
      <c t="n" s="6" r="C38">
        <v>560043</v>
      </c>
    </row>
    <row spans="1:3" r="39">
      <c t="s" s="4" r="A39">
        <v>164</v>
      </c>
      <c t="n" s="6" r="B39">
        <v>-295088</v>
      </c>
      <c t="n" s="6" r="C39">
        <v>-400484</v>
      </c>
    </row>
    <row spans="1:3" r="40">
      <c t="s" s="4" r="A40">
        <v>165</v>
      </c>
      <c t="n" s="6" r="B40">
        <v>18358</v>
      </c>
      <c t="n" s="6" r="C40">
        <v>139988</v>
      </c>
    </row>
    <row spans="1:3" r="41">
      <c t="s" s="4" r="A41">
        <v>166</v>
      </c>
      <c t="n" s="6" r="B41">
        <v>83460</v>
      </c>
      <c t="n" s="6" r="C41">
        <v>897246</v>
      </c>
    </row>
    <row spans="1:3" r="42">
      <c t="s" s="4" r="A42">
        <v>79</v>
      </c>
      <c t="n" s="6" r="B42">
        <v>-5959</v>
      </c>
      <c t="n" s="6" r="C42">
        <v>-966</v>
      </c>
    </row>
    <row spans="1:3" r="43">
      <c t="s" s="4" r="A43">
        <v>167</v>
      </c>
      <c t="n" s="6" r="B43">
        <v>-512457</v>
      </c>
      <c t="n" s="6" r="C43">
        <v>267920</v>
      </c>
    </row>
    <row spans="1:3" r="44">
      <c t="s" s="3" r="A44">
        <v>168</v>
      </c>
    </row>
    <row spans="1:3" r="45">
      <c t="s" s="4" r="A45">
        <v>169</v>
      </c>
      <c t="n" s="6" r="B45">
        <v>262249</v>
      </c>
      <c t="n" s="6" r="C45">
        <v>127486</v>
      </c>
    </row>
    <row spans="1:3" r="46">
      <c t="s" s="4" r="A46">
        <v>170</v>
      </c>
      <c t="n" s="6" r="B46">
        <v>1226</v>
      </c>
      <c t="n" s="6" r="C46">
        <v>399998</v>
      </c>
    </row>
    <row spans="1:3" r="47">
      <c t="s" s="4" r="A47">
        <v>171</v>
      </c>
      <c t="n" s="6" r="B47">
        <v>-34937</v>
      </c>
      <c t="n" s="6" r="C47">
        <v>-15448</v>
      </c>
    </row>
    <row spans="1:3" r="48">
      <c t="s" s="4" r="A48">
        <v>172</v>
      </c>
      <c t="n" s="6" r="B48">
        <v>119794</v>
      </c>
      <c t="n" s="6" r="C48">
        <v>245251</v>
      </c>
    </row>
    <row spans="1:3" r="49">
      <c t="s" s="4" r="A49">
        <v>173</v>
      </c>
      <c t="n" s="6" r="B49">
        <v>531</v>
      </c>
      <c t="n" s="6" r="C49">
        <v>616</v>
      </c>
    </row>
    <row spans="1:3" r="50">
      <c t="s" s="4" r="A50">
        <v>174</v>
      </c>
      <c t="n" s="6" r="B50">
        <v>-271</v>
      </c>
      <c t="n" s="6" r="C50">
        <v>0</v>
      </c>
    </row>
    <row spans="1:3" r="51">
      <c t="s" s="4" r="A51">
        <v>175</v>
      </c>
      <c t="n" s="6" r="B51">
        <v>94904</v>
      </c>
      <c t="n" s="6" r="C51">
        <v>533</v>
      </c>
    </row>
    <row spans="1:3" r="52">
      <c t="s" s="4" r="A52">
        <v>176</v>
      </c>
      <c t="n" s="6" r="B52">
        <v>-9624</v>
      </c>
      <c t="n" s="6" r="C52">
        <v>-27010</v>
      </c>
    </row>
    <row spans="1:3" r="53">
      <c t="s" s="4" r="A53">
        <v>177</v>
      </c>
      <c t="n" s="6" r="B53">
        <v>-23001</v>
      </c>
      <c t="n" s="6" r="C53">
        <v>-23359</v>
      </c>
    </row>
    <row spans="1:3" r="54">
      <c t="s" s="4" r="A54">
        <v>79</v>
      </c>
      <c t="n" s="6" r="B54">
        <v>153</v>
      </c>
      <c t="n" s="6" r="C54">
        <v>246</v>
      </c>
    </row>
    <row spans="1:3" r="55">
      <c t="s" s="4" r="A55">
        <v>178</v>
      </c>
      <c t="n" s="6" r="B55">
        <v>411024</v>
      </c>
      <c t="n" s="6" r="C55">
        <v>708313</v>
      </c>
    </row>
    <row spans="1:3" r="56">
      <c t="s" s="4" r="A56">
        <v>179</v>
      </c>
      <c t="n" s="6" r="B56">
        <v>-10356</v>
      </c>
      <c t="n" s="6" r="C56">
        <v>-1097</v>
      </c>
    </row>
    <row spans="1:3" r="57">
      <c t="s" s="4" r="A57">
        <v>180</v>
      </c>
      <c t="n" s="6" r="B57">
        <v>-1034582</v>
      </c>
      <c t="n" s="6" r="C57">
        <v>-752251</v>
      </c>
    </row>
    <row spans="1:3" r="58">
      <c t="s" s="4" r="A58">
        <v>181</v>
      </c>
      <c t="n" s="6" r="B58">
        <v>3638648</v>
      </c>
      <c t="n" s="6" r="C58">
        <v>4276775</v>
      </c>
    </row>
    <row spans="1:3" r="59">
      <c t="s" s="4" r="A59">
        <v>182</v>
      </c>
      <c t="n" s="6" r="B59">
        <v>2604066</v>
      </c>
      <c t="n" s="6" r="C59">
        <v>3524524</v>
      </c>
    </row>
    <row spans="1:3" r="60">
      <c t="s" s="3" r="A60">
        <v>183</v>
      </c>
    </row>
    <row spans="1:3" r="61">
      <c t="s" s="4" r="A61">
        <v>87</v>
      </c>
      <c t="n" s="6" r="B61">
        <v>195300</v>
      </c>
      <c t="n" s="6" r="C61">
        <v>204769</v>
      </c>
    </row>
    <row spans="1:3" r="62">
      <c t="s" s="4" r="A62">
        <v>184</v>
      </c>
      <c t="n" s="7" r="B62">
        <v>-8596</v>
      </c>
      <c t="n" s="7" r="C62">
        <v>8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34</v>
      </c>
      <c t="s" s="2" r="B1">
        <v>1</v>
      </c>
    </row>
    <row spans="1:3" r="2">
      <c t="s" s="2" r="B2">
        <v>2</v>
      </c>
      <c t="s" s="2" r="C2">
        <v>71</v>
      </c>
    </row>
    <row spans="1:3" r="3">
      <c t="s" s="3" r="A3">
        <v>835</v>
      </c>
    </row>
    <row spans="1:3" r="4">
      <c t="s" s="4" r="A4">
        <v>836</v>
      </c>
      <c t="n" s="7" r="B4">
        <v>-302205</v>
      </c>
      <c t="n" s="7" r="C4">
        <v>51869</v>
      </c>
    </row>
    <row spans="1:3" r="5">
      <c t="s" s="4" r="A5">
        <v>822</v>
      </c>
    </row>
    <row spans="1:3" r="6">
      <c t="s" s="3" r="A6">
        <v>835</v>
      </c>
    </row>
    <row spans="1:3" r="7">
      <c t="s" s="4" r="A7">
        <v>836</v>
      </c>
      <c t="n" s="6" r="B7">
        <v>-68513</v>
      </c>
      <c t="n" s="6" r="C7">
        <v>-42793</v>
      </c>
    </row>
    <row spans="1:3" r="8">
      <c t="s" s="4" r="A8">
        <v>825</v>
      </c>
    </row>
    <row spans="1:3" r="9">
      <c t="s" s="3" r="A9">
        <v>835</v>
      </c>
    </row>
    <row spans="1:3" r="10">
      <c t="s" s="4" r="A10">
        <v>836</v>
      </c>
      <c t="n" s="6" r="B10">
        <v>836</v>
      </c>
      <c t="n" s="6" r="C10">
        <v>15172</v>
      </c>
    </row>
    <row spans="1:3" r="11">
      <c t="s" s="4" r="A11">
        <v>826</v>
      </c>
    </row>
    <row spans="1:3" r="12">
      <c t="s" s="3" r="A12">
        <v>835</v>
      </c>
    </row>
    <row spans="1:3" r="13">
      <c t="s" s="4" r="A13">
        <v>836</v>
      </c>
      <c t="n" s="6" r="B13">
        <v>-224282</v>
      </c>
      <c t="n" s="6" r="C13">
        <v>71041</v>
      </c>
    </row>
    <row spans="1:3" r="14">
      <c t="s" s="4" r="A14">
        <v>827</v>
      </c>
    </row>
    <row spans="1:3" r="15">
      <c t="s" s="3" r="A15">
        <v>835</v>
      </c>
    </row>
    <row spans="1:3" r="16">
      <c t="s" s="4" r="A16">
        <v>836</v>
      </c>
      <c t="n" s="6" r="B16">
        <v>729</v>
      </c>
      <c t="n" s="6" r="C16">
        <v>14491</v>
      </c>
    </row>
    <row spans="1:3" r="17">
      <c t="s" s="4" r="A17">
        <v>837</v>
      </c>
    </row>
    <row spans="1:3" r="18">
      <c t="s" s="3" r="A18">
        <v>835</v>
      </c>
    </row>
    <row spans="1:3" r="19">
      <c t="s" s="4" r="A19">
        <v>836</v>
      </c>
      <c t="n" s="7" r="B19">
        <v>-10975</v>
      </c>
      <c t="n" s="7" r="C19">
        <v>-604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9"/>
  <sheetViews>
    <sheetView workbookViewId="0">
      <selection activeCell="A1" sqref="A1"/>
    </sheetView>
  </sheetViews>
  <sheetFormatPr baseColWidth="10" defaultRowHeight="15"/>
  <cols>
    <col customWidth="1" max="1" min="1" width="80"/>
    <col customWidth="1" max="2" min="2" width="21"/>
  </cols>
  <sheetData>
    <row spans="1:2" r="1">
      <c t="s" s="1" r="A1">
        <v>838</v>
      </c>
      <c t="s" s="2" r="B1">
        <v>388</v>
      </c>
    </row>
    <row spans="1:2" r="2">
      <c t="s" s="3" r="A2">
        <v>839</v>
      </c>
    </row>
    <row spans="1:2" r="3">
      <c t="s" s="4" r="A3">
        <v>840</v>
      </c>
      <c t="n" s="7" r="B3">
        <v>219752</v>
      </c>
    </row>
    <row spans="1:2" r="4">
      <c t="s" s="4" r="A4">
        <v>841</v>
      </c>
      <c t="n" s="6" r="B4">
        <v>230189</v>
      </c>
    </row>
    <row spans="1:2" r="5">
      <c t="s" s="4" r="A5">
        <v>842</v>
      </c>
      <c t="n" s="6" r="B5">
        <v>113854</v>
      </c>
    </row>
    <row spans="1:2" r="6">
      <c t="s" s="4" r="A6">
        <v>843</v>
      </c>
      <c t="n" s="6" r="B6">
        <v>-84471</v>
      </c>
    </row>
    <row spans="1:2" r="7">
      <c t="s" s="4" r="A7">
        <v>844</v>
      </c>
      <c t="n" s="6" r="B7">
        <v>479324</v>
      </c>
    </row>
    <row spans="1:2" r="8">
      <c t="s" s="4" r="A8">
        <v>845</v>
      </c>
      <c t="n" s="6" r="B8">
        <v>-6972</v>
      </c>
    </row>
    <row spans="1:2" r="9">
      <c t="s" s="4" r="A9">
        <v>846</v>
      </c>
      <c t="n" s="6" r="B9">
        <v>472352</v>
      </c>
    </row>
    <row spans="1:2" r="10">
      <c t="s" s="4" r="A10">
        <v>847</v>
      </c>
      <c t="n" s="6" r="B10">
        <v>168224</v>
      </c>
    </row>
    <row spans="1:2" r="11">
      <c t="s" s="4" r="A11">
        <v>848</v>
      </c>
      <c t="n" s="6" r="B11">
        <v>148839</v>
      </c>
    </row>
    <row spans="1:2" r="12">
      <c t="s" s="4" r="A12">
        <v>849</v>
      </c>
      <c t="n" s="6" r="B12">
        <v>128905</v>
      </c>
    </row>
    <row spans="1:2" r="13">
      <c t="s" s="4" r="A13">
        <v>850</v>
      </c>
      <c t="n" s="6" r="B13">
        <v>-84471</v>
      </c>
    </row>
    <row spans="1:2" r="14">
      <c t="s" s="4" r="A14">
        <v>851</v>
      </c>
      <c t="n" s="6" r="B14">
        <v>361497</v>
      </c>
    </row>
    <row spans="1:2" r="15">
      <c t="s" s="4" r="A15">
        <v>845</v>
      </c>
      <c t="n" s="6" r="B15">
        <v>-6972</v>
      </c>
    </row>
    <row spans="1:2" r="16">
      <c t="s" s="4" r="A16">
        <v>852</v>
      </c>
      <c t="n" s="6" r="B16">
        <v>354525</v>
      </c>
    </row>
    <row spans="1:2" r="17">
      <c t="s" s="4" r="A17">
        <v>853</v>
      </c>
      <c t="n" s="6" r="B17">
        <v>36100</v>
      </c>
    </row>
    <row spans="1:2" r="18">
      <c t="s" s="4" r="A18">
        <v>854</v>
      </c>
      <c t="n" s="6" r="B18">
        <v>169400</v>
      </c>
    </row>
    <row spans="1:2" r="19">
      <c t="s" s="4" r="A19">
        <v>855</v>
      </c>
      <c t="n" s="6" r="B19">
        <v>170000</v>
      </c>
    </row>
    <row spans="1:2" r="20">
      <c t="s" s="4" r="A20">
        <v>856</v>
      </c>
      <c t="n" s="6" r="B20">
        <v>197800</v>
      </c>
    </row>
    <row spans="1:2" r="21">
      <c t="s" s="4" r="A21">
        <v>857</v>
      </c>
    </row>
    <row spans="1:2" r="22">
      <c t="s" s="3" r="A22">
        <v>839</v>
      </c>
    </row>
    <row spans="1:2" r="23">
      <c t="s" s="4" r="A23">
        <v>840</v>
      </c>
      <c t="n" s="6" r="B23">
        <v>6725</v>
      </c>
    </row>
    <row spans="1:2" r="24">
      <c t="s" s="4" r="A24">
        <v>841</v>
      </c>
      <c t="n" s="6" r="B24">
        <v>11454</v>
      </c>
    </row>
    <row spans="1:2" r="25">
      <c t="s" s="4" r="A25">
        <v>842</v>
      </c>
      <c t="n" s="6" r="B25">
        <v>0</v>
      </c>
    </row>
    <row spans="1:2" r="26">
      <c t="s" s="4" r="A26">
        <v>843</v>
      </c>
      <c t="n" s="6" r="B26">
        <v>0</v>
      </c>
    </row>
    <row spans="1:2" r="27">
      <c t="s" s="4" r="A27">
        <v>844</v>
      </c>
      <c t="n" s="6" r="B27">
        <v>18179</v>
      </c>
    </row>
    <row spans="1:2" r="28">
      <c t="s" s="4" r="A28">
        <v>847</v>
      </c>
      <c t="n" s="6" r="B28">
        <v>2124</v>
      </c>
    </row>
    <row spans="1:2" r="29">
      <c t="s" s="4" r="A29">
        <v>848</v>
      </c>
      <c t="n" s="6" r="B29">
        <v>0</v>
      </c>
    </row>
    <row spans="1:2" r="30">
      <c t="s" s="4" r="A30">
        <v>849</v>
      </c>
      <c t="n" s="6" r="B30">
        <v>0</v>
      </c>
    </row>
    <row spans="1:2" r="31">
      <c t="s" s="4" r="A31">
        <v>850</v>
      </c>
      <c t="n" s="6" r="B31">
        <v>0</v>
      </c>
    </row>
    <row spans="1:2" r="32">
      <c t="s" s="4" r="A32">
        <v>851</v>
      </c>
      <c t="n" s="6" r="B32">
        <v>2124</v>
      </c>
    </row>
    <row spans="1:2" r="33">
      <c t="s" s="4" r="A33">
        <v>858</v>
      </c>
    </row>
    <row spans="1:2" r="34">
      <c t="s" s="3" r="A34">
        <v>839</v>
      </c>
    </row>
    <row spans="1:2" r="35">
      <c t="s" s="4" r="A35">
        <v>840</v>
      </c>
      <c t="n" s="6" r="B35">
        <v>35094</v>
      </c>
    </row>
    <row spans="1:2" r="36">
      <c t="s" s="4" r="A36">
        <v>841</v>
      </c>
      <c t="n" s="6" r="B36">
        <v>2870</v>
      </c>
    </row>
    <row spans="1:2" r="37">
      <c t="s" s="4" r="A37">
        <v>842</v>
      </c>
      <c t="n" s="6" r="B37">
        <v>0</v>
      </c>
    </row>
    <row spans="1:2" r="38">
      <c t="s" s="4" r="A38">
        <v>843</v>
      </c>
      <c t="n" s="6" r="B38">
        <v>0</v>
      </c>
    </row>
    <row spans="1:2" r="39">
      <c t="s" s="4" r="A39">
        <v>844</v>
      </c>
      <c t="n" s="6" r="B39">
        <v>37964</v>
      </c>
    </row>
    <row spans="1:2" r="40">
      <c t="s" s="4" r="A40">
        <v>847</v>
      </c>
      <c t="n" s="6" r="B40">
        <v>7929</v>
      </c>
    </row>
    <row spans="1:2" r="41">
      <c t="s" s="4" r="A41">
        <v>848</v>
      </c>
      <c t="n" s="6" r="B41">
        <v>20068</v>
      </c>
    </row>
    <row spans="1:2" r="42">
      <c t="s" s="4" r="A42">
        <v>849</v>
      </c>
      <c t="n" s="6" r="B42">
        <v>617</v>
      </c>
    </row>
    <row spans="1:2" r="43">
      <c t="s" s="4" r="A43">
        <v>850</v>
      </c>
      <c t="n" s="6" r="B43">
        <v>0</v>
      </c>
    </row>
    <row spans="1:2" r="44">
      <c t="s" s="4" r="A44">
        <v>851</v>
      </c>
      <c t="n" s="6" r="B44">
        <v>28614</v>
      </c>
    </row>
    <row spans="1:2" r="45">
      <c t="s" s="4" r="A45">
        <v>859</v>
      </c>
    </row>
    <row spans="1:2" r="46">
      <c t="s" s="3" r="A46">
        <v>839</v>
      </c>
    </row>
    <row spans="1:2" r="47">
      <c t="s" s="4" r="A47">
        <v>840</v>
      </c>
      <c t="n" s="6" r="B47">
        <v>0</v>
      </c>
    </row>
    <row spans="1:2" r="48">
      <c t="s" s="4" r="A48">
        <v>841</v>
      </c>
      <c t="n" s="6" r="B48">
        <v>6472</v>
      </c>
    </row>
    <row spans="1:2" r="49">
      <c t="s" s="4" r="A49">
        <v>842</v>
      </c>
      <c t="n" s="6" r="B49">
        <v>0</v>
      </c>
    </row>
    <row spans="1:2" r="50">
      <c t="s" s="4" r="A50">
        <v>843</v>
      </c>
      <c t="n" s="6" r="B50">
        <v>-85</v>
      </c>
    </row>
    <row spans="1:2" r="51">
      <c t="s" s="4" r="A51">
        <v>844</v>
      </c>
      <c t="n" s="6" r="B51">
        <v>6387</v>
      </c>
    </row>
    <row spans="1:2" r="52">
      <c t="s" s="4" r="A52">
        <v>847</v>
      </c>
      <c t="n" s="6" r="B52">
        <v>0</v>
      </c>
    </row>
    <row spans="1:2" r="53">
      <c t="s" s="4" r="A53">
        <v>848</v>
      </c>
      <c t="n" s="6" r="B53">
        <v>8421</v>
      </c>
    </row>
    <row spans="1:2" r="54">
      <c t="s" s="4" r="A54">
        <v>849</v>
      </c>
      <c t="n" s="6" r="B54">
        <v>1094</v>
      </c>
    </row>
    <row spans="1:2" r="55">
      <c t="s" s="4" r="A55">
        <v>850</v>
      </c>
      <c t="n" s="6" r="B55">
        <v>-85</v>
      </c>
    </row>
    <row spans="1:2" r="56">
      <c t="s" s="4" r="A56">
        <v>851</v>
      </c>
      <c t="n" s="6" r="B56">
        <v>9430</v>
      </c>
    </row>
    <row spans="1:2" r="57">
      <c t="s" s="4" r="A57">
        <v>860</v>
      </c>
    </row>
    <row spans="1:2" r="58">
      <c t="s" s="3" r="A58">
        <v>839</v>
      </c>
    </row>
    <row spans="1:2" r="59">
      <c t="s" s="4" r="A59">
        <v>840</v>
      </c>
      <c t="n" s="6" r="B59">
        <v>24628</v>
      </c>
    </row>
    <row spans="1:2" r="60">
      <c t="s" s="4" r="A60">
        <v>841</v>
      </c>
      <c t="n" s="6" r="B60">
        <v>297</v>
      </c>
    </row>
    <row spans="1:2" r="61">
      <c t="s" s="4" r="A61">
        <v>842</v>
      </c>
      <c t="n" s="6" r="B61">
        <v>0</v>
      </c>
    </row>
    <row spans="1:2" r="62">
      <c t="s" s="4" r="A62">
        <v>843</v>
      </c>
      <c t="n" s="6" r="B62">
        <v>-215</v>
      </c>
    </row>
    <row spans="1:2" r="63">
      <c t="s" s="4" r="A63">
        <v>844</v>
      </c>
      <c t="n" s="6" r="B63">
        <v>24710</v>
      </c>
    </row>
    <row spans="1:2" r="64">
      <c t="s" s="4" r="A64">
        <v>847</v>
      </c>
      <c t="n" s="6" r="B64">
        <v>16379</v>
      </c>
    </row>
    <row spans="1:2" r="65">
      <c t="s" s="4" r="A65">
        <v>848</v>
      </c>
      <c t="n" s="6" r="B65">
        <v>4124</v>
      </c>
    </row>
    <row spans="1:2" r="66">
      <c t="s" s="4" r="A66">
        <v>849</v>
      </c>
      <c t="n" s="6" r="B66">
        <v>0</v>
      </c>
    </row>
    <row spans="1:2" r="67">
      <c t="s" s="4" r="A67">
        <v>850</v>
      </c>
      <c t="n" s="6" r="B67">
        <v>-215</v>
      </c>
    </row>
    <row spans="1:2" r="68">
      <c t="s" s="4" r="A68">
        <v>851</v>
      </c>
      <c t="n" s="6" r="B68">
        <v>20288</v>
      </c>
    </row>
    <row spans="1:2" r="69">
      <c t="s" s="4" r="A69">
        <v>861</v>
      </c>
    </row>
    <row spans="1:2" r="70">
      <c t="s" s="3" r="A70">
        <v>839</v>
      </c>
    </row>
    <row spans="1:2" r="71">
      <c t="s" s="4" r="A71">
        <v>840</v>
      </c>
      <c t="n" s="6" r="B71">
        <v>69199</v>
      </c>
    </row>
    <row spans="1:2" r="72">
      <c t="s" s="4" r="A72">
        <v>841</v>
      </c>
      <c t="n" s="6" r="B72">
        <v>20257</v>
      </c>
    </row>
    <row spans="1:2" r="73">
      <c t="s" s="4" r="A73">
        <v>842</v>
      </c>
      <c t="n" s="6" r="B73">
        <v>0</v>
      </c>
    </row>
    <row spans="1:2" r="74">
      <c t="s" s="4" r="A74">
        <v>843</v>
      </c>
      <c t="n" s="6" r="B74">
        <v>-8067</v>
      </c>
    </row>
    <row spans="1:2" r="75">
      <c t="s" s="4" r="A75">
        <v>844</v>
      </c>
      <c t="n" s="6" r="B75">
        <v>81389</v>
      </c>
    </row>
    <row spans="1:2" r="76">
      <c t="s" s="4" r="A76">
        <v>847</v>
      </c>
      <c t="n" s="6" r="B76">
        <v>86249</v>
      </c>
    </row>
    <row spans="1:2" r="77">
      <c t="s" s="4" r="A77">
        <v>848</v>
      </c>
      <c t="n" s="6" r="B77">
        <v>14085</v>
      </c>
    </row>
    <row spans="1:2" r="78">
      <c t="s" s="4" r="A78">
        <v>849</v>
      </c>
      <c t="n" s="6" r="B78">
        <v>0</v>
      </c>
    </row>
    <row spans="1:2" r="79">
      <c t="s" s="4" r="A79">
        <v>850</v>
      </c>
      <c t="n" s="6" r="B79">
        <v>-8067</v>
      </c>
    </row>
    <row spans="1:2" r="80">
      <c t="s" s="4" r="A80">
        <v>851</v>
      </c>
      <c t="n" s="6" r="B80">
        <v>92267</v>
      </c>
    </row>
    <row spans="1:2" r="81">
      <c t="s" s="4" r="A81">
        <v>862</v>
      </c>
    </row>
    <row spans="1:2" r="82">
      <c t="s" s="3" r="A82">
        <v>839</v>
      </c>
    </row>
    <row spans="1:2" r="83">
      <c t="s" s="4" r="A83">
        <v>847</v>
      </c>
      <c t="n" s="6" r="B83">
        <v>7405</v>
      </c>
    </row>
    <row spans="1:2" r="84">
      <c t="s" s="4" r="A84">
        <v>848</v>
      </c>
      <c t="n" s="6" r="B84">
        <v>0</v>
      </c>
    </row>
    <row spans="1:2" r="85">
      <c t="s" s="4" r="A85">
        <v>849</v>
      </c>
      <c t="n" s="6" r="B85">
        <v>0</v>
      </c>
    </row>
    <row spans="1:2" r="86">
      <c t="s" s="4" r="A86">
        <v>850</v>
      </c>
      <c t="n" s="6" r="B86">
        <v>0</v>
      </c>
    </row>
    <row spans="1:2" r="87">
      <c t="s" s="4" r="A87">
        <v>851</v>
      </c>
      <c t="n" s="6" r="B87">
        <v>7405</v>
      </c>
    </row>
    <row spans="1:2" r="88">
      <c t="s" s="4" r="A88">
        <v>863</v>
      </c>
    </row>
    <row spans="1:2" r="89">
      <c t="s" s="3" r="A89">
        <v>839</v>
      </c>
    </row>
    <row spans="1:2" r="90">
      <c t="s" s="4" r="A90">
        <v>840</v>
      </c>
      <c t="n" s="6" r="B90">
        <v>84106</v>
      </c>
    </row>
    <row spans="1:2" r="91">
      <c t="s" s="4" r="A91">
        <v>841</v>
      </c>
      <c t="n" s="6" r="B91">
        <v>188839</v>
      </c>
    </row>
    <row spans="1:2" r="92">
      <c t="s" s="4" r="A92">
        <v>842</v>
      </c>
      <c t="n" s="6" r="B92">
        <v>113854</v>
      </c>
    </row>
    <row spans="1:2" r="93">
      <c t="s" s="4" r="A93">
        <v>843</v>
      </c>
      <c t="n" s="6" r="B93">
        <v>-76104</v>
      </c>
    </row>
    <row spans="1:2" r="94">
      <c t="s" s="4" r="A94">
        <v>844</v>
      </c>
      <c t="n" s="6" r="B94">
        <v>310695</v>
      </c>
    </row>
    <row spans="1:2" r="95">
      <c t="s" s="4" r="A95">
        <v>847</v>
      </c>
      <c t="n" s="6" r="B95">
        <v>48138</v>
      </c>
    </row>
    <row spans="1:2" r="96">
      <c t="s" s="4" r="A96">
        <v>848</v>
      </c>
      <c t="n" s="6" r="B96">
        <v>102141</v>
      </c>
    </row>
    <row spans="1:2" r="97">
      <c t="s" s="4" r="A97">
        <v>849</v>
      </c>
      <c t="n" s="6" r="B97">
        <v>127194</v>
      </c>
    </row>
    <row spans="1:2" r="98">
      <c t="s" s="4" r="A98">
        <v>850</v>
      </c>
      <c t="n" s="6" r="B98">
        <v>-76104</v>
      </c>
    </row>
    <row spans="1:2" r="99">
      <c t="s" s="4" r="A99">
        <v>851</v>
      </c>
      <c t="n" s="7" r="B99">
        <v>20136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64</v>
      </c>
      <c t="s" s="2" r="B1">
        <v>388</v>
      </c>
    </row>
    <row spans="1:2" r="2">
      <c t="s" s="3" r="A2">
        <v>217</v>
      </c>
    </row>
    <row spans="1:2" r="3">
      <c t="s" s="4" r="A3">
        <v>865</v>
      </c>
      <c t="n" s="7" r="B3">
        <v>224130</v>
      </c>
    </row>
    <row spans="1:2" r="4">
      <c t="s" s="4" r="A4">
        <v>866</v>
      </c>
      <c t="n" s="6" r="B4">
        <v>84878</v>
      </c>
    </row>
    <row spans="1:2" r="5">
      <c t="s" s="4" r="A5">
        <v>867</v>
      </c>
      <c t="n" s="6" r="B5">
        <v>71655</v>
      </c>
    </row>
    <row spans="1:2" r="6">
      <c t="s" s="4" r="A6">
        <v>868</v>
      </c>
      <c t="n" s="6" r="B6">
        <v>91689</v>
      </c>
    </row>
    <row spans="1:2" r="7">
      <c t="s" s="4" r="A7">
        <v>846</v>
      </c>
      <c t="n" s="7" r="B7">
        <v>47235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9</v>
      </c>
      <c t="s" s="2" r="B1">
        <v>2</v>
      </c>
      <c t="s" s="2" r="C1">
        <v>23</v>
      </c>
    </row>
    <row spans="1:3" r="2">
      <c t="s" s="3" r="A2">
        <v>217</v>
      </c>
    </row>
    <row spans="1:3" r="3">
      <c t="s" s="4" r="A3">
        <v>870</v>
      </c>
      <c t="n" s="10" r="B3">
        <v>139.3</v>
      </c>
      <c t="n" s="10" r="C3">
        <v>114.5</v>
      </c>
    </row>
    <row spans="1:3" r="4">
      <c t="s" s="4" r="A4">
        <v>871</v>
      </c>
      <c t="n" s="11" r="B4">
        <v>77.3</v>
      </c>
      <c t="n" s="11" r="C4">
        <v>97.2</v>
      </c>
    </row>
    <row spans="1:3" r="5">
      <c t="s" s="4" r="A5">
        <v>872</v>
      </c>
      <c t="n" s="7" r="B5">
        <v>68</v>
      </c>
      <c t="n" s="10" r="C5">
        <v>19.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3</v>
      </c>
      <c t="s" s="2" r="B1">
        <v>2</v>
      </c>
      <c t="s" s="2" r="C1">
        <v>23</v>
      </c>
    </row>
    <row spans="1:3" r="2">
      <c t="s" s="3" r="A2">
        <v>874</v>
      </c>
    </row>
    <row spans="1:3" r="3">
      <c t="s" s="4" r="A3">
        <v>875</v>
      </c>
      <c t="n" s="7" r="B3">
        <v>2670611</v>
      </c>
      <c t="n" s="7" r="C3">
        <v>3014300</v>
      </c>
    </row>
    <row spans="1:3" r="4">
      <c t="s" s="4" r="A4">
        <v>876</v>
      </c>
      <c t="n" s="6" r="B4">
        <v>14978982</v>
      </c>
      <c t="n" s="6" r="C4">
        <v>20158422</v>
      </c>
    </row>
    <row spans="1:3" r="5">
      <c t="s" s="4" r="A5">
        <v>40</v>
      </c>
      <c t="n" s="6" r="B5">
        <v>17649593</v>
      </c>
      <c t="n" s="6" r="C5">
        <v>23172722</v>
      </c>
    </row>
    <row spans="1:3" r="6">
      <c t="s" s="4" r="A6">
        <v>877</v>
      </c>
    </row>
    <row spans="1:3" r="7">
      <c t="s" s="3" r="A7">
        <v>874</v>
      </c>
    </row>
    <row spans="1:3" r="8">
      <c t="s" s="4" r="A8">
        <v>875</v>
      </c>
      <c t="n" s="6" r="B8">
        <v>2102900</v>
      </c>
      <c t="n" s="6" r="C8">
        <v>2200273</v>
      </c>
    </row>
    <row spans="1:3" r="9">
      <c t="s" s="4" r="A9">
        <v>876</v>
      </c>
      <c t="n" s="6" r="B9">
        <v>169750</v>
      </c>
      <c t="n" s="6" r="C9">
        <v>271519</v>
      </c>
    </row>
    <row spans="1:3" r="10">
      <c t="s" s="4" r="A10">
        <v>40</v>
      </c>
      <c t="n" s="6" r="B10">
        <v>2272650</v>
      </c>
      <c t="n" s="6" r="C10">
        <v>2471792</v>
      </c>
    </row>
    <row spans="1:3" r="11">
      <c t="s" s="4" r="A11">
        <v>601</v>
      </c>
    </row>
    <row spans="1:3" r="12">
      <c t="s" s="3" r="A12">
        <v>874</v>
      </c>
    </row>
    <row spans="1:3" r="13">
      <c t="s" s="4" r="A13">
        <v>875</v>
      </c>
      <c t="n" s="6" r="B13">
        <v>524824</v>
      </c>
      <c t="n" s="6" r="C13">
        <v>779044</v>
      </c>
    </row>
    <row spans="1:3" r="14">
      <c t="s" s="4" r="A14">
        <v>876</v>
      </c>
      <c t="n" s="6" r="B14">
        <v>1542462</v>
      </c>
      <c t="n" s="6" r="C14">
        <v>1721583</v>
      </c>
    </row>
    <row spans="1:3" r="15">
      <c t="s" s="4" r="A15">
        <v>40</v>
      </c>
      <c t="n" s="6" r="B15">
        <v>2067286</v>
      </c>
      <c t="n" s="6" r="C15">
        <v>2500627</v>
      </c>
    </row>
    <row spans="1:3" r="16">
      <c t="s" s="4" r="A16">
        <v>878</v>
      </c>
    </row>
    <row spans="1:3" r="17">
      <c t="s" s="3" r="A17">
        <v>874</v>
      </c>
    </row>
    <row spans="1:3" r="18">
      <c t="s" s="4" r="A18">
        <v>875</v>
      </c>
      <c t="n" s="6" r="B18">
        <v>0</v>
      </c>
      <c t="n" s="6" r="C18">
        <v>0</v>
      </c>
    </row>
    <row spans="1:3" r="19">
      <c t="s" s="4" r="A19">
        <v>876</v>
      </c>
      <c t="n" s="6" r="B19">
        <v>2956153</v>
      </c>
      <c t="n" s="6" r="C19">
        <v>3537812</v>
      </c>
    </row>
    <row spans="1:3" r="20">
      <c t="s" s="4" r="A20">
        <v>40</v>
      </c>
      <c t="n" s="6" r="B20">
        <v>2956153</v>
      </c>
      <c t="n" s="6" r="C20">
        <v>3537812</v>
      </c>
    </row>
    <row spans="1:3" r="21">
      <c t="s" s="4" r="A21">
        <v>879</v>
      </c>
    </row>
    <row spans="1:3" r="22">
      <c t="s" s="3" r="A22">
        <v>874</v>
      </c>
    </row>
    <row spans="1:3" r="23">
      <c t="s" s="4" r="A23">
        <v>875</v>
      </c>
      <c t="n" s="6" r="B23">
        <v>42887</v>
      </c>
      <c t="n" s="6" r="C23">
        <v>34983</v>
      </c>
    </row>
    <row spans="1:3" r="24">
      <c t="s" s="4" r="A24">
        <v>876</v>
      </c>
      <c t="n" s="6" r="B24">
        <v>7543014</v>
      </c>
      <c t="n" s="6" r="C24">
        <v>12003521</v>
      </c>
    </row>
    <row spans="1:3" r="25">
      <c t="s" s="4" r="A25">
        <v>40</v>
      </c>
      <c t="n" s="6" r="B25">
        <v>7585901</v>
      </c>
      <c t="n" s="6" r="C25">
        <v>12038504</v>
      </c>
    </row>
    <row spans="1:3" r="26">
      <c t="s" s="4" r="A26">
        <v>880</v>
      </c>
    </row>
    <row spans="1:3" r="27">
      <c t="s" s="3" r="A27">
        <v>874</v>
      </c>
    </row>
    <row spans="1:3" r="28">
      <c t="s" s="4" r="A28">
        <v>875</v>
      </c>
      <c t="n" s="6" r="B28">
        <v>0</v>
      </c>
      <c t="n" s="6" r="C28">
        <v>0</v>
      </c>
    </row>
    <row spans="1:3" r="29">
      <c t="s" s="4" r="A29">
        <v>876</v>
      </c>
      <c t="n" s="6" r="B29">
        <v>429167</v>
      </c>
      <c t="n" s="6" r="C29">
        <v>357350</v>
      </c>
    </row>
    <row spans="1:3" r="30">
      <c t="s" s="4" r="A30">
        <v>40</v>
      </c>
      <c t="n" s="6" r="B30">
        <v>429167</v>
      </c>
      <c t="n" s="6" r="C30">
        <v>357350</v>
      </c>
    </row>
    <row spans="1:3" r="31">
      <c t="s" s="4" r="A31">
        <v>881</v>
      </c>
    </row>
    <row spans="1:3" r="32">
      <c t="s" s="3" r="A32">
        <v>874</v>
      </c>
    </row>
    <row spans="1:3" r="33">
      <c t="s" s="4" r="A33">
        <v>875</v>
      </c>
      <c t="n" s="6" r="B33">
        <v>0</v>
      </c>
      <c t="n" s="6" r="C33">
        <v>0</v>
      </c>
    </row>
    <row spans="1:3" r="34">
      <c t="s" s="4" r="A34">
        <v>876</v>
      </c>
      <c t="n" s="6" r="B34">
        <v>1897266</v>
      </c>
      <c t="n" s="6" r="C34">
        <v>1804103</v>
      </c>
    </row>
    <row spans="1:3" r="35">
      <c t="s" s="4" r="A35">
        <v>40</v>
      </c>
      <c t="n" s="6" r="B35">
        <v>1897266</v>
      </c>
      <c t="n" s="6" r="C35">
        <v>1804103</v>
      </c>
    </row>
    <row spans="1:3" r="36">
      <c t="s" s="4" r="A36">
        <v>631</v>
      </c>
    </row>
    <row spans="1:3" r="37">
      <c t="s" s="3" r="A37">
        <v>874</v>
      </c>
    </row>
    <row spans="1:3" r="38">
      <c t="s" s="4" r="A38">
        <v>875</v>
      </c>
      <c t="n" s="6" r="B38">
        <v>0</v>
      </c>
      <c t="n" s="6" r="C38">
        <v>0</v>
      </c>
    </row>
    <row spans="1:3" r="39">
      <c t="s" s="4" r="A39">
        <v>876</v>
      </c>
      <c t="n" s="6" r="B39">
        <v>441170</v>
      </c>
      <c t="n" s="6" r="C39">
        <v>462534</v>
      </c>
    </row>
    <row spans="1:3" r="40">
      <c t="s" s="4" r="A40">
        <v>40</v>
      </c>
      <c t="n" s="7" r="B40">
        <v>441170</v>
      </c>
      <c t="n" s="7" r="C40">
        <v>4625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2</v>
      </c>
      <c t="s" s="2" r="B1">
        <v>2</v>
      </c>
      <c t="s" s="2" r="C1">
        <v>23</v>
      </c>
    </row>
    <row spans="1:3" r="2">
      <c t="s" s="3" r="A2">
        <v>874</v>
      </c>
    </row>
    <row spans="1:3" r="3">
      <c t="s" s="4" r="A3">
        <v>875</v>
      </c>
      <c t="n" s="7" r="B3">
        <v>2670611</v>
      </c>
      <c t="n" s="7" r="C3">
        <v>3014300</v>
      </c>
    </row>
    <row spans="1:3" r="4">
      <c t="s" s="4" r="A4">
        <v>876</v>
      </c>
      <c t="n" s="6" r="B4">
        <v>14978982</v>
      </c>
      <c t="n" s="6" r="C4">
        <v>20158422</v>
      </c>
    </row>
    <row spans="1:3" r="5">
      <c t="s" s="4" r="A5">
        <v>40</v>
      </c>
      <c t="n" s="6" r="B5">
        <v>17649593</v>
      </c>
      <c t="n" s="6" r="C5">
        <v>23172722</v>
      </c>
    </row>
    <row spans="1:3" r="6">
      <c t="s" s="4" r="A6">
        <v>883</v>
      </c>
    </row>
    <row spans="1:3" r="7">
      <c t="s" s="3" r="A7">
        <v>874</v>
      </c>
    </row>
    <row spans="1:3" r="8">
      <c t="s" s="4" r="A8">
        <v>875</v>
      </c>
      <c t="n" s="6" r="B8">
        <v>1391681</v>
      </c>
      <c t="n" s="6" r="C8">
        <v>1522475</v>
      </c>
    </row>
    <row spans="1:3" r="9">
      <c t="s" s="4" r="A9">
        <v>876</v>
      </c>
      <c t="n" s="6" r="B9">
        <v>7216429</v>
      </c>
      <c t="n" s="6" r="C9">
        <v>7848231</v>
      </c>
    </row>
    <row spans="1:3" r="10">
      <c t="s" s="4" r="A10">
        <v>40</v>
      </c>
      <c t="n" s="6" r="B10">
        <v>8608110</v>
      </c>
      <c t="n" s="6" r="C10">
        <v>9370706</v>
      </c>
    </row>
    <row spans="1:3" r="11">
      <c t="s" s="4" r="A11">
        <v>884</v>
      </c>
    </row>
    <row spans="1:3" r="12">
      <c t="s" s="3" r="A12">
        <v>874</v>
      </c>
    </row>
    <row spans="1:3" r="13">
      <c t="s" s="4" r="A13">
        <v>875</v>
      </c>
      <c t="n" s="6" r="B13">
        <v>0</v>
      </c>
      <c t="n" s="6" r="C13">
        <v>0</v>
      </c>
    </row>
    <row spans="1:3" r="14">
      <c t="s" s="4" r="A14">
        <v>876</v>
      </c>
      <c t="n" s="6" r="B14">
        <v>2937670</v>
      </c>
      <c t="n" s="6" r="C14">
        <v>5218059</v>
      </c>
    </row>
    <row spans="1:3" r="15">
      <c t="s" s="4" r="A15">
        <v>40</v>
      </c>
      <c t="n" s="6" r="B15">
        <v>2937670</v>
      </c>
      <c t="n" s="6" r="C15">
        <v>5218059</v>
      </c>
    </row>
    <row spans="1:3" r="16">
      <c t="s" s="4" r="A16">
        <v>885</v>
      </c>
    </row>
    <row spans="1:3" r="17">
      <c t="s" s="3" r="A17">
        <v>874</v>
      </c>
    </row>
    <row spans="1:3" r="18">
      <c t="s" s="4" r="A18">
        <v>875</v>
      </c>
      <c t="n" s="6" r="B18">
        <v>1278930</v>
      </c>
      <c t="n" s="6" r="C18">
        <v>973201</v>
      </c>
    </row>
    <row spans="1:3" r="19">
      <c t="s" s="4" r="A19">
        <v>876</v>
      </c>
      <c t="n" s="6" r="B19">
        <v>3856051</v>
      </c>
      <c t="n" s="6" r="C19">
        <v>5291729</v>
      </c>
    </row>
    <row spans="1:3" r="20">
      <c t="s" s="4" r="A20">
        <v>40</v>
      </c>
      <c t="n" s="6" r="B20">
        <v>5134981</v>
      </c>
      <c t="n" s="6" r="C20">
        <v>6264930</v>
      </c>
    </row>
    <row spans="1:3" r="21">
      <c t="s" s="4" r="A21">
        <v>886</v>
      </c>
    </row>
    <row spans="1:3" r="22">
      <c t="s" s="3" r="A22">
        <v>874</v>
      </c>
    </row>
    <row spans="1:3" r="23">
      <c t="s" s="4" r="A23">
        <v>875</v>
      </c>
      <c t="n" s="6" r="B23">
        <v>0</v>
      </c>
      <c t="n" s="6" r="C23">
        <v>518624</v>
      </c>
    </row>
    <row spans="1:3" r="24">
      <c t="s" s="4" r="A24">
        <v>876</v>
      </c>
      <c t="n" s="6" r="B24">
        <v>968832</v>
      </c>
      <c t="n" s="6" r="C24">
        <v>1800403</v>
      </c>
    </row>
    <row spans="1:3" r="25">
      <c t="s" s="4" r="A25">
        <v>40</v>
      </c>
      <c t="n" s="7" r="B25">
        <v>968832</v>
      </c>
      <c t="n" s="7" r="C25">
        <v>231902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87</v>
      </c>
      <c t="s" s="2" r="B1">
        <v>2</v>
      </c>
      <c t="s" s="2" r="C1">
        <v>23</v>
      </c>
    </row>
    <row spans="1:3" r="2">
      <c t="s" s="3" r="A2">
        <v>220</v>
      </c>
    </row>
    <row spans="1:3" r="3">
      <c t="s" s="4" r="A3">
        <v>888</v>
      </c>
      <c t="n" s="10" r="B3">
        <v>22.6</v>
      </c>
      <c t="n" s="10" r="C3">
        <v>26.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9</v>
      </c>
      <c t="s" s="2" r="B1">
        <v>1</v>
      </c>
    </row>
    <row spans="1:3" r="2">
      <c t="s" s="2" r="B2">
        <v>2</v>
      </c>
      <c t="s" s="2" r="C2">
        <v>71</v>
      </c>
    </row>
    <row spans="1:3" r="3">
      <c t="s" s="3" r="A3">
        <v>223</v>
      </c>
    </row>
    <row spans="1:3" r="4">
      <c t="s" s="4" r="A4">
        <v>890</v>
      </c>
      <c t="n" s="10" r="B4">
        <v>1948.9</v>
      </c>
      <c t="n" s="10" r="C4">
        <v>1562.9</v>
      </c>
    </row>
    <row spans="1:3" r="5">
      <c t="s" s="4" r="A5">
        <v>891</v>
      </c>
      <c t="n" s="11" r="B5">
        <v>1962.7</v>
      </c>
      <c t="n" s="11" r="C5">
        <v>1564.5</v>
      </c>
    </row>
    <row spans="1:3" r="6">
      <c t="s" s="4" r="A6">
        <v>892</v>
      </c>
      <c t="n" s="10" r="B6">
        <v>9.6</v>
      </c>
      <c t="n" s="10" r="C6">
        <v>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3</v>
      </c>
      <c t="s" s="2" r="B1">
        <v>2</v>
      </c>
      <c t="s" s="2" r="C1">
        <v>23</v>
      </c>
    </row>
    <row spans="1:3" r="2">
      <c t="s" s="4" r="A2">
        <v>617</v>
      </c>
    </row>
    <row spans="1:3" r="3">
      <c t="s" s="3" r="A3">
        <v>894</v>
      </c>
    </row>
    <row spans="1:3" r="4">
      <c t="s" s="4" r="A4">
        <v>895</v>
      </c>
      <c t="n" s="10" r="B4">
        <v>11455.8</v>
      </c>
      <c t="n" s="10" r="C4">
        <v>10901.9</v>
      </c>
    </row>
    <row spans="1:3" r="5">
      <c t="s" s="4" r="A5">
        <v>896</v>
      </c>
      <c t="n" s="6" r="B5">
        <v>270</v>
      </c>
      <c t="n" s="11" r="C5">
        <v>203.6</v>
      </c>
    </row>
    <row spans="1:3" r="6">
      <c t="s" s="4" r="A6">
        <v>618</v>
      </c>
    </row>
    <row spans="1:3" r="7">
      <c t="s" s="3" r="A7">
        <v>894</v>
      </c>
    </row>
    <row spans="1:3" r="8">
      <c t="s" s="4" r="A8">
        <v>897</v>
      </c>
      <c t="n" s="11" r="B8">
        <v>2598.3</v>
      </c>
      <c t="n" s="11" r="C8">
        <v>2313.4</v>
      </c>
    </row>
    <row spans="1:3" r="9">
      <c t="s" s="4" r="A9">
        <v>896</v>
      </c>
      <c t="n" s="6" r="B9">
        <v>78</v>
      </c>
      <c t="n" s="11" r="C9">
        <v>87.2</v>
      </c>
    </row>
    <row spans="1:3" r="10">
      <c t="s" s="4" r="A10">
        <v>898</v>
      </c>
    </row>
    <row spans="1:3" r="11">
      <c t="s" s="3" r="A11">
        <v>894</v>
      </c>
    </row>
    <row spans="1:3" r="12">
      <c t="s" s="4" r="A12">
        <v>899</v>
      </c>
      <c t="n" s="11" r="B12">
        <v>4514.4</v>
      </c>
      <c t="n" s="11" r="C12">
        <v>4538.4</v>
      </c>
    </row>
    <row spans="1:3" r="13">
      <c t="s" s="4" r="A13">
        <v>896</v>
      </c>
      <c t="n" s="11" r="B13">
        <v>40.5</v>
      </c>
      <c t="n" s="11" r="C13">
        <v>51.5</v>
      </c>
    </row>
    <row spans="1:3" r="14">
      <c t="s" s="4" r="A14">
        <v>900</v>
      </c>
    </row>
    <row spans="1:3" r="15">
      <c t="s" s="3" r="A15">
        <v>894</v>
      </c>
    </row>
    <row spans="1:3" r="16">
      <c t="s" s="4" r="A16">
        <v>896</v>
      </c>
      <c t="n" s="11" r="B16">
        <v>108.1</v>
      </c>
      <c t="n" s="6" r="C16">
        <v>31</v>
      </c>
    </row>
    <row spans="1:3" r="17">
      <c t="s" s="4" r="A17">
        <v>901</v>
      </c>
      <c t="n" s="10" r="B17">
        <v>1250.8</v>
      </c>
      <c t="n" s="7" r="C17">
        <v>65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2</v>
      </c>
      <c t="s" s="2" r="B1">
        <v>2</v>
      </c>
      <c t="s" s="2" r="C1">
        <v>23</v>
      </c>
    </row>
    <row spans="1:3" r="2">
      <c t="s" s="3" r="A2">
        <v>903</v>
      </c>
    </row>
    <row spans="1:3" r="3">
      <c t="s" s="4" r="A3">
        <v>904</v>
      </c>
      <c t="n" s="7" r="B3">
        <v>380057</v>
      </c>
      <c t="n" s="7" r="C3">
        <v>186837</v>
      </c>
    </row>
    <row spans="1:3" r="4">
      <c t="s" s="4" r="A4">
        <v>905</v>
      </c>
      <c t="n" s="6" r="B4">
        <v>19113</v>
      </c>
      <c t="n" s="6" r="C4">
        <v>20879</v>
      </c>
    </row>
    <row spans="1:3" r="5">
      <c t="s" s="4" r="A5">
        <v>906</v>
      </c>
      <c t="n" s="6" r="B5">
        <v>314</v>
      </c>
      <c t="n" s="6" r="C5">
        <v>361</v>
      </c>
    </row>
    <row spans="1:3" r="6">
      <c t="s" s="4" r="A6">
        <v>29</v>
      </c>
      <c t="n" s="6" r="B6">
        <v>398856</v>
      </c>
      <c t="n" s="6" r="C6">
        <v>207355</v>
      </c>
    </row>
    <row spans="1:3" r="7">
      <c t="s" s="4" r="A7">
        <v>907</v>
      </c>
    </row>
    <row spans="1:3" r="8">
      <c t="s" s="3" r="A8">
        <v>903</v>
      </c>
    </row>
    <row spans="1:3" r="9">
      <c t="s" s="4" r="A9">
        <v>904</v>
      </c>
      <c t="n" s="6" r="B9">
        <v>302407</v>
      </c>
      <c t="n" s="6" r="C9">
        <v>63968</v>
      </c>
    </row>
    <row spans="1:3" r="10">
      <c t="s" s="4" r="A10">
        <v>905</v>
      </c>
      <c t="n" s="6" r="B10">
        <v>29</v>
      </c>
      <c t="n" s="6" r="C10">
        <v>2</v>
      </c>
    </row>
    <row spans="1:3" r="11">
      <c t="s" s="4" r="A11">
        <v>906</v>
      </c>
      <c t="n" s="6" r="B11">
        <v>8</v>
      </c>
      <c t="n" s="6" r="C11">
        <v>25</v>
      </c>
    </row>
    <row spans="1:3" r="12">
      <c t="s" s="4" r="A12">
        <v>29</v>
      </c>
      <c t="n" s="6" r="B12">
        <v>302428</v>
      </c>
      <c t="n" s="6" r="C12">
        <v>63945</v>
      </c>
    </row>
    <row spans="1:3" r="13">
      <c t="s" s="4" r="A13">
        <v>617</v>
      </c>
    </row>
    <row spans="1:3" r="14">
      <c t="s" s="3" r="A14">
        <v>903</v>
      </c>
    </row>
    <row spans="1:3" r="15">
      <c t="s" s="4" r="A15">
        <v>904</v>
      </c>
      <c t="n" s="6" r="B15">
        <v>10035</v>
      </c>
      <c t="n" s="6" r="C15">
        <v>23033</v>
      </c>
    </row>
    <row spans="1:3" r="16">
      <c t="s" s="4" r="A16">
        <v>905</v>
      </c>
      <c t="n" s="6" r="B16">
        <v>43</v>
      </c>
      <c t="n" s="6" r="C16">
        <v>308</v>
      </c>
    </row>
    <row spans="1:3" r="17">
      <c t="s" s="4" r="A17">
        <v>906</v>
      </c>
      <c t="n" s="6" r="B17">
        <v>212</v>
      </c>
      <c t="n" s="6" r="C17">
        <v>101</v>
      </c>
    </row>
    <row spans="1:3" r="18">
      <c t="s" s="4" r="A18">
        <v>29</v>
      </c>
      <c t="n" s="6" r="B18">
        <v>9866</v>
      </c>
      <c t="n" s="6" r="C18">
        <v>23240</v>
      </c>
    </row>
    <row spans="1:3" r="19">
      <c t="s" s="4" r="A19">
        <v>618</v>
      </c>
    </row>
    <row spans="1:3" r="20">
      <c t="s" s="3" r="A20">
        <v>903</v>
      </c>
    </row>
    <row spans="1:3" r="21">
      <c t="s" s="4" r="A21">
        <v>904</v>
      </c>
      <c t="n" s="6" r="B21">
        <v>2193</v>
      </c>
      <c t="n" s="6" r="C21">
        <v>2392</v>
      </c>
    </row>
    <row spans="1:3" r="22">
      <c t="s" s="4" r="A22">
        <v>905</v>
      </c>
      <c t="n" s="6" r="B22">
        <v>0</v>
      </c>
      <c t="n" s="6" r="C22">
        <v>0</v>
      </c>
    </row>
    <row spans="1:3" r="23">
      <c t="s" s="4" r="A23">
        <v>906</v>
      </c>
      <c t="n" s="6" r="B23">
        <v>67</v>
      </c>
      <c t="n" s="6" r="C23">
        <v>18</v>
      </c>
    </row>
    <row spans="1:3" r="24">
      <c t="s" s="4" r="A24">
        <v>29</v>
      </c>
      <c t="n" s="6" r="B24">
        <v>2126</v>
      </c>
      <c t="n" s="6" r="C24">
        <v>2374</v>
      </c>
    </row>
    <row spans="1:3" r="25">
      <c t="s" s="4" r="A25">
        <v>619</v>
      </c>
    </row>
    <row spans="1:3" r="26">
      <c t="s" s="3" r="A26">
        <v>903</v>
      </c>
    </row>
    <row spans="1:3" r="27">
      <c t="s" s="4" r="A27">
        <v>904</v>
      </c>
      <c t="n" s="6" r="B27">
        <v>7866</v>
      </c>
      <c t="n" s="6" r="C27">
        <v>39633</v>
      </c>
    </row>
    <row spans="1:3" r="28">
      <c t="s" s="4" r="A28">
        <v>905</v>
      </c>
      <c t="n" s="6" r="B28">
        <v>55</v>
      </c>
      <c t="n" s="6" r="C28">
        <v>0</v>
      </c>
    </row>
    <row spans="1:3" r="29">
      <c t="s" s="4" r="A29">
        <v>906</v>
      </c>
      <c t="n" s="6" r="B29">
        <v>24</v>
      </c>
      <c t="n" s="6" r="C29">
        <v>160</v>
      </c>
    </row>
    <row spans="1:3" r="30">
      <c t="s" s="4" r="A30">
        <v>29</v>
      </c>
      <c t="n" s="6" r="B30">
        <v>7897</v>
      </c>
      <c t="n" s="6" r="C30">
        <v>39473</v>
      </c>
    </row>
    <row spans="1:3" r="31">
      <c t="s" s="4" r="A31">
        <v>908</v>
      </c>
    </row>
    <row spans="1:3" r="32">
      <c t="s" s="3" r="A32">
        <v>903</v>
      </c>
    </row>
    <row spans="1:3" r="33">
      <c t="s" s="4" r="A33">
        <v>904</v>
      </c>
      <c t="n" s="6" r="B33">
        <v>4539</v>
      </c>
      <c t="n" s="6" r="C33">
        <v>4794</v>
      </c>
    </row>
    <row spans="1:3" r="34">
      <c t="s" s="4" r="A34">
        <v>905</v>
      </c>
      <c t="n" s="6" r="B34">
        <v>3</v>
      </c>
      <c t="n" s="6" r="C34">
        <v>7</v>
      </c>
    </row>
    <row spans="1:3" r="35">
      <c t="s" s="4" r="A35">
        <v>906</v>
      </c>
      <c t="n" s="6" r="B35">
        <v>3</v>
      </c>
      <c t="n" s="6" r="C35">
        <v>57</v>
      </c>
    </row>
    <row spans="1:3" r="36">
      <c t="s" s="4" r="A36">
        <v>29</v>
      </c>
      <c t="n" s="6" r="B36">
        <v>4539</v>
      </c>
      <c t="n" s="6" r="C36">
        <v>4744</v>
      </c>
    </row>
    <row spans="1:3" r="37">
      <c t="s" s="4" r="A37">
        <v>909</v>
      </c>
    </row>
    <row spans="1:3" r="38">
      <c t="s" s="3" r="A38">
        <v>903</v>
      </c>
    </row>
    <row spans="1:3" r="39">
      <c t="s" s="4" r="A39">
        <v>904</v>
      </c>
      <c t="n" s="6" r="B39">
        <v>327040</v>
      </c>
      <c t="n" s="6" r="C39">
        <v>133820</v>
      </c>
    </row>
    <row spans="1:3" r="40">
      <c t="s" s="4" r="A40">
        <v>905</v>
      </c>
      <c t="n" s="6" r="B40">
        <v>130</v>
      </c>
      <c t="n" s="6" r="C40">
        <v>317</v>
      </c>
    </row>
    <row spans="1:3" r="41">
      <c t="s" s="4" r="A41">
        <v>906</v>
      </c>
      <c t="n" s="6" r="B41">
        <v>314</v>
      </c>
      <c t="n" s="6" r="C41">
        <v>361</v>
      </c>
    </row>
    <row spans="1:3" r="42">
      <c t="s" s="4" r="A42">
        <v>29</v>
      </c>
      <c t="n" s="6" r="B42">
        <v>326856</v>
      </c>
      <c t="n" s="6" r="C42">
        <v>133776</v>
      </c>
    </row>
    <row spans="1:3" r="43">
      <c t="s" s="4" r="A43">
        <v>910</v>
      </c>
    </row>
    <row spans="1:3" r="44">
      <c t="s" s="3" r="A44">
        <v>903</v>
      </c>
    </row>
    <row spans="1:3" r="45">
      <c t="s" s="4" r="A45">
        <v>904</v>
      </c>
      <c t="n" s="6" r="B45">
        <v>35071</v>
      </c>
      <c t="n" s="6" r="C45">
        <v>35071</v>
      </c>
    </row>
    <row spans="1:3" r="46">
      <c t="s" s="4" r="A46">
        <v>905</v>
      </c>
      <c t="n" s="6" r="B46">
        <v>10832</v>
      </c>
      <c t="n" s="6" r="C46">
        <v>10201</v>
      </c>
    </row>
    <row spans="1:3" r="47">
      <c t="s" s="4" r="A47">
        <v>906</v>
      </c>
      <c t="n" s="6" r="B47">
        <v>0</v>
      </c>
      <c t="n" s="6" r="C47">
        <v>0</v>
      </c>
    </row>
    <row spans="1:3" r="48">
      <c t="s" s="4" r="A48">
        <v>29</v>
      </c>
      <c t="n" s="6" r="B48">
        <v>45903</v>
      </c>
      <c t="n" s="6" r="C48">
        <v>45272</v>
      </c>
    </row>
    <row spans="1:3" r="49">
      <c t="s" s="4" r="A49">
        <v>911</v>
      </c>
    </row>
    <row spans="1:3" r="50">
      <c t="s" s="3" r="A50">
        <v>903</v>
      </c>
    </row>
    <row spans="1:3" r="51">
      <c t="s" s="4" r="A51">
        <v>904</v>
      </c>
      <c t="n" s="6" r="B51">
        <v>17946</v>
      </c>
      <c t="n" s="6" r="C51">
        <v>17946</v>
      </c>
    </row>
    <row spans="1:3" r="52">
      <c t="s" s="4" r="A52">
        <v>905</v>
      </c>
      <c t="n" s="6" r="B52">
        <v>8151</v>
      </c>
      <c t="n" s="6" r="C52">
        <v>10361</v>
      </c>
    </row>
    <row spans="1:3" r="53">
      <c t="s" s="4" r="A53">
        <v>906</v>
      </c>
      <c t="n" s="6" r="B53">
        <v>0</v>
      </c>
      <c t="n" s="6" r="C53">
        <v>0</v>
      </c>
    </row>
    <row spans="1:3" r="54">
      <c t="s" s="4" r="A54">
        <v>29</v>
      </c>
      <c t="n" s="6" r="B54">
        <v>26097</v>
      </c>
      <c t="n" s="6" r="C54">
        <v>28307</v>
      </c>
    </row>
    <row spans="1:3" r="55">
      <c t="s" s="4" r="A55">
        <v>610</v>
      </c>
    </row>
    <row spans="1:3" r="56">
      <c t="s" s="3" r="A56">
        <v>903</v>
      </c>
    </row>
    <row spans="1:3" r="57">
      <c t="s" s="4" r="A57">
        <v>904</v>
      </c>
      <c t="n" s="6" r="B57">
        <v>53017</v>
      </c>
      <c t="n" s="6" r="C57">
        <v>53017</v>
      </c>
    </row>
    <row spans="1:3" r="58">
      <c t="s" s="4" r="A58">
        <v>905</v>
      </c>
      <c t="n" s="6" r="B58">
        <v>18983</v>
      </c>
      <c t="n" s="6" r="C58">
        <v>20562</v>
      </c>
    </row>
    <row spans="1:3" r="59">
      <c t="s" s="4" r="A59">
        <v>906</v>
      </c>
      <c t="n" s="6" r="B59">
        <v>0</v>
      </c>
      <c t="n" s="6" r="C59">
        <v>0</v>
      </c>
    </row>
    <row spans="1:3" r="60">
      <c t="s" s="4" r="A60">
        <v>29</v>
      </c>
      <c t="n" s="7" r="B60">
        <v>72000</v>
      </c>
      <c t="n" s="7" r="C60">
        <v>735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0"/>
    <col customWidth="1" max="2" min="2" width="13"/>
    <col customWidth="1" max="3" min="3" width="36"/>
    <col customWidth="1" max="4" min="4" width="36"/>
    <col customWidth="1" max="5" min="5" width="55"/>
    <col customWidth="1" max="6" min="6" width="27"/>
    <col customWidth="1" max="7" min="7" width="18"/>
    <col customWidth="1" max="8" min="8" width="33"/>
  </cols>
  <sheetData>
    <row spans="1:8" r="1">
      <c t="s" s="1" r="A1">
        <v>185</v>
      </c>
      <c t="s" s="2" r="B1">
        <v>40</v>
      </c>
      <c t="s" s="2" r="C1">
        <v>186</v>
      </c>
      <c t="s" s="2" r="D1">
        <v>187</v>
      </c>
      <c t="s" s="2" r="E1">
        <v>188</v>
      </c>
      <c t="s" s="2" r="F1">
        <v>189</v>
      </c>
      <c t="s" s="2" r="G1">
        <v>190</v>
      </c>
      <c t="s" s="2" r="H1">
        <v>191</v>
      </c>
    </row>
    <row spans="1:8" r="2">
      <c t="s" s="4" r="A2">
        <v>192</v>
      </c>
      <c t="n" s="7" r="B2">
        <v>10370022</v>
      </c>
      <c t="n" s="7" r="C2">
        <v>367499</v>
      </c>
      <c t="n" s="7" r="D2">
        <v>5059508</v>
      </c>
      <c t="n" s="7" r="E2">
        <v>447082</v>
      </c>
      <c t="n" s="7" r="F2">
        <v>4428069</v>
      </c>
      <c t="n" s="7" r="G2">
        <v>10302158</v>
      </c>
      <c t="n" s="7" r="H2">
        <v>67864</v>
      </c>
    </row>
    <row spans="1:8" r="3">
      <c t="s" s="3" r="A3">
        <v>193</v>
      </c>
    </row>
    <row spans="1:8" r="4">
      <c t="s" s="4" r="A4">
        <v>194</v>
      </c>
      <c t="n" s="6" r="B4">
        <v>380525</v>
      </c>
      <c t="n" s="6" r="F4">
        <v>380759</v>
      </c>
      <c t="n" s="6" r="G4">
        <v>380759</v>
      </c>
      <c t="n" s="6" r="H4">
        <v>-234</v>
      </c>
    </row>
    <row spans="1:8" r="5">
      <c t="s" s="4" r="A5">
        <v>195</v>
      </c>
      <c t="n" s="6" r="B5">
        <v>-19964</v>
      </c>
      <c t="n" s="6" r="E5">
        <v>-19964</v>
      </c>
      <c t="n" s="6" r="G5">
        <v>-19964</v>
      </c>
    </row>
    <row spans="1:8" r="6">
      <c t="s" s="4" r="A6">
        <v>175</v>
      </c>
      <c t="n" s="6" r="B6">
        <v>533</v>
      </c>
      <c t="n" s="6" r="G6">
        <v>0</v>
      </c>
      <c t="n" s="6" r="H6">
        <v>533</v>
      </c>
    </row>
    <row spans="1:8" r="7">
      <c t="s" s="4" r="A7">
        <v>196</v>
      </c>
      <c t="n" s="6" r="B7">
        <v>0</v>
      </c>
      <c t="n" s="6" r="D7">
        <v>-370</v>
      </c>
      <c t="n" s="6" r="G7">
        <v>-370</v>
      </c>
      <c t="n" s="7" r="H7">
        <v>370</v>
      </c>
    </row>
    <row spans="1:8" r="8">
      <c t="s" s="4" r="A8">
        <v>197</v>
      </c>
      <c t="n" s="6" r="B8">
        <v>32794</v>
      </c>
      <c t="n" s="6" r="D8">
        <v>32794</v>
      </c>
      <c t="n" s="6" r="G8">
        <v>32794</v>
      </c>
    </row>
    <row spans="1:8" r="9">
      <c t="s" s="4" r="A9">
        <v>198</v>
      </c>
      <c t="n" s="6" r="B9">
        <v>11033</v>
      </c>
      <c t="n" s="6" r="D9">
        <v>11033</v>
      </c>
      <c t="n" s="6" r="G9">
        <v>11033</v>
      </c>
    </row>
    <row spans="1:8" r="10">
      <c t="s" s="4" r="A10">
        <v>176</v>
      </c>
      <c t="n" s="6" r="B10">
        <v>-27010</v>
      </c>
      <c t="n" s="6" r="C10">
        <v>-1182</v>
      </c>
      <c t="n" s="6" r="D10">
        <v>-25828</v>
      </c>
      <c t="n" s="6" r="G10">
        <v>-27010</v>
      </c>
    </row>
    <row spans="1:8" r="11">
      <c t="s" s="4" r="A11">
        <v>199</v>
      </c>
      <c t="n" s="6" r="B11">
        <v>-23862</v>
      </c>
      <c t="n" s="6" r="F11">
        <v>-23862</v>
      </c>
      <c t="n" s="6" r="G11">
        <v>-23862</v>
      </c>
    </row>
    <row spans="1:8" r="12">
      <c t="s" s="4" r="A12">
        <v>79</v>
      </c>
      <c t="n" s="6" r="B12">
        <v>-3700</v>
      </c>
      <c t="n" s="6" r="C12">
        <v>404</v>
      </c>
      <c t="n" s="6" r="D12">
        <v>-4104</v>
      </c>
      <c t="n" s="6" r="G12">
        <v>-3700</v>
      </c>
      <c t="s" s="4" r="H12">
        <v>51</v>
      </c>
    </row>
    <row spans="1:8" r="13">
      <c t="s" s="4" r="A13">
        <v>200</v>
      </c>
      <c t="n" s="6" r="B13">
        <v>10720371</v>
      </c>
      <c t="n" s="6" r="C13">
        <v>366721</v>
      </c>
      <c t="n" s="6" r="D13">
        <v>5073033</v>
      </c>
      <c t="n" s="6" r="E13">
        <v>427118</v>
      </c>
      <c t="n" s="6" r="F13">
        <v>4784966</v>
      </c>
      <c t="n" s="6" r="G13">
        <v>10651838</v>
      </c>
      <c t="n" s="7" r="H13">
        <v>68533</v>
      </c>
    </row>
    <row spans="1:8" r="14">
      <c t="s" s="4" r="A14">
        <v>201</v>
      </c>
      <c t="n" s="6" r="B14">
        <v>10465890</v>
      </c>
      <c t="n" s="6" r="C14">
        <v>362617</v>
      </c>
      <c t="n" s="6" r="D14">
        <v>4986819</v>
      </c>
      <c t="n" s="6" r="E14">
        <v>438793</v>
      </c>
      <c t="n" s="6" r="F14">
        <v>4612982</v>
      </c>
      <c t="n" s="6" r="G14">
        <v>10401211</v>
      </c>
      <c t="n" s="6" r="H14">
        <v>64679</v>
      </c>
    </row>
    <row spans="1:8" r="15">
      <c t="s" s="3" r="A15">
        <v>193</v>
      </c>
    </row>
    <row spans="1:8" r="16">
      <c t="s" s="4" r="A16">
        <v>194</v>
      </c>
      <c t="n" s="6" r="B16">
        <v>-223932</v>
      </c>
      <c t="n" s="6" r="F16">
        <v>-222880</v>
      </c>
      <c t="n" s="6" r="G16">
        <v>-222880</v>
      </c>
      <c t="n" s="6" r="H16">
        <v>-1052</v>
      </c>
    </row>
    <row spans="1:8" r="17">
      <c t="s" s="4" r="A17">
        <v>195</v>
      </c>
      <c t="n" s="6" r="B17">
        <v>-44789</v>
      </c>
      <c t="n" s="6" r="E17">
        <v>-44789</v>
      </c>
      <c t="n" s="6" r="G17">
        <v>-44789</v>
      </c>
    </row>
    <row spans="1:8" r="18">
      <c t="s" s="4" r="A18">
        <v>175</v>
      </c>
      <c t="n" s="6" r="B18">
        <v>94904</v>
      </c>
      <c t="n" s="6" r="G18">
        <v>0</v>
      </c>
      <c t="n" s="6" r="H18">
        <v>94904</v>
      </c>
    </row>
    <row spans="1:8" r="19">
      <c t="s" s="4" r="A19">
        <v>174</v>
      </c>
      <c t="n" s="6" r="B19">
        <v>-271</v>
      </c>
      <c t="n" s="6" r="G19">
        <v>0</v>
      </c>
      <c t="n" s="6" r="H19">
        <v>-271</v>
      </c>
    </row>
    <row spans="1:8" r="20">
      <c t="s" s="4" r="A20">
        <v>202</v>
      </c>
      <c t="n" s="6" r="B20">
        <v>-385</v>
      </c>
      <c t="n" s="6" r="G20">
        <v>0</v>
      </c>
      <c t="n" s="6" r="H20">
        <v>-385</v>
      </c>
    </row>
    <row spans="1:8" r="21">
      <c t="s" s="4" r="A21">
        <v>197</v>
      </c>
      <c t="n" s="6" r="B21">
        <v>6933</v>
      </c>
      <c t="n" s="6" r="D21">
        <v>6933</v>
      </c>
      <c t="n" s="6" r="G21">
        <v>6933</v>
      </c>
    </row>
    <row spans="1:8" r="22">
      <c t="s" s="4" r="A22">
        <v>198</v>
      </c>
      <c t="n" s="6" r="B22">
        <v>-12835</v>
      </c>
      <c t="n" s="6" r="D22">
        <v>-12835</v>
      </c>
      <c t="n" s="6" r="G22">
        <v>-12835</v>
      </c>
    </row>
    <row spans="1:8" r="23">
      <c t="s" s="4" r="A23">
        <v>176</v>
      </c>
      <c t="n" s="6" r="B23">
        <v>-9624</v>
      </c>
      <c t="n" s="6" r="C23">
        <v>-583</v>
      </c>
      <c t="n" s="6" r="D23">
        <v>-9041</v>
      </c>
      <c t="n" s="6" r="G23">
        <v>-9624</v>
      </c>
    </row>
    <row spans="1:8" r="24">
      <c t="s" s="4" r="A24">
        <v>199</v>
      </c>
      <c t="n" s="6" r="B24">
        <v>-23577</v>
      </c>
      <c t="n" s="6" r="F24">
        <v>-23577</v>
      </c>
      <c t="n" s="6" r="G24">
        <v>-23577</v>
      </c>
    </row>
    <row spans="1:8" r="25">
      <c t="s" s="4" r="A25">
        <v>79</v>
      </c>
      <c t="n" s="6" r="B25">
        <v>-3134</v>
      </c>
      <c t="n" s="6" r="C25">
        <v>295</v>
      </c>
      <c t="n" s="6" r="D25">
        <v>-3429</v>
      </c>
      <c t="n" s="6" r="G25">
        <v>-3134</v>
      </c>
    </row>
    <row spans="1:8" r="26">
      <c t="s" s="4" r="A26">
        <v>203</v>
      </c>
      <c t="n" s="7" r="B26">
        <v>10249180</v>
      </c>
      <c t="n" s="7" r="C26">
        <v>362329</v>
      </c>
      <c t="n" s="7" r="D26">
        <v>4968447</v>
      </c>
      <c t="n" s="7" r="E26">
        <v>394004</v>
      </c>
      <c t="n" s="7" r="F26">
        <v>4366525</v>
      </c>
      <c t="n" s="7" r="G26">
        <v>10091305</v>
      </c>
      <c t="n" s="7" r="H26">
        <v>15787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912</v>
      </c>
      <c t="s" s="2" r="B1">
        <v>388</v>
      </c>
    </row>
    <row spans="1:2" r="2">
      <c t="s" s="3" r="A2">
        <v>226</v>
      </c>
    </row>
    <row spans="1:2" r="3">
      <c t="s" s="4" r="A3">
        <v>913</v>
      </c>
      <c t="n" s="7" r="B3">
        <v>306437</v>
      </c>
    </row>
    <row spans="1:2" r="4">
      <c t="s" s="4" r="A4">
        <v>914</v>
      </c>
      <c t="n" s="6" r="B4">
        <v>509</v>
      </c>
    </row>
    <row spans="1:2" r="5">
      <c t="s" s="4" r="A5">
        <v>915</v>
      </c>
      <c t="n" s="6" r="B5">
        <v>0</v>
      </c>
    </row>
    <row spans="1:2" r="6">
      <c t="s" s="4" r="A6">
        <v>916</v>
      </c>
      <c t="n" s="6" r="B6">
        <v>0</v>
      </c>
    </row>
    <row spans="1:2" r="7">
      <c t="s" s="4" r="A7">
        <v>917</v>
      </c>
      <c t="n" s="6" r="B7">
        <v>306946</v>
      </c>
    </row>
    <row spans="1:2" r="8">
      <c t="s" s="4" r="A8">
        <v>918</v>
      </c>
      <c t="n" s="6" r="B8">
        <v>20094</v>
      </c>
    </row>
    <row spans="1:2" r="9">
      <c t="s" s="4" r="A9">
        <v>919</v>
      </c>
      <c t="n" s="6" r="B9">
        <v>327040</v>
      </c>
    </row>
    <row spans="1:2" r="10">
      <c t="s" s="4" r="A10">
        <v>920</v>
      </c>
      <c t="n" s="6" r="B10">
        <v>306460</v>
      </c>
    </row>
    <row spans="1:2" r="11">
      <c t="s" s="4" r="A11">
        <v>921</v>
      </c>
      <c t="n" s="6" r="B11">
        <v>507</v>
      </c>
    </row>
    <row spans="1:2" r="12">
      <c t="s" s="4" r="A12">
        <v>922</v>
      </c>
      <c t="n" s="6" r="B12">
        <v>0</v>
      </c>
    </row>
    <row spans="1:2" r="13">
      <c t="s" s="4" r="A13">
        <v>923</v>
      </c>
      <c t="n" s="6" r="B13">
        <v>0</v>
      </c>
    </row>
    <row spans="1:2" r="14">
      <c t="s" s="4" r="A14">
        <v>924</v>
      </c>
      <c t="n" s="6" r="B14">
        <v>306967</v>
      </c>
    </row>
    <row spans="1:2" r="15">
      <c t="s" s="4" r="A15">
        <v>925</v>
      </c>
      <c t="n" s="6" r="B15">
        <v>19889</v>
      </c>
    </row>
    <row spans="1:2" r="16">
      <c t="s" s="4" r="A16">
        <v>926</v>
      </c>
      <c t="n" s="7" r="B16">
        <v>32685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927</v>
      </c>
      <c t="s" s="2" r="B1">
        <v>2</v>
      </c>
      <c t="s" s="2" r="C1">
        <v>23</v>
      </c>
    </row>
    <row spans="1:3" r="2">
      <c t="s" s="3" r="A2">
        <v>928</v>
      </c>
    </row>
    <row spans="1:3" r="3">
      <c t="s" s="4" r="A3">
        <v>929</v>
      </c>
      <c t="n" s="10" r="B3">
        <v>1902.1</v>
      </c>
      <c t="n" s="10" r="C3">
        <v>1461.1</v>
      </c>
    </row>
    <row spans="1:3" r="4">
      <c t="s" s="4" r="A4">
        <v>930</v>
      </c>
      <c t="n" s="11" r="B4">
        <v>568.5</v>
      </c>
      <c t="n" s="11" r="C4">
        <v>389.2</v>
      </c>
    </row>
    <row spans="1:3" r="5">
      <c t="s" s="4" r="A5">
        <v>931</v>
      </c>
    </row>
    <row spans="1:3" r="6">
      <c t="s" s="3" r="A6">
        <v>928</v>
      </c>
    </row>
    <row spans="1:3" r="7">
      <c t="s" s="4" r="A7">
        <v>929</v>
      </c>
      <c t="n" s="6" r="B7">
        <v>3</v>
      </c>
      <c t="n" s="6" r="C7">
        <v>3</v>
      </c>
    </row>
    <row spans="1:3" r="8">
      <c t="s" s="4" r="A8">
        <v>932</v>
      </c>
    </row>
    <row spans="1:3" r="9">
      <c t="s" s="3" r="A9">
        <v>928</v>
      </c>
    </row>
    <row spans="1:3" r="10">
      <c t="s" s="4" r="A10">
        <v>933</v>
      </c>
      <c t="n" s="6" r="B10">
        <v>98</v>
      </c>
    </row>
    <row spans="1:3" r="11">
      <c t="s" s="4" r="A11">
        <v>934</v>
      </c>
      <c t="n" s="11" r="B11">
        <v>86.5</v>
      </c>
    </row>
    <row spans="1:3" r="12">
      <c t="s" s="4" r="A12">
        <v>929</v>
      </c>
      <c t="n" s="11" r="B12">
        <v>99.09999999999999</v>
      </c>
    </row>
    <row spans="1:3" r="13">
      <c t="s" s="4" r="A13">
        <v>930</v>
      </c>
      <c t="n" s="11" r="B13">
        <v>87.59999999999999</v>
      </c>
    </row>
    <row spans="1:3" r="14">
      <c t="s" s="4" r="A14">
        <v>935</v>
      </c>
    </row>
    <row spans="1:3" r="15">
      <c t="s" s="3" r="A15">
        <v>928</v>
      </c>
    </row>
    <row spans="1:3" r="16">
      <c t="s" s="4" r="A16">
        <v>933</v>
      </c>
      <c t="n" s="11" r="B16">
        <v>76.40000000000001</v>
      </c>
    </row>
    <row spans="1:3" r="17">
      <c t="s" s="4" r="A17">
        <v>934</v>
      </c>
      <c t="n" s="11" r="B17">
        <v>73.59999999999999</v>
      </c>
      <c t="n" s="6" r="C17">
        <v>73</v>
      </c>
    </row>
    <row spans="1:3" r="18">
      <c t="s" s="4" r="A18">
        <v>936</v>
      </c>
      <c t="n" s="11" r="B18">
        <v>73.5</v>
      </c>
      <c t="n" s="6" r="C18">
        <v>88</v>
      </c>
    </row>
    <row spans="1:3" r="19">
      <c t="s" s="4" r="A19">
        <v>929</v>
      </c>
      <c t="n" s="11" r="B19">
        <v>76.3</v>
      </c>
      <c t="n" s="11" r="C19">
        <v>91.40000000000001</v>
      </c>
    </row>
    <row spans="1:3" r="20">
      <c t="s" s="4" r="A20">
        <v>930</v>
      </c>
      <c t="n" s="11" r="B20">
        <v>73.5</v>
      </c>
      <c t="n" s="6" r="C20">
        <v>88</v>
      </c>
    </row>
    <row spans="1:3" r="21">
      <c t="s" s="4" r="A21">
        <v>937</v>
      </c>
    </row>
    <row spans="1:3" r="22">
      <c t="s" s="3" r="A22">
        <v>928</v>
      </c>
    </row>
    <row spans="1:3" r="23">
      <c t="s" s="4" r="A23">
        <v>930</v>
      </c>
      <c t="n" s="11" r="B23">
        <v>2709.7</v>
      </c>
      <c t="n" s="11" r="C23">
        <v>3359.1</v>
      </c>
    </row>
    <row spans="1:3" r="24">
      <c t="s" s="4" r="A24">
        <v>938</v>
      </c>
    </row>
    <row spans="1:3" r="25">
      <c t="s" s="3" r="A25">
        <v>928</v>
      </c>
    </row>
    <row spans="1:3" r="26">
      <c t="s" s="4" r="A26">
        <v>930</v>
      </c>
      <c t="n" s="11" r="B26">
        <v>559.9</v>
      </c>
      <c t="n" s="11" r="C26">
        <v>630.5</v>
      </c>
    </row>
    <row spans="1:3" r="27">
      <c t="s" s="4" r="A27">
        <v>939</v>
      </c>
    </row>
    <row spans="1:3" r="28">
      <c t="s" s="3" r="A28">
        <v>928</v>
      </c>
    </row>
    <row spans="1:3" r="29">
      <c t="s" s="4" r="A29">
        <v>933</v>
      </c>
      <c t="n" s="11" r="B29">
        <v>148.1</v>
      </c>
      <c t="n" s="11" r="C29">
        <v>148.1</v>
      </c>
    </row>
    <row spans="1:3" r="30">
      <c t="s" s="4" r="A30">
        <v>934</v>
      </c>
      <c t="n" s="11" r="B30">
        <v>124.9</v>
      </c>
      <c t="n" s="11" r="C30">
        <v>124.6</v>
      </c>
    </row>
    <row spans="1:3" r="31">
      <c t="s" s="4" r="A31">
        <v>936</v>
      </c>
      <c t="n" s="10" r="B31">
        <v>37.1</v>
      </c>
      <c t="n" s="10" r="C31">
        <v>39.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s="1" r="A1">
        <v>940</v>
      </c>
      <c t="s" s="2" r="B1">
        <v>2</v>
      </c>
      <c t="s" s="2" r="C1">
        <v>23</v>
      </c>
      <c t="s" s="2" r="D1">
        <v>71</v>
      </c>
      <c t="s" s="2" r="E1">
        <v>633</v>
      </c>
    </row>
    <row spans="1:5" r="2">
      <c t="s" s="3" r="A2">
        <v>928</v>
      </c>
    </row>
    <row spans="1:5" r="3">
      <c t="s" s="4" r="A3">
        <v>941</v>
      </c>
      <c t="n" s="7" r="B3">
        <v>2604066000</v>
      </c>
      <c t="n" s="7" r="C3">
        <v>3638648000</v>
      </c>
      <c t="n" s="7" r="D3">
        <v>3524524000</v>
      </c>
      <c t="n" s="7" r="E3">
        <v>4276775000</v>
      </c>
    </row>
    <row spans="1:5" r="4">
      <c t="s" s="4" r="A4">
        <v>942</v>
      </c>
      <c t="n" s="6" r="B4">
        <v>15543455000</v>
      </c>
      <c t="n" s="6" r="C4">
        <v>18500445000</v>
      </c>
    </row>
    <row spans="1:5" r="5">
      <c t="s" s="4" r="A5">
        <v>943</v>
      </c>
      <c t="n" s="6" r="B5">
        <v>3526686000</v>
      </c>
      <c t="n" s="6" r="C5">
        <v>3854746000</v>
      </c>
    </row>
    <row spans="1:5" r="6">
      <c t="s" s="4" r="A6">
        <v>35</v>
      </c>
      <c t="n" s="6" r="B6">
        <v>4178419000</v>
      </c>
      <c t="n" s="6" r="C6">
        <v>3830967000</v>
      </c>
    </row>
    <row spans="1:5" r="7">
      <c t="s" s="4" r="A7">
        <v>32</v>
      </c>
      <c t="n" s="6" r="B7">
        <v>1843470000</v>
      </c>
      <c t="n" s="6" r="C7">
        <v>1757369000</v>
      </c>
    </row>
    <row spans="1:5" r="8">
      <c t="s" s="4" r="A8">
        <v>79</v>
      </c>
      <c t="n" s="6" r="B8">
        <v>1874362000</v>
      </c>
      <c t="n" s="6" r="C8">
        <v>1473464000</v>
      </c>
    </row>
    <row spans="1:5" r="9">
      <c t="s" s="4" r="A9">
        <v>40</v>
      </c>
      <c t="n" s="6" r="B9">
        <v>43134365000</v>
      </c>
      <c t="n" s="6" r="C9">
        <v>46331184000</v>
      </c>
    </row>
    <row spans="1:5" r="10">
      <c t="s" s="4" r="A10">
        <v>46</v>
      </c>
      <c t="n" s="6" r="B10">
        <v>1028569000</v>
      </c>
      <c t="n" s="6" r="C10">
        <v>908741000</v>
      </c>
    </row>
    <row spans="1:5" r="11">
      <c t="s" s="4" r="A11">
        <v>48</v>
      </c>
      <c t="n" s="6" r="B11">
        <v>7620461000</v>
      </c>
      <c t="n" s="6" r="C11">
        <v>7400582000</v>
      </c>
    </row>
    <row spans="1:5" r="12">
      <c t="s" s="4" r="A12">
        <v>49</v>
      </c>
      <c t="n" s="6" r="B12">
        <v>32551412000</v>
      </c>
      <c t="n" s="6" r="C12">
        <v>35548661000</v>
      </c>
    </row>
    <row spans="1:5" r="13">
      <c t="s" s="4" r="A13">
        <v>61</v>
      </c>
      <c t="n" s="6" r="B13">
        <v>157875000</v>
      </c>
      <c t="n" s="6" r="C13">
        <v>64679000</v>
      </c>
    </row>
    <row spans="1:5" r="14">
      <c t="s" s="4" r="A14">
        <v>944</v>
      </c>
    </row>
    <row spans="1:5" r="15">
      <c t="s" s="3" r="A15">
        <v>928</v>
      </c>
    </row>
    <row spans="1:5" r="16">
      <c t="s" s="4" r="A16">
        <v>941</v>
      </c>
      <c t="n" s="6" r="B16">
        <v>1600000</v>
      </c>
      <c t="n" s="6" r="C16">
        <v>1100000</v>
      </c>
    </row>
    <row spans="1:5" r="17">
      <c t="s" s="4" r="A17">
        <v>942</v>
      </c>
      <c t="n" s="6" r="B17">
        <v>79100000</v>
      </c>
      <c t="n" s="6" r="C17">
        <v>68300000</v>
      </c>
    </row>
    <row spans="1:5" r="18">
      <c t="s" s="4" r="A18">
        <v>943</v>
      </c>
      <c t="n" s="6" r="B18">
        <v>878100000</v>
      </c>
      <c t="n" s="6" r="C18">
        <v>717300000</v>
      </c>
    </row>
    <row spans="1:5" r="19">
      <c t="s" s="4" r="A19">
        <v>945</v>
      </c>
      <c t="n" s="6" r="B19">
        <v>0</v>
      </c>
      <c t="n" s="6" r="C19">
        <v>0</v>
      </c>
    </row>
    <row spans="1:5" r="20">
      <c t="s" s="4" r="A20">
        <v>35</v>
      </c>
      <c t="n" s="6" r="B20">
        <v>0</v>
      </c>
      <c t="n" s="6" r="C20">
        <v>0</v>
      </c>
    </row>
    <row spans="1:5" r="21">
      <c t="s" s="4" r="A21">
        <v>32</v>
      </c>
      <c t="n" s="6" r="B21">
        <v>0</v>
      </c>
      <c t="n" s="6" r="C21">
        <v>0</v>
      </c>
    </row>
    <row spans="1:5" r="22">
      <c t="s" s="4" r="A22">
        <v>79</v>
      </c>
      <c t="n" s="6" r="B22">
        <v>143000000</v>
      </c>
      <c t="n" s="6" r="C22">
        <v>158600000</v>
      </c>
    </row>
    <row spans="1:5" r="23">
      <c t="s" s="4" r="A23">
        <v>40</v>
      </c>
      <c t="n" s="6" r="B23">
        <v>1101800000</v>
      </c>
      <c t="n" s="6" r="C23">
        <v>945300000</v>
      </c>
    </row>
    <row spans="1:5" r="24">
      <c t="s" s="4" r="A24">
        <v>46</v>
      </c>
      <c t="n" s="6" r="B24">
        <v>1087800000</v>
      </c>
      <c t="n" s="6" r="C24">
        <v>930800000</v>
      </c>
    </row>
    <row spans="1:5" r="25">
      <c t="s" s="4" r="A25">
        <v>48</v>
      </c>
      <c t="n" s="6" r="B25">
        <v>0</v>
      </c>
      <c t="n" s="6" r="C25">
        <v>0</v>
      </c>
    </row>
    <row spans="1:5" r="26">
      <c t="s" s="4" r="A26">
        <v>79</v>
      </c>
      <c t="n" s="6" r="B26">
        <v>14000000</v>
      </c>
      <c t="n" s="6" r="C26">
        <v>14500000</v>
      </c>
    </row>
    <row spans="1:5" r="27">
      <c t="s" s="4" r="A27">
        <v>49</v>
      </c>
      <c t="n" s="6" r="B27">
        <v>1101800000</v>
      </c>
      <c t="n" s="6" r="C27">
        <v>945300000</v>
      </c>
    </row>
    <row spans="1:5" r="28">
      <c t="s" s="4" r="A28">
        <v>61</v>
      </c>
      <c t="n" s="6" r="B28">
        <v>0</v>
      </c>
      <c t="n" s="6" r="C28">
        <v>0</v>
      </c>
    </row>
    <row spans="1:5" r="29">
      <c t="s" s="4" r="A29">
        <v>932</v>
      </c>
    </row>
    <row spans="1:5" r="30">
      <c t="s" s="3" r="A30">
        <v>928</v>
      </c>
    </row>
    <row spans="1:5" r="31">
      <c t="s" s="4" r="A31">
        <v>941</v>
      </c>
      <c t="n" s="6" r="B31">
        <v>1700000</v>
      </c>
    </row>
    <row spans="1:5" r="32">
      <c t="s" s="4" r="A32">
        <v>942</v>
      </c>
      <c t="n" s="6" r="B32">
        <v>0</v>
      </c>
    </row>
    <row spans="1:5" r="33">
      <c t="s" s="4" r="A33">
        <v>943</v>
      </c>
      <c t="n" s="6" r="B33">
        <v>0</v>
      </c>
    </row>
    <row spans="1:5" r="34">
      <c t="s" s="4" r="A34">
        <v>945</v>
      </c>
      <c t="n" s="6" r="B34">
        <v>0</v>
      </c>
    </row>
    <row spans="1:5" r="35">
      <c t="s" s="4" r="A35">
        <v>35</v>
      </c>
      <c t="n" s="6" r="B35">
        <v>123300000</v>
      </c>
    </row>
    <row spans="1:5" r="36">
      <c t="s" s="4" r="A36">
        <v>32</v>
      </c>
      <c t="n" s="6" r="B36">
        <v>16200000</v>
      </c>
    </row>
    <row spans="1:5" r="37">
      <c t="s" s="4" r="A37">
        <v>79</v>
      </c>
      <c t="n" s="6" r="B37">
        <v>9300000</v>
      </c>
    </row>
    <row spans="1:5" r="38">
      <c t="s" s="4" r="A38">
        <v>40</v>
      </c>
      <c t="n" s="6" r="B38">
        <v>150500000</v>
      </c>
    </row>
    <row spans="1:5" r="39">
      <c t="s" s="4" r="A39">
        <v>46</v>
      </c>
      <c t="n" s="6" r="B39">
        <v>0</v>
      </c>
    </row>
    <row spans="1:5" r="40">
      <c t="s" s="4" r="A40">
        <v>48</v>
      </c>
      <c t="n" s="6" r="B40">
        <v>104500000</v>
      </c>
    </row>
    <row spans="1:5" r="41">
      <c t="s" s="4" r="A41">
        <v>79</v>
      </c>
      <c t="n" s="6" r="B41">
        <v>1700000</v>
      </c>
    </row>
    <row spans="1:5" r="42">
      <c t="s" s="4" r="A42">
        <v>49</v>
      </c>
      <c t="n" s="6" r="B42">
        <v>106200000</v>
      </c>
    </row>
    <row spans="1:5" r="43">
      <c t="s" s="4" r="A43">
        <v>61</v>
      </c>
      <c t="n" s="6" r="B43">
        <v>27300</v>
      </c>
    </row>
    <row spans="1:5" r="44">
      <c t="s" s="4" r="A44">
        <v>946</v>
      </c>
    </row>
    <row spans="1:5" r="45">
      <c t="s" s="3" r="A45">
        <v>928</v>
      </c>
    </row>
    <row spans="1:5" r="46">
      <c t="s" s="4" r="A46">
        <v>941</v>
      </c>
      <c t="n" s="6" r="B46">
        <v>0</v>
      </c>
    </row>
    <row spans="1:5" r="47">
      <c t="s" s="4" r="A47">
        <v>942</v>
      </c>
      <c t="n" s="6" r="B47">
        <v>0</v>
      </c>
    </row>
    <row spans="1:5" r="48">
      <c t="s" s="4" r="A48">
        <v>943</v>
      </c>
      <c t="n" s="6" r="B48">
        <v>0</v>
      </c>
    </row>
    <row spans="1:5" r="49">
      <c t="s" s="4" r="A49">
        <v>945</v>
      </c>
      <c t="n" s="6" r="B49">
        <v>27300000</v>
      </c>
    </row>
    <row spans="1:5" r="50">
      <c t="s" s="4" r="A50">
        <v>35</v>
      </c>
      <c t="n" s="6" r="B50">
        <v>0</v>
      </c>
    </row>
    <row spans="1:5" r="51">
      <c t="s" s="4" r="A51">
        <v>32</v>
      </c>
      <c t="n" s="6" r="B51">
        <v>0</v>
      </c>
    </row>
    <row spans="1:5" r="52">
      <c t="s" s="4" r="A52">
        <v>79</v>
      </c>
      <c t="n" s="6" r="B52">
        <v>0</v>
      </c>
    </row>
    <row spans="1:5" r="53">
      <c t="s" s="4" r="A53">
        <v>40</v>
      </c>
      <c t="n" s="6" r="B53">
        <v>27300000</v>
      </c>
    </row>
    <row spans="1:5" r="54">
      <c t="s" s="4" r="A54">
        <v>46</v>
      </c>
      <c t="n" s="6" r="B54">
        <v>0</v>
      </c>
    </row>
    <row spans="1:5" r="55">
      <c t="s" s="4" r="A55">
        <v>48</v>
      </c>
      <c t="n" s="6" r="B55">
        <v>22700000</v>
      </c>
    </row>
    <row spans="1:5" r="56">
      <c t="s" s="4" r="A56">
        <v>79</v>
      </c>
      <c t="n" s="6" r="B56">
        <v>1700000</v>
      </c>
    </row>
    <row spans="1:5" r="57">
      <c t="s" s="4" r="A57">
        <v>49</v>
      </c>
      <c t="n" s="6" r="B57">
        <v>24400000</v>
      </c>
    </row>
    <row spans="1:5" r="58">
      <c t="s" s="4" r="A58">
        <v>61</v>
      </c>
      <c t="n" s="6" r="B58">
        <v>0</v>
      </c>
    </row>
    <row spans="1:5" r="59">
      <c t="s" s="4" r="A59">
        <v>423</v>
      </c>
    </row>
    <row spans="1:5" r="60">
      <c t="s" s="3" r="A60">
        <v>928</v>
      </c>
    </row>
    <row spans="1:5" r="61">
      <c t="s" s="4" r="A61">
        <v>947</v>
      </c>
      <c t="n" s="7" r="B61">
        <v>59300000</v>
      </c>
      <c t="n" s="7" r="C61">
        <v>221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8</v>
      </c>
      <c t="s" s="2" r="B1">
        <v>2</v>
      </c>
      <c t="s" s="2" r="C1">
        <v>23</v>
      </c>
    </row>
    <row spans="1:3" r="2">
      <c t="s" s="3" r="A2">
        <v>928</v>
      </c>
    </row>
    <row spans="1:3" r="3">
      <c t="s" s="4" r="A3">
        <v>949</v>
      </c>
      <c t="n" s="10" r="B3">
        <v>568.5</v>
      </c>
      <c t="n" s="10" r="C3">
        <v>389.2</v>
      </c>
    </row>
    <row spans="1:3" r="4">
      <c t="s" s="4" r="A4">
        <v>950</v>
      </c>
      <c t="n" s="11" r="B4">
        <v>2.8</v>
      </c>
      <c t="n" s="11" r="C4">
        <v>0.2</v>
      </c>
    </row>
    <row spans="1:3" r="5">
      <c t="s" s="4" r="A5">
        <v>951</v>
      </c>
      <c t="n" s="11" r="B5">
        <v>1902.1</v>
      </c>
      <c t="n" s="11" r="C5">
        <v>1461.1</v>
      </c>
    </row>
    <row spans="1:3" r="6">
      <c t="s" s="4" r="A6">
        <v>952</v>
      </c>
      <c t="n" s="11" r="B6">
        <v>12165.6</v>
      </c>
      <c t="n" s="6" r="C6">
        <v>12516</v>
      </c>
    </row>
    <row spans="1:3" r="7">
      <c t="s" s="4" r="A7">
        <v>953</v>
      </c>
    </row>
    <row spans="1:3" r="8">
      <c t="s" s="3" r="A8">
        <v>928</v>
      </c>
    </row>
    <row spans="1:3" r="9">
      <c t="s" s="4" r="A9">
        <v>949</v>
      </c>
      <c t="n" s="11" r="B9">
        <v>65.8</v>
      </c>
      <c t="n" s="11" r="C9">
        <v>73.59999999999999</v>
      </c>
    </row>
    <row spans="1:3" r="10">
      <c t="s" s="4" r="A10">
        <v>950</v>
      </c>
      <c t="n" s="11" r="B10">
        <v>2.7</v>
      </c>
      <c t="n" s="11" r="C10">
        <v>0.2</v>
      </c>
    </row>
    <row spans="1:3" r="11">
      <c t="s" s="4" r="A11">
        <v>951</v>
      </c>
      <c t="n" s="11" r="B11">
        <v>700.1</v>
      </c>
      <c t="n" s="11" r="C11">
        <v>458.1</v>
      </c>
    </row>
    <row spans="1:3" r="12">
      <c t="s" s="4" r="A12">
        <v>952</v>
      </c>
      <c t="n" s="11" r="B12">
        <v>5841.8</v>
      </c>
      <c t="n" s="11" r="C12">
        <v>6368.7</v>
      </c>
    </row>
    <row spans="1:3" r="13">
      <c t="s" s="4" r="A13">
        <v>954</v>
      </c>
    </row>
    <row spans="1:3" r="14">
      <c t="s" s="3" r="A14">
        <v>928</v>
      </c>
    </row>
    <row spans="1:3" r="15">
      <c t="s" s="4" r="A15">
        <v>949</v>
      </c>
      <c t="n" s="11" r="B15">
        <v>304.5</v>
      </c>
      <c t="n" s="11" r="C15">
        <v>188.3</v>
      </c>
    </row>
    <row spans="1:3" r="16">
      <c t="s" s="4" r="A16">
        <v>950</v>
      </c>
      <c t="n" s="6" r="B16">
        <v>0</v>
      </c>
      <c t="n" s="6" r="C16">
        <v>0</v>
      </c>
    </row>
    <row spans="1:3" r="17">
      <c t="s" s="4" r="A17">
        <v>951</v>
      </c>
      <c t="n" s="11" r="B17">
        <v>963.4</v>
      </c>
      <c t="n" s="11" r="C17">
        <v>845.8</v>
      </c>
    </row>
    <row spans="1:3" r="18">
      <c t="s" s="4" r="A18">
        <v>952</v>
      </c>
      <c t="n" s="11" r="B18">
        <v>1676.1</v>
      </c>
      <c t="n" s="6" r="C18">
        <v>1133</v>
      </c>
    </row>
    <row spans="1:3" r="19">
      <c t="s" s="4" r="A19">
        <v>955</v>
      </c>
    </row>
    <row spans="1:3" r="20">
      <c t="s" s="3" r="A20">
        <v>928</v>
      </c>
    </row>
    <row spans="1:3" r="21">
      <c t="s" s="4" r="A21">
        <v>949</v>
      </c>
      <c t="n" s="11" r="B21">
        <v>37.1</v>
      </c>
      <c t="n" s="11" r="C21">
        <v>39.3</v>
      </c>
    </row>
    <row spans="1:3" r="22">
      <c t="s" s="4" r="A22">
        <v>950</v>
      </c>
      <c t="n" s="11" r="B22">
        <v>0.1</v>
      </c>
      <c t="n" s="6" r="C22">
        <v>0</v>
      </c>
    </row>
    <row spans="1:3" r="23">
      <c t="s" s="4" r="A23">
        <v>951</v>
      </c>
      <c t="n" s="11" r="B23">
        <v>63.2</v>
      </c>
      <c t="n" s="11" r="C23">
        <v>65.8</v>
      </c>
    </row>
    <row spans="1:3" r="24">
      <c t="s" s="4" r="A24">
        <v>952</v>
      </c>
      <c t="n" s="11" r="B24">
        <v>153.9</v>
      </c>
      <c t="n" s="11" r="C24">
        <v>168.2</v>
      </c>
    </row>
    <row spans="1:3" r="25">
      <c t="s" s="4" r="A25">
        <v>932</v>
      </c>
    </row>
    <row spans="1:3" r="26">
      <c t="s" s="3" r="A26">
        <v>928</v>
      </c>
    </row>
    <row spans="1:3" r="27">
      <c t="s" s="4" r="A27">
        <v>949</v>
      </c>
      <c t="n" s="11" r="B27">
        <v>87.59999999999999</v>
      </c>
    </row>
    <row spans="1:3" r="28">
      <c t="s" s="4" r="A28">
        <v>950</v>
      </c>
      <c t="n" s="6" r="B28">
        <v>0</v>
      </c>
    </row>
    <row spans="1:3" r="29">
      <c t="s" s="4" r="A29">
        <v>951</v>
      </c>
      <c t="n" s="11" r="B29">
        <v>99.09999999999999</v>
      </c>
    </row>
    <row spans="1:3" r="30">
      <c t="s" s="4" r="A30">
        <v>952</v>
      </c>
      <c t="n" s="11" r="B30">
        <v>96.2</v>
      </c>
    </row>
    <row spans="1:3" r="31">
      <c t="s" s="4" r="A31">
        <v>935</v>
      </c>
    </row>
    <row spans="1:3" r="32">
      <c t="s" s="3" r="A32">
        <v>928</v>
      </c>
    </row>
    <row spans="1:3" r="33">
      <c t="s" s="4" r="A33">
        <v>949</v>
      </c>
      <c t="n" s="11" r="B33">
        <v>73.5</v>
      </c>
      <c t="n" s="6" r="C33">
        <v>88</v>
      </c>
    </row>
    <row spans="1:3" r="34">
      <c t="s" s="4" r="A34">
        <v>950</v>
      </c>
      <c t="n" s="6" r="B34">
        <v>0</v>
      </c>
      <c t="n" s="6" r="C34">
        <v>0</v>
      </c>
    </row>
    <row spans="1:3" r="35">
      <c t="s" s="4" r="A35">
        <v>951</v>
      </c>
      <c t="n" s="11" r="B35">
        <v>76.3</v>
      </c>
      <c t="n" s="11" r="C35">
        <v>91.40000000000001</v>
      </c>
    </row>
    <row spans="1:3" r="36">
      <c t="s" s="4" r="A36">
        <v>952</v>
      </c>
      <c t="n" s="10" r="B36">
        <v>4397.6</v>
      </c>
      <c t="n" s="10" r="C36">
        <v>4846.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56</v>
      </c>
      <c t="s" s="2" r="B1">
        <v>1</v>
      </c>
    </row>
    <row spans="1:4" r="2">
      <c t="s" s="2" r="B2">
        <v>2</v>
      </c>
      <c t="s" s="2" r="C2">
        <v>71</v>
      </c>
      <c t="s" s="2" r="D2">
        <v>23</v>
      </c>
    </row>
    <row spans="1:4" r="3">
      <c t="s" s="3" r="A3">
        <v>957</v>
      </c>
    </row>
    <row spans="1:4" r="4">
      <c t="s" s="4" r="A4">
        <v>958</v>
      </c>
      <c t="n" s="7" r="B4">
        <v>1757369</v>
      </c>
      <c t="n" s="7" r="C4">
        <v>1712568</v>
      </c>
    </row>
    <row spans="1:4" r="5">
      <c t="s" s="4" r="A5">
        <v>959</v>
      </c>
      <c t="n" s="6" r="B5">
        <v>20052</v>
      </c>
      <c t="n" s="6" r="C5">
        <v>40451</v>
      </c>
    </row>
    <row spans="1:4" r="6">
      <c t="s" s="4" r="A6">
        <v>960</v>
      </c>
      <c t="n" s="6" r="B6">
        <v>-23416</v>
      </c>
      <c t="n" s="6" r="C6">
        <v>20689</v>
      </c>
    </row>
    <row spans="1:4" r="7">
      <c t="s" s="4" r="A7">
        <v>961</v>
      </c>
      <c t="n" s="6" r="B7">
        <v>76960</v>
      </c>
      <c t="n" s="6" r="C7">
        <v>7145</v>
      </c>
    </row>
    <row spans="1:4" r="8">
      <c t="s" s="4" r="A8">
        <v>962</v>
      </c>
      <c t="n" s="6" r="B8">
        <v>12505</v>
      </c>
      <c t="n" s="6" r="C8">
        <v>-18142</v>
      </c>
    </row>
    <row spans="1:4" r="9">
      <c t="s" s="4" r="A9">
        <v>963</v>
      </c>
      <c t="n" s="6" r="B9">
        <v>1843470</v>
      </c>
      <c t="n" s="6" r="C9">
        <v>1762711</v>
      </c>
    </row>
    <row spans="1:4" r="10">
      <c t="s" s="4" r="A10">
        <v>61</v>
      </c>
      <c t="n" s="6" r="B10">
        <v>157875</v>
      </c>
      <c t="n" s="7" r="D10">
        <v>64679</v>
      </c>
    </row>
    <row spans="1:4" r="11">
      <c t="s" s="4" r="A11">
        <v>425</v>
      </c>
    </row>
    <row spans="1:4" r="12">
      <c t="s" s="3" r="A12">
        <v>957</v>
      </c>
    </row>
    <row spans="1:4" r="13">
      <c t="s" s="4" r="A13">
        <v>958</v>
      </c>
      <c t="n" s="6" r="B13">
        <v>528575</v>
      </c>
      <c t="n" s="6" r="C13">
        <v>508891</v>
      </c>
    </row>
    <row spans="1:4" r="14">
      <c t="s" s="4" r="A14">
        <v>959</v>
      </c>
      <c t="n" s="6" r="B14">
        <v>0</v>
      </c>
      <c t="n" s="6" r="C14">
        <v>0</v>
      </c>
    </row>
    <row spans="1:4" r="15">
      <c t="s" s="4" r="A15">
        <v>960</v>
      </c>
      <c t="n" s="6" r="B15">
        <v>-22806</v>
      </c>
      <c t="n" s="6" r="C15">
        <v>11311</v>
      </c>
    </row>
    <row spans="1:4" r="16">
      <c t="s" s="4" r="A16">
        <v>961</v>
      </c>
      <c t="n" s="6" r="B16">
        <v>-19300</v>
      </c>
      <c t="n" s="6" r="C16">
        <v>0</v>
      </c>
    </row>
    <row spans="1:4" r="17">
      <c t="s" s="4" r="A17">
        <v>962</v>
      </c>
      <c t="n" s="6" r="B17">
        <v>0</v>
      </c>
      <c t="n" s="6" r="C17">
        <v>1</v>
      </c>
    </row>
    <row spans="1:4" r="18">
      <c t="s" s="4" r="A18">
        <v>963</v>
      </c>
      <c t="n" s="6" r="B18">
        <v>486469</v>
      </c>
      <c t="n" s="6" r="C18">
        <v>520203</v>
      </c>
    </row>
    <row spans="1:4" r="19">
      <c t="s" s="4" r="A19">
        <v>421</v>
      </c>
    </row>
    <row spans="1:4" r="20">
      <c t="s" s="3" r="A20">
        <v>957</v>
      </c>
    </row>
    <row spans="1:4" r="21">
      <c t="s" s="4" r="A21">
        <v>958</v>
      </c>
      <c t="n" s="6" r="B21">
        <v>288741</v>
      </c>
      <c t="n" s="6" r="C21">
        <v>258947</v>
      </c>
    </row>
    <row spans="1:4" r="22">
      <c t="s" s="4" r="A22">
        <v>959</v>
      </c>
      <c t="n" s="6" r="B22">
        <v>0</v>
      </c>
      <c t="n" s="6" r="C22">
        <v>0</v>
      </c>
    </row>
    <row spans="1:4" r="23">
      <c t="s" s="4" r="A23">
        <v>960</v>
      </c>
      <c t="n" s="6" r="B23">
        <v>-187</v>
      </c>
      <c t="n" s="6" r="C23">
        <v>9858</v>
      </c>
    </row>
    <row spans="1:4" r="24">
      <c t="s" s="4" r="A24">
        <v>961</v>
      </c>
      <c t="n" s="6" r="B24">
        <v>-27073</v>
      </c>
      <c t="n" s="6" r="C24">
        <v>32744</v>
      </c>
    </row>
    <row spans="1:4" r="25">
      <c t="s" s="4" r="A25">
        <v>962</v>
      </c>
      <c t="n" s="6" r="B25">
        <v>0</v>
      </c>
      <c t="n" s="6" r="C25">
        <v>0</v>
      </c>
    </row>
    <row spans="1:4" r="26">
      <c t="s" s="4" r="A26">
        <v>963</v>
      </c>
      <c t="n" s="6" r="B26">
        <v>261481</v>
      </c>
      <c t="n" s="6" r="C26">
        <v>301549</v>
      </c>
    </row>
    <row spans="1:4" r="27">
      <c t="s" s="4" r="A27">
        <v>430</v>
      </c>
    </row>
    <row spans="1:4" r="28">
      <c t="s" s="3" r="A28">
        <v>957</v>
      </c>
    </row>
    <row spans="1:4" r="29">
      <c t="s" s="4" r="A29">
        <v>958</v>
      </c>
      <c t="n" s="6" r="B29">
        <v>190986</v>
      </c>
      <c t="n" s="6" r="C29">
        <v>208511</v>
      </c>
    </row>
    <row spans="1:4" r="30">
      <c t="s" s="4" r="A30">
        <v>959</v>
      </c>
      <c t="n" s="6" r="B30">
        <v>13054</v>
      </c>
      <c t="n" s="6" r="C30">
        <v>32343</v>
      </c>
    </row>
    <row spans="1:4" r="31">
      <c t="s" s="4" r="A31">
        <v>960</v>
      </c>
      <c t="n" s="6" r="B31">
        <v>0</v>
      </c>
      <c t="n" s="6" r="C31">
        <v>0</v>
      </c>
    </row>
    <row spans="1:4" r="32">
      <c t="s" s="4" r="A32">
        <v>961</v>
      </c>
      <c t="n" s="6" r="B32">
        <v>-5400</v>
      </c>
      <c t="n" s="6" r="C32">
        <v>-18852</v>
      </c>
    </row>
    <row spans="1:4" r="33">
      <c t="s" s="4" r="A33">
        <v>962</v>
      </c>
      <c t="n" s="6" r="B33">
        <v>215</v>
      </c>
      <c t="n" s="6" r="C33">
        <v>-2985</v>
      </c>
    </row>
    <row spans="1:4" r="34">
      <c t="s" s="4" r="A34">
        <v>963</v>
      </c>
      <c t="n" s="6" r="B34">
        <v>198855</v>
      </c>
      <c t="n" s="6" r="C34">
        <v>219017</v>
      </c>
    </row>
    <row spans="1:4" r="35">
      <c t="s" s="4" r="A35">
        <v>398</v>
      </c>
    </row>
    <row spans="1:4" r="36">
      <c t="s" s="3" r="A36">
        <v>957</v>
      </c>
    </row>
    <row spans="1:4" r="37">
      <c t="s" s="4" r="A37">
        <v>958</v>
      </c>
      <c t="n" s="6" r="B37">
        <v>172660</v>
      </c>
      <c t="n" s="6" r="C37">
        <v>167939</v>
      </c>
    </row>
    <row spans="1:4" r="38">
      <c t="s" s="4" r="A38">
        <v>959</v>
      </c>
      <c t="n" s="6" r="B38">
        <v>15327</v>
      </c>
      <c t="n" s="6" r="C38">
        <v>15253</v>
      </c>
    </row>
    <row spans="1:4" r="39">
      <c t="s" s="4" r="A39">
        <v>960</v>
      </c>
      <c t="n" s="6" r="B39">
        <v>0</v>
      </c>
      <c t="n" s="6" r="C39">
        <v>0</v>
      </c>
    </row>
    <row spans="1:4" r="40">
      <c t="s" s="4" r="A40">
        <v>961</v>
      </c>
      <c t="n" s="6" r="B40">
        <v>-14352</v>
      </c>
      <c t="n" s="6" r="C40">
        <v>-12316</v>
      </c>
    </row>
    <row spans="1:4" r="41">
      <c t="s" s="4" r="A41">
        <v>962</v>
      </c>
      <c t="n" s="6" r="B41">
        <v>0</v>
      </c>
      <c t="n" s="6" r="C41">
        <v>0</v>
      </c>
    </row>
    <row spans="1:4" r="42">
      <c t="s" s="4" r="A42">
        <v>963</v>
      </c>
      <c t="n" s="6" r="B42">
        <v>173635</v>
      </c>
      <c t="n" s="6" r="C42">
        <v>170876</v>
      </c>
    </row>
    <row spans="1:4" r="43">
      <c t="s" s="4" r="A43">
        <v>408</v>
      </c>
    </row>
    <row spans="1:4" r="44">
      <c t="s" s="3" r="A44">
        <v>957</v>
      </c>
    </row>
    <row spans="1:4" r="45">
      <c t="s" s="4" r="A45">
        <v>958</v>
      </c>
      <c t="n" s="6" r="B45">
        <v>150149</v>
      </c>
      <c t="n" s="6" r="C45">
        <v>159054</v>
      </c>
    </row>
    <row spans="1:4" r="46">
      <c t="s" s="4" r="A46">
        <v>959</v>
      </c>
      <c t="n" s="6" r="B46">
        <v>-8200</v>
      </c>
      <c t="n" s="6" r="C46">
        <v>-4788</v>
      </c>
    </row>
    <row spans="1:4" r="47">
      <c t="s" s="4" r="A47">
        <v>960</v>
      </c>
      <c t="n" s="6" r="B47">
        <v>0</v>
      </c>
      <c t="n" s="6" r="C47">
        <v>0</v>
      </c>
    </row>
    <row spans="1:4" r="48">
      <c t="s" s="4" r="A48">
        <v>961</v>
      </c>
      <c t="n" s="6" r="B48">
        <v>33297</v>
      </c>
      <c t="n" s="6" r="C48">
        <v>5859</v>
      </c>
    </row>
    <row spans="1:4" r="49">
      <c t="s" s="4" r="A49">
        <v>962</v>
      </c>
      <c t="n" s="6" r="B49">
        <v>8648</v>
      </c>
      <c t="n" s="6" r="C49">
        <v>-15312</v>
      </c>
    </row>
    <row spans="1:4" r="50">
      <c t="s" s="4" r="A50">
        <v>963</v>
      </c>
      <c t="n" s="6" r="B50">
        <v>183894</v>
      </c>
      <c t="n" s="6" r="C50">
        <v>144813</v>
      </c>
    </row>
    <row spans="1:4" r="51">
      <c t="s" s="4" r="A51">
        <v>402</v>
      </c>
    </row>
    <row spans="1:4" r="52">
      <c t="s" s="3" r="A52">
        <v>957</v>
      </c>
    </row>
    <row spans="1:4" r="53">
      <c t="s" s="4" r="A53">
        <v>958</v>
      </c>
      <c t="n" s="6" r="B53">
        <v>275378</v>
      </c>
      <c t="n" s="6" r="C53">
        <v>271782</v>
      </c>
    </row>
    <row spans="1:4" r="54">
      <c t="s" s="4" r="A54">
        <v>959</v>
      </c>
      <c t="n" s="6" r="B54">
        <v>-1288</v>
      </c>
      <c t="n" s="6" r="C54">
        <v>-2098</v>
      </c>
    </row>
    <row spans="1:4" r="55">
      <c t="s" s="4" r="A55">
        <v>960</v>
      </c>
      <c t="n" s="6" r="B55">
        <v>0</v>
      </c>
      <c t="n" s="6" r="C55">
        <v>0</v>
      </c>
    </row>
    <row spans="1:4" r="56">
      <c t="s" s="4" r="A56">
        <v>961</v>
      </c>
      <c t="n" s="6" r="B56">
        <v>0</v>
      </c>
      <c t="n" s="6" r="C56">
        <v>0</v>
      </c>
    </row>
    <row spans="1:4" r="57">
      <c t="s" s="4" r="A57">
        <v>962</v>
      </c>
      <c t="n" s="6" r="B57">
        <v>0</v>
      </c>
      <c t="n" s="6" r="C57">
        <v>0</v>
      </c>
    </row>
    <row spans="1:4" r="58">
      <c t="s" s="4" r="A58">
        <v>963</v>
      </c>
      <c t="n" s="6" r="B58">
        <v>274090</v>
      </c>
      <c t="n" s="6" r="C58">
        <v>269684</v>
      </c>
    </row>
    <row spans="1:4" r="59">
      <c t="s" s="4" r="A59">
        <v>419</v>
      </c>
    </row>
    <row spans="1:4" r="60">
      <c t="s" s="3" r="A60">
        <v>957</v>
      </c>
    </row>
    <row spans="1:4" r="61">
      <c t="s" s="4" r="A61">
        <v>958</v>
      </c>
      <c t="n" s="6" r="B61">
        <v>114323</v>
      </c>
      <c t="n" s="6" r="C61">
        <v>103598</v>
      </c>
    </row>
    <row spans="1:4" r="62">
      <c t="s" s="4" r="A62">
        <v>959</v>
      </c>
      <c t="n" s="6" r="B62">
        <v>-355</v>
      </c>
      <c t="n" s="6" r="C62">
        <v>-287</v>
      </c>
    </row>
    <row spans="1:4" r="63">
      <c t="s" s="4" r="A63">
        <v>960</v>
      </c>
      <c t="n" s="6" r="B63">
        <v>0</v>
      </c>
      <c t="n" s="6" r="C63">
        <v>0</v>
      </c>
    </row>
    <row spans="1:4" r="64">
      <c t="s" s="4" r="A64">
        <v>961</v>
      </c>
      <c t="n" s="6" r="B64">
        <v>0</v>
      </c>
      <c t="n" s="6" r="C64">
        <v>0</v>
      </c>
    </row>
    <row spans="1:4" r="65">
      <c t="s" s="4" r="A65">
        <v>962</v>
      </c>
      <c t="n" s="6" r="B65">
        <v>0</v>
      </c>
      <c t="n" s="6" r="C65">
        <v>0</v>
      </c>
    </row>
    <row spans="1:4" r="66">
      <c t="s" s="4" r="A66">
        <v>963</v>
      </c>
      <c t="n" s="6" r="B66">
        <v>113968</v>
      </c>
      <c t="n" s="6" r="C66">
        <v>103311</v>
      </c>
    </row>
    <row spans="1:4" r="67">
      <c t="s" s="4" r="A67">
        <v>61</v>
      </c>
      <c t="n" s="6" r="B67">
        <v>33600</v>
      </c>
      <c t="n" s="7" r="D67">
        <v>33700</v>
      </c>
    </row>
    <row spans="1:4" r="68">
      <c t="s" s="4" r="A68">
        <v>964</v>
      </c>
    </row>
    <row spans="1:4" r="69">
      <c t="s" s="3" r="A69">
        <v>957</v>
      </c>
    </row>
    <row spans="1:4" r="70">
      <c t="s" s="4" r="A70">
        <v>958</v>
      </c>
      <c t="n" s="6" r="B70">
        <v>0</v>
      </c>
      <c t="n" s="6" r="C70">
        <v>0</v>
      </c>
    </row>
    <row spans="1:4" r="71">
      <c t="s" s="4" r="A71">
        <v>959</v>
      </c>
      <c t="n" s="6" r="B71">
        <v>1227</v>
      </c>
      <c t="n" s="6" r="C71">
        <v>0</v>
      </c>
    </row>
    <row spans="1:4" r="72">
      <c t="s" s="4" r="A72">
        <v>960</v>
      </c>
      <c t="n" s="6" r="B72">
        <v>0</v>
      </c>
      <c t="n" s="6" r="C72">
        <v>0</v>
      </c>
    </row>
    <row spans="1:4" r="73">
      <c t="s" s="4" r="A73">
        <v>961</v>
      </c>
      <c t="n" s="6" r="B73">
        <v>107679</v>
      </c>
      <c t="n" s="6" r="C73">
        <v>0</v>
      </c>
    </row>
    <row spans="1:4" r="74">
      <c t="s" s="4" r="A74">
        <v>962</v>
      </c>
      <c t="n" s="6" r="B74">
        <v>3642</v>
      </c>
      <c t="n" s="6" r="C74">
        <v>0</v>
      </c>
    </row>
    <row spans="1:4" r="75">
      <c t="s" s="4" r="A75">
        <v>963</v>
      </c>
      <c t="n" s="6" r="B75">
        <v>112548</v>
      </c>
      <c t="n" s="6" r="C75">
        <v>0</v>
      </c>
    </row>
    <row spans="1:4" r="76">
      <c t="s" s="4" r="A76">
        <v>61</v>
      </c>
      <c t="n" s="6" r="B76">
        <v>63000</v>
      </c>
    </row>
    <row spans="1:4" r="77">
      <c t="s" s="4" r="A77">
        <v>965</v>
      </c>
    </row>
    <row spans="1:4" r="78">
      <c t="s" s="3" r="A78">
        <v>957</v>
      </c>
    </row>
    <row spans="1:4" r="79">
      <c t="s" s="4" r="A79">
        <v>958</v>
      </c>
      <c t="n" s="6" r="B79">
        <v>36557</v>
      </c>
      <c t="n" s="6" r="C79">
        <v>33846</v>
      </c>
    </row>
    <row spans="1:4" r="80">
      <c t="s" s="4" r="A80">
        <v>959</v>
      </c>
      <c t="n" s="6" r="B80">
        <v>287</v>
      </c>
      <c t="n" s="6" r="C80">
        <v>28</v>
      </c>
    </row>
    <row spans="1:4" r="81">
      <c t="s" s="4" r="A81">
        <v>960</v>
      </c>
      <c t="n" s="6" r="B81">
        <v>-423</v>
      </c>
      <c t="n" s="6" r="C81">
        <v>-480</v>
      </c>
    </row>
    <row spans="1:4" r="82">
      <c t="s" s="4" r="A82">
        <v>961</v>
      </c>
      <c t="n" s="6" r="B82">
        <v>2109</v>
      </c>
      <c t="n" s="6" r="C82">
        <v>-290</v>
      </c>
    </row>
    <row spans="1:4" r="83">
      <c t="s" s="4" r="A83">
        <v>962</v>
      </c>
      <c t="n" s="6" r="B83">
        <v>0</v>
      </c>
      <c t="n" s="6" r="C83">
        <v>154</v>
      </c>
    </row>
    <row spans="1:4" r="84">
      <c t="s" s="4" r="A84">
        <v>963</v>
      </c>
      <c t="n" s="7" r="B84">
        <v>38530</v>
      </c>
      <c t="n" s="7" r="C84">
        <v>3325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66</v>
      </c>
      <c t="s" s="2" r="B1">
        <v>1</v>
      </c>
    </row>
    <row spans="1:4" r="2">
      <c t="s" s="2" r="B2">
        <v>2</v>
      </c>
      <c t="s" s="2" r="C2">
        <v>71</v>
      </c>
      <c t="s" s="2" r="D2">
        <v>23</v>
      </c>
    </row>
    <row spans="1:4" r="3">
      <c t="s" s="3" r="A3">
        <v>967</v>
      </c>
    </row>
    <row spans="1:4" r="4">
      <c t="s" s="4" r="A4">
        <v>76</v>
      </c>
      <c t="n" s="7" r="B4">
        <v>230930</v>
      </c>
      <c t="n" s="7" r="C4">
        <v>250995</v>
      </c>
    </row>
    <row spans="1:4" r="5">
      <c t="s" s="4" r="A5">
        <v>74</v>
      </c>
      <c t="n" s="6" r="B5">
        <v>155824</v>
      </c>
      <c t="n" s="6" r="C5">
        <v>166922</v>
      </c>
    </row>
    <row spans="1:4" r="6">
      <c t="s" s="4" r="A6">
        <v>35</v>
      </c>
      <c t="n" s="6" r="B6">
        <v>4178419</v>
      </c>
      <c t="n" s="7" r="D6">
        <v>3830967</v>
      </c>
    </row>
    <row spans="1:4" r="7">
      <c t="s" s="4" r="A7">
        <v>423</v>
      </c>
    </row>
    <row spans="1:4" r="8">
      <c t="s" s="3" r="A8">
        <v>967</v>
      </c>
    </row>
    <row spans="1:4" r="9">
      <c t="s" s="4" r="A9">
        <v>76</v>
      </c>
      <c t="n" s="6" r="B9">
        <v>19400</v>
      </c>
      <c t="n" s="6" r="C9">
        <v>15600</v>
      </c>
    </row>
    <row spans="1:4" r="10">
      <c t="s" s="4" r="A10">
        <v>968</v>
      </c>
      <c t="n" s="6" r="C10">
        <v>700</v>
      </c>
    </row>
    <row spans="1:4" r="11">
      <c t="s" s="4" r="A11">
        <v>425</v>
      </c>
    </row>
    <row spans="1:4" r="12">
      <c t="s" s="3" r="A12">
        <v>967</v>
      </c>
    </row>
    <row spans="1:4" r="13">
      <c t="s" s="4" r="A13">
        <v>969</v>
      </c>
      <c t="n" s="6" r="B13">
        <v>600000</v>
      </c>
    </row>
    <row spans="1:4" r="14">
      <c t="s" s="4" r="A14">
        <v>934</v>
      </c>
      <c t="n" s="7" r="B14">
        <v>474400</v>
      </c>
    </row>
    <row spans="1:4" r="15">
      <c t="s" s="4" r="A15">
        <v>970</v>
      </c>
      <c t="s" s="4" r="B15">
        <v>537</v>
      </c>
    </row>
    <row spans="1:4" r="16">
      <c t="s" s="4" r="A16">
        <v>971</v>
      </c>
      <c t="s" s="4" r="B16">
        <v>972</v>
      </c>
    </row>
    <row spans="1:4" r="17">
      <c t="s" s="4" r="A17">
        <v>973</v>
      </c>
      <c t="n" s="7" r="B17">
        <v>500000</v>
      </c>
      <c t="n" s="6" r="D17">
        <v>500000</v>
      </c>
    </row>
    <row spans="1:4" r="18">
      <c t="s" s="4" r="A18">
        <v>974</v>
      </c>
      <c t="s" s="4" r="B18">
        <v>537</v>
      </c>
    </row>
    <row spans="1:4" r="19">
      <c t="s" s="4" r="A19">
        <v>975</v>
      </c>
      <c t="n" s="7" r="B19">
        <v>0</v>
      </c>
      <c t="n" s="6" r="D19">
        <v>19300</v>
      </c>
    </row>
    <row spans="1:4" r="20">
      <c t="s" s="4" r="A20">
        <v>976</v>
      </c>
      <c t="n" s="6" r="B20">
        <v>250000</v>
      </c>
      <c t="n" s="6" r="D20">
        <v>250000</v>
      </c>
    </row>
    <row spans="1:4" r="21">
      <c t="s" s="4" r="A21">
        <v>74</v>
      </c>
      <c t="n" s="6" r="B21">
        <v>1400</v>
      </c>
    </row>
    <row spans="1:4" r="22">
      <c t="s" s="4" r="A22">
        <v>977</v>
      </c>
      <c t="n" s="6" r="B22">
        <v>21100</v>
      </c>
      <c t="n" s="7" r="C22">
        <v>27800</v>
      </c>
    </row>
    <row spans="1:4" r="23">
      <c t="s" s="4" r="A23">
        <v>35</v>
      </c>
      <c t="n" s="7" r="B23">
        <v>6000</v>
      </c>
      <c t="n" s="7" r="D23">
        <v>78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8</v>
      </c>
      <c t="s" s="2" r="B1">
        <v>2</v>
      </c>
      <c t="s" s="2" r="C1">
        <v>23</v>
      </c>
    </row>
    <row spans="1:3" r="2">
      <c t="s" s="3" r="A2">
        <v>967</v>
      </c>
    </row>
    <row spans="1:3" r="3">
      <c t="s" s="4" r="A3">
        <v>979</v>
      </c>
      <c t="s" s="4" r="B3">
        <v>728</v>
      </c>
    </row>
    <row spans="1:3" r="4">
      <c t="s" s="4" r="A4">
        <v>980</v>
      </c>
      <c t="n" s="7" r="B4">
        <v>600</v>
      </c>
      <c t="n" s="7" r="C4">
        <v>600</v>
      </c>
    </row>
    <row spans="1:3" r="5">
      <c t="s" s="4" r="A5">
        <v>934</v>
      </c>
      <c t="n" s="11" r="B5">
        <v>184.7</v>
      </c>
      <c t="n" s="11" r="C5">
        <v>207.4</v>
      </c>
    </row>
    <row spans="1:3" r="6">
      <c t="s" s="4" r="A6">
        <v>969</v>
      </c>
      <c t="n" s="7" r="B6">
        <v>291</v>
      </c>
      <c t="n" s="7" r="C6">
        <v>291</v>
      </c>
    </row>
    <row spans="1:3" r="7">
      <c t="s" s="4" r="A7">
        <v>981</v>
      </c>
      <c t="s" s="4" r="B7">
        <v>422</v>
      </c>
      <c t="s" s="4" r="C7">
        <v>42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s="1" r="A1">
        <v>982</v>
      </c>
      <c t="s" s="2" r="B1">
        <v>1</v>
      </c>
      <c t="s" s="2" r="C1">
        <v>559</v>
      </c>
      <c t="s" s="2" r="D1">
        <v>983</v>
      </c>
    </row>
    <row spans="1:4" r="2">
      <c t="s" s="2" r="B2">
        <v>2</v>
      </c>
      <c t="s" s="2" r="C2">
        <v>984</v>
      </c>
      <c t="s" s="2" r="D2">
        <v>2</v>
      </c>
    </row>
    <row spans="1:4" r="3">
      <c t="s" s="3" r="A3">
        <v>967</v>
      </c>
    </row>
    <row spans="1:4" r="4">
      <c t="s" s="4" r="A4">
        <v>985</v>
      </c>
      <c t="n" s="10" r="C4">
        <v>217.2</v>
      </c>
    </row>
    <row spans="1:4" r="5">
      <c t="s" s="4" r="A5">
        <v>399</v>
      </c>
      <c t="s" s="4" r="B5">
        <v>426</v>
      </c>
      <c t="s" s="4" r="D5">
        <v>426</v>
      </c>
    </row>
    <row spans="1:4" r="6">
      <c t="s" s="4" r="A6">
        <v>986</v>
      </c>
      <c t="n" s="10" r="D6">
        <v>399.3</v>
      </c>
    </row>
    <row spans="1:4" r="7">
      <c t="s" s="4" r="A7">
        <v>987</v>
      </c>
      <c t="n" s="7" r="B7">
        <v>2500</v>
      </c>
    </row>
    <row spans="1:4" r="8">
      <c t="s" s="4" r="A8">
        <v>988</v>
      </c>
      <c t="s" s="4" r="B8">
        <v>426</v>
      </c>
      <c t="s" s="4" r="D8">
        <v>426</v>
      </c>
    </row>
    <row spans="1:4" r="9">
      <c t="s" s="4" r="A9">
        <v>989</v>
      </c>
      <c t="n" s="7" r="B9">
        <v>1470</v>
      </c>
      <c t="n" s="7" r="D9">
        <v>147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
    <col customWidth="1" max="3" min="3" width="9"/>
    <col customWidth="1" max="4" min="4" width="11"/>
  </cols>
  <sheetData>
    <row spans="1:4" r="1">
      <c t="s" s="1" r="A1">
        <v>990</v>
      </c>
      <c t="s" s="2" r="B1">
        <v>40</v>
      </c>
      <c t="s" s="2" r="C1">
        <v>991</v>
      </c>
      <c t="s" s="2" r="D1">
        <v>992</v>
      </c>
    </row>
    <row spans="1:4" r="2">
      <c t="s" s="4" r="A2">
        <v>398</v>
      </c>
    </row>
    <row spans="1:4" r="3">
      <c t="s" s="3" r="A3">
        <v>967</v>
      </c>
    </row>
    <row spans="1:4" r="4">
      <c t="s" s="4" r="A4">
        <v>401</v>
      </c>
      <c t="n" s="6" r="C4">
        <v>27</v>
      </c>
      <c t="n" s="6" r="D4">
        <v>27</v>
      </c>
    </row>
    <row spans="1:4" r="5">
      <c t="s" s="4" r="A5">
        <v>993</v>
      </c>
    </row>
    <row spans="1:4" r="6">
      <c t="s" s="3" r="A6">
        <v>967</v>
      </c>
    </row>
    <row spans="1:4" r="7">
      <c t="s" s="4" r="A7">
        <v>994</v>
      </c>
      <c t="s" s="4" r="B7">
        <v>403</v>
      </c>
    </row>
    <row spans="1:4" r="8">
      <c t="s" s="4" r="A8">
        <v>995</v>
      </c>
    </row>
    <row spans="1:4" r="9">
      <c t="s" s="3" r="A9">
        <v>967</v>
      </c>
    </row>
    <row spans="1:4" r="10">
      <c t="s" s="4" r="A10">
        <v>994</v>
      </c>
      <c t="s" s="4" r="B10">
        <v>420</v>
      </c>
    </row>
    <row spans="1:4" r="11">
      <c t="s" s="4" r="A11">
        <v>996</v>
      </c>
    </row>
    <row spans="1:4" r="12">
      <c t="s" s="3" r="A12">
        <v>967</v>
      </c>
    </row>
    <row spans="1:4" r="13">
      <c t="s" s="4" r="A13">
        <v>401</v>
      </c>
      <c t="n" s="6" r="D13">
        <v>1</v>
      </c>
    </row>
    <row spans="1:4" r="14">
      <c t="s" s="4" r="A14">
        <v>994</v>
      </c>
      <c t="s" s="4" r="B14">
        <v>407</v>
      </c>
    </row>
    <row spans="1:4" r="15">
      <c t="s" s="4" r="A15">
        <v>997</v>
      </c>
    </row>
    <row spans="1:4" r="16">
      <c t="s" s="3" r="A16">
        <v>967</v>
      </c>
    </row>
    <row spans="1:4" r="17">
      <c t="s" s="4" r="A17">
        <v>401</v>
      </c>
      <c t="n" s="6" r="D17">
        <v>5</v>
      </c>
    </row>
    <row spans="1:4" r="18">
      <c t="s" s="4" r="A18">
        <v>994</v>
      </c>
      <c t="s" s="4" r="B18">
        <v>99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999</v>
      </c>
      <c t="s" s="2" r="B1">
        <v>1</v>
      </c>
    </row>
    <row spans="1:2" r="2">
      <c t="s" s="2" r="B2">
        <v>2</v>
      </c>
    </row>
    <row spans="1:2" r="3">
      <c t="s" s="3" r="A3">
        <v>967</v>
      </c>
    </row>
    <row spans="1:2" r="4">
      <c t="s" s="4" r="A4">
        <v>399</v>
      </c>
      <c t="s" s="4" r="B4">
        <v>409</v>
      </c>
    </row>
    <row spans="1:2" r="5">
      <c t="s" s="4" r="A5">
        <v>1000</v>
      </c>
      <c t="s" s="4" r="B5">
        <v>699</v>
      </c>
    </row>
    <row spans="1:2" r="6">
      <c t="s" s="4" r="A6">
        <v>410</v>
      </c>
      <c t="s" s="4" r="B6">
        <v>411</v>
      </c>
    </row>
    <row spans="1:2" r="7">
      <c t="s" s="4" r="A7">
        <v>1001</v>
      </c>
      <c t="s" s="4" r="B7">
        <v>10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204</v>
      </c>
      <c t="s" s="2" r="B1">
        <v>1</v>
      </c>
    </row>
    <row spans="1:3" r="2">
      <c t="s" s="2" r="B2">
        <v>2</v>
      </c>
      <c t="s" s="2" r="C2">
        <v>71</v>
      </c>
    </row>
    <row spans="1:3" r="3">
      <c t="s" s="3" r="A3">
        <v>205</v>
      </c>
    </row>
    <row spans="1:3" r="4">
      <c t="s" s="4" r="A4">
        <v>206</v>
      </c>
      <c t="n" s="9" r="B4">
        <v>0.0625</v>
      </c>
      <c t="n" s="9" r="C4">
        <v>0.0625</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03</v>
      </c>
      <c t="s" s="2" r="B1">
        <v>1</v>
      </c>
      <c t="s" s="2" r="C1">
        <v>559</v>
      </c>
    </row>
    <row spans="1:3" r="2">
      <c t="s" s="2" r="B2">
        <v>2</v>
      </c>
      <c t="s" s="2" r="C2">
        <v>633</v>
      </c>
    </row>
    <row spans="1:3" r="3">
      <c t="s" s="3" r="A3">
        <v>967</v>
      </c>
    </row>
    <row spans="1:3" r="4">
      <c t="s" s="4" r="A4">
        <v>1004</v>
      </c>
      <c t="n" s="6" r="B4">
        <v>9974226</v>
      </c>
    </row>
    <row spans="1:3" r="5">
      <c t="s" s="4" r="A5">
        <v>399</v>
      </c>
      <c t="s" s="4" r="B5">
        <v>403</v>
      </c>
    </row>
    <row spans="1:3" r="6">
      <c t="s" s="4" r="A6">
        <v>1005</v>
      </c>
      <c t="s" s="4" r="B6">
        <v>752</v>
      </c>
    </row>
    <row spans="1:3" r="7">
      <c t="s" s="4" r="A7">
        <v>1006</v>
      </c>
      <c t="n" s="6" r="C7">
        <v>7500000</v>
      </c>
    </row>
    <row spans="1:3" r="8">
      <c t="s" s="4" r="A8">
        <v>1007</v>
      </c>
    </row>
    <row spans="1:3" r="9">
      <c t="s" s="3" r="A9">
        <v>967</v>
      </c>
    </row>
    <row spans="1:3" r="10">
      <c t="s" s="4" r="A10">
        <v>1008</v>
      </c>
      <c t="s" s="4" r="B10">
        <v>100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010</v>
      </c>
      <c t="s" s="2" r="B1">
        <v>1</v>
      </c>
      <c t="s" s="2" r="D1">
        <v>1011</v>
      </c>
    </row>
    <row spans="1:4" r="2">
      <c t="s" s="2" r="B2">
        <v>2</v>
      </c>
      <c t="s" s="2" r="C2">
        <v>71</v>
      </c>
      <c t="s" s="2" r="D2">
        <v>23</v>
      </c>
    </row>
    <row spans="1:4" r="3">
      <c t="s" s="3" r="A3">
        <v>967</v>
      </c>
    </row>
    <row spans="1:4" r="4">
      <c t="s" s="4" r="A4">
        <v>175</v>
      </c>
      <c t="n" s="7" r="B4">
        <v>94904</v>
      </c>
      <c t="n" s="7" r="C4">
        <v>533</v>
      </c>
    </row>
    <row spans="1:4" r="5">
      <c t="s" s="4" r="A5">
        <v>1012</v>
      </c>
    </row>
    <row spans="1:4" r="6">
      <c t="s" s="3" r="A6">
        <v>967</v>
      </c>
    </row>
    <row spans="1:4" r="7">
      <c t="s" s="4" r="A7">
        <v>1013</v>
      </c>
      <c t="n" s="7" r="D7">
        <v>83000</v>
      </c>
    </row>
    <row spans="1:4" r="8">
      <c t="s" s="4" r="A8">
        <v>1014</v>
      </c>
    </row>
    <row spans="1:4" r="9">
      <c t="s" s="3" r="A9">
        <v>967</v>
      </c>
    </row>
    <row spans="1:4" r="10">
      <c t="s" s="4" r="A10">
        <v>175</v>
      </c>
      <c t="n" s="7" r="D10">
        <v>34500</v>
      </c>
    </row>
    <row spans="1:4" r="11">
      <c t="s" s="4" r="A11">
        <v>419</v>
      </c>
    </row>
    <row spans="1:4" r="12">
      <c t="s" s="3" r="A12">
        <v>967</v>
      </c>
    </row>
    <row spans="1:4" r="13">
      <c t="s" s="4" r="A13">
        <v>399</v>
      </c>
      <c t="s" s="4" r="B13">
        <v>420</v>
      </c>
    </row>
    <row spans="1:4" r="14">
      <c t="s" s="4" r="A14">
        <v>1015</v>
      </c>
    </row>
    <row spans="1:4" r="15">
      <c t="s" s="3" r="A15">
        <v>967</v>
      </c>
    </row>
    <row spans="1:4" r="16">
      <c t="s" s="4" r="A16">
        <v>1016</v>
      </c>
      <c t="n" s="7" r="B16">
        <v>117500</v>
      </c>
    </row>
    <row spans="1:4" r="17">
      <c t="s" s="4" r="A17">
        <v>399</v>
      </c>
      <c t="s" s="4" r="B17">
        <v>426</v>
      </c>
    </row>
    <row spans="1:4" r="18">
      <c t="s" s="4" r="A18">
        <v>1017</v>
      </c>
    </row>
    <row spans="1:4" r="19">
      <c t="s" s="3" r="A19">
        <v>967</v>
      </c>
    </row>
    <row spans="1:4" r="20">
      <c t="s" s="4" r="A20">
        <v>1018</v>
      </c>
      <c t="s" s="4" r="B20">
        <v>42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019</v>
      </c>
      <c t="s" s="2" r="B1">
        <v>388</v>
      </c>
    </row>
    <row spans="1:2" r="2">
      <c t="s" s="3" r="A2">
        <v>967</v>
      </c>
    </row>
    <row spans="1:2" r="3">
      <c t="s" s="4" r="A3">
        <v>399</v>
      </c>
      <c t="s" s="4" r="B3">
        <v>1020</v>
      </c>
    </row>
    <row spans="1:2" r="4">
      <c t="s" s="4" r="A4">
        <v>1021</v>
      </c>
      <c t="n" s="10" r="B4">
        <v>107.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2</v>
      </c>
      <c t="s" s="2" r="B1">
        <v>2</v>
      </c>
      <c t="s" s="2" r="C1">
        <v>23</v>
      </c>
    </row>
    <row spans="1:3" r="2">
      <c t="s" s="3" r="A2">
        <v>235</v>
      </c>
    </row>
    <row spans="1:3" r="3">
      <c t="s" s="4" r="A3">
        <v>1023</v>
      </c>
      <c t="n" s="7" r="B3">
        <v>6197200</v>
      </c>
      <c t="n" s="7" r="C3">
        <v>4428245</v>
      </c>
    </row>
    <row spans="1:3" r="4">
      <c t="s" s="4" r="A4">
        <v>1024</v>
      </c>
      <c t="n" s="6" r="B4">
        <v>-5850803</v>
      </c>
      <c t="n" s="6" r="C4">
        <v>-4165446</v>
      </c>
    </row>
    <row spans="1:3" r="5">
      <c t="s" s="4" r="A5">
        <v>1025</v>
      </c>
      <c t="n" s="6" r="B5">
        <v>346397</v>
      </c>
      <c t="n" s="6" r="C5">
        <v>262799</v>
      </c>
    </row>
    <row spans="1:3" r="6">
      <c t="s" s="4" r="A6">
        <v>1026</v>
      </c>
      <c t="n" s="6" r="B6">
        <v>0</v>
      </c>
      <c t="n" s="6" r="C6">
        <v>0</v>
      </c>
    </row>
    <row spans="1:3" r="7">
      <c t="s" s="4" r="A7">
        <v>1027</v>
      </c>
      <c t="n" s="6" r="B7">
        <v>0</v>
      </c>
      <c t="n" s="6" r="C7">
        <v>0</v>
      </c>
    </row>
    <row spans="1:3" r="8">
      <c t="s" s="4" r="A8">
        <v>1028</v>
      </c>
      <c t="n" s="6" r="B8">
        <v>346397</v>
      </c>
      <c t="n" s="6" r="C8">
        <v>262799</v>
      </c>
    </row>
    <row spans="1:3" r="9">
      <c t="s" s="4" r="A9">
        <v>1029</v>
      </c>
      <c t="n" s="6" r="B9">
        <v>7347587</v>
      </c>
      <c t="n" s="6" r="C9">
        <v>6975136</v>
      </c>
    </row>
    <row spans="1:3" r="10">
      <c t="s" s="4" r="A10">
        <v>1030</v>
      </c>
      <c t="n" s="6" r="B10">
        <v>0</v>
      </c>
      <c t="n" s="6" r="C10">
        <v>0</v>
      </c>
    </row>
    <row spans="1:3" r="11">
      <c t="s" s="4" r="A11">
        <v>1031</v>
      </c>
      <c t="n" s="6" r="B11">
        <v>7347587</v>
      </c>
      <c t="n" s="6" r="C11">
        <v>6975136</v>
      </c>
    </row>
    <row spans="1:3" r="12">
      <c t="s" s="4" r="A12">
        <v>1032</v>
      </c>
      <c t="n" s="6" r="B12">
        <v>-533115</v>
      </c>
      <c t="n" s="6" r="C12">
        <v>-478991</v>
      </c>
    </row>
    <row spans="1:3" r="13">
      <c t="s" s="4" r="A13">
        <v>1033</v>
      </c>
      <c t="n" s="6" r="B13">
        <v>-623574</v>
      </c>
      <c t="n" s="6" r="C13">
        <v>-667099</v>
      </c>
    </row>
    <row spans="1:3" r="14">
      <c t="s" s="4" r="A14">
        <v>1034</v>
      </c>
      <c t="n" s="6" r="B14">
        <v>6190898</v>
      </c>
      <c t="n" s="6" r="C14">
        <v>5829046</v>
      </c>
    </row>
    <row spans="1:3" r="15">
      <c t="s" s="4" r="A15">
        <v>1035</v>
      </c>
      <c t="n" s="6" r="B15">
        <v>10253312</v>
      </c>
      <c t="n" s="6" r="C15">
        <v>14046300</v>
      </c>
    </row>
    <row spans="1:3" r="16">
      <c t="s" s="4" r="A16">
        <v>1036</v>
      </c>
      <c t="n" s="6" r="B16">
        <v>-6726626</v>
      </c>
      <c t="n" s="6" r="C16">
        <v>-10191554</v>
      </c>
    </row>
    <row spans="1:3" r="17">
      <c t="s" s="4" r="A17">
        <v>1037</v>
      </c>
      <c t="n" s="6" r="B17">
        <v>3526686</v>
      </c>
      <c t="n" s="6" r="C17">
        <v>3854746</v>
      </c>
    </row>
    <row spans="1:3" r="18">
      <c t="s" s="4" r="A18">
        <v>1038</v>
      </c>
      <c t="n" s="6" r="B18">
        <v>-151575</v>
      </c>
      <c t="n" s="6" r="C18">
        <v>-83452</v>
      </c>
    </row>
    <row spans="1:3" r="19">
      <c t="s" s="4" r="A19">
        <v>1039</v>
      </c>
      <c t="n" s="6" r="B19">
        <v>-3345710</v>
      </c>
      <c t="n" s="6" r="C19">
        <v>-3745215</v>
      </c>
    </row>
    <row spans="1:3" r="20">
      <c t="s" s="4" r="A20">
        <v>1040</v>
      </c>
      <c t="n" s="6" r="B20">
        <v>29401</v>
      </c>
      <c t="n" s="6" r="C20">
        <v>26079</v>
      </c>
    </row>
    <row spans="1:3" r="21">
      <c t="s" s="4" r="A21">
        <v>1023</v>
      </c>
      <c t="n" s="6" r="B21">
        <v>6227889</v>
      </c>
      <c t="n" s="6" r="C21">
        <v>4476241</v>
      </c>
    </row>
    <row spans="1:3" r="22">
      <c t="s" s="4" r="A22">
        <v>1024</v>
      </c>
      <c t="n" s="6" r="B22">
        <v>-5879190</v>
      </c>
      <c t="n" s="6" r="C22">
        <v>-4257998</v>
      </c>
    </row>
    <row spans="1:3" r="23">
      <c t="s" s="4" r="A23">
        <v>1025</v>
      </c>
      <c t="n" s="6" r="B23">
        <v>348699</v>
      </c>
      <c t="n" s="6" r="C23">
        <v>218243</v>
      </c>
    </row>
    <row spans="1:3" r="24">
      <c t="s" s="4" r="A24">
        <v>1041</v>
      </c>
      <c t="n" s="6" r="B24">
        <v>0</v>
      </c>
      <c t="n" s="6" r="C24">
        <v>0</v>
      </c>
    </row>
    <row spans="1:3" r="25">
      <c t="s" s="4" r="A25">
        <v>1042</v>
      </c>
      <c t="n" s="6" r="B25">
        <v>0</v>
      </c>
      <c t="n" s="6" r="C25">
        <v>0</v>
      </c>
    </row>
    <row spans="1:3" r="26">
      <c t="s" s="4" r="A26">
        <v>1028</v>
      </c>
      <c t="n" s="6" r="B26">
        <v>348699</v>
      </c>
      <c t="n" s="6" r="C26">
        <v>218243</v>
      </c>
    </row>
    <row spans="1:3" r="27">
      <c t="s" s="4" r="A27">
        <v>1043</v>
      </c>
      <c t="n" s="6" r="B27">
        <v>2670611</v>
      </c>
      <c t="n" s="6" r="C27">
        <v>3014300</v>
      </c>
    </row>
    <row spans="1:3" r="28">
      <c t="s" s="4" r="A28">
        <v>1044</v>
      </c>
      <c t="n" s="6" r="B28">
        <v>0</v>
      </c>
      <c t="n" s="6" r="C28">
        <v>0</v>
      </c>
    </row>
    <row spans="1:3" r="29">
      <c t="s" s="4" r="A29">
        <v>1045</v>
      </c>
      <c t="n" s="6" r="B29">
        <v>2670611</v>
      </c>
      <c t="n" s="6" r="C29">
        <v>3014300</v>
      </c>
    </row>
    <row spans="1:3" r="30">
      <c t="s" s="4" r="A30">
        <v>1046</v>
      </c>
      <c t="n" s="6" r="B30">
        <v>-533115</v>
      </c>
      <c t="n" s="6" r="C30">
        <v>-478991</v>
      </c>
    </row>
    <row spans="1:3" r="31">
      <c t="s" s="4" r="A31">
        <v>1047</v>
      </c>
      <c t="n" s="6" r="B31">
        <v>-2096442</v>
      </c>
      <c t="n" s="6" r="C31">
        <v>-2499395</v>
      </c>
    </row>
    <row spans="1:3" r="32">
      <c t="s" s="4" r="A32">
        <v>1048</v>
      </c>
      <c t="n" s="6" r="B32">
        <v>41054</v>
      </c>
      <c t="n" s="6" r="C32">
        <v>35914</v>
      </c>
    </row>
    <row spans="1:3" r="33">
      <c t="s" s="4" r="A33">
        <v>1049</v>
      </c>
      <c t="n" s="6" r="B33">
        <v>14978982</v>
      </c>
      <c t="n" s="6" r="C33">
        <v>20158422</v>
      </c>
    </row>
    <row spans="1:3" r="34">
      <c t="s" s="4" r="A34">
        <v>1050</v>
      </c>
      <c t="n" s="6" r="B34">
        <v>-6726626</v>
      </c>
      <c t="n" s="6" r="C34">
        <v>-10191554</v>
      </c>
    </row>
    <row spans="1:3" r="35">
      <c t="s" s="4" r="A35">
        <v>1051</v>
      </c>
      <c t="n" s="6" r="B35">
        <v>8252356</v>
      </c>
      <c t="n" s="6" r="C35">
        <v>9966868</v>
      </c>
    </row>
    <row spans="1:3" r="36">
      <c t="s" s="4" r="A36">
        <v>1052</v>
      </c>
      <c t="n" s="6" r="B36">
        <v>-151575</v>
      </c>
      <c t="n" s="6" r="C36">
        <v>-83452</v>
      </c>
    </row>
    <row spans="1:3" r="37">
      <c t="s" s="4" r="A37">
        <v>1053</v>
      </c>
      <c t="n" s="6" r="B37">
        <v>-6323605</v>
      </c>
      <c t="n" s="6" r="C37">
        <v>-8068468</v>
      </c>
    </row>
    <row spans="1:3" r="38">
      <c t="s" s="4" r="A38">
        <v>1054</v>
      </c>
      <c t="n" s="6" r="B38">
        <v>1777176</v>
      </c>
      <c t="n" s="6" r="C38">
        <v>1814948</v>
      </c>
    </row>
    <row spans="1:3" r="39">
      <c t="s" s="4" r="A39">
        <v>1055</v>
      </c>
      <c t="n" s="6" r="B39">
        <v>6158200</v>
      </c>
      <c t="n" s="6" r="C39">
        <v>5796100</v>
      </c>
    </row>
    <row spans="1:3" r="40">
      <c t="s" s="4" r="A40">
        <v>1056</v>
      </c>
      <c t="n" s="6" r="B40">
        <v>5970000</v>
      </c>
      <c t="n" s="6" r="C40">
        <v>5613300</v>
      </c>
    </row>
    <row spans="1:3" r="41">
      <c t="s" s="4" r="A41">
        <v>1057</v>
      </c>
      <c t="n" s="6" r="B41">
        <v>1767000</v>
      </c>
      <c t="n" s="6" r="C41">
        <v>1807200</v>
      </c>
    </row>
    <row spans="1:3" r="42">
      <c t="s" s="4" r="A42">
        <v>1058</v>
      </c>
      <c t="n" s="7" r="B42">
        <v>1823300</v>
      </c>
      <c t="n" s="7" r="C42">
        <v>18753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9</v>
      </c>
      <c t="s" s="2" r="B1">
        <v>2</v>
      </c>
      <c t="s" s="2" r="C1">
        <v>23</v>
      </c>
    </row>
    <row spans="1:3" r="2">
      <c t="s" s="3" r="A2">
        <v>1060</v>
      </c>
    </row>
    <row spans="1:3" r="3">
      <c t="s" s="4" r="A3">
        <v>1061</v>
      </c>
      <c t="n" s="7" r="B3">
        <v>893051</v>
      </c>
      <c t="n" s="7" r="C3">
        <v>912021</v>
      </c>
    </row>
    <row spans="1:3" r="4">
      <c t="s" s="4" r="A4">
        <v>1062</v>
      </c>
      <c t="n" s="6" r="B4">
        <v>1729300</v>
      </c>
      <c t="n" s="6" r="C4">
        <v>1736341</v>
      </c>
    </row>
    <row spans="1:3" r="5">
      <c t="s" s="4" r="A5">
        <v>1063</v>
      </c>
      <c t="n" s="6" r="B5">
        <v>2622351</v>
      </c>
      <c t="n" s="6" r="C5">
        <v>2648362</v>
      </c>
    </row>
    <row spans="1:3" r="6">
      <c t="s" s="4" r="A6">
        <v>1064</v>
      </c>
    </row>
    <row spans="1:3" r="7">
      <c t="s" s="3" r="A7">
        <v>1060</v>
      </c>
    </row>
    <row spans="1:3" r="8">
      <c t="s" s="4" r="A8">
        <v>1065</v>
      </c>
      <c t="n" s="6" r="B8">
        <v>10550</v>
      </c>
      <c t="n" s="6" r="C8">
        <v>11897</v>
      </c>
    </row>
    <row spans="1:3" r="9">
      <c t="s" s="4" r="A9">
        <v>1066</v>
      </c>
    </row>
    <row spans="1:3" r="10">
      <c t="s" s="3" r="A10">
        <v>1060</v>
      </c>
    </row>
    <row spans="1:3" r="11">
      <c t="s" s="4" r="A11">
        <v>1061</v>
      </c>
      <c t="n" s="6" r="B11">
        <v>446849</v>
      </c>
      <c t="n" s="6" r="C11">
        <v>456222</v>
      </c>
    </row>
    <row spans="1:3" r="12">
      <c t="s" s="4" r="A12">
        <v>1067</v>
      </c>
      <c t="n" s="6" r="B12">
        <v>200287</v>
      </c>
      <c t="n" s="6" r="C12">
        <v>191761</v>
      </c>
    </row>
    <row spans="1:3" r="13">
      <c t="s" s="4" r="A13">
        <v>1068</v>
      </c>
    </row>
    <row spans="1:3" r="14">
      <c t="s" s="3" r="A14">
        <v>1060</v>
      </c>
    </row>
    <row spans="1:3" r="15">
      <c t="s" s="4" r="A15">
        <v>1061</v>
      </c>
      <c t="n" s="6" r="B15">
        <v>324639</v>
      </c>
      <c t="n" s="6" r="C15">
        <v>330172</v>
      </c>
    </row>
    <row spans="1:3" r="16">
      <c t="s" s="4" r="A16">
        <v>1067</v>
      </c>
      <c t="n" s="6" r="B16">
        <v>68147</v>
      </c>
      <c t="n" s="6" r="C16">
        <v>64052</v>
      </c>
    </row>
    <row spans="1:3" r="17">
      <c t="s" s="4" r="A17">
        <v>1069</v>
      </c>
    </row>
    <row spans="1:3" r="18">
      <c t="s" s="3" r="A18">
        <v>1060</v>
      </c>
    </row>
    <row spans="1:3" r="19">
      <c t="s" s="4" r="A19">
        <v>1061</v>
      </c>
      <c t="n" s="6" r="B19">
        <v>106795</v>
      </c>
      <c t="n" s="6" r="C19">
        <v>109311</v>
      </c>
    </row>
    <row spans="1:3" r="20">
      <c t="s" s="4" r="A20">
        <v>1067</v>
      </c>
      <c t="n" s="6" r="B20">
        <v>43200</v>
      </c>
      <c t="n" s="6" r="C20">
        <v>40684</v>
      </c>
    </row>
    <row spans="1:3" r="21">
      <c t="s" s="4" r="A21">
        <v>1070</v>
      </c>
    </row>
    <row spans="1:3" r="22">
      <c t="s" s="3" r="A22">
        <v>1060</v>
      </c>
    </row>
    <row spans="1:3" r="23">
      <c t="s" s="4" r="A23">
        <v>1061</v>
      </c>
      <c t="n" s="6" r="B23">
        <v>4218</v>
      </c>
      <c t="n" s="6" r="C23">
        <v>4419</v>
      </c>
    </row>
    <row spans="1:3" r="24">
      <c t="s" s="4" r="A24">
        <v>1067</v>
      </c>
      <c t="n" s="6" r="B24">
        <v>5417</v>
      </c>
      <c t="n" s="6" r="C24">
        <v>5216</v>
      </c>
    </row>
    <row spans="1:3" r="25">
      <c t="s" s="4" r="A25">
        <v>394</v>
      </c>
    </row>
    <row spans="1:3" r="26">
      <c t="s" s="3" r="A26">
        <v>1060</v>
      </c>
    </row>
    <row spans="1:3" r="27">
      <c t="s" s="4" r="A27">
        <v>1062</v>
      </c>
      <c t="n" s="6" r="B27">
        <v>14991</v>
      </c>
      <c t="n" s="6" r="C27">
        <v>14991</v>
      </c>
    </row>
    <row spans="1:3" r="28">
      <c t="s" s="4" r="A28">
        <v>423</v>
      </c>
    </row>
    <row spans="1:3" r="29">
      <c t="s" s="3" r="A29">
        <v>1060</v>
      </c>
    </row>
    <row spans="1:3" r="30">
      <c t="s" s="4" r="A30">
        <v>1062</v>
      </c>
      <c t="n" s="6" r="B30">
        <v>1705758</v>
      </c>
      <c t="n" s="6" r="C30">
        <v>1712799</v>
      </c>
    </row>
    <row spans="1:3" r="31">
      <c t="s" s="4" r="A31">
        <v>1071</v>
      </c>
    </row>
    <row spans="1:3" r="32">
      <c t="s" s="3" r="A32">
        <v>1060</v>
      </c>
    </row>
    <row spans="1:3" r="33">
      <c t="s" s="4" r="A33">
        <v>1062</v>
      </c>
      <c t="n" s="7" r="B33">
        <v>8551</v>
      </c>
      <c t="n" s="7" r="C33">
        <v>855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2</v>
      </c>
      <c t="s" s="2" r="B1">
        <v>1</v>
      </c>
    </row>
    <row spans="1:3" r="2">
      <c t="s" s="2" r="B2">
        <v>2</v>
      </c>
      <c t="s" s="2" r="C2">
        <v>71</v>
      </c>
    </row>
    <row spans="1:3" r="3">
      <c t="s" s="3" r="A3">
        <v>1073</v>
      </c>
    </row>
    <row spans="1:3" r="4">
      <c t="s" s="4" r="A4">
        <v>1074</v>
      </c>
      <c t="n" s="10" r="B4">
        <v>15.8</v>
      </c>
      <c t="n" s="10" r="C4">
        <v>16.3</v>
      </c>
    </row>
    <row spans="1:3" r="5">
      <c t="s" s="4" r="A5">
        <v>1075</v>
      </c>
      <c t="n" s="11" r="B5">
        <v>47.7</v>
      </c>
    </row>
    <row spans="1:3" r="6">
      <c t="s" s="4" r="A6">
        <v>1076</v>
      </c>
      <c t="n" s="11" r="B6">
        <v>63.5</v>
      </c>
    </row>
    <row spans="1:3" r="7">
      <c t="s" s="4" r="A7">
        <v>1077</v>
      </c>
      <c t="n" s="11" r="B7">
        <v>63.6</v>
      </c>
    </row>
    <row spans="1:3" r="8">
      <c t="s" s="4" r="A8">
        <v>1078</v>
      </c>
      <c t="n" s="11" r="B8">
        <v>63.5</v>
      </c>
    </row>
    <row spans="1:3" r="9">
      <c t="s" s="4" r="A9">
        <v>1079</v>
      </c>
      <c t="n" s="10" r="B9">
        <v>63.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1080</v>
      </c>
      <c t="s" s="2" r="B1">
        <v>2</v>
      </c>
      <c t="s" s="2" r="C1">
        <v>23</v>
      </c>
    </row>
    <row spans="1:3" r="2">
      <c t="s" s="3" r="A2">
        <v>241</v>
      </c>
    </row>
    <row spans="1:3" r="3">
      <c t="s" s="4" r="A3">
        <v>1081</v>
      </c>
      <c t="n" s="7" r="B3">
        <v>257415</v>
      </c>
      <c t="n" s="7" r="C3">
        <v>211426</v>
      </c>
    </row>
    <row spans="1:3" r="4">
      <c t="s" s="4" r="A4">
        <v>1082</v>
      </c>
      <c t="n" s="6" r="B4">
        <v>29120</v>
      </c>
      <c t="n" s="6" r="C4">
        <v>34091</v>
      </c>
    </row>
    <row spans="1:3" r="5">
      <c t="s" s="4" r="A5">
        <v>1083</v>
      </c>
      <c t="n" s="6" r="B5">
        <v>45581</v>
      </c>
      <c t="n" s="6" r="C5">
        <v>42556</v>
      </c>
    </row>
    <row spans="1:3" r="6">
      <c t="s" s="4" r="A6">
        <v>1084</v>
      </c>
      <c t="n" s="7" r="B6">
        <v>332116</v>
      </c>
      <c t="n" s="7" r="C6">
        <v>28807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s>
  <sheetData>
    <row spans="1:6" r="1">
      <c t="s" s="1" r="A1">
        <v>1085</v>
      </c>
      <c t="s" s="2" r="B1">
        <v>1086</v>
      </c>
      <c t="s" s="2" r="C1">
        <v>1087</v>
      </c>
      <c t="s" s="2" r="D1">
        <v>1088</v>
      </c>
      <c t="s" s="2" r="E1">
        <v>2</v>
      </c>
      <c t="s" s="2" r="F1">
        <v>23</v>
      </c>
    </row>
    <row spans="1:6" r="2">
      <c t="s" s="3" r="A2">
        <v>1089</v>
      </c>
    </row>
    <row spans="1:6" r="3">
      <c t="s" s="4" r="A3">
        <v>42</v>
      </c>
      <c t="n" s="7" r="E3">
        <v>311885000</v>
      </c>
      <c t="n" s="7" r="F3">
        <v>310659000</v>
      </c>
    </row>
    <row spans="1:6" r="4">
      <c t="s" s="4" r="A4">
        <v>1090</v>
      </c>
      <c t="s" s="4" r="E4">
        <v>1091</v>
      </c>
    </row>
    <row spans="1:6" r="5">
      <c t="s" s="4" r="A5">
        <v>1092</v>
      </c>
    </row>
    <row spans="1:6" r="6">
      <c t="s" s="3" r="A6">
        <v>1089</v>
      </c>
    </row>
    <row spans="1:6" r="7">
      <c t="s" s="4" r="A7">
        <v>1093</v>
      </c>
      <c t="n" s="7" r="D7">
        <v>500000000</v>
      </c>
    </row>
    <row spans="1:6" r="8">
      <c t="s" s="4" r="A8">
        <v>1094</v>
      </c>
      <c t="s" s="4" r="D8">
        <v>1095</v>
      </c>
    </row>
    <row spans="1:6" r="9">
      <c t="s" s="4" r="A9">
        <v>1096</v>
      </c>
      <c t="s" s="4" r="D9">
        <v>1095</v>
      </c>
    </row>
    <row spans="1:6" r="10">
      <c t="s" s="4" r="A10">
        <v>1097</v>
      </c>
    </row>
    <row spans="1:6" r="11">
      <c t="s" s="3" r="A11">
        <v>1089</v>
      </c>
    </row>
    <row spans="1:6" r="12">
      <c t="s" s="4" r="A12">
        <v>1098</v>
      </c>
      <c t="s" s="4" r="B12">
        <v>1099</v>
      </c>
    </row>
    <row spans="1:6" r="13">
      <c t="s" s="4" r="A13">
        <v>1100</v>
      </c>
    </row>
    <row spans="1:6" r="14">
      <c t="s" s="3" r="A14">
        <v>1089</v>
      </c>
    </row>
    <row spans="1:6" r="15">
      <c t="s" s="4" r="A15">
        <v>1093</v>
      </c>
      <c t="n" s="7" r="C15">
        <v>300000000</v>
      </c>
    </row>
    <row spans="1:6" r="16">
      <c t="s" s="4" r="A16">
        <v>1101</v>
      </c>
      <c t="s" s="4" r="C16">
        <v>1102</v>
      </c>
    </row>
    <row spans="1:6" r="17">
      <c t="s" s="4" r="A17">
        <v>1103</v>
      </c>
    </row>
    <row spans="1:6" r="18">
      <c t="s" s="3" r="A18">
        <v>1089</v>
      </c>
    </row>
    <row spans="1:6" r="19">
      <c t="s" s="4" r="A19">
        <v>1093</v>
      </c>
      <c t="n" s="7" r="C19">
        <v>50000000</v>
      </c>
    </row>
    <row spans="1:6" r="20">
      <c t="s" s="4" r="A20">
        <v>1104</v>
      </c>
    </row>
    <row spans="1:6" r="21">
      <c t="s" s="3" r="A21">
        <v>1089</v>
      </c>
    </row>
    <row spans="1:6" r="22">
      <c t="s" s="4" r="A22">
        <v>1098</v>
      </c>
      <c t="s" s="4" r="C22">
        <v>110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1106</v>
      </c>
      <c t="s" s="2" r="B1">
        <v>388</v>
      </c>
      <c t="s" s="2" r="C1">
        <v>1107</v>
      </c>
      <c t="s" s="2" r="D1">
        <v>1108</v>
      </c>
      <c t="s" s="2" r="E1">
        <v>1109</v>
      </c>
      <c t="s" s="2" r="F1">
        <v>1110</v>
      </c>
      <c t="s" s="2" r="G1">
        <v>1111</v>
      </c>
    </row>
    <row spans="1:7" r="2">
      <c t="s" s="3" r="A2">
        <v>1112</v>
      </c>
    </row>
    <row spans="1:7" r="3">
      <c t="s" s="4" r="A3">
        <v>48</v>
      </c>
      <c t="n" s="7" r="B3">
        <v>7620461</v>
      </c>
      <c t="n" s="7" r="G3">
        <v>7400582</v>
      </c>
    </row>
    <row spans="1:7" r="4">
      <c t="s" s="4" r="A4">
        <v>1113</v>
      </c>
    </row>
    <row spans="1:7" r="5">
      <c t="s" s="3" r="A5">
        <v>1112</v>
      </c>
    </row>
    <row spans="1:7" r="6">
      <c t="s" s="4" r="A6">
        <v>48</v>
      </c>
      <c t="n" s="7" r="B6">
        <v>740490</v>
      </c>
      <c t="n" s="7" r="G6">
        <v>740239</v>
      </c>
    </row>
    <row spans="1:7" r="7">
      <c t="s" s="4" r="A7">
        <v>1114</v>
      </c>
      <c t="s" s="4" r="B7">
        <v>1115</v>
      </c>
      <c t="s" s="4" r="C7">
        <v>1115</v>
      </c>
      <c t="s" s="4" r="G7">
        <v>1115</v>
      </c>
    </row>
    <row spans="1:7" r="8">
      <c t="s" s="4" r="A8">
        <v>1116</v>
      </c>
      <c t="n" s="7" r="B8">
        <v>750000</v>
      </c>
      <c t="n" s="7" r="G8">
        <v>750000</v>
      </c>
    </row>
    <row spans="1:7" r="9">
      <c t="s" s="4" r="A9">
        <v>1117</v>
      </c>
    </row>
    <row spans="1:7" r="10">
      <c t="s" s="3" r="A10">
        <v>1112</v>
      </c>
    </row>
    <row spans="1:7" r="11">
      <c t="s" s="4" r="A11">
        <v>48</v>
      </c>
      <c t="n" s="7" r="B11">
        <v>246594</v>
      </c>
      <c t="n" s="7" r="G11">
        <v>246583</v>
      </c>
    </row>
    <row spans="1:7" r="12">
      <c t="s" s="4" r="A12">
        <v>1114</v>
      </c>
      <c t="s" s="4" r="B12">
        <v>1118</v>
      </c>
      <c t="s" s="4" r="C12">
        <v>1118</v>
      </c>
      <c t="s" s="4" r="G12">
        <v>1118</v>
      </c>
    </row>
    <row spans="1:7" r="13">
      <c t="s" s="4" r="A13">
        <v>1116</v>
      </c>
      <c t="n" s="7" r="B13">
        <v>250000</v>
      </c>
      <c t="n" s="7" r="G13">
        <v>250000</v>
      </c>
    </row>
    <row spans="1:7" r="14">
      <c t="s" s="4" r="A14">
        <v>1119</v>
      </c>
    </row>
    <row spans="1:7" r="15">
      <c t="s" s="3" r="A15">
        <v>1112</v>
      </c>
    </row>
    <row spans="1:7" r="16">
      <c t="s" s="4" r="A16">
        <v>48</v>
      </c>
      <c t="n" s="7" r="B16">
        <v>350434</v>
      </c>
      <c t="n" s="7" r="G16">
        <v>353025</v>
      </c>
    </row>
    <row spans="1:7" r="17">
      <c t="s" s="4" r="A17">
        <v>1114</v>
      </c>
      <c t="s" s="4" r="B17">
        <v>1115</v>
      </c>
      <c t="s" s="4" r="C17">
        <v>1115</v>
      </c>
      <c t="s" s="4" r="G17">
        <v>1115</v>
      </c>
    </row>
    <row spans="1:7" r="18">
      <c t="s" s="4" r="A18">
        <v>1116</v>
      </c>
      <c t="n" s="7" r="B18">
        <v>350000</v>
      </c>
      <c t="n" s="7" r="G18">
        <v>350000</v>
      </c>
    </row>
    <row spans="1:7" r="19">
      <c t="s" s="4" r="A19">
        <v>1120</v>
      </c>
    </row>
    <row spans="1:7" r="20">
      <c t="s" s="3" r="A20">
        <v>1112</v>
      </c>
    </row>
    <row spans="1:7" r="21">
      <c t="s" s="4" r="A21">
        <v>48</v>
      </c>
      <c t="n" s="7" r="B21">
        <v>827217</v>
      </c>
      <c t="n" s="7" r="G21">
        <v>830298</v>
      </c>
    </row>
    <row spans="1:7" r="22">
      <c t="s" s="4" r="A22">
        <v>1114</v>
      </c>
      <c t="s" s="4" r="B22">
        <v>1121</v>
      </c>
      <c t="s" s="4" r="C22">
        <v>1121</v>
      </c>
      <c t="s" s="4" r="G22">
        <v>1121</v>
      </c>
    </row>
    <row spans="1:7" r="23">
      <c t="s" s="4" r="A23">
        <v>1116</v>
      </c>
      <c t="n" s="7" r="B23">
        <v>800000</v>
      </c>
      <c t="n" s="7" r="G23">
        <v>800000</v>
      </c>
    </row>
    <row spans="1:7" r="24">
      <c t="s" s="4" r="A24">
        <v>1122</v>
      </c>
    </row>
    <row spans="1:7" r="25">
      <c t="s" s="3" r="A25">
        <v>1112</v>
      </c>
    </row>
    <row spans="1:7" r="26">
      <c t="s" s="4" r="A26">
        <v>48</v>
      </c>
      <c t="n" s="7" r="B26">
        <v>799289</v>
      </c>
      <c t="n" s="7" r="G26">
        <v>806125</v>
      </c>
    </row>
    <row spans="1:7" r="27">
      <c t="s" s="4" r="A27">
        <v>1114</v>
      </c>
      <c t="s" s="4" r="B27">
        <v>1123</v>
      </c>
      <c t="s" s="4" r="C27">
        <v>1123</v>
      </c>
      <c t="s" s="4" r="G27">
        <v>1123</v>
      </c>
    </row>
    <row spans="1:7" r="28">
      <c t="s" s="4" r="A28">
        <v>1116</v>
      </c>
      <c t="n" s="7" r="B28">
        <v>700000</v>
      </c>
      <c t="n" s="7" r="G28">
        <v>700000</v>
      </c>
    </row>
    <row spans="1:7" r="29">
      <c t="s" s="4" r="A29">
        <v>1124</v>
      </c>
    </row>
    <row spans="1:7" r="30">
      <c t="s" s="3" r="A30">
        <v>1112</v>
      </c>
    </row>
    <row spans="1:7" r="31">
      <c t="s" s="4" r="A31">
        <v>48</v>
      </c>
      <c t="n" s="7" r="B31">
        <v>542093</v>
      </c>
      <c t="n" s="7" r="G31">
        <v>526436</v>
      </c>
    </row>
    <row spans="1:7" r="32">
      <c t="s" s="4" r="A32">
        <v>1114</v>
      </c>
      <c t="s" s="4" r="B32">
        <v>1125</v>
      </c>
      <c t="s" s="4" r="C32">
        <v>1125</v>
      </c>
      <c t="s" s="4" r="G32">
        <v>1125</v>
      </c>
    </row>
    <row spans="1:7" r="33">
      <c t="s" s="4" r="A33">
        <v>1116</v>
      </c>
      <c t="n" s="7" r="B33">
        <v>544225</v>
      </c>
      <c t="n" s="7" r="G33">
        <v>528625</v>
      </c>
    </row>
    <row spans="1:7" r="34">
      <c t="s" s="4" r="A34">
        <v>1126</v>
      </c>
    </row>
    <row spans="1:7" r="35">
      <c t="s" s="3" r="A35">
        <v>1112</v>
      </c>
    </row>
    <row spans="1:7" r="36">
      <c t="s" s="4" r="A36">
        <v>48</v>
      </c>
      <c t="n" s="7" r="B36">
        <v>835085</v>
      </c>
      <c t="n" s="7" r="G36">
        <v>838765</v>
      </c>
    </row>
    <row spans="1:7" r="37">
      <c t="s" s="4" r="A37">
        <v>1114</v>
      </c>
      <c t="s" s="4" r="B37">
        <v>1127</v>
      </c>
      <c t="s" s="4" r="C37">
        <v>1127</v>
      </c>
      <c t="s" s="4" r="G37">
        <v>1127</v>
      </c>
    </row>
    <row spans="1:7" r="38">
      <c t="s" s="4" r="A38">
        <v>1116</v>
      </c>
      <c t="n" s="7" r="B38">
        <v>750000</v>
      </c>
      <c t="n" s="7" r="G38">
        <v>750000</v>
      </c>
    </row>
    <row spans="1:7" r="39">
      <c t="s" s="4" r="A39">
        <v>1128</v>
      </c>
    </row>
    <row spans="1:7" r="40">
      <c t="s" s="3" r="A40">
        <v>1112</v>
      </c>
    </row>
    <row spans="1:7" r="41">
      <c t="s" s="4" r="A41">
        <v>48</v>
      </c>
      <c t="n" s="7" r="B41">
        <v>3905</v>
      </c>
      <c t="n" s="7" r="G41">
        <v>3779</v>
      </c>
    </row>
    <row spans="1:7" r="42">
      <c t="s" s="4" r="A42">
        <v>1114</v>
      </c>
      <c t="s" s="4" r="B42">
        <v>1129</v>
      </c>
      <c t="s" s="4" r="C42">
        <v>1129</v>
      </c>
      <c t="s" s="4" r="G42">
        <v>1129</v>
      </c>
    </row>
    <row spans="1:7" r="43">
      <c t="s" s="4" r="A43">
        <v>1116</v>
      </c>
      <c t="n" s="7" r="B43">
        <v>4354</v>
      </c>
      <c t="n" s="7" r="G43">
        <v>4229</v>
      </c>
    </row>
    <row spans="1:7" r="44">
      <c t="s" s="4" r="A44">
        <v>1130</v>
      </c>
    </row>
    <row spans="1:7" r="45">
      <c t="s" s="3" r="A45">
        <v>1112</v>
      </c>
    </row>
    <row spans="1:7" r="46">
      <c t="s" s="4" r="A46">
        <v>48</v>
      </c>
      <c t="n" s="7" r="B46">
        <v>620267</v>
      </c>
      <c t="n" s="7" r="G46">
        <v>620890</v>
      </c>
    </row>
    <row spans="1:7" r="47">
      <c t="s" s="4" r="A47">
        <v>1114</v>
      </c>
      <c t="s" s="4" r="B47">
        <v>1121</v>
      </c>
      <c t="s" s="4" r="C47">
        <v>1121</v>
      </c>
      <c t="s" s="4" r="G47">
        <v>1121</v>
      </c>
    </row>
    <row spans="1:7" r="48">
      <c t="s" s="4" r="A48">
        <v>1116</v>
      </c>
      <c t="n" s="7" r="B48">
        <v>600000</v>
      </c>
      <c t="n" s="7" r="G48">
        <v>600000</v>
      </c>
    </row>
    <row spans="1:7" r="49">
      <c t="s" s="4" r="A49">
        <v>1131</v>
      </c>
    </row>
    <row spans="1:7" r="50">
      <c t="s" s="3" r="A50">
        <v>1112</v>
      </c>
    </row>
    <row spans="1:7" r="51">
      <c t="s" s="4" r="A51">
        <v>48</v>
      </c>
      <c t="n" s="7" r="B51">
        <v>379244</v>
      </c>
      <c t="n" s="7" r="G51">
        <v>379711</v>
      </c>
    </row>
    <row spans="1:7" r="52">
      <c t="s" s="4" r="A52">
        <v>1114</v>
      </c>
      <c t="s" s="4" r="B52">
        <v>1132</v>
      </c>
      <c t="s" s="4" r="C52">
        <v>1132</v>
      </c>
      <c t="s" s="4" r="G52">
        <v>1132</v>
      </c>
    </row>
    <row spans="1:7" r="53">
      <c t="s" s="4" r="A53">
        <v>1116</v>
      </c>
      <c t="n" s="7" r="B53">
        <v>350000</v>
      </c>
      <c t="n" s="7" r="G53">
        <v>350000</v>
      </c>
    </row>
    <row spans="1:7" r="54">
      <c t="s" s="4" r="A54">
        <v>1133</v>
      </c>
    </row>
    <row spans="1:7" r="55">
      <c t="s" s="3" r="A55">
        <v>1112</v>
      </c>
    </row>
    <row spans="1:7" r="56">
      <c t="s" s="4" r="A56">
        <v>48</v>
      </c>
      <c t="n" s="7" r="B56">
        <v>347084</v>
      </c>
      <c t="n" s="7" r="G56">
        <v>347307</v>
      </c>
    </row>
    <row spans="1:7" r="57">
      <c t="s" s="4" r="A57">
        <v>1114</v>
      </c>
      <c t="s" s="4" r="B57">
        <v>1134</v>
      </c>
      <c t="s" s="4" r="C57">
        <v>1134</v>
      </c>
      <c t="s" s="4" r="G57">
        <v>1134</v>
      </c>
    </row>
    <row spans="1:7" r="58">
      <c t="s" s="4" r="A58">
        <v>1116</v>
      </c>
      <c t="n" s="7" r="B58">
        <v>345000</v>
      </c>
      <c t="n" s="7" r="G58">
        <v>345000</v>
      </c>
    </row>
    <row spans="1:7" r="59">
      <c t="s" s="4" r="A59">
        <v>1135</v>
      </c>
    </row>
    <row spans="1:7" r="60">
      <c t="s" s="3" r="A60">
        <v>1112</v>
      </c>
    </row>
    <row spans="1:7" r="61">
      <c t="s" s="4" r="A61">
        <v>48</v>
      </c>
      <c t="n" s="7" r="B61">
        <v>512649</v>
      </c>
      <c t="n" s="7" r="G61">
        <v>512730</v>
      </c>
    </row>
    <row spans="1:7" r="62">
      <c t="s" s="4" r="A62">
        <v>1114</v>
      </c>
      <c t="s" s="4" r="B62">
        <v>1136</v>
      </c>
      <c t="s" s="4" r="C62">
        <v>1136</v>
      </c>
      <c t="s" s="4" r="G62">
        <v>1136</v>
      </c>
    </row>
    <row spans="1:7" r="63">
      <c t="s" s="4" r="A63">
        <v>1116</v>
      </c>
      <c t="n" s="7" r="B63">
        <v>500000</v>
      </c>
      <c t="n" s="7" r="G63">
        <v>500000</v>
      </c>
    </row>
    <row spans="1:7" r="64">
      <c t="s" s="4" r="A64">
        <v>1137</v>
      </c>
    </row>
    <row spans="1:7" r="65">
      <c t="s" s="3" r="A65">
        <v>1112</v>
      </c>
    </row>
    <row spans="1:7" r="66">
      <c t="s" s="4" r="A66">
        <v>48</v>
      </c>
      <c t="n" s="7" r="B66">
        <v>421577</v>
      </c>
      <c t="n" s="7" r="G66">
        <v>421656</v>
      </c>
    </row>
    <row spans="1:7" r="67">
      <c t="s" s="4" r="A67">
        <v>1114</v>
      </c>
      <c t="s" s="4" r="B67">
        <v>1138</v>
      </c>
      <c t="s" s="4" r="C67">
        <v>1138</v>
      </c>
      <c t="s" s="4" r="G67">
        <v>1138</v>
      </c>
    </row>
    <row spans="1:7" r="68">
      <c t="s" s="4" r="A68">
        <v>1116</v>
      </c>
      <c t="n" s="7" r="B68">
        <v>400000</v>
      </c>
      <c t="n" s="7" r="G68">
        <v>400000</v>
      </c>
    </row>
    <row spans="1:7" r="69">
      <c t="s" s="4" r="A69">
        <v>1139</v>
      </c>
    </row>
    <row spans="1:7" r="70">
      <c t="s" s="3" r="A70">
        <v>1112</v>
      </c>
    </row>
    <row spans="1:7" r="71">
      <c t="s" s="4" r="A71">
        <v>48</v>
      </c>
      <c t="n" s="6" r="B71">
        <v>10494</v>
      </c>
      <c t="n" s="6" r="G71">
        <v>0</v>
      </c>
    </row>
    <row spans="1:7" r="72">
      <c t="s" s="4" r="A72">
        <v>1140</v>
      </c>
      <c t="n" s="12" r="C72">
        <v>10000</v>
      </c>
      <c t="n" s="12" r="D72">
        <v>10000</v>
      </c>
    </row>
    <row spans="1:7" r="73">
      <c t="s" s="4" r="A73">
        <v>1141</v>
      </c>
    </row>
    <row spans="1:7" r="74">
      <c t="s" s="3" r="A74">
        <v>1112</v>
      </c>
    </row>
    <row spans="1:7" r="75">
      <c t="s" s="4" r="A75">
        <v>48</v>
      </c>
      <c t="n" s="6" r="B75">
        <v>26624</v>
      </c>
      <c t="n" s="6" r="G75">
        <v>0</v>
      </c>
    </row>
    <row spans="1:7" r="76">
      <c t="s" s="4" r="A76">
        <v>1140</v>
      </c>
      <c t="n" s="12" r="C76">
        <v>30000</v>
      </c>
      <c t="n" s="12" r="E76">
        <v>30000</v>
      </c>
    </row>
    <row spans="1:7" r="77">
      <c t="s" s="4" r="A77">
        <v>1142</v>
      </c>
    </row>
    <row spans="1:7" r="78">
      <c t="s" s="3" r="A78">
        <v>1112</v>
      </c>
    </row>
    <row spans="1:7" r="79">
      <c t="s" s="4" r="A79">
        <v>48</v>
      </c>
      <c t="n" s="6" r="B79">
        <v>14781</v>
      </c>
      <c t="n" s="6" r="G79">
        <v>0</v>
      </c>
    </row>
    <row spans="1:7" r="80">
      <c t="s" s="4" r="A80">
        <v>1114</v>
      </c>
      <c t="s" s="4" r="F80">
        <v>1143</v>
      </c>
    </row>
    <row spans="1:7" r="81">
      <c t="s" s="4" r="A81">
        <v>1116</v>
      </c>
      <c t="n" s="6" r="B81">
        <v>15000</v>
      </c>
      <c t="n" s="7" r="F81">
        <v>15000</v>
      </c>
    </row>
    <row spans="1:7" r="82">
      <c t="s" s="4" r="A82">
        <v>1144</v>
      </c>
    </row>
    <row spans="1:7" r="83">
      <c t="s" s="3" r="A83">
        <v>1112</v>
      </c>
    </row>
    <row spans="1:7" r="84">
      <c t="s" s="4" r="A84">
        <v>48</v>
      </c>
      <c t="n" s="6" r="B84">
        <v>7426</v>
      </c>
      <c t="n" s="6" r="G84">
        <v>0</v>
      </c>
    </row>
    <row spans="1:7" r="85">
      <c t="s" s="4" r="A85">
        <v>1114</v>
      </c>
      <c t="s" s="4" r="F85">
        <v>1145</v>
      </c>
    </row>
    <row spans="1:7" r="86">
      <c t="s" s="4" r="A86">
        <v>1116</v>
      </c>
      <c t="n" s="6" r="B86">
        <v>7500</v>
      </c>
      <c t="n" s="7" r="F86">
        <v>7500</v>
      </c>
    </row>
    <row spans="1:7" r="87">
      <c t="s" s="4" r="A87">
        <v>1146</v>
      </c>
    </row>
    <row spans="1:7" r="88">
      <c t="s" s="3" r="A88">
        <v>1112</v>
      </c>
    </row>
    <row spans="1:7" r="89">
      <c t="s" s="4" r="A89">
        <v>48</v>
      </c>
      <c t="n" s="6" r="B89">
        <v>238217</v>
      </c>
      <c t="n" s="6" r="G89">
        <v>116211</v>
      </c>
    </row>
    <row spans="1:7" r="90">
      <c t="s" s="4" r="A90">
        <v>1147</v>
      </c>
    </row>
    <row spans="1:7" r="91">
      <c t="s" s="3" r="A91">
        <v>1112</v>
      </c>
    </row>
    <row spans="1:7" r="92">
      <c t="s" s="4" r="A92">
        <v>48</v>
      </c>
      <c t="n" s="6" r="B92">
        <v>158499</v>
      </c>
      <c t="n" s="6" r="G92">
        <v>109501</v>
      </c>
    </row>
    <row spans="1:7" r="93">
      <c t="s" s="4" r="A93">
        <v>965</v>
      </c>
    </row>
    <row spans="1:7" r="94">
      <c t="s" s="3" r="A94">
        <v>1112</v>
      </c>
    </row>
    <row spans="1:7" r="95">
      <c t="s" s="4" r="A95">
        <v>48</v>
      </c>
      <c t="n" s="6" r="B95">
        <v>126371</v>
      </c>
      <c t="n" s="6" r="G95">
        <v>117246</v>
      </c>
    </row>
    <row spans="1:7" r="96">
      <c t="s" s="4" r="A96">
        <v>1148</v>
      </c>
    </row>
    <row spans="1:7" r="97">
      <c t="s" s="3" r="A97">
        <v>1112</v>
      </c>
    </row>
    <row spans="1:7" r="98">
      <c t="s" s="4" r="A98">
        <v>48</v>
      </c>
      <c t="n" s="7" r="B98">
        <v>301250</v>
      </c>
      <c t="n" s="6" r="G98">
        <v>310000</v>
      </c>
    </row>
    <row spans="1:7" r="99">
      <c t="s" s="4" r="A99">
        <v>1114</v>
      </c>
      <c t="s" s="4" r="B99">
        <v>1149</v>
      </c>
      <c t="s" s="4" r="C99">
        <v>1149</v>
      </c>
    </row>
    <row spans="1:7" r="100">
      <c t="s" s="4" r="A100">
        <v>1150</v>
      </c>
    </row>
    <row spans="1:7" r="101">
      <c t="s" s="3" r="A101">
        <v>1112</v>
      </c>
    </row>
    <row spans="1:7" r="102">
      <c t="s" s="4" r="A102">
        <v>48</v>
      </c>
      <c t="n" s="7" r="B102">
        <v>110871</v>
      </c>
      <c t="n" s="6" r="G102">
        <v>120080</v>
      </c>
    </row>
    <row spans="1:7" r="103">
      <c t="s" s="4" r="A103">
        <v>1114</v>
      </c>
      <c t="s" s="4" r="B103">
        <v>1151</v>
      </c>
      <c t="s" s="4" r="C103">
        <v>1151</v>
      </c>
    </row>
    <row spans="1:7" r="104">
      <c t="s" s="4" r="A104">
        <v>1152</v>
      </c>
    </row>
    <row spans="1:7" r="105">
      <c t="s" s="3" r="A105">
        <v>1112</v>
      </c>
    </row>
    <row spans="1:7" r="106">
      <c t="s" s="4" r="A106">
        <v>48</v>
      </c>
      <c t="n" s="7" r="B106">
        <v>987084</v>
      </c>
      <c t="n" s="6" r="G106">
        <v>986822</v>
      </c>
    </row>
    <row spans="1:7" r="107">
      <c t="s" s="4" r="A107">
        <v>1153</v>
      </c>
    </row>
    <row spans="1:7" r="108">
      <c t="s" s="3" r="A108">
        <v>1112</v>
      </c>
    </row>
    <row spans="1:7" r="109">
      <c t="s" s="4" r="A109">
        <v>48</v>
      </c>
      <c t="n" s="7" r="B109">
        <v>6633377</v>
      </c>
      <c t="n" s="7" r="G109">
        <v>641376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46"/>
    <col customWidth="1" max="3" min="3" width="36"/>
    <col customWidth="1" max="4" min="4" width="21"/>
    <col customWidth="1" max="5" min="5" width="21"/>
    <col customWidth="1" max="6" min="6" width="21"/>
    <col customWidth="1" max="7" min="7" width="21"/>
    <col customWidth="1" max="8" min="8" width="21"/>
  </cols>
  <sheetData>
    <row spans="1:8" r="1">
      <c t="s" s="1" r="A1">
        <v>1154</v>
      </c>
      <c t="s" s="2" r="B1">
        <v>1</v>
      </c>
      <c t="n" r="E1"/>
    </row>
    <row spans="1:8" r="2">
      <c t="s" s="2" r="B2">
        <v>1155</v>
      </c>
      <c t="s" s="2" r="C2">
        <v>1156</v>
      </c>
      <c t="s" s="2" r="D2">
        <v>1108</v>
      </c>
      <c t="s" s="2" r="E2">
        <v>1157</v>
      </c>
      <c t="s" s="2" r="F2">
        <v>1109</v>
      </c>
      <c t="s" s="2" r="G2">
        <v>1110</v>
      </c>
      <c t="s" s="2" r="H2">
        <v>1111</v>
      </c>
    </row>
    <row spans="1:8" r="3">
      <c t="s" s="3" r="A3">
        <v>1112</v>
      </c>
    </row>
    <row spans="1:8" r="4">
      <c t="s" s="4" r="A4">
        <v>48</v>
      </c>
      <c t="n" s="7" r="B4">
        <v>7620461000</v>
      </c>
      <c t="n" s="7" r="H4">
        <v>7400582000</v>
      </c>
    </row>
    <row spans="1:8" r="5">
      <c t="s" s="4" r="A5">
        <v>394</v>
      </c>
    </row>
    <row spans="1:8" r="6">
      <c t="s" s="3" r="A6">
        <v>1112</v>
      </c>
    </row>
    <row spans="1:8" r="7">
      <c t="s" s="4" r="A7">
        <v>1158</v>
      </c>
      <c t="n" s="7" r="B7">
        <v>19700000</v>
      </c>
    </row>
    <row spans="1:8" r="8">
      <c t="s" s="4" r="A8">
        <v>1133</v>
      </c>
    </row>
    <row spans="1:8" r="9">
      <c t="s" s="3" r="A9">
        <v>1112</v>
      </c>
    </row>
    <row spans="1:8" r="10">
      <c t="s" s="4" r="A10">
        <v>1114</v>
      </c>
      <c t="s" s="4" r="B10">
        <v>1134</v>
      </c>
      <c t="s" s="4" r="C10">
        <v>1134</v>
      </c>
      <c t="s" s="4" r="H10">
        <v>1134</v>
      </c>
    </row>
    <row spans="1:8" r="11">
      <c t="s" s="4" r="A11">
        <v>1159</v>
      </c>
      <c t="n" s="7" r="B11">
        <v>1000</v>
      </c>
    </row>
    <row spans="1:8" r="12">
      <c t="s" s="4" r="A12">
        <v>1160</v>
      </c>
      <c t="n" s="13" r="B12">
        <v>22.5502</v>
      </c>
      <c t="n" s="13" r="C12">
        <v>22.5502</v>
      </c>
    </row>
    <row spans="1:8" r="13">
      <c t="s" s="4" r="A13">
        <v>1161</v>
      </c>
      <c t="n" s="8" r="B13">
        <v>44.35</v>
      </c>
    </row>
    <row spans="1:8" r="14">
      <c t="s" s="4" r="A14">
        <v>1162</v>
      </c>
      <c t="s" s="4" r="B14">
        <v>1163</v>
      </c>
    </row>
    <row spans="1:8" r="15">
      <c t="s" s="4" r="A15">
        <v>1164</v>
      </c>
      <c t="s" s="4" r="B15">
        <v>1165</v>
      </c>
    </row>
    <row spans="1:8" r="16">
      <c t="s" s="4" r="A16">
        <v>1166</v>
      </c>
      <c t="s" s="4" r="B16">
        <v>592</v>
      </c>
    </row>
    <row spans="1:8" r="17">
      <c t="s" s="4" r="A17">
        <v>1167</v>
      </c>
      <c t="s" s="4" r="B17">
        <v>577</v>
      </c>
    </row>
    <row spans="1:8" r="18">
      <c t="s" s="4" r="A18">
        <v>1166</v>
      </c>
      <c t="s" s="4" r="B18">
        <v>1168</v>
      </c>
    </row>
    <row spans="1:8" r="19">
      <c t="s" s="4" r="A19">
        <v>1169</v>
      </c>
      <c t="s" s="4" r="B19">
        <v>1170</v>
      </c>
    </row>
    <row spans="1:8" r="20">
      <c t="s" s="4" r="A20">
        <v>1171</v>
      </c>
      <c t="s" s="4" r="B20">
        <v>1172</v>
      </c>
    </row>
    <row spans="1:8" r="21">
      <c t="s" s="4" r="A21">
        <v>1173</v>
      </c>
      <c t="n" s="7" r="B21">
        <v>1200</v>
      </c>
    </row>
    <row spans="1:8" r="22">
      <c t="s" s="4" r="A22">
        <v>48</v>
      </c>
      <c t="n" s="6" r="B22">
        <v>347084000</v>
      </c>
      <c t="n" s="7" r="H22">
        <v>347307000</v>
      </c>
    </row>
    <row spans="1:8" r="23">
      <c t="s" s="4" r="A23">
        <v>1116</v>
      </c>
      <c t="n" s="6" r="B23">
        <v>345000000</v>
      </c>
      <c t="n" s="6" r="H23">
        <v>345000000</v>
      </c>
    </row>
    <row spans="1:8" r="24">
      <c t="s" s="4" r="A24">
        <v>1174</v>
      </c>
    </row>
    <row spans="1:8" r="25">
      <c t="s" s="3" r="A25">
        <v>1112</v>
      </c>
    </row>
    <row spans="1:8" r="26">
      <c t="s" s="4" r="A26">
        <v>48</v>
      </c>
      <c t="n" s="7" r="E26">
        <v>2000000000</v>
      </c>
    </row>
    <row spans="1:8" r="27">
      <c t="s" s="4" r="A27">
        <v>1141</v>
      </c>
    </row>
    <row spans="1:8" r="28">
      <c t="s" s="3" r="A28">
        <v>1112</v>
      </c>
    </row>
    <row spans="1:8" r="29">
      <c t="s" s="4" r="A29">
        <v>48</v>
      </c>
      <c t="n" s="6" r="B29">
        <v>26624000</v>
      </c>
      <c t="n" s="6" r="H29">
        <v>0</v>
      </c>
    </row>
    <row spans="1:8" r="30">
      <c t="s" s="4" r="A30">
        <v>1140</v>
      </c>
      <c t="n" s="12" r="C30">
        <v>30000</v>
      </c>
      <c t="n" s="12" r="F30">
        <v>30000</v>
      </c>
    </row>
    <row spans="1:8" r="31">
      <c t="s" s="4" r="A31">
        <v>1139</v>
      </c>
    </row>
    <row spans="1:8" r="32">
      <c t="s" s="3" r="A32">
        <v>1112</v>
      </c>
    </row>
    <row spans="1:8" r="33">
      <c t="s" s="4" r="A33">
        <v>48</v>
      </c>
      <c t="n" s="6" r="B33">
        <v>10494000</v>
      </c>
      <c t="n" s="6" r="H33">
        <v>0</v>
      </c>
    </row>
    <row spans="1:8" r="34">
      <c t="s" s="4" r="A34">
        <v>1140</v>
      </c>
      <c t="n" s="12" r="C34">
        <v>10000</v>
      </c>
      <c t="n" s="12" r="D34">
        <v>10000</v>
      </c>
    </row>
    <row spans="1:8" r="35">
      <c t="s" s="4" r="A35">
        <v>1142</v>
      </c>
    </row>
    <row spans="1:8" r="36">
      <c t="s" s="3" r="A36">
        <v>1112</v>
      </c>
    </row>
    <row spans="1:8" r="37">
      <c t="s" s="4" r="A37">
        <v>1114</v>
      </c>
      <c t="s" s="4" r="G37">
        <v>1143</v>
      </c>
    </row>
    <row spans="1:8" r="38">
      <c t="s" s="4" r="A38">
        <v>48</v>
      </c>
      <c t="n" s="6" r="B38">
        <v>14781000</v>
      </c>
      <c t="n" s="6" r="H38">
        <v>0</v>
      </c>
    </row>
    <row spans="1:8" r="39">
      <c t="s" s="4" r="A39">
        <v>1116</v>
      </c>
      <c t="n" s="6" r="B39">
        <v>15000000</v>
      </c>
      <c t="n" s="7" r="G39">
        <v>15000000</v>
      </c>
    </row>
    <row spans="1:8" r="40">
      <c t="s" s="4" r="A40">
        <v>1144</v>
      </c>
    </row>
    <row spans="1:8" r="41">
      <c t="s" s="3" r="A41">
        <v>1112</v>
      </c>
    </row>
    <row spans="1:8" r="42">
      <c t="s" s="4" r="A42">
        <v>1114</v>
      </c>
      <c t="s" s="4" r="G42">
        <v>1145</v>
      </c>
    </row>
    <row spans="1:8" r="43">
      <c t="s" s="4" r="A43">
        <v>48</v>
      </c>
      <c t="n" s="6" r="B43">
        <v>7426000</v>
      </c>
      <c t="n" s="6" r="H43">
        <v>0</v>
      </c>
    </row>
    <row spans="1:8" r="44">
      <c t="s" s="4" r="A44">
        <v>1116</v>
      </c>
      <c t="n" s="7" r="B44">
        <v>7500000</v>
      </c>
      <c t="n" s="7" r="G44">
        <v>7500000</v>
      </c>
    </row>
    <row spans="1:8" r="45">
      <c t="s" s="4" r="A45">
        <v>1175</v>
      </c>
    </row>
    <row spans="1:8" r="46">
      <c t="s" s="3" r="A46">
        <v>1112</v>
      </c>
    </row>
    <row spans="1:8" r="47">
      <c t="s" s="4" r="A47">
        <v>1114</v>
      </c>
      <c t="s" s="4" r="B47">
        <v>1151</v>
      </c>
      <c t="s" s="4" r="C47">
        <v>1151</v>
      </c>
    </row>
    <row spans="1:8" r="48">
      <c t="s" s="4" r="A48">
        <v>48</v>
      </c>
      <c t="n" s="7" r="B48">
        <v>110871000</v>
      </c>
      <c t="n" s="6" r="H48">
        <v>120080000</v>
      </c>
    </row>
    <row spans="1:8" r="49">
      <c t="s" s="4" r="A49">
        <v>1093</v>
      </c>
      <c t="n" s="7" r="B49">
        <v>375000000</v>
      </c>
    </row>
    <row spans="1:8" r="50">
      <c t="s" s="4" r="A50">
        <v>1176</v>
      </c>
    </row>
    <row spans="1:8" r="51">
      <c t="s" s="3" r="A51">
        <v>1112</v>
      </c>
    </row>
    <row spans="1:8" r="52">
      <c t="s" s="4" r="A52">
        <v>1114</v>
      </c>
      <c t="s" s="4" r="B52">
        <v>1149</v>
      </c>
      <c t="s" s="4" r="C52">
        <v>1149</v>
      </c>
    </row>
    <row spans="1:8" r="53">
      <c t="s" s="4" r="A53">
        <v>48</v>
      </c>
      <c t="n" s="7" r="B53">
        <v>301250000</v>
      </c>
      <c t="n" s="6" r="H53">
        <v>310000000</v>
      </c>
    </row>
    <row spans="1:8" r="54">
      <c t="s" s="4" r="A54">
        <v>1093</v>
      </c>
      <c t="n" s="6" r="B54">
        <v>375000000</v>
      </c>
    </row>
    <row spans="1:8" r="55">
      <c t="s" s="4" r="A55">
        <v>1146</v>
      </c>
    </row>
    <row spans="1:8" r="56">
      <c t="s" s="3" r="A56">
        <v>1112</v>
      </c>
    </row>
    <row spans="1:8" r="57">
      <c t="s" s="4" r="A57">
        <v>48</v>
      </c>
      <c t="n" s="6" r="B57">
        <v>238217000</v>
      </c>
      <c t="n" s="6" r="H57">
        <v>116211000</v>
      </c>
    </row>
    <row spans="1:8" r="58">
      <c t="s" s="4" r="A58">
        <v>1147</v>
      </c>
    </row>
    <row spans="1:8" r="59">
      <c t="s" s="3" r="A59">
        <v>1112</v>
      </c>
    </row>
    <row spans="1:8" r="60">
      <c t="s" s="4" r="A60">
        <v>48</v>
      </c>
      <c t="n" s="7" r="B60">
        <v>158499000</v>
      </c>
      <c t="n" s="7" r="H60">
        <v>109501000</v>
      </c>
    </row>
    <row spans="1:8" r="61">
      <c t="s" s="4" r="A61">
        <v>1177</v>
      </c>
    </row>
    <row spans="1:8" r="62">
      <c t="s" s="3" r="A62">
        <v>1112</v>
      </c>
    </row>
    <row spans="1:8" r="63">
      <c t="s" s="4" r="A63">
        <v>1098</v>
      </c>
      <c t="s" s="4" r="B63">
        <v>1178</v>
      </c>
    </row>
    <row spans="1:8" r="64">
      <c t="s" s="4" r="A64">
        <v>1179</v>
      </c>
    </row>
    <row spans="1:8" r="65">
      <c t="s" s="3" r="A65">
        <v>1112</v>
      </c>
    </row>
    <row spans="1:8" r="66">
      <c t="s" s="4" r="A66">
        <v>1180</v>
      </c>
      <c t="n" s="7" r="B66">
        <v>122100000</v>
      </c>
    </row>
    <row spans="1:8" r="67">
      <c t="s" s="4" r="A67">
        <v>1181</v>
      </c>
    </row>
    <row spans="1:8" r="68">
      <c t="s" s="3" r="A68">
        <v>1112</v>
      </c>
    </row>
    <row spans="1:8" r="69">
      <c t="s" s="4" r="A69">
        <v>1098</v>
      </c>
      <c t="s" s="4" r="B69">
        <v>1182</v>
      </c>
    </row>
    <row spans="1:8" r="70">
      <c t="s" s="4" r="A70">
        <v>1183</v>
      </c>
    </row>
    <row spans="1:8" r="71">
      <c t="s" s="3" r="A71">
        <v>1112</v>
      </c>
    </row>
    <row spans="1:8" r="72">
      <c t="s" s="4" r="A72">
        <v>1184</v>
      </c>
      <c t="n" s="6" r="B72">
        <v>2</v>
      </c>
      <c t="n" s="6" r="C72">
        <v>2</v>
      </c>
    </row>
    <row spans="1:8" r="73">
      <c t="s" s="4" r="A73">
        <v>1093</v>
      </c>
      <c t="n" s="7" r="B73">
        <v>200000000</v>
      </c>
    </row>
    <row spans="1:8" r="74">
      <c t="s" s="4" r="A74">
        <v>1185</v>
      </c>
      <c t="n" s="7" r="B74">
        <v>190500000</v>
      </c>
    </row>
    <row spans="1:8" r="75">
      <c t="s" s="4" r="A75">
        <v>1186</v>
      </c>
    </row>
    <row spans="1:8" r="76">
      <c t="s" s="3" r="A76">
        <v>1112</v>
      </c>
    </row>
    <row spans="1:8" r="77">
      <c t="s" s="4" r="A77">
        <v>1098</v>
      </c>
      <c t="s" s="4" r="B77">
        <v>1187</v>
      </c>
    </row>
    <row spans="1:8" r="78">
      <c t="s" s="4" r="A78">
        <v>1188</v>
      </c>
    </row>
    <row spans="1:8" r="79">
      <c t="s" s="3" r="A79">
        <v>1112</v>
      </c>
    </row>
    <row spans="1:8" r="80">
      <c t="s" s="4" r="A80">
        <v>1098</v>
      </c>
      <c t="s" s="4" r="B80">
        <v>1189</v>
      </c>
    </row>
    <row spans="1:8" r="81">
      <c t="s" s="4" r="A81">
        <v>1190</v>
      </c>
    </row>
    <row spans="1:8" r="82">
      <c t="s" s="3" r="A82">
        <v>1112</v>
      </c>
    </row>
    <row spans="1:8" r="83">
      <c t="s" s="4" r="A83">
        <v>1114</v>
      </c>
      <c t="s" s="4" r="B83">
        <v>682</v>
      </c>
      <c t="s" s="4" r="C83">
        <v>682</v>
      </c>
    </row>
    <row spans="1:8" r="84">
      <c t="s" s="4" r="A84">
        <v>48</v>
      </c>
      <c t="n" s="7" r="B84">
        <v>97200000</v>
      </c>
    </row>
    <row spans="1:8" r="85">
      <c t="s" s="4" r="A85">
        <v>1191</v>
      </c>
    </row>
    <row spans="1:8" r="86">
      <c t="s" s="3" r="A86">
        <v>1112</v>
      </c>
    </row>
    <row spans="1:8" r="87">
      <c t="s" s="4" r="A87">
        <v>1114</v>
      </c>
      <c t="s" s="4" r="B87">
        <v>682</v>
      </c>
      <c t="s" s="4" r="C87">
        <v>682</v>
      </c>
    </row>
    <row spans="1:8" r="88">
      <c t="s" s="4" r="A88">
        <v>48</v>
      </c>
      <c t="n" s="7" r="B88">
        <v>36000000</v>
      </c>
    </row>
    <row spans="1:8" r="89">
      <c t="s" s="4" r="A89">
        <v>1192</v>
      </c>
    </row>
    <row spans="1:8" r="90">
      <c t="s" s="3" r="A90">
        <v>1112</v>
      </c>
    </row>
    <row spans="1:8" r="91">
      <c t="s" s="4" r="A91">
        <v>1114</v>
      </c>
      <c t="s" s="4" r="B91">
        <v>1193</v>
      </c>
      <c t="s" s="4" r="C91">
        <v>1193</v>
      </c>
    </row>
    <row spans="1:8" r="92">
      <c t="s" s="4" r="A92">
        <v>48</v>
      </c>
      <c t="n" s="7" r="B92">
        <v>500000</v>
      </c>
    </row>
    <row spans="1:8" r="93">
      <c t="s" s="4" r="A93">
        <v>1194</v>
      </c>
    </row>
    <row spans="1:8" r="94">
      <c t="s" s="3" r="A94">
        <v>1112</v>
      </c>
    </row>
    <row spans="1:8" r="95">
      <c t="s" s="4" r="A95">
        <v>1114</v>
      </c>
      <c t="s" s="4" r="B95">
        <v>1115</v>
      </c>
      <c t="s" s="4" r="C95">
        <v>1115</v>
      </c>
    </row>
    <row spans="1:8" r="96">
      <c t="s" s="4" r="A96">
        <v>48</v>
      </c>
      <c t="n" s="7" r="B96">
        <v>104000000</v>
      </c>
    </row>
    <row spans="1:8" r="97">
      <c t="s" s="4" r="A97">
        <v>1195</v>
      </c>
    </row>
    <row spans="1:8" r="98">
      <c t="s" s="3" r="A98">
        <v>1112</v>
      </c>
    </row>
    <row spans="1:8" r="99">
      <c t="s" s="4" r="A99">
        <v>1114</v>
      </c>
      <c t="s" s="4" r="B99">
        <v>1193</v>
      </c>
      <c t="s" s="4" r="C99">
        <v>1193</v>
      </c>
    </row>
    <row spans="1:8" r="100">
      <c t="s" s="4" r="A100">
        <v>48</v>
      </c>
      <c t="n" s="7" r="B100">
        <v>500000</v>
      </c>
    </row>
  </sheetData>
  <mergeCells count="2">
    <mergeCell ref="A1:A2"/>
    <mergeCell ref="E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s Of Cash</vt:lpstr>
      <vt:lpstr>Consolidated Statements Of Chan</vt:lpstr>
      <vt:lpstr>Consolidated Statements Of Cha9</vt:lpstr>
      <vt:lpstr>Nature Of Operations</vt:lpstr>
      <vt:lpstr>Basis Of Presentation And Signi</vt:lpstr>
      <vt:lpstr>Fair Value Disclosures</vt:lpstr>
      <vt:lpstr>Derivative Financial Instrument</vt:lpstr>
      <vt:lpstr>Collateralized Transactions</vt:lpstr>
      <vt:lpstr>Securitization Activities</vt:lpstr>
      <vt:lpstr>Available For Sale Securities</vt:lpstr>
      <vt:lpstr>Variable Interest Entities</vt:lpstr>
      <vt:lpstr>Loans To And Investments In Ass</vt:lpstr>
      <vt:lpstr>Financial Statement Offsetting</vt:lpstr>
      <vt:lpstr>Intangible Assets, Net And Good</vt:lpstr>
      <vt:lpstr>Inventory</vt:lpstr>
      <vt:lpstr>Short-Term Borrowings</vt:lpstr>
      <vt:lpstr>Long-Term Debt</vt:lpstr>
      <vt:lpstr>Mezzanine Equity</vt:lpstr>
      <vt:lpstr>Common Shares And Compensation </vt:lpstr>
      <vt:lpstr>Accumulated Other Comprehensive</vt:lpstr>
      <vt:lpstr>Pension Plans And Postretiremen</vt:lpstr>
      <vt:lpstr>Income Taxes</vt:lpstr>
      <vt:lpstr>Earnings (Loss) Per Common Shar</vt:lpstr>
      <vt:lpstr>Commitments, Contingencies And </vt:lpstr>
      <vt:lpstr>Net Capital Requirements</vt:lpstr>
      <vt:lpstr>Other Fair Value Information</vt:lpstr>
      <vt:lpstr>Related Party Transactions</vt:lpstr>
      <vt:lpstr>Segment Information</vt:lpstr>
      <vt:lpstr>Exit Costs</vt:lpstr>
      <vt:lpstr>Basis Of Presentation And Sig36</vt:lpstr>
      <vt:lpstr>Fair Value Disclosures (Tables)</vt:lpstr>
      <vt:lpstr>Derivative Financial Instrume38</vt:lpstr>
      <vt:lpstr>Collateralized Transactions (Ta</vt:lpstr>
      <vt:lpstr>Securitization Activities (Tabl</vt:lpstr>
      <vt:lpstr>Available For Sale Securities (</vt:lpstr>
      <vt:lpstr>Variable Interest Entities (Tab</vt:lpstr>
      <vt:lpstr>Loans To And Investments In A43</vt:lpstr>
      <vt:lpstr>Financial Statement Offsetting </vt:lpstr>
      <vt:lpstr>Intangible Assets, Net And Go45</vt:lpstr>
      <vt:lpstr>Inventory (Tables)</vt:lpstr>
      <vt:lpstr>Long-Term Debt (Tables)</vt:lpstr>
      <vt:lpstr>Mezzanine Equity (Tables)</vt:lpstr>
      <vt:lpstr>Accumulated Other Comprehensi49</vt:lpstr>
      <vt:lpstr>Pension Plans And Postretirem50</vt:lpstr>
      <vt:lpstr>Earnings (Loss) Per Common Sh51</vt:lpstr>
      <vt:lpstr>Commitments, Contingencies an52</vt:lpstr>
      <vt:lpstr>Net Capital Requirements (Table</vt:lpstr>
      <vt:lpstr>Other Fair Value Information (T</vt:lpstr>
      <vt:lpstr>Segment Information (Tables)</vt:lpstr>
      <vt:lpstr>Exit Costs (Tables)</vt:lpstr>
      <vt:lpstr>Nature Of Operations (Details)</vt:lpstr>
      <vt:lpstr>Basis Of Presentation And Sig58</vt:lpstr>
      <vt:lpstr>Fair Value Disclosures (Schedul</vt:lpstr>
      <vt:lpstr>Fair Value Disclosures (Investm</vt:lpstr>
      <vt:lpstr>Fair Value Disclosures (Inves61</vt:lpstr>
      <vt:lpstr>Fair Value Disclosures (Inves62</vt:lpstr>
      <vt:lpstr>Fair Value Disclosures (Summary</vt:lpstr>
      <vt:lpstr>Fair Value Disclosures (Analysi</vt:lpstr>
      <vt:lpstr>Fair Value Disclosures (Quantit</vt:lpstr>
      <vt:lpstr>Fair Value Disclosures (Summa66</vt:lpstr>
      <vt:lpstr>Fair Value Disclosures (Summa67</vt:lpstr>
      <vt:lpstr>Fair Value Disclosures (Fair Va</vt:lpstr>
      <vt:lpstr>Derivative Financial Instrume69</vt:lpstr>
      <vt:lpstr>Derivative Financial Instrume70</vt:lpstr>
      <vt:lpstr>Derivative Financial Instrume71</vt:lpstr>
      <vt:lpstr>Derivative Financial Instrume72</vt:lpstr>
      <vt:lpstr>Derivative Financial Instrume73</vt:lpstr>
      <vt:lpstr>Collateralized Transactions (Co</vt:lpstr>
      <vt:lpstr>Collateralized Transactions (75</vt:lpstr>
      <vt:lpstr>Collateralized Transactions (De</vt:lpstr>
      <vt:lpstr>Securitization Activities (Acti</vt:lpstr>
      <vt:lpstr>Securitization Activities (Summ</vt:lpstr>
      <vt:lpstr>Available For Sale Securities79</vt:lpstr>
      <vt:lpstr>Available For Sale Securities80</vt:lpstr>
      <vt:lpstr>Variable Interest Entities (Nar</vt:lpstr>
      <vt:lpstr>Variable Interest Entities (Ass</vt:lpstr>
      <vt:lpstr>Variable Interest Entities (Non</vt:lpstr>
      <vt:lpstr>Loans To And Investments In A84</vt:lpstr>
      <vt:lpstr>Loans To And Investments In A85</vt:lpstr>
      <vt:lpstr>Loans To And Investments In A86</vt:lpstr>
      <vt:lpstr>Loans To And Investments In A87</vt:lpstr>
      <vt:lpstr>Loans To And Investments In A88</vt:lpstr>
      <vt:lpstr>Loans To And Investments In A89</vt:lpstr>
      <vt:lpstr>Loans To And Investments In A90</vt:lpstr>
      <vt:lpstr>Loans To And Investments In A91</vt:lpstr>
      <vt:lpstr>Loans To And Investments in A92</vt:lpstr>
      <vt:lpstr>Financial Statement Offsettin93</vt:lpstr>
      <vt:lpstr>Intangible Assets, Net And Go94</vt:lpstr>
      <vt:lpstr>Intangible Assets, Net And Go95</vt:lpstr>
      <vt:lpstr>Inventory (Details)</vt:lpstr>
      <vt:lpstr>Short-Term Borrowings (Details)</vt:lpstr>
      <vt:lpstr>Long-Term Debt (Schedule Of Ind</vt:lpstr>
      <vt:lpstr>Long-Term Debt (Narrative) (Det</vt:lpstr>
      <vt:lpstr>Mezzanine Equity (Narrative) (D</vt:lpstr>
      <vt:lpstr>Mezzanine Equity (Schedule Of R</vt:lpstr>
      <vt:lpstr>Mezzanine Equity (Sensitivity A</vt:lpstr>
      <vt:lpstr>Common Shares And Compensati103</vt:lpstr>
      <vt:lpstr>Accumulated Other Comprehens104</vt:lpstr>
      <vt:lpstr>Accumulated Other Comprehens105</vt:lpstr>
      <vt:lpstr>Pension Plans And Postretire106</vt:lpstr>
      <vt:lpstr>Pension Plans And Postretire107</vt:lpstr>
      <vt:lpstr>Income Taxes (Narrative) (Detai</vt:lpstr>
      <vt:lpstr>Earnings (Loss) Per Common S109</vt:lpstr>
      <vt:lpstr>Earnings (Loss) Per Common S110</vt:lpstr>
      <vt:lpstr>Commitments, Contingencies A111</vt:lpstr>
      <vt:lpstr>Commitments, Contingencies A112</vt:lpstr>
      <vt:lpstr>Commitments, Contingencies A113</vt:lpstr>
      <vt:lpstr>Commitments, Contingencies A114</vt:lpstr>
      <vt:lpstr>Net Capital Requirements (Detai</vt:lpstr>
      <vt:lpstr>Other Fair Value Information (D</vt:lpstr>
      <vt:lpstr>Related Party Transactions (Det</vt:lpstr>
      <vt:lpstr>Segment Information (Schedule O</vt:lpstr>
      <vt:lpstr>Segment Information (Narrative)</vt:lpstr>
      <vt:lpstr>Exit Costs - Narrative (Details</vt:lpstr>
      <vt:lpstr>Exit Costs - Restructuring and </vt:lpstr>
      <vt:lpstr>Exit Costs - Restructuring Res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54:55Z</dcterms:created>
  <dcterms:modified xmlns:dcterms="http://purl.org/dc/terms/" xmlns:xsi="http://www.w3.org/2001/XMLSchema-instance" xsi:type="dcterms:W3CDTF">2016-05-04T16:54:55Z</dcterms:modified>
  <dc:title xmlns:dc="http://purl.org/dc/elements/1.1/">Untitled</dc:title>
  <dc:description xmlns:dc="http://purl.org/dc/elements/1.1/"/>
  <dc:subject xmlns:dc="http://purl.org/dc/elements/1.1/"/>
  <cp:keywords/>
  <cp:category/>
</cp:coreProperties>
</file>